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ACQUISITIONS AND DISPOSITIONS" sheetId="11" state="visible" r:id="rId11"/>
    <sheet xmlns:r="http://schemas.openxmlformats.org/officeDocument/2006/relationships" name="INVESTMENTS IN REAL ESTATE" sheetId="12" state="visible" r:id="rId12"/>
    <sheet xmlns:r="http://schemas.openxmlformats.org/officeDocument/2006/relationships" name="LOANS RECEIVABLE" sheetId="13" state="visible" r:id="rId13"/>
    <sheet xmlns:r="http://schemas.openxmlformats.org/officeDocument/2006/relationships" name="OTHER INTANGIBLE ASSETS" sheetId="14" state="visible" r:id="rId14"/>
    <sheet xmlns:r="http://schemas.openxmlformats.org/officeDocument/2006/relationships" name="DISCONTINUED OPERATIONS" sheetId="15" state="visible" r:id="rId15"/>
    <sheet xmlns:r="http://schemas.openxmlformats.org/officeDocument/2006/relationships" name="DEBT" sheetId="16" state="visible" r:id="rId16"/>
    <sheet xmlns:r="http://schemas.openxmlformats.org/officeDocument/2006/relationships" name="STOCK-BASED COMPENSATION PLANS" sheetId="17" state="visible" r:id="rId17"/>
    <sheet xmlns:r="http://schemas.openxmlformats.org/officeDocument/2006/relationships" name="EARNINGS PER SHARE (''EPS'')" sheetId="18" state="visible" r:id="rId18"/>
    <sheet xmlns:r="http://schemas.openxmlformats.org/officeDocument/2006/relationships" name="REDEEMABLE PREFERRED STOCK" sheetId="19" state="visible" r:id="rId19"/>
    <sheet xmlns:r="http://schemas.openxmlformats.org/officeDocument/2006/relationships" name="STOCKHOLDERS' EQUITY" sheetId="20" state="visible" r:id="rId20"/>
    <sheet xmlns:r="http://schemas.openxmlformats.org/officeDocument/2006/relationships" name="DERIVATIVE FINANCIAL INSTRUMENT" sheetId="21" state="visible" r:id="rId21"/>
    <sheet xmlns:r="http://schemas.openxmlformats.org/officeDocument/2006/relationships" name="FAIR VALUE OF FINANCIAL INSTRUM"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FUTURE MINIMUM LEASE RENTALS" sheetId="25" state="visible" r:id="rId25"/>
    <sheet xmlns:r="http://schemas.openxmlformats.org/officeDocument/2006/relationships" name="CONCENTRATIONS" sheetId="26" state="visible" r:id="rId26"/>
    <sheet xmlns:r="http://schemas.openxmlformats.org/officeDocument/2006/relationships" name="INCOME TAXES" sheetId="27" state="visible" r:id="rId27"/>
    <sheet xmlns:r="http://schemas.openxmlformats.org/officeDocument/2006/relationships" name="SEGMENT DISCLOSURE" sheetId="28" state="visible" r:id="rId28"/>
    <sheet xmlns:r="http://schemas.openxmlformats.org/officeDocument/2006/relationships" name="QUARTERLY FINANCIAL INFORMATION" sheetId="29" state="visible" r:id="rId29"/>
    <sheet xmlns:r="http://schemas.openxmlformats.org/officeDocument/2006/relationships" name="SCHEDULE III - REAL ESTATE AND " sheetId="30" state="visible" r:id="rId30"/>
    <sheet xmlns:r="http://schemas.openxmlformats.org/officeDocument/2006/relationships" name="SCHEDULE IV - MORTGAGE LOANS ON"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ACQUISITIONS AND DISPOSITIONS (" sheetId="34" state="visible" r:id="rId34"/>
    <sheet xmlns:r="http://schemas.openxmlformats.org/officeDocument/2006/relationships" name="INVESTMENTS IN REAL ESTATE (Tab" sheetId="35" state="visible" r:id="rId35"/>
    <sheet xmlns:r="http://schemas.openxmlformats.org/officeDocument/2006/relationships" name="LOANS RECEIVABLE (Tables)" sheetId="36" state="visible" r:id="rId36"/>
    <sheet xmlns:r="http://schemas.openxmlformats.org/officeDocument/2006/relationships" name="OTHER INTANGIBLE ASSETS (Tables" sheetId="37" state="visible" r:id="rId37"/>
    <sheet xmlns:r="http://schemas.openxmlformats.org/officeDocument/2006/relationships" name="DISCONTINUED OPERATIONS (Tables" sheetId="38" state="visible" r:id="rId38"/>
    <sheet xmlns:r="http://schemas.openxmlformats.org/officeDocument/2006/relationships" name="DEBT (Tables)" sheetId="39" state="visible" r:id="rId39"/>
    <sheet xmlns:r="http://schemas.openxmlformats.org/officeDocument/2006/relationships" name="STOCK-BASED COMPENSATION PLANS " sheetId="40" state="visible" r:id="rId40"/>
    <sheet xmlns:r="http://schemas.openxmlformats.org/officeDocument/2006/relationships" name="EARNINGS PER SHARE (''EPS'') EA" sheetId="41" state="visible" r:id="rId41"/>
    <sheet xmlns:r="http://schemas.openxmlformats.org/officeDocument/2006/relationships" name="REDEEMABLE PREFERRED STOCK (Tab" sheetId="42" state="visible" r:id="rId42"/>
    <sheet xmlns:r="http://schemas.openxmlformats.org/officeDocument/2006/relationships" name="STOCKHOLDERS' EQUITY (Tables)" sheetId="43" state="visible" r:id="rId43"/>
    <sheet xmlns:r="http://schemas.openxmlformats.org/officeDocument/2006/relationships" name="DERIVATIVE FINANCIAL INSTRUME44" sheetId="44" state="visible" r:id="rId44"/>
    <sheet xmlns:r="http://schemas.openxmlformats.org/officeDocument/2006/relationships" name="FAIR VALUE OF FINANCIAL INSTR45" sheetId="45" state="visible" r:id="rId45"/>
    <sheet xmlns:r="http://schemas.openxmlformats.org/officeDocument/2006/relationships" name="RELATED PARTY TRANSACTIONS (Tab" sheetId="46" state="visible" r:id="rId46"/>
    <sheet xmlns:r="http://schemas.openxmlformats.org/officeDocument/2006/relationships" name="FUTURE MINIMUM LEASE RENTALS (T" sheetId="47" state="visible" r:id="rId47"/>
    <sheet xmlns:r="http://schemas.openxmlformats.org/officeDocument/2006/relationships" name="CONCENTRATIONS (Tables)" sheetId="48" state="visible" r:id="rId48"/>
    <sheet xmlns:r="http://schemas.openxmlformats.org/officeDocument/2006/relationships" name="INCOME TAXES (Tables)" sheetId="49" state="visible" r:id="rId49"/>
    <sheet xmlns:r="http://schemas.openxmlformats.org/officeDocument/2006/relationships" name="SEGMENT DISCLOSURE (Tables)" sheetId="50" state="visible" r:id="rId50"/>
    <sheet xmlns:r="http://schemas.openxmlformats.org/officeDocument/2006/relationships" name="QUARTERLY FINANCIAL INFORMATI51" sheetId="51" state="visible" r:id="rId51"/>
    <sheet xmlns:r="http://schemas.openxmlformats.org/officeDocument/2006/relationships" name="ORGANIZATION AND OPERATIONS (De" sheetId="52" state="visible" r:id="rId52"/>
    <sheet xmlns:r="http://schemas.openxmlformats.org/officeDocument/2006/relationships" name="BASIS OF PRESENTATION AND SUM53" sheetId="53" state="visible" r:id="rId53"/>
    <sheet xmlns:r="http://schemas.openxmlformats.org/officeDocument/2006/relationships" name="BASIS OF PRESENTATION AND SUM54" sheetId="54" state="visible" r:id="rId54"/>
    <sheet xmlns:r="http://schemas.openxmlformats.org/officeDocument/2006/relationships" name="BASIS OF PRESENTATION AND SUM55" sheetId="55" state="visible" r:id="rId55"/>
    <sheet xmlns:r="http://schemas.openxmlformats.org/officeDocument/2006/relationships" name="BASIS OF PRESENTATION AND SUM56" sheetId="56" state="visible" r:id="rId56"/>
    <sheet xmlns:r="http://schemas.openxmlformats.org/officeDocument/2006/relationships" name="BASIS OF PRESENTATION AND SUM57" sheetId="57" state="visible" r:id="rId57"/>
    <sheet xmlns:r="http://schemas.openxmlformats.org/officeDocument/2006/relationships" name="BASIS OF PRESENTATION AND SUM58" sheetId="58" state="visible" r:id="rId58"/>
    <sheet xmlns:r="http://schemas.openxmlformats.org/officeDocument/2006/relationships" name="BASIS OF PRESENTATION AND SUM59" sheetId="59" state="visible" r:id="rId59"/>
    <sheet xmlns:r="http://schemas.openxmlformats.org/officeDocument/2006/relationships" name="BASIS OF PRESENTATION AND SUM60" sheetId="60" state="visible" r:id="rId60"/>
    <sheet xmlns:r="http://schemas.openxmlformats.org/officeDocument/2006/relationships" name="BASIS OF PRESENTATION AND SUM61" sheetId="61" state="visible" r:id="rId61"/>
    <sheet xmlns:r="http://schemas.openxmlformats.org/officeDocument/2006/relationships" name="ACQUISITIONS AND DISPOSITIONS -" sheetId="62" state="visible" r:id="rId62"/>
    <sheet xmlns:r="http://schemas.openxmlformats.org/officeDocument/2006/relationships" name="ACQUISITIONS AND DISPOSITIONS63" sheetId="63" state="visible" r:id="rId63"/>
    <sheet xmlns:r="http://schemas.openxmlformats.org/officeDocument/2006/relationships" name="ACQUISITIONS AND DISPOSITIONS64" sheetId="64" state="visible" r:id="rId64"/>
    <sheet xmlns:r="http://schemas.openxmlformats.org/officeDocument/2006/relationships" name="ACQUISITIONS AND DISPOSITIONS65" sheetId="65" state="visible" r:id="rId65"/>
    <sheet xmlns:r="http://schemas.openxmlformats.org/officeDocument/2006/relationships" name="INVESTMENTS IN REAL ESTATE (Det" sheetId="66" state="visible" r:id="rId66"/>
    <sheet xmlns:r="http://schemas.openxmlformats.org/officeDocument/2006/relationships" name="LOANS RECEIVABLE (Details)" sheetId="67" state="visible" r:id="rId67"/>
    <sheet xmlns:r="http://schemas.openxmlformats.org/officeDocument/2006/relationships" name="OTHER INTANGIBLE ASSETS (Detail" sheetId="68" state="visible" r:id="rId68"/>
    <sheet xmlns:r="http://schemas.openxmlformats.org/officeDocument/2006/relationships" name="DISCONTINUED OPERATIONS - Narra" sheetId="69" state="visible" r:id="rId69"/>
    <sheet xmlns:r="http://schemas.openxmlformats.org/officeDocument/2006/relationships" name="DISCONTINUED OPERATIONS - Gain " sheetId="70" state="visible" r:id="rId70"/>
    <sheet xmlns:r="http://schemas.openxmlformats.org/officeDocument/2006/relationships" name="DISCONTINUED OPERATIONS - Carry" sheetId="71" state="visible" r:id="rId71"/>
    <sheet xmlns:r="http://schemas.openxmlformats.org/officeDocument/2006/relationships" name="DISCONTINUED OPERATIONS - Reven" sheetId="72" state="visible" r:id="rId72"/>
    <sheet xmlns:r="http://schemas.openxmlformats.org/officeDocument/2006/relationships" name="DEBT - Schedule (Details)" sheetId="73" state="visible" r:id="rId73"/>
    <sheet xmlns:r="http://schemas.openxmlformats.org/officeDocument/2006/relationships" name="DEBT - Narrative (Details)" sheetId="74" state="visible" r:id="rId74"/>
    <sheet xmlns:r="http://schemas.openxmlformats.org/officeDocument/2006/relationships" name="DEBT - Schedule of Future Princ" sheetId="75" state="visible" r:id="rId75"/>
    <sheet xmlns:r="http://schemas.openxmlformats.org/officeDocument/2006/relationships" name="STOCK-BASED COMPENSATION PLAN76" sheetId="76" state="visible" r:id="rId76"/>
    <sheet xmlns:r="http://schemas.openxmlformats.org/officeDocument/2006/relationships" name="STOCK-BASED COMPENSATION PLAN77" sheetId="77" state="visible" r:id="rId77"/>
    <sheet xmlns:r="http://schemas.openxmlformats.org/officeDocument/2006/relationships" name="EARNINGS PER SHARE (''EPS'') (D" sheetId="78" state="visible" r:id="rId78"/>
    <sheet xmlns:r="http://schemas.openxmlformats.org/officeDocument/2006/relationships" name="EARNINGS PER SHARE (&quot;EPS&quot;) - Co" sheetId="79" state="visible" r:id="rId79"/>
    <sheet xmlns:r="http://schemas.openxmlformats.org/officeDocument/2006/relationships" name="REDEEMABLE PREFERRED STOCK (Det" sheetId="80" state="visible" r:id="rId80"/>
    <sheet xmlns:r="http://schemas.openxmlformats.org/officeDocument/2006/relationships" name="REDEEMABLE PREFERRED STOCK - Di" sheetId="81" state="visible" r:id="rId81"/>
    <sheet xmlns:r="http://schemas.openxmlformats.org/officeDocument/2006/relationships" name="STOCKHOLDERS' EQUITY - Dividend" sheetId="82" state="visible" r:id="rId82"/>
    <sheet xmlns:r="http://schemas.openxmlformats.org/officeDocument/2006/relationships" name="STOCKHOLDERS' EQUITY - Share Re" sheetId="83" state="visible" r:id="rId83"/>
    <sheet xmlns:r="http://schemas.openxmlformats.org/officeDocument/2006/relationships" name="STOCKHOLDERS' EQUITY - Warrants"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FAIR VALUE OF FINANCIAL INSTR87" sheetId="87" state="visible" r:id="rId87"/>
    <sheet xmlns:r="http://schemas.openxmlformats.org/officeDocument/2006/relationships" name="FAIR VALUE OF FINANCIAL INSTR88" sheetId="88" state="visible" r:id="rId88"/>
    <sheet xmlns:r="http://schemas.openxmlformats.org/officeDocument/2006/relationships" name="RELATED PARTY TRANSACTIONS (Det" sheetId="89" state="visible" r:id="rId89"/>
    <sheet xmlns:r="http://schemas.openxmlformats.org/officeDocument/2006/relationships" name="COMMITMENTS AND CONTINGENCIES (" sheetId="90" state="visible" r:id="rId90"/>
    <sheet xmlns:r="http://schemas.openxmlformats.org/officeDocument/2006/relationships" name="FUTURE MINIMUM LEASE RENTALS (D" sheetId="91" state="visible" r:id="rId91"/>
    <sheet xmlns:r="http://schemas.openxmlformats.org/officeDocument/2006/relationships" name="CONCENTRATIONS (Details)" sheetId="92" state="visible" r:id="rId92"/>
    <sheet xmlns:r="http://schemas.openxmlformats.org/officeDocument/2006/relationships" name="INCOME TAXES - Deferred Taxes (" sheetId="93" state="visible" r:id="rId93"/>
    <sheet xmlns:r="http://schemas.openxmlformats.org/officeDocument/2006/relationships" name="SEGMENT DISCLOSURE (Details)" sheetId="94" state="visible" r:id="rId94"/>
    <sheet xmlns:r="http://schemas.openxmlformats.org/officeDocument/2006/relationships" name="SEGMENT DISCLOSURE - Results of" sheetId="95" state="visible" r:id="rId95"/>
    <sheet xmlns:r="http://schemas.openxmlformats.org/officeDocument/2006/relationships" name="SEGMENT DISCLOSURE - Capital Ex" sheetId="96" state="visible" r:id="rId96"/>
    <sheet xmlns:r="http://schemas.openxmlformats.org/officeDocument/2006/relationships" name="QUARTERLY FINANCIAL INFORMATI97" sheetId="97" state="visible" r:id="rId97"/>
    <sheet xmlns:r="http://schemas.openxmlformats.org/officeDocument/2006/relationships" name="SCHEDULE III - REAL ESTATE AN98" sheetId="98" state="visible" r:id="rId98"/>
    <sheet xmlns:r="http://schemas.openxmlformats.org/officeDocument/2006/relationships" name="SCHEDULE IV - MORTGAGE LOANS 99" sheetId="99" state="visible" r:id="rId99"/>
    <sheet xmlns:r="http://schemas.openxmlformats.org/officeDocument/2006/relationships" name="SCHEDULE III - REAL ESTATE A100" sheetId="100" state="visible" r:id="rId100"/>
    <sheet xmlns:r="http://schemas.openxmlformats.org/officeDocument/2006/relationships" name="SCHEDULE IV - MORTGAGE LOANS101" sheetId="101" state="visible" r:id="rId101"/>
  </sheets>
  <definedNames/>
  <calcPr calcId="124519" fullCalcOnLoad="1"/>
</workbook>
</file>

<file path=xl/sharedStrings.xml><?xml version="1.0" encoding="utf-8"?>
<sst xmlns="http://schemas.openxmlformats.org/spreadsheetml/2006/main" uniqueCount="1308">
  <si>
    <t>Document and Entity Information - USD ($) $ in Millions</t>
  </si>
  <si>
    <t>12 Months Ended</t>
  </si>
  <si>
    <t>Dec. 31, 2017</t>
  </si>
  <si>
    <t>Mar. 02, 2018</t>
  </si>
  <si>
    <t>Jun. 30, 2017</t>
  </si>
  <si>
    <t>Document and Entity Information</t>
  </si>
  <si>
    <t>Entity Registrant Name</t>
  </si>
  <si>
    <t>CIM Commercial Trust Corp</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Smaller Reporting Company</t>
  </si>
  <si>
    <t>Entity Public Float</t>
  </si>
  <si>
    <t>Entity Common Stock, Shares Outstanding</t>
  </si>
  <si>
    <t>Entity Voluntary Filers</t>
  </si>
  <si>
    <t>No</t>
  </si>
  <si>
    <t>Entity Well-known Seasoned Issuer</t>
  </si>
  <si>
    <t>Document Fiscal Year Focus</t>
  </si>
  <si>
    <t>Document Fiscal Period Focus</t>
  </si>
  <si>
    <t>FY</t>
  </si>
  <si>
    <t>Consolidated Balance Sheets - USD ($) $ in Thousands</t>
  </si>
  <si>
    <t>Dec. 31, 2016</t>
  </si>
  <si>
    <t>ASSETS</t>
  </si>
  <si>
    <t>Investments in real estate, net</t>
  </si>
  <si>
    <t>Cash and cash equivalents</t>
  </si>
  <si>
    <t>Restricted cash</t>
  </si>
  <si>
    <t>Loans receivable, net</t>
  </si>
  <si>
    <t>Accounts receivable, net</t>
  </si>
  <si>
    <t>Deferred rent receivable and charges, net</t>
  </si>
  <si>
    <t>Other intangible assets, net</t>
  </si>
  <si>
    <t>Other assets</t>
  </si>
  <si>
    <t>TOTAL ASSETS</t>
  </si>
  <si>
    <t>LIABILITIES:</t>
  </si>
  <si>
    <t>Debt, net</t>
  </si>
  <si>
    <t>Accounts payable and accrued expenses</t>
  </si>
  <si>
    <t>Intangible liabilities, net</t>
  </si>
  <si>
    <t>Due to related parties</t>
  </si>
  <si>
    <t>Other liabilities</t>
  </si>
  <si>
    <t>Total liabilities</t>
  </si>
  <si>
    <t>COMMITMENTS AND CONTINGENCIES (Note 16)</t>
  </si>
  <si>
    <t xml:space="preserve"> </t>
  </si>
  <si>
    <t>REDEEMABLE PREFERRED STOCK: Series A, $0.001 par value; 36,000,000 shares authorized; 1,225,734 and 1,224,712 shares issued and outstanding, respectively, at December 31, 2017 and 61,435 shares issued and outstanding at December 31, 2016; liquidation preference of $25.00 per share, subject to adjustment</t>
  </si>
  <si>
    <t>EQUITY:</t>
  </si>
  <si>
    <t>Common stock, $0.001 par value; 900,000,000 shares authorized; 43,784,939 and 84,048,081 shares issued and outstanding at December 31, 2017 and 2016, respectively</t>
  </si>
  <si>
    <t>Additional paid-in capital</t>
  </si>
  <si>
    <t>Accumulated other comprehensive income (loss)</t>
  </si>
  <si>
    <t>Distributions in excess of earnings</t>
  </si>
  <si>
    <t>Total stockholders' equity</t>
  </si>
  <si>
    <t>Noncontrolling interests</t>
  </si>
  <si>
    <t>Total equity</t>
  </si>
  <si>
    <t>TOTAL LIABILITIES, REDEEMABLE PREFERRED STOCK, AND EQUITY</t>
  </si>
  <si>
    <t>Series A Cumulative Preferred Stock</t>
  </si>
  <si>
    <t>Preferred stock</t>
  </si>
  <si>
    <t>Series L Preferred Stock</t>
  </si>
  <si>
    <t>Consolidated Balance Sheets (Parenthetical) - $ / shares</t>
  </si>
  <si>
    <t>Common stock, par value (in usd per share)</t>
  </si>
  <si>
    <t>Common stock, authorized shares (in shares)</t>
  </si>
  <si>
    <t>Common stock, issued shares</t>
  </si>
  <si>
    <t>Common stock, outstanding shares</t>
  </si>
  <si>
    <t>Series A Preferred Stock</t>
  </si>
  <si>
    <t>Preferred stock, par value (in usd per share)</t>
  </si>
  <si>
    <t>Preferred stock, shares authorized</t>
  </si>
  <si>
    <t>Preferred stock, shares issued</t>
  </si>
  <si>
    <t>Preferred stock, shares outstanding</t>
  </si>
  <si>
    <t>Preferred stock, liquidation preference per share (in usd per share)</t>
  </si>
  <si>
    <t>Consolidated Statements of Operations - USD ($) shares in Thousands, $ in Thousands</t>
  </si>
  <si>
    <t>Dec. 31, 2015</t>
  </si>
  <si>
    <t>REVENUES:</t>
  </si>
  <si>
    <t>Rental and other property income</t>
  </si>
  <si>
    <t>Expense reimbursements</t>
  </si>
  <si>
    <t>Interest and other income</t>
  </si>
  <si>
    <t>REVENUES</t>
  </si>
  <si>
    <t>EXPENSES:</t>
  </si>
  <si>
    <t>Rental and other property operating</t>
  </si>
  <si>
    <t>Asset management and other fees to related parties</t>
  </si>
  <si>
    <t>Interest</t>
  </si>
  <si>
    <t>General and administrative</t>
  </si>
  <si>
    <t>Transaction costs (Note 16)</t>
  </si>
  <si>
    <t>Depreciation and amortization</t>
  </si>
  <si>
    <t>Impairment of real estate (Note 2)</t>
  </si>
  <si>
    <t>EXPENSES</t>
  </si>
  <si>
    <t>Gain on sale of real estate (Note 3)</t>
  </si>
  <si>
    <t>INCOME FROM CONTINUING OPERATIONS BEFORE PROVISION FOR INCOME TAXES</t>
  </si>
  <si>
    <t>Provision for income taxes</t>
  </si>
  <si>
    <t>NET INCOME FROM CONTINUING OPERATIONS</t>
  </si>
  <si>
    <t>DISCONTINUED OPERATIONS:</t>
  </si>
  <si>
    <t>Income from operations of assets held for sale (Note 7)</t>
  </si>
  <si>
    <t>Gain on disposition of assets held for sale (Note 7)</t>
  </si>
  <si>
    <t>NET INCOME FROM DISCONTINUED OPERATIONS</t>
  </si>
  <si>
    <t>NET INCOME</t>
  </si>
  <si>
    <t>Net income attributable to noncontrolling interests</t>
  </si>
  <si>
    <t>NET INCOME ATTRIBUTABLE TO THE COMPANY</t>
  </si>
  <si>
    <t>Redeemable preferred stock dividends (Note 11)</t>
  </si>
  <si>
    <t>Redeemable preferred stock redemptions (Note 11)</t>
  </si>
  <si>
    <t>NET INCOME AVAILABLE TO COMMON STOCKHOLDERS</t>
  </si>
  <si>
    <t>BASIC AND DILUTED NET INCOME AVAILABLE TO COMMON STOCKHOLDERS PER SHARE:</t>
  </si>
  <si>
    <t>Continuing operations (in usd per share)</t>
  </si>
  <si>
    <t>Discontinued operations (in usd per share)</t>
  </si>
  <si>
    <t>Net income (in usd per share)</t>
  </si>
  <si>
    <t>WEIGHTED AVERAGE SHARES OF COMMON STOCK OUTSTANDING:</t>
  </si>
  <si>
    <t>Basic (in shares)</t>
  </si>
  <si>
    <t>Diluted (in shares)</t>
  </si>
  <si>
    <t>Consolidated Statements of Comprehensive Income - USD ($) $ in Thousands</t>
  </si>
  <si>
    <t>Statement of Comprehensive Income [Abstract]</t>
  </si>
  <si>
    <t>Net income</t>
  </si>
  <si>
    <t>Other comprehensive income (loss): cash flow hedges</t>
  </si>
  <si>
    <t>COMPREHENSIVE INCOME</t>
  </si>
  <si>
    <t>Comprehensive income attributable to noncontrolling interests</t>
  </si>
  <si>
    <t>COMPREHENSIVE INCOME ATTRIBUTABLE TO THE COMPANY</t>
  </si>
  <si>
    <t>Consolidated Statements of Equity - USD ($) $ in Thousands</t>
  </si>
  <si>
    <t>Total</t>
  </si>
  <si>
    <t>Common Stock</t>
  </si>
  <si>
    <t>Additional Paid-in Capital</t>
  </si>
  <si>
    <t>Accumulated Other Comprehensive Income (Loss)</t>
  </si>
  <si>
    <t>Distributions In Excess of Earnings</t>
  </si>
  <si>
    <t>Treasury Stock</t>
  </si>
  <si>
    <t>Noncontrolling Interests</t>
  </si>
  <si>
    <t>Series L Preferred StockPreferred Stock</t>
  </si>
  <si>
    <t>Series L Preferred StockAdditional Paid-in Capital</t>
  </si>
  <si>
    <t>Series A Preferred StockPreferred Stock</t>
  </si>
  <si>
    <t>Balance (in shares) at Dec. 31, 2014</t>
  </si>
  <si>
    <t>Balance, at beginning of period at Dec. 31, 2014</t>
  </si>
  <si>
    <t>Increase (Decrease) in Stockholders' Equity</t>
  </si>
  <si>
    <t>Contributions from noncontrolling interests</t>
  </si>
  <si>
    <t>Distributions to noncontrolling interests</t>
  </si>
  <si>
    <t>Stock based compensation expense (in shares)</t>
  </si>
  <si>
    <t>Stock-based compensation expense</t>
  </si>
  <si>
    <t>Common dividends</t>
  </si>
  <si>
    <t>Reclassification of Series A to permanent equity</t>
  </si>
  <si>
    <t>Treasury stock retirement (107,265 shares)</t>
  </si>
  <si>
    <t>Other comprehensive income (loss)</t>
  </si>
  <si>
    <t>Balance (in shares) at Dec. 31, 2015</t>
  </si>
  <si>
    <t>Balance, at end of period at Dec. 31, 2015</t>
  </si>
  <si>
    <t>Issuance of shares pursuant to employment agreements (in shares)</t>
  </si>
  <si>
    <t>Share repurchases (in shares)</t>
  </si>
  <si>
    <t>Share repurchases</t>
  </si>
  <si>
    <t>Issuance of Series A Preferred Warrants</t>
  </si>
  <si>
    <t>Dividends to holders of Series A Preferred Stock ($1.375 per share)</t>
  </si>
  <si>
    <t>Balance (in shares) at Dec. 31, 2016</t>
  </si>
  <si>
    <t>Balance, at end of period at Dec. 31, 2016</t>
  </si>
  <si>
    <t>Special cash dividends declared to certain common stockholders ($2.990 per share)</t>
  </si>
  <si>
    <t>Issuance of Series L Preferred Stock (in shares)</t>
  </si>
  <si>
    <t>Issuance of Series L Preferred Stock</t>
  </si>
  <si>
    <t>Reclassification of Series A to permanent equity (in shares)</t>
  </si>
  <si>
    <t>Redemption of Series A Preferred Stock (in shares)</t>
  </si>
  <si>
    <t>Redemption of Series A Preferred Stock</t>
  </si>
  <si>
    <t>Balance (in shares) at Dec. 31, 2017</t>
  </si>
  <si>
    <t>Balance, at end of period at Dec. 31, 2017</t>
  </si>
  <si>
    <t>Consolidated Statements of Equity (Parenthetical) - $ / shares</t>
  </si>
  <si>
    <t>Statement of Stockholders' Equity [Abstract]</t>
  </si>
  <si>
    <t>Common dividends, per share amount</t>
  </si>
  <si>
    <t>Preferred dividends, per share amount</t>
  </si>
  <si>
    <t>Treasury stock retirement (in shares)</t>
  </si>
  <si>
    <t>Special cash dividends, per share amount</t>
  </si>
  <si>
    <t>Consolidated Statements of Cash Flows - USD ($) $ in Thousands</t>
  </si>
  <si>
    <t>3 Months Ended</t>
  </si>
  <si>
    <t>18 Months Ended</t>
  </si>
  <si>
    <t>CASH FLOWS FROM OPERATING ACTIVITIES:</t>
  </si>
  <si>
    <t>Adjustments to reconcile net income to net cash (used in) provided by operating activities:</t>
  </si>
  <si>
    <t>Deferred rent and amortization of intangible assets, liabilities and lease inducements</t>
  </si>
  <si>
    <t>Transfer of right to collect supplemental real estate tax reimbursements</t>
  </si>
  <si>
    <t>Gain on sale of real estate</t>
  </si>
  <si>
    <t>Impairment of real estate</t>
  </si>
  <si>
    <t>Gain on disposition of assets held for sale</t>
  </si>
  <si>
    <t>Straight line rent, below-market ground lease and amortization of intangible assets</t>
  </si>
  <si>
    <t>Straight line lease termination income</t>
  </si>
  <si>
    <t>Amortization of deferred loan costs</t>
  </si>
  <si>
    <t>Amortization of premiums and discounts on debt</t>
  </si>
  <si>
    <t>Unrealized premium adjustment</t>
  </si>
  <si>
    <t>Amortization and accretion on loans receivable, net</t>
  </si>
  <si>
    <t>Bad debt expense</t>
  </si>
  <si>
    <t>Deferred income taxes</t>
  </si>
  <si>
    <t>Stock-based compensation</t>
  </si>
  <si>
    <t>Loans funded, held for sale to secondary market</t>
  </si>
  <si>
    <t>Proceeds from sale of guaranteed loans</t>
  </si>
  <si>
    <t>Principal collected on loans subject to secured borrowings</t>
  </si>
  <si>
    <t>Other operating activity</t>
  </si>
  <si>
    <t>Changes in operating assets and liabilities:</t>
  </si>
  <si>
    <t>Accounts receivable and interest receivable</t>
  </si>
  <si>
    <t>Deferred leasing costs</t>
  </si>
  <si>
    <t>Net cash (used in) provided by operating activities</t>
  </si>
  <si>
    <t>CASH FLOWS FROM INVESTING ACTIVITIES:</t>
  </si>
  <si>
    <t>Additions to investments in real estate</t>
  </si>
  <si>
    <t>Acquisition of real estate properties</t>
  </si>
  <si>
    <t>Proceeds from sale of real estate property, net</t>
  </si>
  <si>
    <t>Proceeds from sale of assets held for sale, net</t>
  </si>
  <si>
    <t>Loans funded</t>
  </si>
  <si>
    <t>Principal collected on loans</t>
  </si>
  <si>
    <t>Other investing activity</t>
  </si>
  <si>
    <t>Net cash provided by investing activities</t>
  </si>
  <si>
    <t>CASH FLOWS FROM FINANCING ACTIVITIES:</t>
  </si>
  <si>
    <t>Proceeds from mortgages payable</t>
  </si>
  <si>
    <t>Payment of mortgages payable</t>
  </si>
  <si>
    <t>Proceeds from unsecured revolving lines of credit, revolving credit facilities and term notes</t>
  </si>
  <si>
    <t>Payment of unsecured revolving lines of credit, revolving credit facilities and term notes</t>
  </si>
  <si>
    <t>Payment of principal on secured borrowings</t>
  </si>
  <si>
    <t>Proceeds from secured borrowings</t>
  </si>
  <si>
    <t>Payment of deferred preferred stock offering costs</t>
  </si>
  <si>
    <t>Payment of deferred loan costs</t>
  </si>
  <si>
    <t>Payment of common dividends</t>
  </si>
  <si>
    <t>Payment of special cash dividends</t>
  </si>
  <si>
    <t>Repurchase of Common Stock</t>
  </si>
  <si>
    <t>Payment of borrowing costs</t>
  </si>
  <si>
    <t>Net proceeds from issuance of Series A Preferred Warrants</t>
  </si>
  <si>
    <t>Payment of preferred stock dividends</t>
  </si>
  <si>
    <t>Noncontrolling interests' distributions</t>
  </si>
  <si>
    <t>Net cash used in financing activities</t>
  </si>
  <si>
    <t>Change in cash balances included in assets held for sale</t>
  </si>
  <si>
    <t>NET (DECREASE) INCREASE IN CASH AND CASH EQUIVALENTS</t>
  </si>
  <si>
    <t>CASH AND CASH EQUIVALENTS:</t>
  </si>
  <si>
    <t>Beginning of period</t>
  </si>
  <si>
    <t>End of period</t>
  </si>
  <si>
    <t>SUPPLEMENTAL DISCLOSURE OF CASH FLOW INFORMATION:</t>
  </si>
  <si>
    <t>Cash paid during the period for interest</t>
  </si>
  <si>
    <t>Federal income taxes paid</t>
  </si>
  <si>
    <t>SUPPLEMENTAL DISCLOSURES OF NONCASH INVESTING AND FINANCING ACTIVITIES:</t>
  </si>
  <si>
    <t>Additions to investments in real estate included in accounts payable and accrued expenses</t>
  </si>
  <si>
    <t>Retirement of treasury stock</t>
  </si>
  <si>
    <t>Additions to investments in real estate included in other assets</t>
  </si>
  <si>
    <t>Net increase (decrease) in fair value of derivatives applied to other comprehensive income (loss)</t>
  </si>
  <si>
    <t>Foreclosure on a loan receivable included in other assets</t>
  </si>
  <si>
    <t>Reduction of loans receivable and secured borrowings due to the SBA's repurchase of the guaranteed portion of loans</t>
  </si>
  <si>
    <t>Additions to preferred stock offering costs included in accounts payable and accrued expenses</t>
  </si>
  <si>
    <t>Accrual of dividends payable to preferred stockholders</t>
  </si>
  <si>
    <t>Preferred stock offering costs offset against redeemable preferred stock in temporary equity</t>
  </si>
  <si>
    <t>Preferred stock offering costs offset against redeemable preferred stock in permanent equity</t>
  </si>
  <si>
    <t>Reclassification of Series A Preferred Stock from temporary equity to permanent equity</t>
  </si>
  <si>
    <t>Reclassification of Series A Preferred Stock from temporary equity to accounts payable and accrued expenses</t>
  </si>
  <si>
    <t>Accrual of special cash dividends</t>
  </si>
  <si>
    <t>Accrual reversed to lease termination income</t>
  </si>
  <si>
    <t>Payable to related parties included in net proceeds from disposition of real estate</t>
  </si>
  <si>
    <t>Net proceeds from issuance of Preferred Stock</t>
  </si>
  <si>
    <t>ORGANIZATION AND OPERATIONS</t>
  </si>
  <si>
    <t>Organization, Consolidation and Presentation of Financial Statements [Abstract]</t>
  </si>
  <si>
    <t>ORGANIZATION AND OPERATIONS CIM Commercial Trust Corporation ("CIM Commercial" or the "Company"), a Maryland corporation and real estate investment trust ("REIT"), or together with its wholly-owned subsidiaries ("we," "us" or "our") primarily acquires, owns, and operates Class A and creative office assets in vibrant and improving urban communities throughout the United States. These communities are located in areas that include traditional downtown areas and suburban main streets, which have high barriers to entry, high population density, improving demographic trends and a propensity for growth. We were originally organized in 1993 as PMC Commercial Trust ("PMC Commercial"), a Texas real estate investment trust. On July 8, 2013, PMC Commercial entered into a merger agreement (the "Merger Agreement") with CIM Urban REIT, LLC ("CIM REIT"), an affiliate of CIM Group, L.P. ("CIM Group" or "CIM"), and subsidiaries of the respective parties. CIM REIT was a private commercial REIT and was the owner of CIM Urban Partners, L.P. ("CIM Urban"). The transaction (the "Merger") was completed on March 11, 2014 (the "Acquisition Date"). As a result of the Merger and related transactions, CIM Urban became our wholly-owned subsidiary. Our common stock, $0.001 par value per share ("Common Stock"), is currently traded on the Nasdaq Global Market ("Nasdaq") and on the Tel Aviv Stock Exchange ("TASE"), in each case under the ticker symbol "CMCT." Our Series L Preferred Stock (as defined in Note 11), $0.001 par value per share, is currently traded on Nasdaq and on the TASE, in each case under the ticker symbol "CMCTP." We have authorized for issuance 900,000,000 shares of common stock and 100,000,000 shares of preferred stock ("Preferred Stock"). CIM Commercial has qualified and intends to continue to qualify as a REIT, as defined in the Internal Revenue Code, as amended (the "Code").</t>
  </si>
  <si>
    <t>BASIS OF PRESENTATION AND SUMMARY OF SIGNIFICANT ACCOUNTING POLICIES</t>
  </si>
  <si>
    <t xml:space="preserve">BASIS OF PRESENTATION AND SUMMARY OF SIGNIFICANT ACCOUNTING POLICIES Basis of Presentation —The accompanying consolidated financial statements have been prepared in accordance with accounting principles generally accepted in the United States ("GAAP"). Principles of Consolidation —The consolidated financial statements include the accounts of CIM Commercial and its subsidiaries. All intercompany transactions and balances have been eliminated in consolidation. Investments in Real Estate —Real estate acquisitions are recorded at cost as of the acquisition date. Costs related to the acquisition of properties are expensed as incurred for acquisitions that occurred prior to October 1, 2017. For acquisitions occurring on or after October 1, 2017, we will conduct an analysis to determine if the acquisition constitutes a business combination or an asset purchase. If the acquisition constitutes a business combination, then transaction costs will be expensed as incurred, and if the acquisition constitutes an asset purchase, then transaction costs will be capitalized. Investments in real estate are stated at depreciated cost. Depreciation and amortization are recorded on a straight line basis over the estimated useful lives as follows: Buildings and improvements 15 - 40 years Furniture, fixtures, and equipment 3 - 5 years Tenant improvements Shorter of the useful lives or the terms of the related leases Improvements and replacements are capitalized when they extend the useful life, increase capacity, or improve the efficiency of the asset. Ordinary repairs and maintenance are expensed as incurred.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of the impairment testing under GAAP is based on either the income approach with market discount rate, terminal capitalization rate and rental rate assumptions being most critical, or on the sales comparison approach to similar properties. Assets to be disposed of are reported at the lower of the carrying amount or fair value, less costs to sell. We recognized impairment of long-lived assets of $13,100,000 , $0 and $0 during the years ended December 31, 2017 , 2016 and 2015 , respectively (Note 3). Cash and Cash Equivalents —Cash and cash equivalents include short-term liquid investments with initial maturities of three months or less. Restricted Cash —Our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our loans receivable. Loans Receivable —Our loans receivable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s, which are accounted for as sales, the unguaranteed portion of the loan retained by us is valued on a fair value basis and a discount (the "Retained Loan Discount") is recorded as a reduction in basis of the retained portion of the loan. At the Acquisition Date, the carrying value of our loans was adjusted to estimated fair market value and acquisition discounts of $33,907,000 were recorded, which are being accreted to interest and other income using the effective interest method. We sold substantially all of our commercial mortgage loans with unamortized acquisition discounts of $15,951,000 to an unrelated third-party in December 2015 (Note 7). Acquisition discounts of $1,301,000 remained as of December 31, 2017 , which have not yet been accreted to income.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or interest is in doubt. Generally, loans are charged-off when management determines that we will be unable to collect any remaining amounts due under the loan agreement, either through liquidation of collateral or other means. Interest income, included in interest and other income or discontinued operations, on a Non-Accrual Loan is recognized on either the cash basis or the cost recovery basis. On a quarterly basis, and more frequently if indicators exist, we evaluate the collectability of our loans receivable. Our evaluation of collectability involves judgment, estimates, and a review of the ability of the borrower to make principal and interest payments, the underlying collateral and the borrowers' business models and future operations in accordance with Accounting Standards Codification ("ASC") 450-20, Contingencies—Loss Contingencies , and ASC 310-10, Receivables . For the years ended December 31, 2017 , 2016 and 2015 , we recorded $97,000 , $(206,000) and $328,000 impairment (recovery) on our loans receivable, respectively. We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 Accounts Receivable —Accounts receivable are carried net of the allowances for uncollectible amounts. Management's determination of the adequacy of these allowances is based primarily upon evaluation of historical loss experience, individual receivables, current economic conditions, and other relevant factors. The allowances are increased or decreased through the provision for bad debts. The allowance for uncollectible accounts receivable was $181,000 and $876,000 as of December 31, 2017 and 2016 , respectively. Deferred Rent Receivable and Charges —Deferred rent receivable and charges consist of deferred rent, deferred leasing costs, deferred offering costs (Note 11) and other deferred costs. Deferred rent receivable is $52,619,000 and $64,010,000 at December 31, 2017 and 2016 , respectively. Deferred leasing costs, which represent lease commissions and other direct costs associated with the acquisition of tenants, are capitalized and amortized on a straight-line basis over the terms of the related leases. Deferred leasing costs of $52,414,000 and $76,063,000 are presented net of accumulated amortization of $23,807,000 and $25,914,000 at December 31, 2017 and 2016 , respectively. Deferred offering costs represent direct costs incurred in connection with our offering of Series A Preferred Units (as defined in Note 11), excluding costs specifically identifiable to a closing, such as commissions, dealer-manager fees, and other registration fees. For a specific issuance of Series A Preferred Units, associated offering costs are reclassified as a reduction of proceeds raised on the issuance date. Offering costs incurred but not directly related to a specifically identifiable closing are deferred. Deferred offering costs are first allocated to each issuance on a pro-rata basis equal to the ratio of Series A Preferred Units issued in an issuance to the maximum number of Series A Preferred Units that are expected to be issued. Then, the deferred offering costs allocated to such issuance are further allocated to the Series A Preferred Stock (as defined in Note 11) and Series A Preferred Warrants (as defined in Note 11) issued in such issuance based on the relative fair value of the instruments on the date of issuance. The deferred offering costs allocated to the Series A Preferred Stock and Series A Preferred Warrants are reductions to temporary equity and permanent equity, respectively. Deferred offering costs of $3,401,000 and $2,060,000 related to our offering of Series A Preferred Units are included in deferred rent receivable and charges at December 31, 2017 and 2016 , respectively. Other deferred costs are $121,000 and $135,000 at December 31, 2017 and 2016 , respectively. Noncontrolling Interests —Noncontrolling interests represent the interests in various properties owned by third parties. Redeemable Preferred Stock —Beginning on the date of original issuance of any given shares of Series A Preferred Stock (Note 11), the holder of such shares has the right to require the Company to redeem such shares at a redemption price of 100% of the Series A Preferred Stock Stated Value (as defined in Note 11), plus accrued and unpaid dividends, subject to the payment of a redemption fee until the fifth anniversary of such issuance. From and after the fifth anniversary of the date of the original issuance, the holder will have the right to require the Company to redeem such shares at a redemption price of 100% of the Series A Preferred Stock Stated Value, plus accrued and unpaid dividends, without a redemption fee, and the Company will have the right (but not the obligation) to redeem such shares at 100% of the Series A Preferred Stock Stated Value, plus accrued and unpaid dividends. The applicable redemption price payable upon redemption of any Series A Preferred Stock will be in cash or, on or after the first anniversary of the issuance of such shares of Series A Preferred Stock to be redeemed, in the Company's sole discretion, in cash or in equal value through the issuance of shares of Common Stock, based on the volume weighted average price of our Common Stock for the 20 trading days prior to the redemption. Since a holder of Series A Preferred Stock has the right to request redemption of such shares and redemptions prior to the first anniversary are to be paid in cash, we have recorded the activity related to our Series A Preferred Stock in temporary equity. We recorded the activity related to our Series A Preferred Warrants (Note 11) in permanent equity. On the first anniversary of the date of original issuance of a particular share of Series A Preferred Stock, we intend to reclassify such share of Series A Preferred Stock from temporary equity to permanent equity because the feature giving rise to temporary equity classification, the requirement to satisfy redemption requests in cash, lapses on the first anniversary date. Proceeds and expenses from the sale of the Series A Preferred Units are allocated to the Series A Preferred Stock and Series A Preferred Warrants using their relative fair values on the date of issuance. Our Series L Preferred Stock (as defined in Note 11) is redeemable at the option of the holder or CIM Commercial. From and after the fifth anniversary of the date of original issuance of the Series L Preferred Stock, each holder will have the right to require the Company to redeem, and the Company will also have the option to redeem (subject to certain conditions), such shares of Series L Preferred Stock at a redemption price equal to the Series L Preferred Stock Stated Value (as defined in Note 11), plus, provided certain conditions are met, all accrued and unpaid distributions. Notwithstanding the foregoing, a holder of shares of our Series L Preferred Stock may require us to redeem such shares at any time prior to the fifth anniversary of the date of original issuance of the Series L Preferred Stock if (1) we do not declare and pay in full the distributions on the Series L Preferred Stock for any annual period prior to such fifth anniversary (provided that the first distribution on the Series L Preferred Stock is expected to be payable in January 2019) or (2) we do not declare and pay all accrued and unpaid distributions on the Series L Preferred Stock for all past dividend periods prior to the applicable holder redemption date. The applicable redemption price payable upon redemption of any Series L Preferred Stock will be made, in the Company's sole discretion, in the form of (A) cash in Israeli new shekels ("ILS") at the then-current currency exchange rate determined in accordance with the Articles Supplementary defining the terms of the Series L Preferred Stock, (B) in equal value through the issuance of shares of Common Stock, with the value of such Common Stock to be deemed the lower of (i) our NAV per share of our Common Stock as most recently published by the Company as of the effective date of redemption and (ii) the volume-weighted average price of our Common Stock, determined in accordance with the Articles Supplementary defining the terms of the Series L Preferred Stock, or (C) in a combination of cash in ILS and our Common Stock, based on the conversion mechanisms set forth in (A) and (B), respectively. We recorded the activity related to our Series L Preferred Stock in permanent equity. Purchase Accounting for Acquisition of Investments in Real Estate —We apply the acquisition method to all acquired real estate assets. The purchase consideration of the real estate, which for real estate acquired on or after October 1, 2017 includes the transaction costs incurred in connection with such acquisitions, is recorded at fair value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The fair value of the tangible assets of an acquired property is determined by valuing the property as if it were vacant, and the "as-if-vacant" value is then allocated to land (or acquired ground lease if the land is subject to a ground lease), land improvements, building and improvements, and tenant improvements based on management's determination of the relativ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rate renewal periods. Acquired above-market and below-market leases are amortized and recorded to rental and other property income over the initial terms of the respective leases.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to expense over the remaining non-cancelable periods of the respective leases. If a lease is terminated prior to its stated expiration, all unamortized amounts relating to that lease are written-off. A tax abatement intangible asset was recorded for a property acquired in 2011 and sold in 2017, based on an approval for a property tax abatement, due to the location of the property. The tax abatement intangible asset was amortized over eight years and was written off in connection with the disposition. Tax abatement was $0 and $1,400,000 at December 31, 2017 and 2016 , respectively. Revenue Recognition —All leases are classified as operating leases and minimum rents are recognized on a straight-line basis over the terms of the leases when collectability is reasonably assured and the tenant has taken possession or controls the physical use of the leased asset. The excess of rents recognized over amounts contractually due pursuant to the underlying leases is recorded as deferred rent. If the lease provides for tenant improvements, we determine whether the tenant improvements, for accounting purposes, are owned by the tenant or us. When we are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incentive. Lease incentives paid to tenants are included in other assets and amortized as a reduction to rental revenue on a straight-line basis over the term of the related lease. Lease incentives of $12,648,000 and $13,084,000 are presented net of accumulated amortization of $5,029,000 and $4,303,000 at December 31, 2017 and 2016 , respectively. 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we are the primary obligor with respect to incurring expenses and with respect to having the credit risk. In addition to minimum rents, certain leases provide for additional rents based upon varying percentages of tenants' sales in excess of annual minimums. Percentage rent is recognized once lessees' specified sales targets have been met. Included in rental and other property income for the years ended December 31, 2017 , 2016 and 2015 , is $304,000 , $338,000 and $329,000 , respectively, of percentage rent. We derive parking revenues from leases with third-party operators. Our parking leases provide for additional rents based upon varying percentages of tenants' sales in excess of annual minimums. Parking percentage rent is recognized once lessees' specific sales targets have been met. Included in rental and other property income for the years ended December 31, 2017 , 2016 and 2015 , is $2,614,000 , $3,156,000 and $2,290,000 , respectively, of parking percentage rent. Hotel room sales are recognized upon daily occupancy. Other hotel revenues are recognized as earned upon facility use or food and beverage consumption. Interest income included in interest and other income or discontinued operations is comprised of interest earned on loans and our short-term investments and the accretion of net loan origination fees and discounts. Interest income on loans is accrued as earned with the accrual of interest suspended when the related loan becomes a Non-Accrual Loan. Premiums and Discounts on Debt — Premiums and discounts on debt are accreted or amortized on the effective interest method or on a straight-line basis over the respective term of the loan to interest expense, which approximates the effective interest method. Stock-Based Compensation Plans —We had options outstanding and have issued and continue to issue restricted shares under stock-based compensation plans described more fully in Note 9. We use fair value recognition provisions to account for all awards granted, modified or settled. Earnings per Share ("EPS") —Basic EPS is computed by dividing net income available to common stockholders by the weighted-average number of shares of Common Stock outstanding for the period. Net income available to common stockholders includes a deduction for dividends due to preferred stockholders. Diluted EPS is computed by dividing net income available to common stockholders by the weighted average number of shares of Common Stock outstanding adjusted for the dilutive effect, if any, of securities such as stock-based compensation awards, warrants, including the Series A Preferred Warrants (Note 12) and preferred stock, including the Series A Preferred Stock (Note 11) and Series L Preferred Stock (Note 11), whose redemption is payable in shares of Common Stock or cash, at the discretion of the Company. The dilutive effect of stock-based compensation awards and warrants, including the Series A Preferred Warrants, is reflected in the weighted average diluted shares calculation by application of the treasury stock method. The dilutive effect of preferred stock, including the Series A Preferred Stock and Series L Preferred Stock, whose redemption is payable in shares of Common Stock or cash, at the discretion of the Company, is reflected in the weighted average diluted shares calculation by application of the if-converted method. Distributions —Distributions are recorded on the ex-dividend date. Assets Held for Sale and Discontinued Operations —In the ordinary course of business, we may periodically enter into agreements relating to dispositions of assets. Some of these agreements are non-binding because either they do not obligate either party to pursue any transactions until the execution of a definitive agreement or they provide the potential buyer with the ability to terminate without penalty or forfeiture of any material deposit, subject to certain specified contingencies, such as completion of due diligence at the discretion of such buyer. We do not classify assets that are subject to such non-binding agreements as held for sale.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generally believe that we meet these criteria when the plan for sale has been approved by our Board of Directors,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 We have assessed the sale of our multifamily properties (Note 3) in accordance with ASC 205-20, Discontinued Operations . In our assessment, we considered, among other factors, the materiality of the revenue, net operating income, and total assets of our multifamily segment for the years ended December 31, 2017, 2016, and 2015. Based on our qualitative and quantitative assessment, we concluded the disposals do not represent a strategic shift that will have a major effect on our operations and financial results and they should not be classified as discontinued operations on our consolidated financial statements. Derivative Financial Instruments —As part of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 Changes in the estimated fair value of a derivative that is highly effective and that is designated and qualifies as a cash flow hedge, to the extent that the hedge is effective, are initially recorded in other comprehensive income ("OCI"), and are subsequently reclassified into earnings as a component of interest expense when the variability of cash flows of the hedged transaction affects earnings (e.g., when periodic settlements of a variable-rate asset or liability are recorded in earnings). Any hedge ineffectiveness (which represents the amount by which the changes in the estimated fair value of the derivative differ from the variability in the cash flows of the forecasted transaction) is recognized in current-period earnings as a component of interest expense. When an interest rate swap designated as a cash flow hedge no longer qualifies for hedge accounting, we recognize changes in estimated fair value of the hedge previously deferred to accumulated other comprehensive income ("AOCI"), along with any changes in estimated fair value occurring thereafter, through earnings. We classify cash flows from interest rate swap agreements as net cash provided from operating activities on the consolidated statements of cash flows as our accounting policy is to present the cash flows from the hedging instruments in the same category in the consolidated statements of cash flows as the category for the cash flows from the hedged items. See Note 13 for disclosures about our derivative financial instruments and hedging activities. Income Taxes —We have elected to be taxed as a REIT under the provisions of the Code. To the extent we qualify for taxation as a REIT, we generally will not be subject to a federal corporate income tax on our taxable income that is distributed to our stockholders. We may, however, be subject to certain federal excise taxes and state and local taxes on our income and property. If we fail to qualify as a REIT in any taxable year, we will be subject to federal income taxes at regular corporate rates (including any applicable alternative minimum tax) and will not be able to qualify as a REIT for four subsequent taxable years. In order to remain qualified as a REIT under the Code, we must satisfy various requirements in each taxable year, including, among others, limitations on share ownership, asset diversification, sources of income, and the distribution of at least 90% of our taxable income within the specified time in accordance with the Code. We have wholly-owned taxable REIT subsidiaries ("TRS's") which are subject to federal income taxes. The income generated from the taxable REIT subsidiaries is taxed at normal corporate rates. Deferred tax assets and liabilities are recognized for the future tax consequences attributable to differences between the financial statement carrying amounts of existing assets and liabilities and their respective tax bases. We have established a policy on classification of penalties and interest related to audits of our federal and state income tax returns. If incurred, our policy for recording interest and penalties associated with audits will be to record such items as a component of general and administrative expense. Penalties, if incurred, will be recorded in general and administrative expense and interest paid or received will be recorded in interest expense or interest income, respectively, in our consolidated statements of operations. ASC 740, Income Taxes ,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 likely than not" of being sustained by the applicable tax authority. Tax positions not deemed to meet the more-likely-than-not threshold would be recorded as a tax benefit or expense in the current period. We have reviewed all open tax years and concluded that the application of ASC 740 resulted in no material effect to our consolidated financial position or results of operations. Consolidation Considerations for Our Investments in Real Estate —ASC 810-10, Consolidation ,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real estate on our consolidated financial statements. 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Reclassifications —Certain prior period amounts have been reclassified to conform with the current period presentation. These reclassifications had no effect on previously reported net income or cash flows. Concentration of Credit Risk —Financial instruments that subject us to credit risk consist primarily of cash and cash equivalents and interest rate swap agreements. We have our cash and cash equivalents on deposit with what we believe to be high-quality financial institutions. Accounts at each institution are insured by the Federal Deposit Insurance Corporation up to $250,000. We believe that the counterparties in our interest rate swap agreements are high-quality financial institutions. The credit quality of the counterparties is monitored on an ongoing basis. Management routinely assesses the financial strength of its tenants and, as a consequence, believes that its accounts receivable credit risk exposure is limited. Our properties are located throughout the United States. The majority of our revenues are earned from properties located in the Washington, D.C. area and California. We are subject to risks incidental to the ownership and operation of commercial </t>
  </si>
  <si>
    <t>ACQUISITIONS AND DISPOSITIONS</t>
  </si>
  <si>
    <t>Business Combinations [Abstract]</t>
  </si>
  <si>
    <t>ACQUISITIONS AND DISPOSITIONS The fair value of real estate acquired is recorded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2017 Transactions —On December 29, 2017 , we acquired a 100% fee-simple interest in an office property known as 1130 Howard Street from an unrelated third-party. The office property has approximately 21,194 square feet and is located in San Francisco, California. The acquisition was funded with proceeds from our Series L Preferred Stock offering, and the acquired property is reported as part of the office segment (Note 20). During the fourth quarter of 2017 , we early adopted ASU No. 2017-01 (Note 2) and, based on our analysis, the acquisition was an asset purchase and not a business combination. As such, transaction costs were capitalized as incurred in connection with this acquisition. Asset Date of Purchase Property Type Acquisition Square Feet Price (1) (in thousands) 1130 Howard Street, San Francisco, CA Office December 29, 2017 21,194 $ 17,717 (1) Transaction costs that were capitalized and assumption of liabilities totaled $1,915,000 , which are excluded from the purchase price above. We sold 100% fee-simple interests in the following properties, other than 800 N Capitol, in which we sold a 100% leasehold interest, to unrelated third-parties. Transaction costs related to these sales were expensed as incurred. Property Asset Type Date of Sale Square Sales Price Transaction Costs Gain on Sale (in thousands) 211 Main Street, Office March 28, 2017 417,266 $ 292,882 $ 2,943 (2) $ 187,734 3636 McKinney Avenue, Multifamily May 30, 2017 103 $ 20,000 $ 1,320 (2) $ 5,488 3839 McKinney Avenue, Multifamily May 30, 2017 75 $ 14,100 $ 938 (2) $ 4,224 200 S College Street, Office June 8, 2017 567,865 $ 148,500 $ 833 $ 45,906 980 9th and 1010 8th Street, Office &amp; Parking Garage June 20, 2017 485,926 $ 120,500 $ 1,119 $ 34,559 4649 Cole Avenue, Multifamily June 23, 2017 334 $ 64,000 $ 3,311 (2) $ 25,836 800 N Capitol Street, Office August 31, 2017 311,593 $ 119,750 $ 2,388 $ 34,456 7083 Hollywood Boulevard, Office September 21, 2017 82,193 $ 42,300 $ 584 $ 23,670 47 E 34th Street, Multifamily September 26, 2017 110 $ 80,000 $ 3,157 $ 16,556 370 L'Enfant Promenade, Office October 17, 2017 409,897 $ 126,680 $ 2,451 $ 2,994 4200 Scotland Street, Multifamily December 15, 2017 308 $ 64,025 $ 597 $ 20,314 (1) Reflects the square footage of office properties and number of units of multifamily properties. (2) Includes a prepayment penalty incurred in connection with the prepayment of the mortgage on the property in the amount of $1,508,000 at 211 Main Street, $1,143,000 at 3636 McKinney Avenue, $758,000 at 3839 McKinney Avenue, and $2,812,000 at 4649 Cole Avenue (Note 8). (3) A mortgage collateralized by this property was assumed by the buyer in connection with our sale of the property (Note 8). (4) In August 2017, we negotiated an agreement with an unrelated third-party for the sale of this property. We determined the book value of this property exceeded its estimated fair value less costs to sell, and as such, an impairment charge of $13,100,000 was recognized at such time for the year ended December 31, 2017 (Note 2). Our determination of fair value was based on the sales price negotiated with the third-party buyer. In December 2017, we entered into a purchase and sale agreement with an unrelated third-party for the acquisition of a 100% fee-simple interest in an office property located at 9460 Wilshire Boulevard in Beverly Hills, California. At the time we entered into the purchase and sale agreement, we made a $20,000,000 non-refundable deposit to an escrow account and such deposit is included in other assets on our consolidated balance sheet at December 31, 2017 . The acquisition subsequently closed in January 2018 for a purchase price of $132,000,000 , which excludes transaction costs of $48,000 that were incurred and capitalized in connection with this acquisition. The property has approximately 68,866 square feet of office space and 22,884 square feet of retail space. The acquisition was funded with proceeds from our Series L Preferred Stock offering, and the acquired property will be reported as part of the office segment (Note 20). 2016 Transactions —There were no acquisitions during the year ended December 31, 2016. We sold 100% fee-simple interests in the following properties to unrelated third-parties. Transaction costs related to these sales were expensed as incurred. Property Asset Date of Sale Rooms Sales Transaction Costs Gain on (in thousands) Courtyard Oakland, Hotel February 2, 2016 162 $ 43,800 $ 1,026 $ 24,739 LAX Holiday Inn, Hotel July 19, 2016 405 $ 52,500 $ 706 $ 14,927 2015 Transactions —On August 26, 2015, we acquired a 100% fee-simple interest in a surface parking lot known as 2 Kaiser Plaza Parking Lot from an unrelated third-party. The parking lot has approximately 44,642 square feet of land and is located in Oakland, California. The acquisition was funded with proceeds from our unsecured credit facility, and the acquired property is reported as part of the office segment (Note 20). Transaction costs were expensed as incurred during the year ended December 31, 2015 related to this acquisition. Property Asset Type Date of Acquisition Square Purchase Price Transaction Costs (in thousands) 2 Kaiser Plaza Parking Lot, Surface August 26, 2015 44,642 $ 11,143 $ 107 We sold a 100% fee-simple interest in the following property to an unrelated third-party. Transaction costs related to the sale were expensed as incurred. Property Asset Type Date of Sale Square Sales Price Transaction Costs Gain on Sale (in thousands) 500 West Santa Ana Boulevard, Office November 19, 2015 37,116 $ 8,050 $ 264 $ 3,092 The results of operations of the properties we sold have been included in the consolidated statements of operations through each properties' respective disposition date. The following is the detail of the carrying amounts of assets and liabilities at the time of the sales of the properties that occurred during the years ended December 31, 2017 , 2016 and 2015 : Year Ended December 31, 2017 2016 2015 (in thousands) Assets Investments in real estate, net $ 631,740 $ 54,374 $ 4,694 Deferred rent receivable and charges, net 34,071 — — Other intangible assets, net 11,283 528 — Other assets 38 — — Total assets $ 677,132 $ 54,902 $ 4,694 Liabilities Debt, net (1) $ 115,037 $ — $ — Other liabilities 14,029 — — Intangible liabilities, net 1,800 — — Total liabilities $ 130,866 $ — $ — (1) Net of $665,000 of premium on assumed mortgage. Debt of $50,260,000 was assumed by certain buyers in connection with sales of certain properties. The results of operations of the properties we acquired have been included in the consolidated statements of operations from the date of acquisition. The fair value of the net assets acquired for the aforementioned acquisitions during the years ended December 31, 2017 , 2016 and 2015 are as follows: Year Ended December 31, 2017 (1) 2016 2015 (1) (in thousands) Land $ 8,290 $ — $ 10,931 Land improvements — — 110 Buildings and improvements 10,109 — — Tenant improvements 371 — — Acquired in-place leases (2) 1,184 — 102 Acquired above-market leases (3) 37 — — Acquired below-market leases (3) (360 ) — — Net assets acquired $ 19,631 $ — $ 11,143 (1) The purchase price of the acquisitions completed during the years ended December 31, 2017 and 2015 were individually less than 5% and in aggregate less than 10% of our total assets as of December 31, 2017 and 2015 , respectively. (2) Acquired in-place leases have a weighted average amortization period of 5.0 years and 3.0 years for the 2017 and 2015 acquisitions, respectively. (3) Acquired above and below-market leases have a weighted average amortization period of 7.0 years and 2.0 years , respectively, for the 2017 acquisition. Abandoned project costs of $16,000 , $328,000 and $486,000 were expensed as incurred during the years ended December 31, 2017 , 2016 and 2015 , respectively.</t>
  </si>
  <si>
    <t>INVESTMENTS IN REAL ESTATE</t>
  </si>
  <si>
    <t>Real Estate [Abstract]</t>
  </si>
  <si>
    <t>INVESTMENTS IN REAL ESTATE Investments in real estate consist of the following: December 31, 2017 2016 (in thousands) Land $ 221,785 $ 343,564 Land improvements 17,745 26,177 Buildings and improvements 847,849 1,475,415 Furniture, fixtures, and equipment 3,363 4,955 Tenant improvements 128,876 159,677 Work in progress 9,162 11,706 Investments in real estate 1,228,780 2,021,494 Accumulated depreciation (271,055 ) (414,552 ) Net investments in real estate $ 957,725 $ 1,606,942 For the years ended December 31, 2017 , 2016 , and 2015 , we recorded depreciation expense of $49,427,000 , $62,239,000 , and $61,915,000 , respectively.</t>
  </si>
  <si>
    <t>LOANS RECEIVABLE</t>
  </si>
  <si>
    <t>Receivables [Abstract]</t>
  </si>
  <si>
    <t>LOANS RECEIVABLE Loans receivable consist of the following: December 31, 2017 2016 (in thousands) SBA 7(a) loans, subject to credit risk $ 58,298 $ 43,376 SBA 7(a) loans, subject to secured borrowings 21,664 29,456 Commercial mortgage loans 424 2,597 Loans receivable 80,386 75,429 Deferred capitalized costs 1,132 582 Loan loss reserves (462 ) (271 ) Loans receivable, net $ 81,056 $ 75,740 SBA 7(a) Loans, Subject to Credit Risk —Represents the non-government guaranteed retained portion of loans originated under the SBA 7(a) Program and the government guaranteed portion of loans that have not yet been fully funded or sold. SBA 7(a) Loans, Subject to Secured Borrowings —Represents the government guaranteed portion of loans which were sold with the proceeds received from the sale reflected as secured borrowings—government guaranteed loans. There is no credit risk associated with these loans since the SBA has guaranteed payment of the principal. Commercial Mortgage Loans —Represents loans to small businesses primarily collateralized by first liens on the real estate of the related business. At December 31, 2017 and 2016 , 100.0% and 99.7% , respectively, of our loans subject to credit risk were current with the remainder ( $0 and $249,000 , respectively) greater than 29 days delinquent. We classify loans with negative characteristics in substandard categories ranging from special mention to doubtful. At December 31, 2017 and 2016 , $388,000 and $804,000 , respectively, of loans subject to credit risk were classified in substandard categories. At December 31, 2017 and 2016 , our loans subject to credit risk were 97.3% and 93.6% , respectively, concentrated in the hospitality industry.</t>
  </si>
  <si>
    <t>OTHER INTANGIBLE ASSETS</t>
  </si>
  <si>
    <t>Goodwill and Intangible Assets Disclosure [Abstract]</t>
  </si>
  <si>
    <t>OTHER INTANGIBLE ASSETS A schedule of our intangible assets and liabilities and related accumulated amortization and accretion as of December 31, 2017 and 2016 , is as follows: Assets Liabilities December 31, 2017 Acquired Above-Market Leases Acquired In-Place Leases Trade Name and License Acquired Below-Market Leases (in thousands) Gross balance $ 37 $ 11,087 $ 2,957 $ (2,902 ) Accumulated amortization — (7,700 ) — 1,832 $ 37 $ 3,387 $ 2,957 $ (1,070 ) Average useful life (in years) 7 9 Indefinite 5 Assets Liabilities December 31, 2016 Acquired Above-Market Leases Acquired In-Place Leases Tax Abatement (1) Acquired Below-Market Ground Lease (2) Trade Name and License Acquired Below-Market Leases (in thousands) Gross balance $ 215 $ 11,551 $ 4,273 $ 11,685 $ 2,957 $ (18,893 ) Accumulated amortization (180 ) (8,443 ) (2,873 ) (1,562 ) — 15,317 $ 35 $ 3,108 $ 1,400 $ 10,123 $ 2,957 $ (3,576 ) Average useful life (in years) 8 10 8 84 Indefinite 8 (1) Tax abatement is associated with 47 E 34th Street, which was sold in September 2017 (Note 3). (2) Acquired below-market ground lease is associated with 800 N Capitol Street, which was sold in August 2017 (Note 3). The amortization of the acquired above-market leases which decreased rental and other property income was $3,000 , $88,000 and $240,000 for the years ended December 31, 2017 , 2016 and 2015 , respectively. The amortization of the acquired in-place leases included in depreciation and amortization expense was $808,000 , $1,347,000 and $1,857,000 for the years ended December 31, 2017 , 2016 and 2015 , respectively. Tax abatement amortization included in rental and other property operating expenses was $276,000 , $551,000 and $551,000 for the years ended December 31, 2017 , 2016 and 2015 , respectively. Amortization of acquired below-market ground lease included in rental and other property operating expenses was $93,000 , $140,000 and $140,000 for the years ended December 31, 2017 , 2016 and 2015 , respectively. Included in depreciation and amortization expense was franchise affiliation fee amortization of $0 , $33,000 and $394,000 for the years ended December 31, 2017 , 2016 and 2015 , respectively. The amortization of the acquired below-market leases included in rental and other property income was $1,066,000 , $2,510,000 and $2,571,000 for the years ended December 31, 2017 , 2016 and 2015 , respectively. A schedule of future amortization and accretion of acquisition related intangible assets and liabilities as of December 31, 2017 , is as follows: Assets Liabilities Acquired Acquired Acquired Above-Market In-Place Below-Market Years Ending December 31, Leases Leases Leases (in thousands) 2018 $ 4 $ 932 $ (734 ) 2019 5 691 (242 ) 2020 5 434 (42 ) 2021 5 434 (42 ) 2022 5 314 (10 ) Thereafter 13 582 — $ 37 $ 3,387 $ (1,070 )</t>
  </si>
  <si>
    <t>DISCONTINUED OPERATIONS</t>
  </si>
  <si>
    <t>Discontinued Operations and Disposal Groups [Abstract]</t>
  </si>
  <si>
    <t>DISCONTINUED OPERATIONS We had reflected the lending segment, which was acquired on the Acquisition Date as disclosed in Note 1, as held for sale commencing in 2014, based on a plan approved by the Board of Directors to sell the lending segment that, when completed, would have resulted in the deconsolidation of the lending segment, which at that time was focused on small business lending in the hospitality industry. In July 2015, to maximize value, we modified our strategy from a strategy of selling the lending segment as a whole to a strategy of soliciting buyers for components of the business, including our commercial mortgage loans and the SBA 7(a) lending platform. This change in the sale methodology resulted in the need to extend the period to complete the sale of the lending segment beyond one year. In connection with our plan, we have expensed transaction costs of $6,000 and $675,000 as incurred during the years ended December 31, 2016 and 2015 , respectively. On December 17, 2015, pursuant to the modified plan, we sold substantially all of our commercial mortgage loans with a carrying value of $77,121,000 to an unrelated third-party and recognized a gain of $5,151,000 . In September 2016, we discontinued our efforts to sell the SBA 7(a) lending platform, and the activities related to the SBA 7(a) lending platform have been reclassified to continuing operations for all periods presented. On December 29, 2016 , we sold our commercial real estate lending subsidiary, which was classified as held for sale and had a carrying value of $27,587,000 , which was equal to management's estimate of fair value, to a fund managed by an affiliate of CIM Group (Note 15). We did not recognize any gain or loss in connection with the transaction. Management's estimate of fair value was determined with assistance from an independent third-party valuation firm. Our gain on sale of our commercial real estate lending subsidiary and our commercial mortgage loans was computed as follows for the years ended December 31, 2016 and 2015 , respectively: Year Ended December 31, 2016 2015 (in thousands) Proceeds received $ 27,587 $ 84,928 Less: Carrying value (1) (27,587 ) (77,121 ) Gain on sale before transaction costs — 7,807 Transaction costs (2) — (2,656 ) Gain on disposition of assets held for sale $ — $ 5,151 (1) For commercial mortgage loans sold during the year ended December 31, 2015, includes unamortized acquisition discounts of $15,951,000 as of the date of sale. (2) Transaction costs for the year ended December 31, 2015 include $1,638,000 paid to CIM SBA Staffing, LLC, an affiliate of CIM Group, for reimbursement of costs in connection with the sale of substantially all of our commercial mortgage loans to an unrelated third-party. The following is the detail of the carrying value of assets and liabilities at the time of sale of our commercial real estate lending subsidiary that was sold in December 2016: (in thousands) Assets (1) Commercial real estate loans, net $ 52,822 Cash and cash equivalents 821 Restricted cash 1,076 Accounts receivable, net 684 Other assets 23 Total assets held for sale, net 55,426 Liabilities (1) Debt 25,941 Accounts payable and accrued expenses 503 Other liabilities 1,395 Total liabilities associated with assets held for sale 27,839 Carrying value $ 27,587 (1) Management estimated that the fair value of the assets held for sale and the liabilities associated with assets held for sale approximated their carrying value at the time of the sale. Management's estimate of the fair value of the commercial real estate loans was determined with assistance from an independent third-party valuation firm. The following is the detail of income from operations of assets held for sale classified as discontinued operations on the consolidated statements of operations: Year Ended December 31, 2016 2015 (in thousands) Revenue - Interest and other income $ 6,389 $ 14,544 Expenses: Interest expense 1,944 132 Fees to related party 550 777 General and administrative 42 495 Total expenses 2,536 1,404 Income from operations of assets held for sale 3,853 13,140 Gain on disposition of assets held for sale — 5,151 Net income from discontinued operations $ 3,853 $ 18,291 During the year ended December 31, 2017 , we sold our five multifamily properties to unrelated third parties. We have assessed the sale of our multifamily properties (Note 3) in accordance with ASC 205-20, Discontinued Operations . In our assessment, we considered, among other factors, the materiality of the revenue, net operating income, and total assets of our multifamily segment for the years ended December 31, 2017, 2016, and 2015. Based on our qualitative and quantitative assessment, we concluded the disposals do not represent a strategic shift that will have a major effect on our operations and financial results and they should not be classified as discontinued operations on our consolidated financial statements.</t>
  </si>
  <si>
    <t>DEBT</t>
  </si>
  <si>
    <t>Debt Disclosure [Abstract]</t>
  </si>
  <si>
    <t>DEBT Information on our debt is as follows: December 31, 2017 2016 (in thousands) Mortgage loans with a fixed interest rate of 4.14% per annum, with monthly payments of interest only, and balances totaling $370,300,000 due on July 1, 2026. The loans are nonrecourse. In September 2017, one loan with an outstanding principal balance of $21,700,000 was assumed by the buyer in connection with the sale of the property that was collateral for the loan (Note 3). $ 370,300 $ 392,000 Mortgage loan with a fixed interest rate of 4.50% per annum, with monthly payments of interest only for 10 years, and payments of interest and principal starting in February 2022. The loan has a $42,008,000 balance due on January 5, 2027. The loan is nonrecourse. 46,000 46,000 Mortgage loans with a fixed interest rate of 5.39% per annum, with monthly payments of principal and interest, and balances totaling $35,695,000 due on March 1, 2021. The loans were nonrecourse. The loans were repaid in May and June 2017 in connection with the sale of the properties that were collateral for the loans (Note 3). — 39,134 Mortgage loan with a fixed interest rate of 5.18% per annum, with monthly payments of principal and interest, and a balance of $26,232,000 due on June 5, 2021. The loan was nonrecourse. The loan was assumed by the buyer in December 2017 in connection with the sale of the property that was collateral for the loan (Note 3). — 29,167 Mortgage loan with a fixed interest rate of 6.65% per annum, with monthly payments of principal and interest. The loan had a 25-year amortization schedule with a $21,136,000 balance due on July 15, 2018. The loan was nonrecourse. The loan was repaid in March 2017 in connection with the sale of the property that was collateral for the loan (Note 3). — 26,136 416,300 532,437 Deferred loan costs related to mortgage loans (1,540 ) (2,366 ) Premiums and discounts on assumed mortgages, net — 722 Total Mortgages Payable 414,760 530,793 Secured borrowing principal on SBA 7(a) loans sold for a premium and excess spread—variable rate, reset quarterly, based on prime rate with weighted average coupon rate of 4.85% and 4.13% at December 31, 2017 and 2016, respectively. 16,812 23,122 Secured borrowing principal on SBA 7(a) loans sold for excess spread—variable rate, reset quarterly, based on prime rate with weighted average coupon rate of 2.60% and 1.83% at December 31, 2017 and 2016, respectively. 3,879 4,777 20,691 27,899 Unamortized premiums 1,466 2,077 Total Secured Borrowings—Government Guaranteed Loans 22,157 29,976 Unsecured term loan facility 170,000 385,000 Junior subordinated notes with a variable interest rate which resets quarterly based on the 90-day LIBOR (as defined below) plus 3.25%, with quarterly interest only payments. Balance due at maturity on March 30, 2035. 27,070 27,070 Unsecured credit facility — — 197,070 412,070 Deferred loan costs related to unsecured term loan and credit facilities (1,198 ) (2,938 ) Discount on junior subordinated notes (1,937 ) (2,015 ) Total Other 193,935 407,117 Total Debt $ 630,852 $ 967,886 The mortgages payable are secured by deeds of trust on certain of the properties and assignments of rents. The junior subordinated notes may be redeemed at par at our option. Secured borrowings—government guaranteed loans represent sold loans which are treated as secured borrowings because the loan sales did not meet the derecognition criteria provided for in ASC 860-30, Secured Borrowing and Collateral . These loans included cash premiums that are amortized as a reduction to interest expense over the life of the loan using the effective interest method and are fully amortized when the underlying loan is repaid in full. Deferred loan costs, which represent legal and third-party fees incurred in connection with our borrowing activities, are capitalized and amortized to interest expense on a straight-line basis over the life of the related loan, approximating the effective interest method. Deferred loan costs of $3,843,000 and $7,122,000 are presented net of accumulated amortization of $1,105,000 and $1,818,000 at December 31, 2017 and 2016 , respectively, and are a reduction to total debt. In September 2014, CIM Commercial entered into an $850,000,000 unsecured credit facility with a bank syndicate consisting of a $450,000,000 revolver, a $325,000,000 term loan and a $75,000,000 delayed-draw term loan. CIM Commercial is subject to certain financial maintenance covenants and a minimum property ownership condition. Outstanding advances under the revolver bear interest at (i) the base rate plus 0.20% to 1.00% or (ii) the London Interbank Offered Rate ("LIBOR") plus 1.20% to 2.00% , depending on the maximum consolidated leverage ratio. Outstanding advances under the term loans bore interest at (i) the base rate plus 0.15% to 0.95% or (ii) LIBOR plus 1.15% to 1.95% , depending on the maximum consolidated leverage ratio. The revolver is also subject to an unused commitment fee of 0.15% or 0.25% depending on the amount of aggregate unused commitments. The delayed-draw term loan was also subject to an unused line fee of 0.25% . Proceeds from the unsecured credit facility were used to repay mortgage loans and outstanding balances under our prior unsecured credit facilities, for acquisitions, short-term funding of a Common Stock tender offer in June 2016, short-term funding of a private repurchase of Common Stock in June 2017, and general corporate purposes. In June 2016, we entered into six mortgage loan agreements with an aggregate principal amount of $392,000,000 . A portion of the net proceeds from the loans was used to repay outstanding balances under our unsecured credit facility and the remaining portion was used to repurchase shares of our Common Stock in a private repurchase in September 2016. The June 2017 borrowing used to fund the private share repurchase was repaid using proceeds from subsequent asset sales. The credit facility was set to mature in September 2016 and, prior to maturity, we exercised the first of two - one year extension options through September 2017 and we permanently reduced the revolving credit commitment under the credit facility to $200,000,000 . In August 2017, we exercised the second of two - one year extension options through September 2018 and, in connection with such exercise, we paid an extension fee of $300,000 . At December 31, 2017 and 2016 , $0 was outstanding under the credit facility. The unused capacity on the unsecured credit facility, based on covenant restrictions at December 31, 2017 and 2016 , was approximately $97,000,000 and $200,000,000 , respectively. In May 2015, CIM Commercial entered into an unsecured term loan facility with a bank syndicate pursuant to which CIM Commercial could borrow up to a maximum of $385,000,000 . The term loan facility ranks pari passu with CIM Commercial's unsecured credit facility described above; covenants under the term loan facility are substantially the same as those in the unsecured credit facility. Outstanding advances under the term loan facility bear interest at (i) the base rate plus 0.60% to 1.25% or (ii) LIBOR plus 1.60% to 2.25% , depending on the maximum consolidated leverage ratio. The unused portion of the term loan facility was also subject to an unused fee of 0.20% . The term loan facility matures in May 2022. On November 2, 2015, $385,000,000 was drawn under the term loan facility. Proceeds from the term loan facility were used to repay balances outstanding under our unsecured credit facility. At December 31, 2017 and 2016 , the variable interest rate on this unsecured term loan facility was 2.96% and 2.22% , respectively. The interest rate of the loan has been effectively converted to a fixed rate of 3.16% until May 8, 2020 through interest rate swaps (Note 13). On August 3, 2017 , we repaid $65,000,000 of outstanding borrowings on our unsecured term loan facility. In connection with such paydown, we wrote off deferred loan costs of $601,000 and related accumulated amortization of $193,000 , a proportionate amount to the borrowings being repaid, and we terminated three interest rate swaps with an aggregate notional value of $65,000,000 (Note 13). Costs incurred to terminate such swaps totaled $38,000 and are included in interest expense on our consolidated statement of operations for the year ended December 31, 2017 . Additionally, on November 29, 2017 , we repaid $150,000,000 of outstanding borrowings on our unsecured term loan facility. In connection with such paydown, we wrote off deferred loan costs of $1,387,000 and related accumulated amortization of $512,000 , a proportionate amount to the borrowings being repaid, and we terminated four interest rate swaps with an aggregate notional value of $150,000,000 (Note 13). Such swaps were in the money at the time of their termination and we received total payments, net of fees, of $1,011,000 , which are included in interest expense on our consolidated statement of operations for the year ended December 31, 2017 . At December 31, 2017 and 2016 , $170,000,000 and $385,000,000 , respectively, was outstanding under the term loan facility. At December 31, 2017 and 2016 , we were in compliance with all of our respective financial covenants under the unsecured credit and term loan facilities. On April 1, 2015, we paid off a mortgage with an outstanding balance of $12,364,000 using the unsecured credit facility. In addition, on September 1, 2015, we paid off two mortgages with a combined outstanding balance of $58,873,000 using the unsecured credit facility. On March 28, 2017, in connection with the sale of an office property in San Francisco, California, we paid off a mortgage with an outstanding balance of $25,331,000 using proceeds from the sale. Additionally, we paid a prepayment penalty of $1,508,000 in connection with the prepayment of this mortgage (Note 3). On May 30, 2017, in connection with the sale of two multifamily properties, both located in Dallas, Texas, we paid off two mortgages with an aggregate outstanding principal balance of $15,448,000 using proceeds from the sales. Additionally, we paid aggregate prepayment penalties of $1,901,000 in connection with the prepayment of these mortgages (Note 3). On June 23, 2017, in connection with the sale of a multifamily property in Dallas, Texas, we paid off a mortgage with an outstanding principal balance of $23,333,000 using proceeds from the sale. Additionally, we paid a prepayment penalty of $2,812,000 in connection with the prepayment of this mortgage (Note 3). On September 21, 2017, in connection with the sale of an office property in Los Angeles, California, a mortgage with an outstanding principal balance of $21,700,000 , collateralized by such property, was assumed by the buyer. On December 15, 2017, in connection with the sale of a multifamily property in Houston, Texas, a mortgage with an outstanding principal balance of $28,560,000 , collateralized by such property, was assumed by the buyer. At December 31, 2017 and 2016 , accrued interest and unused commitment fees payable of $2,098,000 and $3,133,000 , respectively, are included in accounts payable and accrued expenses. Future principal payments on our debt (face value) at December 31, 2017 are as follows: Years Ending December 31, Secured Borrowings Principal (1) Mortgages Payable Other (2) Total (in thousands) 2018 $ 536 $ — $ — $ 536 2019 739 — — 739 2020 772 — — 772 2021 806 — — 806 2022 841 679 170,000 171,520 Thereafter 16,997 415,621 27,070 459,688 $ 20,691 $ 416,300 $ 197,070 $ 634,061 (1) Principal payments are generally dependent upon cash flows received from the underlying loans. Our estimate of their repayment is based on scheduled principal payments on the underlying loans. Our estimate will differ from actual amounts to the extent we experience prepayments and/or loan liquidations or charge-offs. No payment is due unless payments are received from the borrowers on the underlying loans. (2) Represents the junior subordinated notes and unsecured term loan facility.</t>
  </si>
  <si>
    <t>STOCK-BASED COMPENSATION PLANS</t>
  </si>
  <si>
    <t>Disclosure of Compensation Related Costs, Share-based Payments [Abstract]</t>
  </si>
  <si>
    <t>STOCK-BASED COMPENSATION PLANS The 2005 Equity Incentive Plan, which expired in June 2015, permitted the grant of options to our employees, executive officers and Board of Directors and restricted stock to our executive officers and Board of Directors for up to 300,000 shares of Common Stock, as amended. The options outstanding under the plan were forfeited on January 31, 2015. On May 6, 2015, our stockholders approved the 2015 Equity Incentive Plan which permits the grant of restricted shares to our non-employee Board of Directors, other than shares issued as set forth in Note 16, for an aggregate of up to 400,000 shares of Common Stock. Options — No options were granted or outstanding during the years ended December 31, 2017 and 2016 . As of January 1, 2015, 17,050 options with a weighted average exercise price of $20.46 were outstanding. On January 31, 2015, such options were forfeited in accordance with the plan and no compensation expense was recognized during the year ended December 31, 2015 related to these options. Restricted Shares —A summary of our restricted shares as of December 31, 2017 , 2016 and 2015 and the changes during the years ended is as follows: 2017 Weighted Average Grant Number of Date Fair Value Shares Per Share Balance, January 1 10,844 $ 18.75 Granted 9,585 $ 15.65 Vested (10,844 ) $ 18.75 Balance, December 31 9,585 $ 15.65 2016 Weighted Average Grant Number of Date Fair Value Shares Per Share Balance, January 1 8,002 $ 18.27 Granted 10,176 $ 18.87 Vested (7,334 ) $ 18.10 Balance, December 31 10,844 $ 18.75 2015 Weighted Average Grant Number of Date Fair Value Shares Per Share Balance, January 1 7,334 $ 21.32 Granted 8,000 $ 17.81 Vested (7,332 ) $ 17.82 Balance, December 31 8,002 $ 18.27 In April 2015, we granted awards of 2,000 restricted shares of Common Stock to each of the independent members of the Board of Directors ( 6,000 in aggregate) under the 2015 Equity Incentive Plan, which fully vested in April 2016 based on one year of continuous service. In May 2016, we granted awards of 3,392 restricted shares of Common Stock to each of the independent members of the Board of Directors ( 10,176 in aggregate) under the 2015 Equity Incentive Plan, which fully vested in May 2017 based on one year of continuous service. In June 2017, we granted awards of 3,195 restricted shares of Common Stock to each of the independent members of the Board of Directors ( 9,585 in aggregate) under the 2015 Equity Incentive Plan, which will vest over one year of continuous service. Compensation expense related to these restricted shares of Common Stock is recognized over the vesting period. We recorded compensation expense of $153,000 , $155,000 and $113,000 for the years ended December 31, 2017 , 2016 and 2015 , respectively, related to these restricted shares of Common Stock. We issued to two of our executive officers an aggregate of 2,000 restricted shares of Common Stock on May 6, 2014, which fully vested in May 2016, and an aggregate of 2,000 shares of Common Stock on March 6, 2015, which fully vested in March 2017. The restricted shares of Common Stock vested based on two years of continuous service with one-third of the shares of Common Stock vesting immediately upon issuance and one-third vesting at the end of each of the next two years from the date of issuance. Compensation expense related to these restricted shares of Common Stock was recognized over the vesting period. We recognized compensation expense of $1,000 , $9,000 and $39,000 for the years ended December 31, 2017 , 2016 and 2015 , respectively, related to these restricted shares of Common Stock. As of December 31, 2017 , there was $61,000 of total unrecognized compensation expense related to shares of Common Stock which will be recognized over the next year. The estimated fair value of restricted shares vested during 2017 , 2016 and 2015 was $203,000 , $133,000 and $131,000 , respectively.</t>
  </si>
  <si>
    <t>EARNINGS PER SHARE (''EPS'')</t>
  </si>
  <si>
    <t>Earnings Per Share [Abstract]</t>
  </si>
  <si>
    <t>EARNINGS PER SHARE ("EPS")</t>
  </si>
  <si>
    <t>EARNINGS PER SHARE ("EPS") The computations of basic EPS are based on our weighted average shares outstanding. The basic weighted average shares of Common Stock outstanding were 69,062,000 , 91,328,000 and 97,588,000 for the years ended December 31, 2017 , 2016 and 2015 , respectively. For the year ended December 31, 2017 , the diluted weighted average shares of Common Stock outstanding were increased by 8,000 shares to reflect the dilutive effect of our Series A Preferred Stock. The computations of diluted EPS do not include outstanding Series A Preferred Warrants for the years ended December 31, 2017 and 2016 , outstanding shares of Series A Preferred Stock for the year ended December 31, 2016 , and outstanding stock options for the year ended December 31, 2015 because their impacts were deemed to be anti-dilutive. No stock options were outstanding during the years ended December 31, 2017 and 2016 and no shares of Series A Preferred Stock or Series A Preferred Warrants were outstanding during the year ended December 31, 2015. EPS for the year-to-date period may differ from the sum of quarterly EPS amounts due to the required method for computing EPS in the respective periods. In addition, EPS is calculated independently for each component and may not be additive due to rounding. The following table reconciles the numerator and denominator used in computing our basic and diluted per-share amounts for net income available to common stockholders for the years ended December 31, 2017 , 2016 and 2015 : Year Ended December 31, 2017 2016 2015 (in thousands, except per share amounts) Numerator: Net income from continuing operations $ 379,758 $ 30,712 $ 6,112 Net income attributable to noncontrolling interests (21 ) (18 ) (11 ) Redeemable preferred stock dividends accumulated (1,436 ) — — Redeemable preferred stock dividends declared (490 ) (9 ) — Redeemable preferred stock redemptions 2 — — Numerator for basic net income from continuing operations available to common stockholders 377,813 30,685 6,101 Redeemable preferred stock dividends declared on dilutive shares 9 — — Numerator for dilutive net income from continuing operations available to common stockholders 377,822 30,685 6,101 Net income from discontinued operations — 3,853 18,291 Numerator for basic net income available to common stockholders $ 377,813 $ 34,538 $ 24,392 Numerator for diluted net income available to common stockholders $ 377,822 $ 34,538 $ 24,392 Denominator: Basic weighted average shares outstanding 69,062 91,328 97,588 Effect of dilutive securities—contingently issuable shares 8 — — Diluted weighted average shares and common stock equivalents outstanding 69,070 91,328 97,588 Basic and diluted net income available to common stockholders per share: Continuing operations $ 5.47 $ 0.34 $ 0.06 Discontinued operations — 0.04 0.19 Net income $ 5.47 $ 0.38 $ 0.25</t>
  </si>
  <si>
    <t>REDEEMABLE PREFERRED STOCK</t>
  </si>
  <si>
    <t>Equity [Abstract]</t>
  </si>
  <si>
    <t>REDEEMABLE PREFERRED STOCK Series A Preferred Stock —We have an effective registration statement with the Securities and Exchange Commission ("SEC") with respect to the offer and sale of up to $900,000,000 of units (collectively, the "Series A Preferred Units"), with each unit consisting of (i) one share of Series A Preferred Stock, par value $0.001 per share, of the Company (collectively, the "Series A Preferred Stock") with an initial stated value of $25.00 per share ("Series A Preferred Stock Stated Value"), subject to adjustment, and (ii) one warrant (collectively, the "Series A Preferred Warrants") to purchase 0.25 of a share of Common Stock (Note 12). The registration statement allows us to sell up to a maximum of 36,000,000 Series A Preferred Units. Our Series A Preferred Stock ranks senior to our Common Stock with respect to payment of dividends and distributions of amounts upon liquidation, dissolution or winding up. Proceeds and expenses from the sale of the Series A Preferred Units are allocated to the Series A Preferred Stock and Series A Preferred Warrants using their relative fair values on the date of issuance. Our Series A Preferred Stock is redeemable at the option of the holder (the "Series A Preferred Stock Holder") or CIM Commercial. The redemption schedule of the Series A Preferred Stock allows redemptions at the option of the Series A Preferred Stock Holder from the date of original issuance of any given shares of Series A Preferred Stock through the second year at Series A Preferred Stock Stated Value, plus accrued and unpaid dividends, subject to the payment of a 13.0% redemption fee. After year two, the redemption fee decreases to 10.0% and after year five there is no redemption fee. Also, CIM Commercial has the right to redeem the Series A Preferred Stock after year five at the Series A Preferred Stock Stated Value, plus accrued and unpaid dividends. At the Company's discretion, redemptions will be paid in cash or, on or after the first anniversary of the issuance of such shares of Series A Preferred Stock, an equal value of Common Stock based on the volume weighted average price of our Common Stock for the 20 trading days prior to the redemption. As of December 31, 2017 , we had issued 1,287,169 Series A Preferred Units and received gross proceeds of $32,179,000 ( $31,998,000 of which were allocated to the Series A Preferred Stock and the remaining $181,000 were allocated to the Series A Preferred Warrants). In connection with such issuance, costs specifically identifiable to the offering of Series A Preferred Units, such as commissions, dealer manager fees and other registration fees, totaled $2,548,000 ( $2,499,000 of which were allocated to the Series A Preferred Stock and the remaining $49,000 were allocated to the Series A Preferred Warrants). In addition, as of December 31, 2017 , non issuance specific costs related to this offering totaled $3,527,000 . As of December 31, 2017 , we have reclassified and allocated $125,000 and $1,000 amount from deferred rent receivable and charges to Series A Preferred Stock and Series A Preferred Warrants, respectively, as a reduction to the gross proceeds received. Such reclassification was based on the number of Series A Preferred Units issued during the period relative to the maximum number of Series A Preferred Units expected to be issued under the offering. During the years ended December 31, 2017 and 2016 , 1,265 and 0 shares of Series A Preferred Stock were redeemed. In December 2017, we received a request to redeem 600 shares of Series A Preferred Stock, which were redeemed on January 3, 2018. As of December 31, 2017 , such shares are included in accounts payable and accrued expenses on our consolidated balance sheet. On the first anniversary of the date of original issuance of a particular share of Series A Preferred Stock, we intend to reclassify such share of Series A Preferred Stock from temporary equity to permanent equity because the feature giving rise to temporary equity classification, the requirement to satisfy redemption requests in cash, lapses on the first anniversary date. As of December 31, 2017 , we have reclassified $1,417,000 in net proceeds from temporary equity to permanent equity. Holders of Series A Preferred Stock are entitled to receive, if, as and when authorized by our Board of Directors, and declared by us out of legally available funds, cumulative cash dividends on each share of Series A Preferred Stock at an annual rate of 5.5% of the Series A Preferred Stock Stated Value (i.e., the equivalent of $0.34375 per share per quarter). Dividends on each share of Series A Preferred Stock begin accruing on, and are cumulative from, the date of issuance. Cash dividends declared on our Series A Preferred Stock for the years ended December 31, 2017 and 2016 consist of the following: Aggregate Declaration Date Payment Date Number of Shares Dividends Declared (in thousands) December 6, 2017 January 16, 2018 1,285,304 $ 249 September 7, 2017 October 16, 2017 568,921 $ 138 June 12, 2017 July 17, 2017 308,775 $ 72 March 8, 2017 April 17, 2017 144,698 $ 31 December 6, 2016 January 17, 2017 61,435 $ 9 On March 6, 2018 , we declared a dividend of $0.34375 per share of our Series A Preferred Stock, or portion thereof for issuances during the period from January 1, 2018 to March 31, 2018, to be paid on April 16, 2018 to the holders of Series A Preferred Stock of record at the close of business on April 5, 2018 . Series L Preferred Stock —On November 21, 2017 , in connection with our registration statement filed with the SEC and the Israel Securities Authority ("ISA") with respect to the offer and sale of up to 900,000 units (collectively, the "Series L Preferred Units"), we issued 808,074 Series L Preferred Units. Each Series L Preferred Unit consists of ten shares of Series L preferred stock, par value $0.001 per share, of the Company (collectively, the "Series L Preferred Stock") with an initial stated value, as converted to U.S. dollars ("USD"), of $28.37 per share ("Series L Preferred Stock Stated Value"), subject to adjustment. We issued 8,080,740 shares of Series L Preferred Stock in connection with the offering. We received gross proceeds of $229,251,000 from the sale of the Series L Preferred Stock, which was reduced by issuance specific offering costs, such as commissions, dealer manager fees, and other registration fees, totaling $15,928,000 , a discount of $2,946,000 , and non-issuance specific costs of $2,532,000 . These fees have been recorded as a reduction to the gross proceeds in permanent equity. Our Series L Preferred Stock ranks senior to our Common Stock with respect to distributions of amounts upon liquidation, dissolution or winding up and junior to our Series A Preferred Stock and Common Stock with respect to the payment of dividends. Our Series L Preferred Stock is redeemable at the option of the holder (the "Series L Preferred Stock Holder") or CIM Commercial. From and after the fifth anniversary of the date of original issuance of the Series L Preferred Stock, each holder will have the right to require the Company to redeem, and the Company will also have the option to redeem (subject to certain conditions), such shares of Series L Preferred Stock at a redemption price equal to the Series L Preferred Stock Stated Value, plus, provided certain conditions are met, all accrued and unpaid distributions. Notwithstanding the foregoing, a holder of shares of our Series L Preferred Stock may require us to redeem such shares at any time prior to the fifth anniversary of the date of original issuance of the Series L Preferred Stock if (1) we do not declare and pay in full the distributions on the Series L Preferred Stock for any annual period prior to such fifth anniversary (provided that the first distribution on the Series L Preferred Stock is expected to be payable in January 2019) or (2) we do not declare and pay all accrued and unpaid distributions on the Series L Preferred Stock for all past dividend periods prior to the applicable holder redemption date. The applicable redemption price payable upon redemption of any Series L Preferred Stock will be made, in the Company's sole discretion, in the form of (A) cash in ILS at the then-current currency exchange rate determined in accordance with the Articles Supplementary defining the terms of the Series L Preferred Stock, (B) in equal value through the issuance of shares of Common Stock, with the value of such Common Stock to be deemed the lower of (i) our NAV per share of our Common Stock as most recently published by the Company as of the effective date of redemption and (ii) the volume-weighted average price of our Common Stock, determined in accordance with the Articles Supplementary defining the terms of the Series L Preferred Stock, or (C) in a combination of cash in ILS and our Common Stock, based on the conversion mechanisms set forth in (A) and (B), respectively. As of December 31, 2017 , no shares of Series L Preferred Stock have been redeemed. Holders of Series L Preferred Stock are entitled to receive, if, as and when authorized by our Board of Directors, and declared by us out of legally available funds, cumulative cash dividends on each share of Series L Preferred Stock at an annual rate of 5.5% of the Series L Preferred Stock Stated Value (i.e., the equivalent of $1.56035 per share per year). Dividends on each share of Series L Preferred Stock are cumulative from the date of issuance. Cash dividends on shares of Series L Preferred Stock are paid annually, with the first distribution expected to be payable in January 2019 for the period from the date of issuance through December 31, 2018. If the Company fails to timely declare distributions or fails to timely pay distributions on the Series L Preferred Stock, the annual dividend rate of the Series L Preferred Stock will temporarily increase by 1.0% per year, up to a maximum rate of 8.5% . As such, we have accumulated cash dividends of $1,436,000 on our Series L Preferred Stock as of December 31, 2017 , which are included in the numerator for purposes of calculating basic and diluted net income available to common stockholders per share (Note 10). Until the fifth anniversary of the date of original issuance of our Series L Preferred Stock, we are prohibited from issuing any shares of preferred stock ranking senior to or on parity with the Series L Preferred Stock with respect to the payment of dividends, other distributions, liquidation, and/or dissolution or winding up of the Company unless the Minimum Fixed Charge Coverage Ratio, calculated in accordance with the Articles Supplementary describing the Series L Preferred Stock, is equal to or greater than 1.25 :1.00. At December 31, 2017 , we were in compliance with the Series L Preferred Stock Minimum Fixed Charge Coverage Ratio.</t>
  </si>
  <si>
    <t>STOCKHOLDERS' EQUITY</t>
  </si>
  <si>
    <t>STOCKHOLDERS' EQUITY Dividends Dividends per share of Common Stock declared during the years ended December 31, 2017 and 2016 consist of the following: Declaration Date Payment Date Type Dividend Per December 18, 2017 January 11, 2018 Special Cash $ 0.73000 December 6, 2017 December 28, 2017 Regular Quarterly $ 0.12500 September 7, 2017 September 25, 2017 Regular Quarterly $ 0.12500 June 12, 2017 June 27, 2017 Special Cash $ 1.98000 June 12, 2017 June 27, 2017 Regular Quarterly $ 0.12500 April 5, 2017 April 24, 2017 Special Cash $ 0.28000 March 8, 2017 March 27, 2017 Regular Quarterly $ 0.21875 December 6, 2016 December 23, 2016 Regular Quarterly $ 0.21875 September 12, 2016 September 28, 2016 Regular Quarterly $ 0.21875 June 10, 2016 June 28, 2016 Regular Quarterly $ 0.21875 March 8, 2016 March 29, 2016 Regular Quarterly $ 0.21875 On March 6, 2018 , we declared a common share dividend of $0.12500 per share of Common Stock, to be paid on March 29, 2018 to stockholders of record at the close of business on March 16, 2018 . We declared the special cash dividends detailed above to allow the common stockholders that did not participate in the share repurchases as described below to receive the economic benefit of such repurchases, Urban Partners II, LLC ("Urban II"), a fund managed by an affiliate of CIM Group, the Administrator and the Operator of CIM Commercial (each as defined in Note 15), and an affiliate of CIM REIT and CIM Urban, waived its right to receive these special cash dividends. On December 18, 2017 , we declared a special cash dividend of $0.73 per share of Common Stock, or $1,575,000 in the aggregate, that was paid on January 11, 2018 to stockholders of record on December 29, 2017 . On June 12, 2017 , we declared a special cash dividend of $1.98 per share of Common Stock, or $4,271,000 in the aggregate, that was paid on June 27, 2017 to stockholders of record on June 20, 2017 . On April 5, 2017 , we declared a special cash dividend of $0.28 per share of Common Stock, or $601,000 in the aggregate, that was paid on April 24, 2017 to stockholders of record on April 17, 2017 . Share Repurchases On December 18, 2017 , we repurchased, in a privately negotiated transaction, canceled and retired 14,090,909 shares of Common Stock from Urban II. The aggregate purchase price was $310,000,000 , or $22.00 per share. We funded the repurchase using available cash from asset sales. As a result of the repurchase, our stockholders' equity was reduced by the amount we paid for the repurchased shares and the related expenses. The Company paid a special cash dividend, as described above, on January 11, 2018 that allowed stockholders that did not participate in the December 18, 2017 private repurchase to receive the economic benefit of such repurchase. On June 12, 2017 , we repurchased, in a privately negotiated transaction, canceled and retired 26,181,818 shares of Common Stock from Urban II. The aggregate purchase price was $576,000,000 , or $22.00 per share. We funded the repurchase using available cash from asset sales and short-term borrowings on our unsecured credit facility. As a result of the repurchase, our stockholders' equity was reduced by the amount we paid for the repurchased shares and the related expenses. The Company paid a special cash dividend, as described above, on June 27, 2017 that allowed stockholders that did not participate in the June 12, 2017 private repurchase to receive the economic benefit of such repurchase. On September 14, 2016 , we repurchased, in a privately negotiated transaction, canceled and retired 3,628,116 shares of Common Stock from Urban II. The aggregate purchase price was $79,819,000 , or $22.00 per share. We funded the repurchase using proceeds from the six mortgage loans obtained in June 2016. As a result of the repurchase, our stockholders' equity was reduced by the amount we paid for the repurchased shares and the related expenses. The Company paid a special cash dividend, as described above, on April 24, 2017 that allowed stockholders that did not participate in the September 14, 2016 private repurchase to receive the economic benefit of such repurchase. On May 16, 2016 , we commenced a cash tender offer to purchase up to 10,000,000 shares of our Common Stock at a price of $21.00 per share. The tender offer expired on June 13, 2016 . The tender offer was oversubscribed and, pursuant to the terms of the tender offer, shares of Common Stock were accepted on a pro rata basis. In connection with the tender offer, we repurchased, canceled and retired 10,000,000 shares of our Common Stock for an aggregate purchase price of $210,000,000 , excluding fees and expenses related to the tender offer, which were $301,000 . Based on the actual total number of shares tendered, Urban II received $208,140,000 of the aggregate purchase price paid. We funded the tender offer using available cash from asset sales and borrowings on our unsecured credit facility. As a result of the repurchase, our stockholders' equity was reduced by the amount we paid for the repurchased shares and the related expenses. Series A Preferred Warrants Each Series A Preferred Unit consists of (i) one share of Series A Preferred Stock (Note 11) and (ii) one Series A Preferred Warrant which allows the holder to purchase 0.25 of a share of Common Stock. The Series A Preferred Warrants are exercisable beginning on the first anniversary of the date of their original issuance until and including the fifth anniversary of the date of such issuance. The exercise price of each Series A Preferred Warrant is at a 15.0% premium to the per share estimated net asset value of our Common Stock (as most recently published by us at the time of each issuance). Proceeds and expenses from the sale of the Series A Preferred Units are allocated to the Series A Preferred Stock and Series A Preferred Warrants using their relative fair values on the date of issuance. As of December 31, 2017 , we had issued 1,287,169 Series A Preferred Warrants in connection with our offering of Series A Preferred Units and allocated net proceeds of $131,000 , after specifically identifiable offering costs and allocated general offering costs, to the Series A Preferred Warrants in permanent equity.</t>
  </si>
  <si>
    <t>DERIVATIVE FINANCIAL INSTRUMENTS AND HEDGING ACTIVITIES</t>
  </si>
  <si>
    <t>Derivative Instruments and Hedging Activities Disclosure [Abstract]</t>
  </si>
  <si>
    <t>DERIVATIVE FINANCIAL INSTRUMENTS AND HEDGING ACTIVITIES Hedges of Interest Rate Risk In order to manage financing costs and interest rate exposure related to our unsecured term loan facility (Note 8), on August 13, 2015, we entered into interest rate swap agreements with multiple counterparties. These swap agreements became effective on November 2, 2015. Each of our interest rate swap agreements meets the criteria for cash flow hedge accounting treatment and we have designated the interest rate swap agreements as cash flow hedges of the risk of variability attributable to changes in the one-month LIBOR on the term loan facility. Accordingly, the interest rate swaps are recorded on the consolidated balance sheets at fair value and the changes in the fair value of the swaps are recorded in OCI and reclassified to earnings as an adjustment to interest expense as interest becomes receivable or payable (Note 2). We do not expect any significant losses from counterparty defaults related to our swap agreements. Summary of Derivatives The following table sets forth the key terms of our interest rate swap contracts: Number of Interest Rate Swaps (1) (2) Total Notional Amount Fixed Rates Floating Rate Index Effective Date Expiration Date (in thousands) 3 $ 170,000 1.562% - 1.565% One-Month LIBOR 11/2/2015 5/8/2020 (1) See Note 14 for our fair value disclosures. (2) Our interest rate swaps are not subject to master netting arrangements. These swaps hedge the future cash flows of interest payments on our unsecured term loan facility by fixing the rate until May 8, 2020 at a weighted average rate of 1.563% plus the credit spread, which was 1.60% at December 31, 2017 and 2016 , or an all-in rate of 3.16% . Credit-Risk-Related Contingent Features Each of our interest rate swap agreements contains a provision under which we could also be declared in default under such agreements if we default on the term loan facility. As of December 31, 2017 and 2016 , there have been no events of default under our interest rate swap agreements. Impact of Hedges on AOCI and Consolidated Statements of Operations The changes in the balance of each component of AOCI related to our interest rate swaps designated as cash flow hedges are as follows: Year Ended December 31, 2017 2016 2015 (in thousands) Accumulated other comprehensive income (loss), at beginning of period $ (509 ) $ (2,519 ) $ — Other comprehensive income (loss) before reclassifications 361 (2,227 ) (3,381 ) Amounts reclassified from accumulated other comprehensive income (loss) (1) 1,779 4,237 862 Net current period other comprehensive income (loss) 2,140 2,010 (2,519 ) Accumulated other comprehensive income (loss), at end of period $ 1,631 $ (509 ) $ (2,519 ) (1) The amounts from AOCI are reclassified as an increase to interest expense in the statements of operations. In July 2017, we determined that we would repay $65,000,000 of outstanding borrowings under our unsecured term loan facility in August 2017. On August 3, 2017 , such repayment occurred and we terminated three interest rate swaps with an aggregate notional value of $65,000,000 . In connection with such termination, we reclassified $8,000 related to the associated interest rate swaps from accumulated other comprehensive income to interest expense on our consolidated statement of operations for the year ended December 31, 2017 . In addition, we incurred a termination fee of $38,000 , which is included in interest expense on our consolidated statement of operations for the year ended December 31, 2017 . In November 2017, we determined that we would repay $150,000,000 of outstanding borrowings under our unsecured term loan facility and on November 29, 2017 , such repayment occurred and we terminated four interest rate swaps with an aggregate notional value of $150,000,000 . In connection with such termination, we reclassified $926,000 related to the associated interest rate swaps from accumulated other comprehensive income to interest expense on our consolidated statement of operations for the year ended December 31, 2017 . Such swaps were in the money at the time of their termination and we received termination payments, net of fees, of $1,011,000 , which are included in interest expense on our consolidated statement of operations for the year ended December 31, 2017 . We performed an analysis of the probability of the hedged forecasted transaction and whether, in light of the two swap terminations described above, it is still probable of occurring. Based on our analysis and the circumstances giving rise to the two swap terminations during 2017, we believe that the hedged forecasted transaction is still probable. Future Reclassifications from AOCI We estimate that $8,000 related to our derivatives designated as cash flow hedges will be reclassified out of AOCI as a decrease to interest expense during the next twelve months.</t>
  </si>
  <si>
    <t>FAIR VALUE OF FINANCIAL INSTRUMENTS</t>
  </si>
  <si>
    <t>Fair Value Disclosures [Abstract]</t>
  </si>
  <si>
    <t>FAIR VALUE OF FINANCIAL INSTRUMENTS Our derivative financial instruments (Note 13) are measured at fair value on a recurring basis and are presented on our consolidated balance sheets at fair value, on a gross basis, excluding accrued interest. The table below presents the fair value of our derivative financial instruments as well as their classification on our consolidated balance sheets: December 31, Balance Sheet 2017 2016 Level Location (in thousands) Assets (Liabilities): Interest rate swaps $ 1,631 $ (509 ) 2 Other assets (Other liabilities) Interest Rate Swaps —We estimate the fair value of our interest rate swaps by calculating the credit-adjusted present value of the expected future cash flows of each swap. The calculation incorporates the contractual terms of the derivatives, observable market interest rates which we consider to be Level 2 inputs, and credit risk adjustments, if any, to reflect the counterparty's as well as our own nonperformance risk. The estimated fair values of those financial instruments which are not recorded at fair value on a recurring basis on our consolidated balance sheets are as follows: December 31, 2017 December 31, 2016 Carrying Estimated Carrying Estimated Amount Fair Value Amount Fair Value Level (in thousands) Assets: Loans receivable subject to credit risk $ 58,904 $ 61,277 $ 43,623 $ 43,621 3 SBA 7(a) loans receivable, subject to secured borrowings 21,728 22,157 29,524 29,976 3 Commercial mortgage loans 424 424 2,593 2,550 3 Liabilities: Mortgages payable 414,760 413,819 530,793 516,892 3 Junior subordinated notes 25,133 24,162 25,055 25,173 3 Management's estimation of the fair value of our financial instruments other than our interest rate swap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our financial instruments other than our interest rate swaps and we utilize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we could realize in a current market exchange. The carrying amounts of our secured borrowings and unsecured credit and term loan facilities approximate their fair values, as the interest rates on these securities are variable and approximate current market interest rates. Loans Receivable Subject to Credit Risk and Commercial Mortgage Loans —Loans receivable were initially recorded at estimated fair value at the Acquisition Date. Loans receivable originated subsequent to the Acquisition Date are recorded at cost upon origination and adjusted by net loan origination fees and discounts. In order to determine the estimated fair value of our loans receivable, we use a present value technique for the anticipated future cash flows using certain assumptions. At December 31, 2017 , our assumptions included discount rates ranging from 6.25% to 9.00% and prepayment rates ranging from 7.30% to 17.50% . At December 31, 2016 , our assumptions included discount rates ranging from 8.25% to 13.25% and prepayment rates ranging from 5.80% to 20.00% . SBA 7(a) Loans Receivable, Subject to Secured Borrowings —These loans receivable represent the government guaranteed portion of loans which were sold with the proceeds received from the sale reflected as secured borrowings—government guaranteed loans. There is no credit risk associated with these loans since the SBA has guaranteed payment of the principal. In order to determine the estimated fair value of these loans receivable, we use a present value technique for the anticipated future cash flows taking into consideration the lack of credit risk and using a range of prepayment rates of 15.50% to 17.50% and 6.70% to 20.00% at December 31, 2017 and 2016 , respectively. Mortgages Payable —The fair values of mortgages payable are estimated based on current interest rates available for debt instruments with similar terms. The fair value of our mortgages payable is sensitive to fluctuations in interest rates. Discounted cash flow analysis is generally used to estimate the fair value of our mortgages payable, using rates ranging from 4.15% to 4.28% and 4.60% to 4.72% at December 31, 2017 and 2016 , respectively. Junior Subordinated Notes —The fair value of the junior subordinated notes is estimated based on current interest rates available for debt instruments with similar terms. Discounted cash flow analysis is generally used to estimate the fair value of our junior subordinated notes. The rate used was 5.94% and 4.83% at December 31, 2017 and 2016 , respectively.</t>
  </si>
  <si>
    <t>RELATED PARTY TRANSACTIONS</t>
  </si>
  <si>
    <t>Related Party Transactions [Abstract]</t>
  </si>
  <si>
    <t>RELATED PARTY TRANSACTIONS Asset Management and Other Fees to Related Parties In May 2005, CIM Urban and CIM Urban REIT Management, L.P., each an affiliate of CIM REIT and CIM Group, entered into an investment management agreement, pursuant to which CIM Urban engaged CIM Urban REIT Management, L.P. to provide certain services to CIM Urban. CIM Investment Advisors, LLC, an affiliate of CIM REIT and CIM Group, registered with the SEC as an investment adviser and, in connection with such registration, CIM Urban entered into a new investment management agreement with CIM Investment Advisors, LLC, in December 2015, on terms and in scope substantially similar to those in the previous agreement, and the previous investment management agreement was terminated. The "Operator" refers to CIM Urban REIT Management, L.P. prior to December 10, 2015 and to CIM Investment Advisors, LLC on and after December 10, 2015. CIM Urban pays asset management fees to the Operator on a quarterly basis in arrears. The fee is calculated as a percentage of the daily average adjusted fair value of CIM Urban's assets: Daily Average Adjusted Fair Value of CIM Urban's Assets Quarterly Fee From Greater of To and Including Percentage (in thousands) $ — $ 500,000 0.2500% 500,000 1,000,000 0.2375% 1,000,000 1,500,000 0.2250% 1,500,000 4,000,000 0.2125% 4,000,000 20,000,000 0.1000% The Operator earned asset management fees of $22,229,000 , $25,753,000 and $24,882,000 for the years ended December 31, 2017 , 2016 and 2015 , respectively. At December 31, 2017 and 2016 , asset management fees of $4,714,000 and $6,448,000 , respectively, were due to the Operator. CIM Management, Inc. and certain of its affiliates (collectively, the "CIM Management Entities"), all affiliates of CIM REIT and CIM Group, provide property management, leasing, and development services to CIM Urban. The CIM Management Entities earned property management fees, which are included in rental and other property operating expenses, totaling $5,034,000 , $5,630,000 and $5,814,000 for the years ended December 31, 2017 , 2016 and 2015 , respectively. CIM Urban also reimbursed the CIM Management Entities $8,465,000 , $8,630,000 and $8,319,000 during the years ended December 31, 2017 , 2016 and 2015 , respectively, for the cost of on-site personnel incurred on behalf of CIM Urban, which is included in rental and other property operating expenses. The CIM Management Entities earned leasing commissions of $982,000 , $2,522,000 and $697,000 for the years ended December 31, 2017 , 2016 , and 2015 , respectively, which were capitalized to deferred charges. In addition, the CIM Management Entities earned construction management fees of $1,654,000 , $942,000 and $1,055,000 for the years ended December 31, 2017 , 2016 and 2015 , respectively, which were capitalized to investments in real estate. At December 31, 2017 and 2016 , fees payable and expense reimbursements due to the CIM Management Entities of $2,986,000 and $2,027,000 , respectively, are included in due to related parties. Also included in due to related parties as of December 31, 2017 and 2016 , was $849,000 and $214,000 , respectively, due from the CIM Management Entities and related parties. On the Acquisition Date, pursuant to the terms of the Merger Agreement, CIM Commercial and its subsidiaries entered into the Master Services Agreement (the "Master Services Agreement") with CIM Service Provider, LLC (the "Administrator"), an affiliate of CIM Group, pursuant to which the Administrator has agreed to provide, or arrange for other service providers to provide, management and administration services to CIM Commercial and its subsidiaries following the Merger. Pursuant to the Master Services Agreement, we appointed an affiliate of CIM Group as the administrator of Urban Partners GP, LLC. Under the Master Services Agreement, CIM Commercial pays a base service fee (the "Base Service Fee") to the Administrator initially set at $1,000,000 per year (subject to an annual escalation by a specified inflation factor beginning on January 1, 2015), payable quarterly in arrears. For the years ended December 31, 2017 , 2016 and 2015 , the Administrator earned a Base Service Fee of $1,060,000 , $1,043,000 and $1,010,000 , respectively. In addition, pursuant to the terms of the Master Services Agreement, the Administrator may receive compensation and/or reimbursement for performing certain services for CIM Commercial and its subsidiaries that are not covered under the Base Service Fee. During the years ended December 31, 2017 , 2016 and 2015 , such services performed by the Administrator included accounting, tax, reporting, internal audit, legal, compliance, risk management, IT, human resources and corporate communications. The Administrator's compensation is based on the salaries and benefits of the employees of the Administrator and/or its affiliates who performed these services (allocated based on the percentage of time spent on the affairs of CIM Commercial and its subsidiaries). For the years ended December 31, 2017 , 2016 and 2015 , we expensed $3,065,000 , $3,120,000 , and $2,993,000 , respectively, for such services which are included in asset management and other fees to related parties. At December 31, 2017 and 2016 , $1,963,000 and $1,935,000 was due to the Administrator, respectively, for such services. On January 1, 2015, we entered into a Staffing and Reimbursement Agreement with CIM SBA Staffing, LLC ("CIM SBA"), an affiliate of CIM Group, and our subsidiary, PMC Commercial Lending, LLC. The agreement provides that CIM SBA will provide personnel and resources to us and that we will reimburse CIM SBA for the costs and expenses of providing such personnel and resources. For the years ended December 31, 2017 , 2016 and 2015 , we incurred expenses related to services subject to reimbursement by us under this agreement of $3,464,000 , $3,555,000 and $3,850,000 , respectively, which are included in asset management and other fees to related parties for lending segment costs included in continuing operations, $433,000 , $411,000 and $434,000 , respectively, for corporate services, which are included in asset management and other fees to related parties, and $0 , $550,000 and $777,000 , respectively, which are included in discontinued operations. For the year ended December 31, 2015, we expensed $1,638,000 for transaction costs paid to CIM SBA for reimbursement of costs in connection with the sale of substantially all of our commercial mortgage loans to an unrelated third-party (Note 7). In addition, for the years ended December 31, 2017 , 2016 and 2015 , we deferred personnel costs of $429,000 , $249,000 and $282,000 , respectively, associated with services provided for originating loans. Equity Transactions On September 14, 2016 , we repurchased, in a privately negotiated transaction, canceled and retired 3,628,116 shares of Common Stock from Urban II. The aggregate purchase price was $79,819,000 , or $22.00 per share (Note 12). On November 21, 2016 , our Chief Executive Officer purchased 20,000 Series A Preferred Units (Note 11) at a price of $25.00 per Series A Preferred Unit. On May 16, 2016 , we commenced a cash tender offer to purchase up to 10,000,000 shares of our Common Stock at a price of $21.00 per share. In connection with the tender offer, we repurchased, canceled and retired 10,000,000 shares of our Common Stock for an aggregate purchase price of $210,000,000 , excluding fees and expenses related to the tender offer, which were $301,000 . Based on the actual total number of shares tendered, Urban II received $208,140,000 of the aggregate purchase price paid (Note 12). On June 12, 2017 , we repurchased, in a privately negotiated transaction, canceled and retired 26,181,818 shares of Common Stock from Urban II. The aggregate purchase price was $576,000,000 , or $22.00 per share (Note 12). On December 18, 2017 , we repurchased, in a privately negotiated transaction, canceled and retired 14,090,909 shares of Common Stock from Urban II. The aggregate purchase price was $310,000,000 , or $22.00 per share (Note 12). Other On October 1, 2015, an affiliate of CIM Group entered into a 5 -year lease renewal with respect to a property owned by the Company. For the years ended December 31, 2017 , 2016 and 2015 , we recorded rental and other property income related to this tenant of $108,000 , $108,000 and $104,000 , respectively. On December 29, 2016 , we sold our commercial real estate lending subsidiary, which was classified as held for sale and had a carrying value of $27,587,000 , which was equal to management's estimate of fair value, to a fund managed by an affiliate of CIM Group. We did not recognize any gain or loss in connection with the transaction (Note 7). Management's estimate of fair value was determined with assistance from an independent third-party valuation firm.</t>
  </si>
  <si>
    <t>COMMITMENTS AND CONTINGENCIES</t>
  </si>
  <si>
    <t>Commitments and Contingencies Disclosure [Abstract]</t>
  </si>
  <si>
    <t>COMMITMENTS AND CONTINGENCIES Loan Commitments —Commitments to extend credit are agreements to lend to a customer provided the terms established in the contract are met. Our outstanding loan commitments to fund loans were $16,054,000 at December 31, 2017 and are for prime-based loans to be originated by our subsidiary engaged in SBA 7(a) Program lending, the government guaranteed portion of which is intended to be sold. Commitments generally have fixed expiration dates. Since some commitments are expected to expire without being drawn upon, total commitment amounts do not necessarily represent future cash requirements. General —In connection with the ownership and operation of real estate properties, we have certain obligations for the payment of tenant improvement allowances and lease commissions in connection with new leases and renewals. CIM Commercial had a total of $23,836,000 in future obligations under leases to fund tenant improvements and other future construction obligations at December 31, 2017 . At December 31, 2017 , $11,103,000 was funded to reserve accounts included in restricted cash on our consolidated balance sheet for these tenant improvement obligations in connection with the mortgage loan agreements entered into in June 2016. Employment Agreements —We have employment agreements with two of our officers. Pursuant to these employment agreements, we issued an aggregate of 76,423 shares of Common Stock under the 2015 Equity Incentive Plan as retention bonuses to these officers in January 2016 (as each executive was not entitled to any disability, death or severance payments on such date). These shares vested immediately. We accrued associated payroll taxes of $444,000 at December 31, 2015, which were paid in January 2016, and recorded compensation expense of $0 , $0 and $1,263,000 during the years ended December 31, 2017 , 2016 and 2015 , respectively, related to these retention bonuses. In addition, under certain circumstances, each of these employment agreements currently provides for (1) severance payment equal to the annual base salary paid to the officer and (2) death and disability payments in an amount equal to two times and one time, respectively, the annual base salary paid to the officers. At December 31, 2017 , there was no unrecognized compensation expense related to these awards. Litigation —We are not currently involved in any material pending or threatened legal proceedings nor, to our knowledge, are any material legal proceedings currently threatened against us, other than routine litigation arising in the ordinary course of business. In the normal course of business, we are periodically party to certain legal actions and proceedings involving matters that are generally incidental to our business. While the outcome of these legal actions and proceedings cannot be predicted with certainty, in management's opinion, the resolution of these legal proceedings and actions will not have a material adverse effect on our business, financial condition, results of operations, cash flow or our ability to satisfy our debt service obligations or to maintain our level of distributions on our Common Stock or Preferred Stock. In April 2017, the City and County of San Francisco filed suit against certain of our subsidiaries and us claiming past due real property transfer tax relating to a transaction in a prior year. In June 2017, we filed a demurrer against the City and County of San Francisco. The demurrer was denied in July 2017. We filed a writ to appeal the denial of the demurrer in early August 2017. The writ was denied in August 2017 and, in order to continue to contest the asserted tax obligations, we paid the City and County of San Francisco $11,845,000 in penalties, interest and legal fees in late August 2017, which are reflected in transaction costs on our consolidated statement of operations for the year ended December 31, 2017. We filed claims for refund in January 2018 in an effort to recover the full amounts paid. At this time, we cannot determine the amount, if any, of the previously assessed and currently expensed tax obligations that will be recovered through the refund process. We believe that we have defenses to, and intend to continue to vigorously contest, the asserted tax obligations. SBA Related —If the SBA establishes that a loss on an SBA guaranteed loan is attributable to significant technical deficiencies in the manner in which the loan was originated, funded or serviced under the SBA 7(a) Program, the SBA may seek recovery of the principal loss related to the deficiency from us. With respect to the guaranteed portion of SBA loans that have been sold, the SBA will first honor its guarantee and then seek compensation from us in the event that a loss is deemed to be attributable to technical deficiencies. Based on historical experience, we do not expect that this contingency is probable to be asserted. However, if asserted, it could have a material adverse effect on our business, financial condition, results of operations, cash flow or our ability to satisfy our debt service obligations or to maintain our level of distributions on our Common Stock or Preferred Stock. Environmental Matters —In connection with the ownership and operation of real estate properties, we may be potentially liable for costs and damages related to environmental matters, including asbestos-containing materials. We have not been notified by any governmental authority of any noncompliance, liability, or other claim in connection with any of the properties, and we are not aware of any other environmental condition with respect to any of the properties that management believes will have a material adverse effect on our business, financial condition, results of operations, cash flow or our ability to satisfy our debt service obligations or to maintain our level of distributions on our Common Stock or Preferred Stock. Rent Expense —Rent expense under a ground lease for a property that was sold in August 2017, which includes straight-line rent and amortization of acquired below-market ground lease, was $1,168,000 , $1,752,000 and $1,752,000 the years ended December 31, 2017 , 2016 and 2015 , respectively. We record rent expense on a straight-line basis. Straight-line rent liability of $13,289,000 is included in other liabilities in the accompanying consolidated balance sheet as of December 31, 2016 . We lease office space in Dallas, Texas under a lease which expires in May 2019. We recorded rent expense of $228,000 , $226,000 and $235,000 , for the years ended December 31, 2017 , 2016 and 2015 , respectively. At December 31, 2017 , our scheduled future noncancelable minimum lease payments were $253,000 and $106,000 for the years ending December 31, 2018 and 2019, respectively.</t>
  </si>
  <si>
    <t>FUTURE MINIMUM LEASE RENTALS</t>
  </si>
  <si>
    <t>Leases, Operating [Abstract]</t>
  </si>
  <si>
    <t>FUTURE MINIMUM LEASE RENTALS Future minimum rental revenue under long-term operating leases at December 31, 2017 , excluding tenant reimbursements of certain costs, are as follows: Governmental Other Years Ending December 31, Tenants Tenants Total (in thousands) 2018 $ 36,767 $ 84,468 $ 121,235 2019 35,170 84,723 119,893 2020 32,975 76,238 109,213 2021 22,451 63,119 85,570 2022 11,221 59,365 70,586 Thereafter 40,318 144,323 184,641 $ 178,902 $ 512,236 $ 691,138</t>
  </si>
  <si>
    <t>CONCENTRATIONS</t>
  </si>
  <si>
    <t>Risks and Uncertainties [Abstract]</t>
  </si>
  <si>
    <t>CONCENTRATIONS Tenant Revenue Concentrations —Rental revenue, excluding tenant reimbursements of certain costs, from the U.S. General Services Administration and other government agencies (collectively, "Governmental Tenants"), which primarily occupy properties located in Washington, D.C., accounted for approximately 21.4% , 19.9% and 22.7% of our rental and other property income for the years ended December 31, 2017 , 2016 and 2015 , respectively. At December 31, 2017 and 2016 , $5,130,000 and $8,339,000 , respectively, was due from Governmental Tenants (Note 17). Geographical Concentrations of Investments in Real Estate —As of December 31, 2017 , 2016 and 2015 , we owned 15 , 20 and 20 office properties, respectively; zero , five and five multifamily properties, respectively; one , one and three hotel properties, respectively; two , three and three parking garages, respectively; and two development sites, one of which is being used as a parking lot. As of December 31, 2017 , 2016 and 2015 , these properties were located in two , four and four states, respectively, and Washington, D.C. Our revenue concentrations from properties are as follows: Year Ended December 31, 2017 2016 2015 California 63.2 % 63.4 % 62.2 % Washington, D.C. 25.1 21.3 24.2 Texas 6.9 8.2 7.8 North Carolina 3.1 5.2 4.6 New York 1.7 1.9 1.2 100.0 % 100.0 % 100.0 % Our real estate investments concentrations from properties are as follows: December 31, 2017 2016 California 66.4 % 50.8 % Washington, D.C. 31.2 32.3 Texas 2.4 7.7 North Carolina — 5.5 New York — 3.7 100.0 % 100.0 %</t>
  </si>
  <si>
    <t>INCOME TAXES</t>
  </si>
  <si>
    <t>Income Tax Disclosure [Abstract]</t>
  </si>
  <si>
    <t>INCOME TAXES We have elected to be taxed as a REIT under the Code. To qualify as a REIT, we must meet a number of organizational and operational requirements, including a requirement that we distribute at least 90% of our taxable income to our stockholders. As a REIT, we generally will not be subject to corporate level federal income tax on net income that is currently distributed to stockholders. We have wholly-owned TRS's which are subject to federal and state income taxes. The income generated from the TRS's is taxed at normal corporate rates. The provision for income taxes results in effective tax rates that differ from federal and state statutory rates. A reconciliation of the provision for income tax attributable to the TRSs' income from continuing operations computed at federal statutory rates to the income tax provision reported in the financial statements is as follows: Year Ended December 31, 2017 2016 2015 (in thousands) Income from continuing operations before income taxes for TRSs $ 4,878 $ 5,684 $ 3,010 Expected federal income tax provision $ 1,658 $ 1,933 $ 1,023 State income taxes 27 21 42 Change in valuation allowance (37 ) (1,443 ) (302 ) Other (272 ) 1,135 43 Income tax provision $ 1,376 $ 1,646 $ 806 The components of our net deferred tax asset, which are included in other assets, are as follows: December 31, 2017 2016 (in thousands) Deferred tax assets: Net operating losses $ 39 $ 59 Secured borrowings—government guaranteed loans 308 706 Other 111 104 Total gross deferred tax assets 458 869 Valuation allowance (26 ) (64 ) 432 805 Deferred tax liabilities: Loans receivable (333 ) (535 ) Other — (10 ) (333 ) (545 ) Deferred tax asset, net $ 99 $ 260 The net operating loss carryforwards at December 31, 2017 and 2016 were generated by TRSs and are available to offset future taxable income of these TRSs. The net operating loss carryforwards expire from 2026 to 2033. The periods subject to examination for our federal and state income tax returns are 2014 through 2017. As of December 31, 2017 and 2016 , no reserves for uncertain tax positions have been established and we do not anticipate any material changes in the amount of unrecognized tax benefits recorded to occur within the next 12 months. The Tax Cuts and Jobs Act of 2017, signed into law in late December 2017, made sweeping changes to provisions of the Code applicable to businesses. Management has reviewed these statutory changes and determined that the impact to our consolidated financial statements is not material.</t>
  </si>
  <si>
    <t>SEGMENT DISCLOSURE</t>
  </si>
  <si>
    <t>Segment Reporting [Abstract]</t>
  </si>
  <si>
    <t>SEGMENT DISCLOSURE In accordance with ASC Topic 280, Segment Reporting , our reportable segments consist of three types of commercial real estate properties, namely, office, hotel and multifamily, as well as a segment for our lending business that is included in our continuing operations. The lending business that was sold during the year ended December 31, 2016, which was included in assets held for sale at December 31, 2015 , is not included in our reportable segments. Management internally evaluates the operating performance and financial results of the segments based on net operating income. We also have certain general and administrative level activities, including public company expenses, legal, accounting, and tax preparation that are not considered separate operating segments. The reportable segments are accounted for on the same basis of accounting as described in Note 2. We evaluate the performance of our real estate segments based on net operating income, which is defined as rental and other property income and expense reimbursements less property related expenses, and excludes non-property income and expenses, interest expense, depreciation and amortization, corporate related general and administrative expenses, gain (loss) on sale of real estate, impairment of real estate, transaction costs, and provision for income taxes. For the lending segment, we define net operating income as interest income net of interest expense and general overhead expenses. The net operating income of our segments included in continuing operations for the years ended December 31, 2017 , 2016 and 2015 is as follows: Year Ended December 31, 2017 2016 2015 (in thousands) Office: Revenues $ 174,004 $ 187,435 $ 188,270 Property expenses: Operating 68,801 81,217 80,014 General and administrative 981 1,234 771 Total property expenses 69,782 82,451 80,785 Segment net operating income—office 104,222 104,984 107,485 Hotel: Revenues 38,585 48,379 61,436 Property expenses: Operating 25,059 32,177 41,585 General and administrative 77 282 389 Total property expenses 25,136 32,459 41,974 Segment net operating income—hotel 13,449 15,920 19,462 Multifamily: Revenues 13,566 20,303 18,721 Property expenses: Operating 7,725 11,309 11,579 General and administrative 393 1,048 589 Total property expenses 8,118 12,357 12,168 Segment net operating income—multifamily 5,448 7,946 6,553 Lending: Revenues 10,221 9,814 8,521 Lending expenses: Interest expense 414 537 845 Fees to related party 3,464 3,555 3,850 General and administrative 1,010 1,166 1,032 Total lending expenses 4,888 5,258 5,727 Segment net operating income—lending 5,333 4,556 2,794 Total segment net operating income $ 128,452 $ 133,406 $ 136,294 A reconciliation of our segment net operating income to net income attributable to the Company for the years ended December 31, 2017 , 2016 and 2015 is as follows: Year Ended December 31, 2017 2016 2015 (in thousands) Total segment net operating income $ 128,452 $ 133,406 $ 136,294 Asset management and other fees to related parties (26,787 ) (30,327 ) (29,319 ) Interest expense (35,924 ) (33,848 ) (22,785 ) General and administrative (3,018 ) (4,231 ) (6,621 ) Transaction costs (11,862 ) (340 ) (1,382 ) Depreciation and amortization (58,364 ) (71,968 ) (72,361 ) Impairment of real estate (13,100 ) — — Gain on sale of real estate 401,737 39,666 3,092 Income from continuing operations before provision for income taxes 381,134 32,358 6,918 Provision for income taxes (1,376 ) (1,646 ) (806 ) Net income from continuing operations 379,758 30,712 6,112 Discontinued operations: Income from operations of assets held for sale — 3,853 13,140 Gain on disposition of assets held for sale — — 5,151 Net income from discontinued operations — 3,853 18,291 Net income 379,758 34,565 24,403 Net income attributable to noncontrolling interests (21 ) (18 ) (11 ) Net income attributable to the Company $ 379,737 $ 34,547 $ 24,392 The condensed assets for each of the segments as of December 31, 2017 and 2016 , along with capital expenditures and loan originations for the years ended December 31, 2017 , 2016 , and 2015 are as follows: December 31, 2017 2016 (in thousands) Condensed assets: Office $ 997,808 $ 1,568,702 Hotel 107,790 115,955 Lending 92,919 91,191 Multifamily 815 170,159 Non-segment assets 137,056 76,877 Total assets $ 1,336,388 $ 2,022,884 Year Ended December 31, 2017 2016 2015 (in thousands) Capital expenditures (1): Office $ 24,907 $ 30,563 $ 27,686 Multifamily 693 548 2,498 Hotel 478 733 1,158 Total capital expenditures 26,078 31,844 31,342 Loan originations (2) 76,316 105,201 59,467 Total capital expenditures and loan originations (3) $ 102,394 $ 137,045 $ 90,809 (1) Represents additions and improvements to real estate investments, excluding acquisitions. (2) For the year ended December 31, 2016, loan originations includes $966,000 of non-cash additions to commercial real estate loans for capitalized interest. (3) Includes the activity for dispositions through their respective disposition dates.</t>
  </si>
  <si>
    <t>QUARTERLY FINANCIAL INFORMATION (UNAUDITED)</t>
  </si>
  <si>
    <t>Quarterly Financial Information Disclosure [Abstract]</t>
  </si>
  <si>
    <t>QUARTERLY FINANCIAL INFORMATION (UNAUDITED) The following is a summary of quarterly financial information for the year ended December 31, 2017 : Three Months Ended March 31, June 30, September 30, December 31, (in thousands, except per share data) 2017 Revenues from continuing operations $ 66,949 $ 61,299 $ 55,384 $ 52,744 Gain on sale of real estate 187,734 116,283 74,715 23,005 Net income from continuing operations 193,935 91,372 72,391 22,060 Net income 193,935 91,372 72,391 22,060 Net income attributable to the Company 193,930 91,363 72,395 22,049 Redeemable preferred stock dividends (31 ) (72 ) (138 ) (249 ) Redeemable preferred stock redemptions — — — 2 Net income available to common stockholders 193,899 91,291 72,257 21,802 BASIC AND DILUTED NET INCOME AVAILABLE TO COMMON STOCKHOLDERS PER SHARE (1): Continuing operations $ 2.31 $ 1.16 $ 1.25 $ 0.36 Net income $ 2.31 $ 1.16 $ 1.25 $ 0.36 Weighted average shares of common stock outstanding - basic 84,048 78,871 57,876 55,885 Weighted average shares of common stock outstanding - diluted 84,048 78,871 57,876 55,917 (1) EPS for the year-to-date period may differ from the sum of quarterly EPS amounts due to the required method for computing EPS in the respective periods. In addition, EPS is calculated independently for each component and may not be additive due to rounding. The following is a summary of quarterly financial information for the year ended December 31, 2016 : Three Months Ended March 31, June 30, September 30, December 31, (in thousands except per share data) 2016 Revenues from continuing operations $ 68,617 $ 68,360 $ 64,332 $ 64,622 Gain on sale of real estate 24,739 — 14,927 — Net income (loss) from continuing operations 26,293 (810 ) 8,382 (3,153 ) Net income from discontinued operations 690 1,668 703 792 Net income (loss) 26,983 858 9,085 (2,361 ) Net income (loss) attributable to the Company 26,980 849 9,088 (2,370 ) Redeemable preferred stock dividends — — — (9 ) Net income (loss) available to common stockholders 26,980 849 9,088 (2,379 ) BASIC AND DILUTED NET INCOME (LOSS) AVAILABLE TO COMMON STOCKHOLDERS PER SHARE (1): Continuing operations $ 0.27 $ (0.01 ) $ 0.10 $ (0.04 ) Discontinued operations $ 0.01 $ 0.02 $ 0.01 $ 0.01 Net income $ 0.28 $ 0.01 $ 0.10 $ (0.03 ) Weighted average shares of common stock outstanding - basic 97,662 96,683 87,045 84,048 Weighted average shares of common stock outstanding - diluted 97,662 96,683 87,045 84,048 (1) EPS for the year-to-date period may differ from the sum of quarterly EPS amounts due to the required method for computing EPS in the respective periods. In addition, EPS is calculated independently for each component and may not be additive due to rounding.</t>
  </si>
  <si>
    <t>SCHEDULE III - REAL ESTATE AND ACCUMULATED DEPRECIATION</t>
  </si>
  <si>
    <t>SEC Schedule III, Real Estate and Accumulated Depreciation Disclosure [Abstract]</t>
  </si>
  <si>
    <t>Schedule III—Real Estate and Accumulated Depreciation December 31, 2017 (in thousands) Initial Cost Net Gross Amount at Which Carried Property Name, Encumbrances Land Building Land Building Total Acc. Year Built / Year of Office 260 Townsend Street San Francisco, CA $ 28,200 $ 7,574 $ 13,843 $ 3,333 $ 7,574 $ 17,176 $ 24,750 $ 7,042 1986 2006 830 1st Street Washington, D.C. 46,000 18,095 62,017 (1,104 ) 18,095 60,913 79,008 17,712 2002 2006 3601 S Congress Avenue Austin, TX — 9,569 18,593 2,281 9,569 20,874 30,443 7,060 1918/2001 2007 899 N Capitol Street Washington, D.C. — 34,641 84,466 15,361 34,641 99,827 134,468 28,822 1969-1973/1999 &amp; 2011 2007 999 N Capitol Street Washington, D.C. — 32,221 86,526 13,615 32,221 100,141 132,362 29,563 1969-1973/1999 &amp; 2011 2007 901 N Capitol Street Washington, D.C. — 27,117 — 4,329 27,117 4,329 31,446 1,349 N/A 2007 1333 Broadway Oakland, CA 39,500 7,048 41,578 9,386 7,048 50,964 58,012 13,385 1972/1995 2008 1901 Harrison Street Oakland, CA 42,500 3,838 68,106 9,273 3,838 77,379 81,217 22,176 1985 2008 2100 Franklin Street Oakland, CA 80,000 4,277 34,033 10,506 4,277 44,539 48,816 14,489 2008 2008 2101 Webster Street Oakland, CA 83,000 4,752 109,812 32,394 4,752 142,206 146,958 41,100 1984 2008 2353 Webster Street Parking Garage Oakland, CA — — 9,138 29 — 9,167 9,167 2,125 1986 2008 1 Kaiser Plaza Oakland, CA 97,100 9,261 113,619 18,073 9,261 131,692 140,953 35,942 1970/2008 2008 2 Kaiser Plaza Parking Lot Oakland, CA — 10,931 110 1,504 10,931 1,614 12,545 54 N/A 2015 11600 Wilshire Boulevard Los Angeles, CA — 3,477 18,522 1,969 3,477 20,491 23,968 4,388 1955 2010 11620 Wilshire Boulevard Los Angeles, CA — 7,672 51,999 7,949 7,672 59,948 67,620 13,291 1976 2010 4750 Wilshire Boulevard Los Angeles, CA — 16,633 28,985 58 16,633 29,043 45,676 3,206 1984/2014 2014 Lindblade Media Center Los Angeles, CA — 6,342 11,568 — 6,342 11,568 17,910 1,235 1930 &amp; 1957 / 2010 2014 1130 Howard Street San Francisco, CA — 8,290 10,480 — 8,290 10,480 18,770 — 1930/2016 &amp; 2017 2017 Hotel Sheraton Grand Hotel Sacramento, CA — 3,497 107,447 (3,688 ) 3,497 103,759 107,256 25,449 2001 2008 Sheraton Grand Hotel Parking &amp; Retail Sacramento, CA — 6,550 10,996 (111 ) 6,550 10,885 17,435 2,667 2001 2008 $ 416,300 $ 221,785 $ 881,838 $ 125,157 $ 221,785 $ 1,006,995 $ 1,228,780 $ 271,055 The aggregate gross cost of property included above for federal income tax purposes approximates $1,233,414,000 (unaudited) as of December 31, 2017 . Schedule III—Real Estate and Accumulated Depreciation (Continued) December 31, 2017 (in thousands) The following table reconciles our investments in real estate from January 1, 2015 to December 31, 2017 : Year Ended December 31, 2017 2016 2015 (in thousands) Investments in Real Estate Balance, beginning of period $ 2,021,494 $ 2,061,372 $ 2,036,794 Additions: Improvements 26,078 31,844 31,342 Property acquisitions 18,770 — 11,041 Deductions: Asset sales (815,357 ) (61,801 ) (6,237 ) Impairment (13,100 ) — — Retirements (9,105 ) (9,921 ) (11,568 ) Balance, end of period $ 1,228,780 $ 2,021,494 $ 2,061,372 The following table reconciles the accumulated depreciation from January 1, 2015 to December 31, 2017 : Year Ended December 31, 2017 2016 2015 (in thousands) Accumulated Depreciation Balance, beginning of period $ (414,552 ) $ (369,661 ) $ (320,857 ) Additions: depreciation (49,427 ) (62,239 ) (61,915 ) Deductions: Asset sales 183,819 7,427 1,543 Retirements 9,105 9,921 11,568 Balance, end of period $ (271,055 ) $ (414,552 ) $ (369,661 )</t>
  </si>
  <si>
    <t>SCHEDULE IV - MORTGAGE LOANS ON REAL ESTATE</t>
  </si>
  <si>
    <t>Mortgage Loans on Real Estate [Abstract]</t>
  </si>
  <si>
    <t>Schedule IV—Mortgage Loans on Real Estate December 31, 2017 (dollars in thousands, except footnotes) Principal Amount of Loans Subject Geographic Number Final Carrying to Delinquent Dispersion of of Size of Loans Maturity Amount of Principal or Collateral Loans From To Interest Rate Date Range Mortgages (1) "Interest" SBA 7(a) Loans - States 2% or greater (2) (3): Indiana 25 $ 40 $ 1,230 5.75% to 7.00% 01/12/36 — 01/27/42 $ 10,074 $ — Ohio 25 $ — $ 820 6.00% to 7.00% 10/16/20 — 02/13/43 7,863 — Michigan 21 $ 10 $ 540 6.00% to 7.00% 10/10/33 — 12/20/42 5,495 — Texas 25 $ — $ 650 5.13% to 7.00% 12/12/18 — 01/03/43 4,703 — Virginia 8 $ 40 $ 790 5.75% to 7.00% 03/28/27 — 06/29/42 2,806 — South Carolina 6 $ — $ 800 6.00% to 7.00% 08/18/18 — 10/25/42 1,671 — Illinois 5 $ 60 $ 640 6.00% to 7.00% 09/17/35 — 08/03/42 1,536 — Florida 8 $ — $ 350 6.25% to 7.00% 06/19/19 — 06/14/41 1,499 — Alabama 6 $ 40 $ 450 6.00% to 7.00% 07/27/25 — 12/28/42 1,455 — Missouri 5 $ 40 $ 600 6.00% to 7.00% 03/29/22 — 10/17/42 1,429 — Kentucky (4) 6 $ 100 $ 390 6.25% to 7.00% 04/09/35 — 08/17/41 1,270 — Pennsylvania 3 $ 320 $ 520 6.25% to 7.00% 03/05/40 — 03/16/42 1,172 — Wisconsin (5) 8 $ — $ 290 6.00% to 7.00% 04/23/20 — 06/16/42 1,142 130 North Carolina 3 $ 80 $ 650 6.75% to 7.00% 09/08/32 — 06/29/42 1,040 — Georgia 5 $ 80 $ 370 6.50% to 7.00% 05/23/20 — 11/21/42 1,019 — Other 28 $ — $ 560 5.75% to 7.00% 03/04/18 — 11/29/42 5,477 — Government guaranteed portions (6) 10,623 — SBA 7(a) loans, subject to secured borrowings (7) 20,691 — General reserves (333 ) — 187 80,632 (1) 130 Commercial Mortgage Loan: North Carolina (8) 1 $430 7.50% 02/06/19 424 — 188 $ 81,056 (9) $ 130 (1) Excludes general reserves of $333,000 . (2) Includes $114,000 of loans not secured by real estate. Also includes $267,000 of loans with subordinate lien positions. (3) Interest rates are variable at spreads over the prime rate unless otherwise noted. (4) Includes a loan with a retained face value of $387,000 and a fixed interest rate of 6.50% . (5) Includes a loan with a retained face value of $130,000 , a valuation reserve of $129,000 and a fixed interest rate of 6.25% . (6) Represents the government guaranteed portions of our SBA 7(a) loans detailed above retained by us. As there is no risk of loss to us related to these portions of the guaranteed loans, the geographic information is not presented as it is not meaningful. (7) Represents the guaranteed portion of SBA 7(a) loans which were sold with the proceeds received from the sale reflected as secured borrowings. For Federal income tax purposes, these proceeds are treated as sales and reduce the carrying value of loans receivable. (8) Loan has a fixed interest rate. (9) For Federal income tax purposes, the aggregate cost basis of our loans was approximately $58,778,000 (unaudited). Schedule IV—Mortgage Loans on Real Estate (Continued) December 31, 2017 (in thousands) Balance at December 31, 2014 $ 189,052 Additions during period: New mortgage loans 59,467 Other - deferral for collection of commitment fees, net of costs 385 Other - accretion of loan fees and discounts 6,841 Deductions during period: Collections of principal (44,261 ) Foreclosures (708 ) Cost of mortgages sold, net (29,799 ) Other - sale of mortgage loans (77,121 ) Other - bad debt expense, net of recoveries (416 ) Balance at December 31, 2015 103,440 Additions during period: New mortgage loans (1) 105,201 Other - recoveries of bad debts, net of bad debt expense 199 Other - accretion of loan fees and discounts 1,592 Deductions during period: Collections of principal (37,336 ) Foreclosures (92 ) Cost of mortgages sold, net (41,040 ) Other - collection of commitment fees, net of costs (739 ) Other - reclassification from secured borrowings (2,663 ) Other - sale of commercial real estate loans (Note 7) (52,822 ) Balance at December 31, 2016 75,740 Additions during period: New loans 76,316 Other - deferral for collection of commitment fees, net of costs 1,706 Other - accretion of loan fees and discounts 676 Deductions during period: Collections of principal (17,557 ) Foreclosures (127 ) Cost of mortgages sold, net (54,973 ) Other - reclassification from secured borrowings (534 ) Other - bad debt expense (191 ) Balance at December 31, 2017 $ 81,056 (1) Includes $966,000 of non-cash additions to commercial real estate loans for interest.</t>
  </si>
  <si>
    <t>BASIS OF PRESENTATION AND SUMMARY OF SIGNIFICANT ACCOUNTING POLICIES (Policies)</t>
  </si>
  <si>
    <t>Basis of presentation</t>
  </si>
  <si>
    <t>Basis of Presentation —The accompanying consolidated financial statements have been prepared in accordance with accounting principles generally accepted in the United States ("GAAP").</t>
  </si>
  <si>
    <t>Principles of Consolidation</t>
  </si>
  <si>
    <t>Principles of Consolidation —The consolidated financial statements include the accounts of CIM Commercial and its subsidiaries. All intercompany transactions and balances have been eliminated in consolidation.</t>
  </si>
  <si>
    <t>Investments in Real Estate</t>
  </si>
  <si>
    <t>Investments in Real Estate —Real estate acquisitions are recorded at cost as of the acquisition date. Costs related to the acquisition of properties are expensed as incurred for acquisitions that occurred prior to October 1, 2017. For acquisitions occurring on or after October 1, 2017, we will conduct an analysis to determine if the acquisition constitutes a business combination or an asset purchase. If the acquisition constitutes a business combination, then transaction costs will be expensed as incurred, and if the acquisition constitutes an asset purchase, then transaction costs will be capitalized. Investments in real estate are stated at depreciated cost. Depreciation and amortization are recorded on a straight line basis over the estimated useful lives as follows: Buildings and improvements 15 - 40 years Furniture, fixtures, and equipment 3 - 5 years Tenant improvements Shorter of the useful lives or the terms of the related leases Improvements and replacements are capitalized when they extend the useful life, increase capacity, or improve the efficiency of the asset. Ordinary repairs and maintenance are expensed as incurred.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of the impairment testing under GAAP is based on either the income approach with market discount rate, terminal capitalization rate and rental rate assumptions being most critical, or on the sales comparison approach to similar properties. Assets to be disposed of are reported at the lower of the carrying amount or fair value, less costs to sell.</t>
  </si>
  <si>
    <t>Cash and Cash Equivalents</t>
  </si>
  <si>
    <t>Cash and Cash Equivalents —Cash and cash equivalents include short-term liquid investments with initial maturities of three months or less.</t>
  </si>
  <si>
    <t>Restricted Cash</t>
  </si>
  <si>
    <t>Restricted Cash —Our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our loans receivable.</t>
  </si>
  <si>
    <t>Loans Receivable</t>
  </si>
  <si>
    <t>Loans Receivable —Our loans receivable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s, which are accounted for as sales, the unguaranteed portion of the loan retained by us is valued on a fair value basis and a discount (the "Retained Loan Discount") is recorded as a reduction in basis of the retained portion of the loan. At the Acquisition Date, the carrying value of our loans was adjusted to estimated fair market value and acquisition discounts of $33,907,000 were recorded, which are being accreted to interest and other income using the effective interest method. We sold substantially all of our commercial mortgage loans with unamortized acquisition discounts of $15,951,000 to an unrelated third-party in December 2015 (Note 7). Acquisition discounts of $1,301,000 remained as of December 31, 2017 , which have not yet been accreted to income.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or interest is in doubt. Generally, loans are charged-off when management determines that we will be unable to collect any remaining amounts due under the loan agreement, either through liquidation of collateral or other means. Interest income, included in interest and other income or discontinued operations, on a Non-Accrual Loan is recognized on either the cash basis or the cost recovery basis. On a quarterly basis, and more frequently if indicators exist, we evaluate the collectability of our loans receivable. Our evaluation of collectability involves judgment, estimates, and a review of the ability of the borrower to make principal and interest payments, the underlying collateral and the borrowers' business models and future operations in accordance with Accounting Standards Codification ("ASC") 450-20, Contingencies—Loss Contingencies , and ASC 310-10, Receivables . For the years ended December 31, 2017 , 2016 and 2015 , we recorded $97,000 , $(206,000) and $328,000 impairment (recovery) on our loans receivable, respectively. We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t>
  </si>
  <si>
    <t>Accounts Receivable</t>
  </si>
  <si>
    <t>Accounts Receivable —Accounts receivable are carried net of the allowances for uncollectible amounts. Management's determination of the adequacy of these allowances is based primarily upon evaluation of historical loss experience, individual receivables, current economic conditions, and other relevant factors. The allowances are increased or decreased through the provision for bad debts. The allowance for uncollectible accounts receivable was $181,000 and $876,000 as of December 31, 2017 and 2016 , respectively.</t>
  </si>
  <si>
    <t>Deferred Rent Receivable and Charges</t>
  </si>
  <si>
    <t>Deferred Rent Receivable and Charges —Deferred rent receivable and charges consist of deferred rent, deferred leasing costs, deferred offering costs (Note 11) and other deferred costs. Deferred rent receivable is $52,619,000 and $64,010,000 at December 31, 2017 and 2016 , respectively. Deferred leasing costs, which represent lease commissions and other direct costs associated with the acquisition of tenants, are capitalized and amortized on a straight-line basis over the terms of the related leases. Deferred leasing costs of $52,414,000 and $76,063,000 are presented net of accumulated amortization of $23,807,000 and $25,914,000 at December 31, 2017 and 2016 , respectively. Deferred offering costs represent direct costs incurred in connection with our offering of Series A Preferred Units (as defined in Note 11), excluding costs specifically identifiable to a closing, such as commissions, dealer-manager fees, and other registration fees. For a specific issuance of Series A Preferred Units, associated offering costs are reclassified as a reduction of proceeds raised on the issuance date. Offering costs incurred but not directly related to a specifically identifiable closing are deferred. Deferred offering costs are first allocated to each issuance on a pro-rata basis equal to the ratio of Series A Preferred Units issued in an issuance to the maximum number of Series A Preferred Units that are expected to be issued. Then, the deferred offering costs allocated to such issuance are further allocated to the Series A Preferred Stock (as defined in Note 11) and Series A Preferred Warrants (as defined in Note 11) issued in such issuance based on the relative fair value of the instruments on the date of issuance. The deferred offering costs allocated to the Series A Preferred Stock and Series A Preferred Warrants are reductions to temporary equity and permanent equity, respectively.</t>
  </si>
  <si>
    <t>Noncontrolling Interests —Noncontrolling interests represent the interests in various properties owned by third parties.</t>
  </si>
  <si>
    <t>Redeemable Preferred Stock</t>
  </si>
  <si>
    <t>Redeemable Preferred Stock —Beginning on the date of original issuance of any given shares of Series A Preferred Stock (Note 11), the holder of such shares has the right to require the Company to redeem such shares at a redemption price of 100% of the Series A Preferred Stock Stated Value (as defined in Note 11), plus accrued and unpaid dividends, subject to the payment of a redemption fee until the fifth anniversary of such issuance. From and after the fifth anniversary of the date of the original issuance, the holder will have the right to require the Company to redeem such shares at a redemption price of 100% of the Series A Preferred Stock Stated Value, plus accrued and unpaid dividends, without a redemption fee, and the Company will have the right (but not the obligation) to redeem such shares at 100% of the Series A Preferred Stock Stated Value, plus accrued and unpaid dividends. The applicable redemption price payable upon redemption of any Series A Preferred Stock will be in cash or, on or after the first anniversary of the issuance of such shares of Series A Preferred Stock to be redeemed, in the Company's sole discretion, in cash or in equal value through the issuance of shares of Common Stock, based on the volume weighted average price of our Common Stock for the 20 trading days prior to the redemption. Since a holder of Series A Preferred Stock has the right to request redemption of such shares and redemptions prior to the first anniversary are to be paid in cash, we have recorded the activity related to our Series A Preferred Stock in temporary equity. We recorded the activity related to our Series A Preferred Warrants (Note 11) in permanent equity. On the first anniversary of the date of original issuance of a particular share of Series A Preferred Stock, we intend to reclassify such share of Series A Preferred Stock from temporary equity to permanent equity because the feature giving rise to temporary equity classification, the requirement to satisfy redemption requests in cash, lapses on the first anniversary date. Proceeds and expenses from the sale of the Series A Preferred Units are allocated to the Series A Preferred Stock and Series A Preferred Warrants using their relative fair values on the date of issuance. Our Series L Preferred Stock (as defined in Note 11) is redeemable at the option of the holder or CIM Commercial. From and after the fifth anniversary of the date of original issuance of the Series L Preferred Stock, each holder will have the right to require the Company to redeem, and the Company will also have the option to redeem (subject to certain conditions), such shares of Series L Preferred Stock at a redemption price equal to the Series L Preferred Stock Stated Value (as defined in Note 11), plus, provided certain conditions are met, all accrued and unpaid distributions. Notwithstanding the foregoing, a holder of shares of our Series L Preferred Stock may require us to redeem such shares at any time prior to the fifth anniversary of the date of original issuance of the Series L Preferred Stock if (1) we do not declare and pay in full the distributions on the Series L Preferred Stock for any annual period prior to such fifth anniversary (provided that the first distribution on the Series L Preferred Stock is expected to be payable in January 2019) or (2) we do not declare and pay all accrued and unpaid distributions on the Series L Preferred Stock for all past dividend periods prior to the applicable holder redemption date. The applicable redemption price payable upon redemption of any Series L Preferred Stock will be made, in the Company's sole discretion, in the form of (A) cash in Israeli new shekels ("ILS") at the then-current currency exchange rate determined in accordance with the Articles Supplementary defining the terms of the Series L Preferred Stock, (B) in equal value through the issuance of shares of Common Stock, with the value of such Common Stock to be deemed the lower of (i) our NAV per share of our Common Stock as most recently published by the Company as of the effective date of redemption and (ii) the volume-weighted average price of our Common Stock, determined in accordance with the Articles Supplementary defining the terms of the Series L Preferred Stock, or (C) in a combination of cash in ILS and our Common Stock, based on the conversion mechanisms set forth in (A) and (B), respectively. We recorded the activity related to our Series L Preferred Stock in permanent equity.</t>
  </si>
  <si>
    <t>Purchase Accounting for Acquisition of Investments in Real Estate</t>
  </si>
  <si>
    <t>Purchase Accounting for Acquisition of Investments in Real Estate —We apply the acquisition method to all acquired real estate assets. The purchase consideration of the real estate, which for real estate acquired on or after October 1, 2017 includes the transaction costs incurred in connection with such acquisitions, is recorded at fair value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The fair value of the tangible assets of an acquired property is determined by valuing the property as if it were vacant, and the "as-if-vacant" value is then allocated to land (or acquired ground lease if the land is subject to a ground lease), land improvements, building and improvements, and tenant improvements based on management's determination of the relativ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rate renewal periods. Acquired above-market and below-market leases are amortized and recorded to rental and other property income over the initial terms of the respective leases.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to expense over the remaining non-cancelable periods of the respective leases. If a lease is terminated prior to its stated expiration, all unamortized amounts relating to that lease are written-off. A tax abatement intangible asset was recorded for a property acquired in 2011 and sold in 2017, based on an approval for a property tax abatement, due to the location of the property. The tax abatement intangible asset was amortized over eight years and was written off in connection with the disposition. Tax abatement was $0 and $1,400,000 at December 31, 2017 and 2016 , respectively.</t>
  </si>
  <si>
    <t>Revenue Recognition</t>
  </si>
  <si>
    <t>Revenue Recognition —All leases are classified as operating leases and minimum rents are recognized on a straight-line basis over the terms of the leases when collectability is reasonably assured and the tenant has taken possession or controls the physical use of the leased asset. The excess of rents recognized over amounts contractually due pursuant to the underlying leases is recorded as deferred rent. If the lease provides for tenant improvements, we determine whether the tenant improvements, for accounting purposes, are owned by the tenant or us. When we are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incentive. Lease incentives paid to tenants are included in other assets and amortized as a reduction to rental revenue on a straight-line basis over the term of the related lease. Lease incentives of $12,648,000 and $13,084,000 are presented net of accumulated amortization of $5,029,000 and $4,303,000 at December 31, 2017 and 2016 , respectively. 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we are the primary obligor with respect to incurring expenses and with respect to having the credit risk. In addition to minimum rents, certain leases provide for additional rents based upon varying percentages of tenants' sales in excess of annual minimums. Percentage rent is recognized once lessees' specified sales targets have been met. Included in rental and other property income for the years ended December 31, 2017 , 2016 and 2015 , is $304,000 , $338,000 and $329,000 , respectively, of percentage rent. We derive parking revenues from leases with third-party operators. Our parking leases provide for additional rents based upon varying percentages of tenants' sales in excess of annual minimums. Parking percentage rent is recognized once lessees' specific sales targets have been met. Included in rental and other property income for the years ended December 31, 2017 , 2016 and 2015 , is $2,614,000 , $3,156,000 and $2,290,000 , respectively, of parking percentage rent. Hotel room sales are recognized upon daily occupancy. Other hotel revenues are recognized as earned upon facility use or food and beverage consumption. Interest income included in interest and other income or discontinued operations is comprised of interest earned on loans and our short-term investments and the accretion of net loan origination fees and discounts. Interest income on loans is accrued as earned with the accrual of interest suspended when the related loan becomes a Non-Accrual Loan.</t>
  </si>
  <si>
    <t>Premiums and Discounts on Debt</t>
  </si>
  <si>
    <t>Premiums and Discounts on Debt — Premiums and discounts on debt are accreted or amortized on the effective interest method or on a straight-line basis over the respective term of the loan to interest expense, which approximates the effective interest method.</t>
  </si>
  <si>
    <t>Stock-Based Compensation Plans</t>
  </si>
  <si>
    <t>Stock-Based Compensation Plans —We had options outstanding and have issued and continue to issue restricted shares under stock-based compensation plans described more fully in Note 9. We use fair value recognition provisions to account for all awards granted, modified or settled.</t>
  </si>
  <si>
    <t>Earnings per Share ("EPS")</t>
  </si>
  <si>
    <t>Earnings per Share ("EPS") —Basic EPS is computed by dividing net income available to common stockholders by the weighted-average number of shares of Common Stock outstanding for the period. Net income available to common stockholders includes a deduction for dividends due to preferred stockholders. Diluted EPS is computed by dividing net income available to common stockholders by the weighted average number of shares of Common Stock outstanding adjusted for the dilutive effect, if any, of securities such as stock-based compensation awards, warrants, including the Series A Preferred Warrants (Note 12) and preferred stock, including the Series A Preferred Stock (Note 11) and Series L Preferred Stock (Note 11), whose redemption is payable in shares of Common Stock or cash, at the discretion of the Company. The dilutive effect of stock-based compensation awards and warrants, including the Series A Preferred Warrants, is reflected in the weighted average diluted shares calculation by application of the treasury stock method. The dilutive effect of preferred stock, including the Series A Preferred Stock and Series L Preferred Stock, whose redemption is payable in shares of Common Stock or cash, at the discretion of the Company, is reflected in the weighted average diluted shares calculation by application of the if-converted method.</t>
  </si>
  <si>
    <t>Distributions to Stockholders</t>
  </si>
  <si>
    <t>Distributions —Distributions are recorded on the ex-dividend date.</t>
  </si>
  <si>
    <t>Assets Held for Sale and Discontinued Operations</t>
  </si>
  <si>
    <t>Assets Held for Sale and Discontinued Operations —In the ordinary course of business, we may periodically enter into agreements relating to dispositions of assets. Some of these agreements are non-binding because either they do not obligate either party to pursue any transactions until the execution of a definitive agreement or they provide the potential buyer with the ability to terminate without penalty or forfeiture of any material deposit, subject to certain specified contingencies, such as completion of due diligence at the discretion of such buyer. We do not classify assets that are subject to such non-binding agreements as held for sale.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generally believe that we meet these criteria when the plan for sale has been approved by our Board of Directors,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 We have assessed the sale of our multifamily properties (Note 3) in accordance with ASC 205-20, Discontinued Operations . In our assessment, we considered, among other factors, the materiality of the revenue, net operating income, and total assets of our multifamily segment for the years ended December 31, 2017, 2016, and 2015. Based on our qualitative and quantitative assessment, we concluded the disposals do not represent a strategic shift that will have a major effect on our operations and financial results and they should not be classified as discontinued operations on our consolidated financial statements.</t>
  </si>
  <si>
    <t>Derivative Financial Instruments</t>
  </si>
  <si>
    <t>Derivative Financial Instruments —As part of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 Changes in the estimated fair value of a derivative that is highly effective and that is designated and qualifies as a cash flow hedge, to the extent that the hedge is effective, are initially recorded in other comprehensive income ("OCI"), and are subsequently reclassified into earnings as a component of interest expense when the variability of cash flows of the hedged transaction affects earnings (e.g., when periodic settlements of a variable-rate asset or liability are recorded in earnings). Any hedge ineffectiveness (which represents the amount by which the changes in the estimated fair value of the derivative differ from the variability in the cash flows of the forecasted transaction) is recognized in current-period earnings as a component of interest expense. When an interest rate swap designated as a cash flow hedge no longer qualifies for hedge accounting, we recognize changes in estimated fair value of the hedge previously deferred to accumulated other comprehensive income ("AOCI"), along with any changes in estimated fair value occurring thereafter, through earnings. We classify cash flows from interest rate swap agreements as net cash provided from operating activities on the consolidated statements of cash flows as our accounting policy is to present the cash flows from the hedging instruments in the same category in the consolidated statements of cash flows as the category for the cash flows from the hedged items.</t>
  </si>
  <si>
    <t>Income Taxes</t>
  </si>
  <si>
    <t>Income Taxes —We have elected to be taxed as a REIT under the provisions of the Code. To the extent we qualify for taxation as a REIT, we generally will not be subject to a federal corporate income tax on our taxable income that is distributed to our stockholders. We may, however, be subject to certain federal excise taxes and state and local taxes on our income and property. If we fail to qualify as a REIT in any taxable year, we will be subject to federal income taxes at regular corporate rates (including any applicable alternative minimum tax) and will not be able to qualify as a REIT for four subsequent taxable years. In order to remain qualified as a REIT under the Code, we must satisfy various requirements in each taxable year, including, among others, limitations on share ownership, asset diversification, sources of income, and the distribution of at least 90% of our taxable income within the specified time in accordance with the Code. We have wholly-owned taxable REIT subsidiaries ("TRS's") which are subject to federal income taxes. The income generated from the taxable REIT subsidiaries is taxed at normal corporate rates. Deferred tax assets and liabilities are recognized for the future tax consequences attributable to differences between the financial statement carrying amounts of existing assets and liabilities and their respective tax bases. We have established a policy on classification of penalties and interest related to audits of our federal and state income tax returns. If incurred, our policy for recording interest and penalties associated with audits will be to record such items as a component of general and administrative expense. Penalties, if incurred, will be recorded in general and administrative expense and interest paid or received will be recorded in interest expense or interest income, respectively, in our consolidated statements of operations. ASC 740, Income Taxes ,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 likely than not" of being sustained by the applicable tax authority. Tax positions not deemed to meet the more-likely-than-not threshold would be recorded as a tax benefit or expense in the current period. We have reviewed all open tax years and concluded that the application of ASC 740 resulted in no material effect to our consolidated financial position or results of operations.</t>
  </si>
  <si>
    <t>Consolidation Considerations for Our Investments in Real Estate</t>
  </si>
  <si>
    <t>Consolidation Considerations for Our Investments in Real Estate —ASC 810-10, Consolidation ,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real estate on our consolidated financial statements.</t>
  </si>
  <si>
    <t>Use of Estimates</t>
  </si>
  <si>
    <t>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Certain prior period amounts have been reclassified to conform with the current period presentation. These reclassifications had no effect on previously reported net income or cash flows.</t>
  </si>
  <si>
    <t>Concentration of Credit Risk</t>
  </si>
  <si>
    <t>Concentration of Credit Risk —Financial instruments that subject us to credit risk consist primarily of cash and cash equivalents and interest rate swap agreements. We have our cash and cash equivalents on deposit with what we believe to be high-quality financial institutions. Accounts at each institution are insured by the Federal Deposit Insurance Corporation up to $250,000. We believe that the counterparties in our interest rate swap agreements are high-quality financial institutions. The credit quality of the counterparties is monitored on an ongoing basis. Management routinely assesses the financial strength of its tenants and, as a consequence, believes that its accounts receivable credit risk exposure is limited. Our properties are located throughout the United States. The majority of our revenues are earned from properties located in the Washington, D.C. area and California. We are subject to risks incidental to the ownership and operation of commercial real estate. These include, among others, the risks normally associated with changes in the general economic climate in the communities in which we operate, trends in the real estate industry, change in tax laws, interest rate levels, availability of financing, and the potential liability under environmental and other laws.</t>
  </si>
  <si>
    <t>Fair Value Measurements</t>
  </si>
  <si>
    <t>Fair Value Measurements —The fair value of our financial assets and liabilities are disclosed in Note 14. We determine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disclose the fair value of our debt. We determine the fair value of mortgage notes payable and junior subordinated notes by performing discounted cash flow analyses using an appropriate market discount rate. We calculate the market discount rate for our mortgage notes payable by obtaining period-end treasury rates for maturities that correspond to the maturities of our debt and then adding an appropriate credit spread. These credit spreads take into account factors such as our credit standing, the maturity of the debt, whether the debt is secured or unsecured, and the loan-to-value ratios of the debt. We disclose the fair value of our loans receivable. We determine the fair value of loans receivable by performing a present value analysis for the anticipated future cash flows using an appropriate market discount rate taking into consideration the credit risk and using an anticipated prepayment rate. We estimate the fair value of our interest rate swaps by calculating the credit-adjusted present value of the expected future cash flows of each swap. The calculation incorporates the contractual terms of the derivatives, observable market interest rates, and credit risk adjustments, if any, to reflect the counterparty's as well as our own nonperformance risk. The carrying amounts of our cash and cash equivalents, restricted cash, accounts receivable, accounts payable, and accrued expenses approximate their fair values due to their short-term maturities at December 31, 2017 and 2016 . The carrying amounts of our secured borrowings and unsecured credit and term loan facilities approximate their fair values, as the interest rates on these securities are variable and approximate current market interest rates.</t>
  </si>
  <si>
    <t>Segment Information</t>
  </si>
  <si>
    <t>Segment Information —Segment information is prepared on the same basis that our management reviews information for operational decision-making purposes. Our reportable segments consist of three types of commercial real estate properties, namely, office, hotel and multifamily, as well as a segment for our lending business that is included in our continuing operations. The lending business that was held for sale at December 31, 2015 is not included in our reportable segments. The products for our office segment primarily include rental of office space and other tenant services, including tenant reimbursements, parking, and storage space rental. The products for our multifamily segment include rental of apartments and other tenant services. The products for our hotel segment include revenues generated from the operations of hotel properties and rental income generated from a garage located directly across the street from one of the hotels. The income from our lending segment includes income from the yield and other related fee income earned on our loans receivable.</t>
  </si>
  <si>
    <t>Recently Issued Accounting Pronouncements</t>
  </si>
  <si>
    <t>Recently Issued Accounting Pronouncements— In January 2016, the Financial Accounting Standards Board ("FASB") issued Accounting Standards Update ("ASU") No. 2016-01, Financial Instruments-Overall (Subtopic 825-10): Recognition and Measurement of Financial Assets and Financial Liabilities , which is designed to improve the recognition and measurement of financial instruments through targeted changes to existing GAAP. The ASU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debt securities in combination with other deferred tax assets. In addition,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For public business entities, the ASU is effective for annual reporting periods (including interim reporting periods within those periods) beginning after December 15, 2017. We currently do not anticipate the adoption of this ASU will have a material impact on our consolidated financial statements. In February 2016, the FASB issued ASU No. 2016-02, Leases (Topic 842) , which is intended to improve financial reporting about leasing transac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a lessee to recognize only capital leases on the balance sheet, the new ASU will require a lessee to recognize both types of leases on the balance sheet. The lessor accounting will remain largely unchanged from current GAAP. However, the ASU contains some targeted improvements that are intended to align, where necessary, lessor accounting with the lessee accounting model and with the updated revenue recognition guidance issued in 2014. For public entities, the ASU is effective for annual reporting periods (including interim reporting periods within those periods) beginning after December 15, 2018. We are currently conducting an evaluation of the impact of the guidance on our consolidated financial statements. We currently believe that the adoption of the standard will not significantly change the accounting for operating leases on our consolidated balance sheet where we are the lessor, and that such leases will be accounted for in a similar method to existing standards with the underlying leased asset being recognized and reported as a real estate asset. We currently expect that certain non-lease components may need to be accounted for separately from the lease components, with the lease components continuing to be recognized on a straight-line basis over the term of the lease and certain non-lease components (such as certain expense reimbursements) being accounted for under the new revenue recognition guidance in ASU 2014-09. We expect to adopt the guidance on a modified retrospective basis. In March 2016, the FASB issued ASU No. 2016-09, Compensation-Stock Compensation (Topic 718): Improvements to Employee Share-Based Payment Accounting , which is intended to simplify several aspects of the accounting for share-based payment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In addition, the ASU eliminated certain guidance in ASC 718, which was indefinitely deferred shortly after the issuance of FASB Statement No. 123 (revised 2004), Share-Based Payment . For public entities, the ASU became effective for annual reporting periods (including interim reporting periods within those periods) beginning after December 15, 2016. The adoption of this guidance did not have a material impact on our consolidated financial statements. In June 2016, the FASB issued ASU No. 2016-13, Financial Instruments-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The amendments in the ASU replaces the incurred loss impairment methodology in current GAAP with a methodology that reflects expected credit losses and requires consideration of a broader range of reasonable and supportable information to inform credit loss estimates. For public entities, the ASU is effective for annual reporting periods (including interim reporting periods within those periods) beginning after December 15, 2019. Early adoption is permitted for annual reporting periods (including interim reporting periods within those periods) beginning after December 15, 2018. We are currently in the process of evaluating the impact of adoption of this new accounting guidance on our consolidated financial statements. In August 2016, the FASB issued ASU No. 2016-15, Statement of Cash Flows (Topic 230): Classification of Certain Cash Receipts and Cash Payments , which provides guidance on how certain cash receipts and cash payments are to be presented and classified in the statement of cash flows. For public entities, the ASU is effective for annual reporting periods (including interim reporting periods within those periods) beginning after December 15, 2017. Early adoption is permitted. We currently do not anticipate the adoption of this ASU will have a material impact on our consolidated financial statements. In November 2016, the FASB issued ASU No. 2016-18, Statement of Cash Flows (Topic 230): Restricted Cash , which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For public entities, the ASU is effective for annual reporting periods (including interim reporting periods within those periods) beginning after December 15, 2017. Early adoption is permitted. Upon adoption of this ASU, restricted cash balances will be included in beginning and ending balances of cash and cash equivalents for all periods presented in our consolidated statements of cash flows. In December 2016, the FASB issued ASU No. 2016-20, Technical Corrections and Improvements to Topic 606, Revenue from Contracts with Customers , which makes certain technical corrections and improvements to ASU 2014-09, Revenue from Contracts with Customers (Topic 606) . In February 2017, the FASB issued ASU No. 2017-05, Clarifying the Scope of Asset Derecognition Guidance and Accounting for Partial Sales of Nonfinancial Assets , which provided further clarification on the recognition of gains and losses from the transfer of nonfinancial assets in contracts with noncustomers provided for under ASU 2014-09. This revenue recognition standard became effective for the Company on January 1, 2018. The standard allows the use of a full retrospective or modified retrospective approach to adopt this ASU. The full retrospective approach requires entities to recast their revenues for all periods presented to conform with the new revenue recognition guidance. Revenues that are restated for periods before January 1, 2016 will be reflected as an adjustment to retained earnings as of January 1, 2016. Under the modified retrospective approach, an entity can apply the standard to all contracts existing as of January 1, 2018, or only to uncompleted contracts existing as of January 1, 2018. Any differences in current and new revenue recognition guidance would be reflected as an adjustment to retained earnings as of January 1, 2018 under this approach. Under both approaches, additional disclosures may be required depending on the significance of the revenues impacted. The Company has elected to use the modified retrospective approach for all uncompleted contracts as of January 1, 2018. The core principle of this revenue recognition standard is that an entity recognizes revenue to depict the transfer of promised goods or services to customers in an amount that reflects the consideration to which the entity expects to be entitled in exchange for those goods or services, with an emphasis on the timing of the transfer of control of these goods or services to the customer. The guidance requires the use of a new five-step model, which includes (i) identifying the contract with a customer, (ii) identifying the performance obligations in the contract, (iii) determining the transaction price, (iv) allocating the transaction price to the performance obligations, and (v) recognizing revenue when (or as) the entities satisfies a performance obligation. Our revenues and gains that were scoped into the revenue recognition standard were (i) hotel revenues, (ii) gains on sales of real estate, and (iii) certain tenant recoveries outside of the terms of the lease agreement. For all contracts within the scope of this new revenue recognition standard, which include hotel revenues, sales of real estate, and tenant recoveries outside the lease agreements, the Company determined that there were no differences in the recognition of timing and amount under the current and new guidance. Therefore, the adoption of this standard effective January 1, 2018 will not result in an adjustment to our retained earnings on January 1, 2018. Additionally, a majority of the Company's revenues are primarily concentrated in rental income from leases which are outside of the scope of the new revenue recognition standard. We do not believe that hotel revenues or tenant recoveries outside of the lease agreements are material in relation to the core business, nor will they be material going forward. In January 2017, the FASB issued ASU No. 2017-01, Business Combinations: Clarifying the Definition of a Business ("ASU No. 2017-01"), which narrows the definition of a business and provides a framework that gives entities a basis for making reasonable judgments about whether a transaction involves an asset or a business. For public entities, the ASU is effective for annual reporting periods (including interim periods within those periods) beginning after December 15, 2017. Early adoption is permitted under certain circumstances as outlined in the ASU. The Company early adopted ASU No. 2017-01 during the fourth quarter of 2017. As a result of such adoption, we capitalized the transaction costs incurred in connection with the acquisition of an office property in San Francisco, California in December 2017 (Note 3). In addition, we expect that transaction costs incurred in connection with future real estate property acquisitions that constitute an asset purchase will be capitalized as part of the purchase price instead of being expensed as incurred to transaction costs. In May 2017, the FASB issued ASU No. 2017-09, Compensation - Stock Compensation (Topic 718): Scope of Modification Accounting , which clarifies the scope of modification accounting. Under the guidance, an entity will not apply modification accounting to a share-based payment award if the award's fair value, vesting conditions, and classification as an equity or liability instrument remain the same immediately before and after the change. For public entities, the ASU is effective for annual reporting periods (including interim periods within those periods) beginning after December 15, 2017. Early adoption is permitted. We currently do not anticipate the adoption of this new accounting guidance will have a material impact on our consolidated financial statements. In August 2017, the FASB issued ASU 2017-12, Targeted Improvements to Accounting for Hedging Activities , which simplifies and expands the eligible hedging strategies for financial and nonfinancial risks by more closely aligning hedge accounting with a company's risk management activities, and also simplifies the application of Topic 815, Derivatives and Hedging , through targeted improvements in key practice areas. In addition, the ASU prescribes how hedging results should be presented and requires incremental disclosures. Further, the ASU provides partial relief on the timing of certain aspects of hedge documentation and eliminates the requirement to recognize hedge ineffectiveness separately in earnings in the current period. For public entities, the ASU is effective for annual reporting periods (including interim periods within those periods) beginning after December 15, 2018. Early adoption is permitted in any interim period after issuance of the ASU for existing hedging relationships on the date of adoption. We are currently in the process of evaluating the impact of adoption of this new accounting guidance on our consolidated financial statements.</t>
  </si>
  <si>
    <t>BASIS OF PRESENTATION AND SUMMARY OF SIGNIFICANT ACCOUNTING POLICIES (Tables)</t>
  </si>
  <si>
    <t>Schedule of estimated useful lives of real estate investment assets</t>
  </si>
  <si>
    <t>Buildings and improvements 15 - 40 years Furniture, fixtures, and equipment 3 - 5 years Tenant improvements Shorter of the useful lives or the terms of the related leases</t>
  </si>
  <si>
    <t>ACQUISITIONS AND DISPOSITIONS (Tables)</t>
  </si>
  <si>
    <t>Schedule of asset acquisitions</t>
  </si>
  <si>
    <t xml:space="preserve"> Asset Date of Purchase Property Type Acquisition Square Feet Price (1) (in thousands) 1130 Howard Street, San Francisco, CA Office December 29, 2017 21,194 $ 17,717 (1) Transaction costs that were capitalized and assumption of liabilities totaled $1,915,000 , which are excluded from the purchase price above.</t>
  </si>
  <si>
    <t>Schedule of acquisitions</t>
  </si>
  <si>
    <t>Property Asset Type Date of Acquisition Square Purchase Price Transaction Costs (in thousands) 2 Kaiser Plaza Parking Lot, Surface August 26, 2015 44,642 $ 11,143 $ 107</t>
  </si>
  <si>
    <t>Schedule of assets sold to third party</t>
  </si>
  <si>
    <t>We sold a 100% fee-simple interest in the following property to an unrelated third-party. Transaction costs related to the sale were expensed as incurred. Property Asset Type Date of Sale Square Sales Price Transaction Costs Gain on Sale (in thousands) 500 West Santa Ana Boulevard, Office November 19, 2015 37,116 $ 8,050 $ 264 $ 3,092 We sold 100% fee-simple interests in the following properties, other than 800 N Capitol, in which we sold a 100% leasehold interest, to unrelated third-parties. Transaction costs related to these sales were expensed as incurred. Property Asset Type Date of Sale Square Sales Price Transaction Costs Gain on Sale (in thousands) 211 Main Street, Office March 28, 2017 417,266 $ 292,882 $ 2,943 (2) $ 187,734 3636 McKinney Avenue, Multifamily May 30, 2017 103 $ 20,000 $ 1,320 (2) $ 5,488 3839 McKinney Avenue, Multifamily May 30, 2017 75 $ 14,100 $ 938 (2) $ 4,224 200 S College Street, Office June 8, 2017 567,865 $ 148,500 $ 833 $ 45,906 980 9th and 1010 8th Street, Office &amp; Parking Garage June 20, 2017 485,926 $ 120,500 $ 1,119 $ 34,559 4649 Cole Avenue, Multifamily June 23, 2017 334 $ 64,000 $ 3,311 (2) $ 25,836 800 N Capitol Street, Office August 31, 2017 311,593 $ 119,750 $ 2,388 $ 34,456 7083 Hollywood Boulevard, Office September 21, 2017 82,193 $ 42,300 $ 584 $ 23,670 47 E 34th Street, Multifamily September 26, 2017 110 $ 80,000 $ 3,157 $ 16,556 370 L'Enfant Promenade, Office October 17, 2017 409,897 $ 126,680 $ 2,451 $ 2,994 4200 Scotland Street, Multifamily December 15, 2017 308 $ 64,025 $ 597 $ 20,314 (1) Reflects the square footage of office properties and number of units of multifamily properties. (2) Includes a prepayment penalty incurred in connection with the prepayment of the mortgage on the property in the amount of $1,508,000 at 211 Main Street, $1,143,000 at 3636 McKinney Avenue, $758,000 at 3839 McKinney Avenue, and $2,812,000 at 4649 Cole Avenue (Note 8). (3) A mortgage collateralized by this property was assumed by the buyer in connection with our sale of the property (Note 8). (4) In August 2017, we negotiated an agreement with an unrelated third-party for the sale of this property. We determined the book value of this property exceeded its estimated fair value less costs to sell, and as such, an impairment charge of $13,100,000 was recognized at such time for the year ended December 31, 2017 (Note 2). Our determination of fair value was based on the sales price negotiated with the third-party buyer. The following is the detail of the carrying amounts of assets and liabilities at the time of the sales of the properties that occurred during the years ended December 31, 2017 , 2016 and 2015 : Year Ended December 31, 2017 2016 2015 (in thousands) Assets Investments in real estate, net $ 631,740 $ 54,374 $ 4,694 Deferred rent receivable and charges, net 34,071 — — Other intangible assets, net 11,283 528 — Other assets 38 — — Total assets $ 677,132 $ 54,902 $ 4,694 Liabilities Debt, net (1) $ 115,037 $ — $ — Other liabilities 14,029 — — Intangible liabilities, net 1,800 — — Total liabilities $ 130,866 $ — $ — (1) Net of $665,000 of premium on assumed mortgage. Debt of $50,260,000 was assumed by certain buyers in connection with sales of certain properties. We sold 100% fee-simple interests in the following properties to unrelated third-parties. Transaction costs related to these sales were expensed as incurred. Property Asset Date of Sale Rooms Sales Transaction Costs Gain on (in thousands) Courtyard Oakland, Hotel February 2, 2016 162 $ 43,800 $ 1,026 $ 24,739 LAX Holiday Inn, Hotel July 19, 2016 405 $ 52,500 $ 706 $ 14,927 The following is the detail of income from operations of assets held for sale classified as discontinued operations on the consolidated statements of operations: Year Ended December 31, 2016 2015 (in thousands) Revenue - Interest and other income $ 6,389 $ 14,544 Expenses: Interest expense 1,944 132 Fees to related party 550 777 General and administrative 42 495 Total expenses 2,536 1,404 Income from operations of assets held for sale 3,853 13,140 Gain on disposition of assets held for sale — 5,151 Net income from discontinued operations $ 3,853 $ 18,291 The following is the detail of the carrying value of assets and liabilities at the time of sale of our commercial real estate lending subsidiary that was sold in December 2016: (in thousands) Assets (1) Commercial real estate loans, net $ 52,822 Cash and cash equivalents 821 Restricted cash 1,076 Accounts receivable, net 684 Other assets 23 Total assets held for sale, net 55,426 Liabilities (1) Debt 25,941 Accounts payable and accrued expenses 503 Other liabilities 1,395 Total liabilities associated with assets held for sale 27,839 Carrying value $ 27,587 (1) Management estimated that the fair value of the assets held for sale and the liabilities associated with assets held for sale approximated their carrying value at the time of the sale. Management's estimate of the fair value of the commercial real estate loans was determined with assistance from an independent third-party valuation firm.</t>
  </si>
  <si>
    <t>Schedule of the fair value of the assets acquired and liabilities assumed</t>
  </si>
  <si>
    <t>The fair value of the net assets acquired for the aforementioned acquisitions during the years ended December 31, 2017 , 2016 and 2015 are as follows: Year Ended December 31, 2017 (1) 2016 2015 (1) (in thousands) Land $ 8,290 $ — $ 10,931 Land improvements — — 110 Buildings and improvements 10,109 — — Tenant improvements 371 — — Acquired in-place leases (2) 1,184 — 102 Acquired above-market leases (3) 37 — — Acquired below-market leases (3) (360 ) — — Net assets acquired $ 19,631 $ — $ 11,143 (1) The purchase price of the acquisitions completed during the years ended December 31, 2017 and 2015 were individually less than 5% and in aggregate less than 10% of our total assets as of December 31, 2017 and 2015 , respectively. (2) Acquired in-place leases have a weighted average amortization period of 5.0 years and 3.0 years for the 2017 and 2015 acquisitions, respectively. (3) Acquired above and below-market leases have a weighted average amortization period of 7.0 years and 2.0 years , respectively, for the 2017 acquisition.</t>
  </si>
  <si>
    <t>INVESTMENTS IN REAL ESTATE (Tables)</t>
  </si>
  <si>
    <t>Schedule of investments in real estate</t>
  </si>
  <si>
    <t>Investments in real estate consist of the following: December 31, 2017 2016 (in thousands) Land $ 221,785 $ 343,564 Land improvements 17,745 26,177 Buildings and improvements 847,849 1,475,415 Furniture, fixtures, and equipment 3,363 4,955 Tenant improvements 128,876 159,677 Work in progress 9,162 11,706 Investments in real estate 1,228,780 2,021,494 Accumulated depreciation (271,055 ) (414,552 ) Net investments in real estate $ 957,725 $ 1,606,942</t>
  </si>
  <si>
    <t>LOANS RECEIVABLE (Tables)</t>
  </si>
  <si>
    <t>Schedule of loans receivable</t>
  </si>
  <si>
    <t>Loans receivable consist of the following: December 31, 2017 2016 (in thousands) SBA 7(a) loans, subject to credit risk $ 58,298 $ 43,376 SBA 7(a) loans, subject to secured borrowings 21,664 29,456 Commercial mortgage loans 424 2,597 Loans receivable 80,386 75,429 Deferred capitalized costs 1,132 582 Loan loss reserves (462 ) (271 ) Loans receivable, net $ 81,056 $ 75,740</t>
  </si>
  <si>
    <t>OTHER INTANGIBLE ASSETS (Tables)</t>
  </si>
  <si>
    <t>Schedule of intangible assets and liabilities and related accumulated amortization and accretion</t>
  </si>
  <si>
    <t>A schedule of our intangible assets and liabilities and related accumulated amortization and accretion as of December 31, 2017 and 2016 , is as follows: Assets Liabilities December 31, 2017 Acquired Above-Market Leases Acquired In-Place Leases Trade Name and License Acquired Below-Market Leases (in thousands) Gross balance $ 37 $ 11,087 $ 2,957 $ (2,902 ) Accumulated amortization — (7,700 ) — 1,832 $ 37 $ 3,387 $ 2,957 $ (1,070 ) Average useful life (in years) 7 9 Indefinite 5 Assets Liabilities December 31, 2016 Acquired Above-Market Leases Acquired In-Place Leases Tax Abatement (1) Acquired Below-Market Ground Lease (2) Trade Name and License Acquired Below-Market Leases (in thousands) Gross balance $ 215 $ 11,551 $ 4,273 $ 11,685 $ 2,957 $ (18,893 ) Accumulated amortization (180 ) (8,443 ) (2,873 ) (1,562 ) — 15,317 $ 35 $ 3,108 $ 1,400 $ 10,123 $ 2,957 $ (3,576 ) Average useful life (in years) 8 10 8 84 Indefinite 8 (1) Tax abatement is associated with 47 E 34th Street, which was sold in September 2017 (Note 3). (2) Acquired below-market ground lease is associated with 800 N Capitol Street, which was sold in August 2017 (Note 3).</t>
  </si>
  <si>
    <t>Schedule of future amortization and accretion of acquisition related intangible assets and liabilities</t>
  </si>
  <si>
    <t>A schedule of future amortization and accretion of acquisition related intangible assets and liabilities as of December 31, 2017 , is as follows: Assets Liabilities Acquired Acquired Acquired Above-Market In-Place Below-Market Years Ending December 31, Leases Leases Leases (in thousands) 2018 $ 4 $ 932 $ (734 ) 2019 5 691 (242 ) 2020 5 434 (42 ) 2021 5 434 (42 ) 2022 5 314 (10 ) Thereafter 13 582 — $ 37 $ 3,387 $ (1,070 )</t>
  </si>
  <si>
    <t>DISCONTINUED OPERATIONS (Tables)</t>
  </si>
  <si>
    <t>Schedule of gain on sale</t>
  </si>
  <si>
    <t>Our gain on sale of our commercial real estate lending subsidiary and our commercial mortgage loans was computed as follows for the years ended December 31, 2016 and 2015 , respectively: Year Ended December 31, 2016 2015 (in thousands) Proceeds received $ 27,587 $ 84,928 Less: Carrying value (1) (27,587 ) (77,121 ) Gain on sale before transaction costs — 7,807 Transaction costs (2) — (2,656 ) Gain on disposition of assets held for sale $ — $ 5,151 (1) For commercial mortgage loans sold during the year ended December 31, 2015, includes unamortized acquisition discounts of $15,951,000 as of the date of sale. (2) Transaction costs for the year ended December 31, 2015 include $1,638,000 paid to CIM SBA Staffing, LLC, an affiliate of CIM Group, for reimbursement of costs in connection with the sale of substantially all of our commercial mortgage loans to an unrelated third-party.</t>
  </si>
  <si>
    <t>Schedule of assets held for sale classified as discontinued operations</t>
  </si>
  <si>
    <t>DEBT (Tables)</t>
  </si>
  <si>
    <t>Schedule of Debt</t>
  </si>
  <si>
    <t>Information on our debt is as follows: December 31, 2017 2016 (in thousands) Mortgage loans with a fixed interest rate of 4.14% per annum, with monthly payments of interest only, and balances totaling $370,300,000 due on July 1, 2026. The loans are nonrecourse. In September 2017, one loan with an outstanding principal balance of $21,700,000 was assumed by the buyer in connection with the sale of the property that was collateral for the loan (Note 3). $ 370,300 $ 392,000 Mortgage loan with a fixed interest rate of 4.50% per annum, with monthly payments of interest only for 10 years, and payments of interest and principal starting in February 2022. The loan has a $42,008,000 balance due on January 5, 2027. The loan is nonrecourse. 46,000 46,000 Mortgage loans with a fixed interest rate of 5.39% per annum, with monthly payments of principal and interest, and balances totaling $35,695,000 due on March 1, 2021. The loans were nonrecourse. The loans were repaid in May and June 2017 in connection with the sale of the properties that were collateral for the loans (Note 3). — 39,134 Mortgage loan with a fixed interest rate of 5.18% per annum, with monthly payments of principal and interest, and a balance of $26,232,000 due on June 5, 2021. The loan was nonrecourse. The loan was assumed by the buyer in December 2017 in connection with the sale of the property that was collateral for the loan (Note 3). — 29,167 Mortgage loan with a fixed interest rate of 6.65% per annum, with monthly payments of principal and interest. The loan had a 25-year amortization schedule with a $21,136,000 balance due on July 15, 2018. The loan was nonrecourse. The loan was repaid in March 2017 in connection with the sale of the property that was collateral for the loan (Note 3). — 26,136 416,300 532,437 Deferred loan costs related to mortgage loans (1,540 ) (2,366 ) Premiums and discounts on assumed mortgages, net — 722 Total Mortgages Payable 414,760 530,793 Secured borrowing principal on SBA 7(a) loans sold for a premium and excess spread—variable rate, reset quarterly, based on prime rate with weighted average coupon rate of 4.85% and 4.13% at December 31, 2017 and 2016, respectively. 16,812 23,122 Secured borrowing principal on SBA 7(a) loans sold for excess spread—variable rate, reset quarterly, based on prime rate with weighted average coupon rate of 2.60% and 1.83% at December 31, 2017 and 2016, respectively. 3,879 4,777 20,691 27,899 Unamortized premiums 1,466 2,077 Total Secured Borrowings—Government Guaranteed Loans 22,157 29,976 Unsecured term loan facility 170,000 385,000 Junior subordinated notes with a variable interest rate which resets quarterly based on the 90-day LIBOR (as defined below) plus 3.25%, with quarterly interest only payments. Balance due at maturity on March 30, 2035. 27,070 27,070 Unsecured credit facility — — 197,070 412,070 Deferred loan costs related to unsecured term loan and credit facilities (1,198 ) (2,938 ) Discount on junior subordinated notes (1,937 ) (2,015 ) Total Other 193,935 407,117 Total Debt $ 630,852 $ 967,886</t>
  </si>
  <si>
    <t>Future Principal Payments on Debt</t>
  </si>
  <si>
    <t>Future principal payments on our debt (face value) at December 31, 2017 are as follows: Years Ending December 31, Secured Borrowings Principal (1) Mortgages Payable Other (2) Total (in thousands) 2018 $ 536 $ — $ — $ 536 2019 739 — — 739 2020 772 — — 772 2021 806 — — 806 2022 841 679 170,000 171,520 Thereafter 16,997 415,621 27,070 459,688 $ 20,691 $ 416,300 $ 197,070 $ 634,061 (1) Principal payments are generally dependent upon cash flows received from the underlying loans. Our estimate of their repayment is based on scheduled principal payments on the underlying loans. Our estimate will differ from actual amounts to the extent we experience prepayments and/or loan liquidations or charge-offs. No payment is due unless payments are received from the borrowers on the underlying loans. (2) Represents the junior subordinated notes and unsecured term loan facility.</t>
  </si>
  <si>
    <t>STOCK-BASED COMPENSATION PLANS (Tables)</t>
  </si>
  <si>
    <t>Summary of restricted shares and the changes during the year</t>
  </si>
  <si>
    <t>A summary of our restricted shares as of December 31, 2017 , 2016 and 2015 and the changes during the years ended is as follows: 2017 Weighted Average Grant Number of Date Fair Value Shares Per Share Balance, January 1 10,844 $ 18.75 Granted 9,585 $ 15.65 Vested (10,844 ) $ 18.75 Balance, December 31 9,585 $ 15.65 2016 Weighted Average Grant Number of Date Fair Value Shares Per Share Balance, January 1 8,002 $ 18.27 Granted 10,176 $ 18.87 Vested (7,334 ) $ 18.10 Balance, December 31 10,844 $ 18.75 2015 Weighted Average Grant Number of Date Fair Value Shares Per Share Balance, January 1 7,334 $ 21.32 Granted 8,000 $ 17.81 Vested (7,332 ) $ 17.82 Balance, December 31 8,002 $ 18.27</t>
  </si>
  <si>
    <t>EARNINGS PER SHARE (''EPS'') EARNINGS PER SHARE ("EPS") (Tables)</t>
  </si>
  <si>
    <t>Schedule Of Computation Of Basic And Diluted Earnings (Loss) Per Common Share</t>
  </si>
  <si>
    <t>The following table reconciles the numerator and denominator used in computing our basic and diluted per-share amounts for net income available to common stockholders for the years ended December 31, 2017 , 2016 and 2015 : Year Ended December 31, 2017 2016 2015 (in thousands, except per share amounts) Numerator: Net income from continuing operations $ 379,758 $ 30,712 $ 6,112 Net income attributable to noncontrolling interests (21 ) (18 ) (11 ) Redeemable preferred stock dividends accumulated (1,436 ) — — Redeemable preferred stock dividends declared (490 ) (9 ) — Redeemable preferred stock redemptions 2 — — Numerator for basic net income from continuing operations available to common stockholders 377,813 30,685 6,101 Redeemable preferred stock dividends declared on dilutive shares 9 — — Numerator for dilutive net income from continuing operations available to common stockholders 377,822 30,685 6,101 Net income from discontinued operations — 3,853 18,291 Numerator for basic net income available to common stockholders $ 377,813 $ 34,538 $ 24,392 Numerator for diluted net income available to common stockholders $ 377,822 $ 34,538 $ 24,392 Denominator: Basic weighted average shares outstanding 69,062 91,328 97,588 Effect of dilutive securities—contingently issuable shares 8 — — Diluted weighted average shares and common stock equivalents outstanding 69,070 91,328 97,588 Basic and diluted net income available to common stockholders per share: Continuing operations $ 5.47 $ 0.34 $ 0.06 Discontinued operations — 0.04 0.19 Net income $ 5.47 $ 0.38 $ 0.25</t>
  </si>
  <si>
    <t>REDEEMABLE PREFERRED STOCK (Tables)</t>
  </si>
  <si>
    <t>Dividends Declared</t>
  </si>
  <si>
    <t>Cash dividends declared on our Series A Preferred Stock for the years ended December 31, 2017 and 2016 consist of the following: Aggregate Declaration Date Payment Date Number of Shares Dividends Declared (in thousands) December 6, 2017 January 16, 2018 1,285,304 $ 249 September 7, 2017 October 16, 2017 568,921 $ 138 June 12, 2017 July 17, 2017 308,775 $ 72 March 8, 2017 April 17, 2017 144,698 $ 31 December 6, 2016 January 17, 2017 61,435 $ 9 Dividends per share of Common Stock declared during the years ended December 31, 2017 and 2016 consist of the following: Declaration Date Payment Date Type Dividend Per December 18, 2017 January 11, 2018 Special Cash $ 0.73000 December 6, 2017 December 28, 2017 Regular Quarterly $ 0.12500 September 7, 2017 September 25, 2017 Regular Quarterly $ 0.12500 June 12, 2017 June 27, 2017 Special Cash $ 1.98000 June 12, 2017 June 27, 2017 Regular Quarterly $ 0.12500 April 5, 2017 April 24, 2017 Special Cash $ 0.28000 March 8, 2017 March 27, 2017 Regular Quarterly $ 0.21875 December 6, 2016 December 23, 2016 Regular Quarterly $ 0.21875 September 12, 2016 September 28, 2016 Regular Quarterly $ 0.21875 June 10, 2016 June 28, 2016 Regular Quarterly $ 0.21875 March 8, 2016 March 29, 2016 Regular Quarterly $ 0.21875</t>
  </si>
  <si>
    <t>STOCKHOLDERS' EQUITY (Tables)</t>
  </si>
  <si>
    <t>DERIVATIVE FINANCIAL INSTRUMENTS AND HEDGING ACTIVITIES (Tables)</t>
  </si>
  <si>
    <t>Schedule of forward-starting interest rate swap contracts</t>
  </si>
  <si>
    <t>The following table sets forth the key terms of our interest rate swap contracts: Number of Interest Rate Swaps (1) (2) Total Notional Amount Fixed Rates Floating Rate Index Effective Date Expiration Date (in thousands) 3 $ 170,000 1.562% - 1.565% One-Month LIBOR 11/2/2015 5/8/2020 (1) See Note 14 for our fair value disclosures. (2) Our interest rate swaps are not subject to master netting arrangements.</t>
  </si>
  <si>
    <t>Schedule of changes in the balance of each component of AOCI related to our cash flow hedges</t>
  </si>
  <si>
    <t>The changes in the balance of each component of AOCI related to our interest rate swaps designated as cash flow hedges are as follows: Year Ended December 31, 2017 2016 2015 (in thousands) Accumulated other comprehensive income (loss), at beginning of period $ (509 ) $ (2,519 ) $ — Other comprehensive income (loss) before reclassifications 361 (2,227 ) (3,381 ) Amounts reclassified from accumulated other comprehensive income (loss) (1) 1,779 4,237 862 Net current period other comprehensive income (loss) 2,140 2,010 (2,519 ) Accumulated other comprehensive income (loss), at end of period $ 1,631 $ (509 ) $ (2,519 ) (1) The amounts from AOCI are reclassified as an increase to interest expense in the statements of operations.</t>
  </si>
  <si>
    <t>FAIR VALUE OF FINANCIAL INSTRUMENTS (Tables)</t>
  </si>
  <si>
    <t>Schedule of fair value of derivatives and their classification on consolidated balance sheets</t>
  </si>
  <si>
    <t>The table below presents the fair value of our derivative financial instruments as well as their classification on our consolidated balance sheets: December 31, Balance Sheet 2017 2016 Level Location (in thousands) Assets (Liabilities): Interest rate swaps $ 1,631 $ (509 ) 2 Other assets (Other liabilities)</t>
  </si>
  <si>
    <t>Schedule of estimated fair values of financial instruments not recorded at fair value on consolidated balance sheets</t>
  </si>
  <si>
    <t>The estimated fair values of those financial instruments which are not recorded at fair value on a recurring basis on our consolidated balance sheets are as follows: December 31, 2017 December 31, 2016 Carrying Estimated Carrying Estimated Amount Fair Value Amount Fair Value Level (in thousands) Assets: Loans receivable subject to credit risk $ 58,904 $ 61,277 $ 43,623 $ 43,621 3 SBA 7(a) loans receivable, subject to secured borrowings 21,728 22,157 29,524 29,976 3 Commercial mortgage loans 424 424 2,593 2,550 3 Liabilities: Mortgages payable 414,760 413,819 530,793 516,892 3 Junior subordinated notes 25,133 24,162 25,055 25,173 3</t>
  </si>
  <si>
    <t>RELATED PARTY TRANSACTIONS (Tables)</t>
  </si>
  <si>
    <t>Schedule of calculation of asset management fees payable to related party as a percentage of the daily average gross fair value of investments</t>
  </si>
  <si>
    <t>The fee is calculated as a percentage of the daily average adjusted fair value of CIM Urban's assets: Daily Average Adjusted Fair Value of CIM Urban's Assets Quarterly Fee From Greater of To and Including Percentage (in thousands) $ — $ 500,000 0.2500% 500,000 1,000,000 0.2375% 1,000,000 1,500,000 0.2250% 1,500,000 4,000,000 0.2125% 4,000,000 20,000,000 0.1000%</t>
  </si>
  <si>
    <t>FUTURE MINIMUM LEASE RENTALS (Tables)</t>
  </si>
  <si>
    <t>Summary of future minimum rental revenues under long-term operating leases excluding tenant reimbursements of certain costs</t>
  </si>
  <si>
    <t>Future minimum rental revenue under long-term operating leases at December 31, 2017 , excluding tenant reimbursements of certain costs, are as follows: Governmental Other Years Ending December 31, Tenants Tenants Total (in thousands) 2018 $ 36,767 $ 84,468 $ 121,235 2019 35,170 84,723 119,893 2020 32,975 76,238 109,213 2021 22,451 63,119 85,570 2022 11,221 59,365 70,586 Thereafter 40,318 144,323 184,641 $ 178,902 $ 512,236 $ 691,138</t>
  </si>
  <si>
    <t>CONCENTRATIONS (Tables)</t>
  </si>
  <si>
    <t>Schedule of concentration risk from properties</t>
  </si>
  <si>
    <t>Our real estate investments concentrations from properties are as follows: December 31, 2017 2016 California 66.4 % 50.8 % Washington, D.C. 31.2 32.3 Texas 2.4 7.7 North Carolina — 5.5 New York — 3.7 100.0 % 100.0 % Our revenue concentrations from properties are as follows: Year Ended December 31, 2017 2016 2015 California 63.2 % 63.4 % 62.2 % Washington, D.C. 25.1 21.3 24.2 Texas 6.9 8.2 7.8 North Carolina 3.1 5.2 4.6 New York 1.7 1.9 1.2 100.0 % 100.0 % 100.0 %</t>
  </si>
  <si>
    <t>INCOME TAXES (Tables)</t>
  </si>
  <si>
    <t>Reconciliation of our net income to REIT taxable income</t>
  </si>
  <si>
    <t>A reconciliation of the provision for income tax attributable to the TRSs' income from continuing operations computed at federal statutory rates to the income tax provision reported in the financial statements is as follows: Year Ended December 31, 2017 2016 2015 (in thousands) Income from continuing operations before income taxes for TRSs $ 4,878 $ 5,684 $ 3,010 Expected federal income tax provision $ 1,658 $ 1,933 $ 1,023 State income taxes 27 21 42 Change in valuation allowance (37 ) (1,443 ) (302 ) Other (272 ) 1,135 43 Income tax provision $ 1,376 $ 1,646 $ 806</t>
  </si>
  <si>
    <t>Components of our net deferred tax asset</t>
  </si>
  <si>
    <t>The components of our net deferred tax asset, which are included in other assets, are as follows: December 31, 2017 2016 (in thousands) Deferred tax assets: Net operating losses $ 39 $ 59 Secured borrowings—government guaranteed loans 308 706 Other 111 104 Total gross deferred tax assets 458 869 Valuation allowance (26 ) (64 ) 432 805 Deferred tax liabilities: Loans receivable (333 ) (535 ) Other — (10 ) (333 ) (545 ) Deferred tax asset, net $ 99 $ 260</t>
  </si>
  <si>
    <t>SEGMENT DISCLOSURE (Tables)</t>
  </si>
  <si>
    <t>Schedule of net operating income of reportable segments</t>
  </si>
  <si>
    <t>The net operating income of our segments included in continuing operations for the years ended December 31, 2017 , 2016 and 2015 is as follows: Year Ended December 31, 2017 2016 2015 (in thousands) Office: Revenues $ 174,004 $ 187,435 $ 188,270 Property expenses: Operating 68,801 81,217 80,014 General and administrative 981 1,234 771 Total property expenses 69,782 82,451 80,785 Segment net operating income—office 104,222 104,984 107,485 Hotel: Revenues 38,585 48,379 61,436 Property expenses: Operating 25,059 32,177 41,585 General and administrative 77 282 389 Total property expenses 25,136 32,459 41,974 Segment net operating income—hotel 13,449 15,920 19,462 Multifamily: Revenues 13,566 20,303 18,721 Property expenses: Operating 7,725 11,309 11,579 General and administrative 393 1,048 589 Total property expenses 8,118 12,357 12,168 Segment net operating income—multifamily 5,448 7,946 6,553 Lending: Revenues 10,221 9,814 8,521 Lending expenses: Interest expense 414 537 845 Fees to related party 3,464 3,555 3,850 General and administrative 1,010 1,166 1,032 Total lending expenses 4,888 5,258 5,727 Segment net operating income—lending 5,333 4,556 2,794 Total segment net operating income $ 128,452 $ 133,406 $ 136,294</t>
  </si>
  <si>
    <t>Schedule of reconciliation of segment net operating income to net income attributable to stockholders</t>
  </si>
  <si>
    <t>A reconciliation of our segment net operating income to net income attributable to the Company for the years ended December 31, 2017 , 2016 and 2015 is as follows: Year Ended December 31, 2017 2016 2015 (in thousands) Total segment net operating income $ 128,452 $ 133,406 $ 136,294 Asset management and other fees to related parties (26,787 ) (30,327 ) (29,319 ) Interest expense (35,924 ) (33,848 ) (22,785 ) General and administrative (3,018 ) (4,231 ) (6,621 ) Transaction costs (11,862 ) (340 ) (1,382 ) Depreciation and amortization (58,364 ) (71,968 ) (72,361 ) Impairment of real estate (13,100 ) — — Gain on sale of real estate 401,737 39,666 3,092 Income from continuing operations before provision for income taxes 381,134 32,358 6,918 Provision for income taxes (1,376 ) (1,646 ) (806 ) Net income from continuing operations 379,758 30,712 6,112 Discontinued operations: Income from operations of assets held for sale — 3,853 13,140 Gain on disposition of assets held for sale — — 5,151 Net income from discontinued operations — 3,853 18,291 Net income 379,758 34,565 24,403 Net income attributable to noncontrolling interests (21 ) (18 ) (11 ) Net income attributable to the Company $ 379,737 $ 34,547 $ 24,392</t>
  </si>
  <si>
    <t>Schedule of segment condensed assets</t>
  </si>
  <si>
    <t>The condensed assets for each of the segments as of December 31, 2017 and 2016 , along with capital expenditures and loan originations for the years ended December 31, 2017 , 2016 , and 2015 are as follows: December 31, 2017 2016 (in thousands) Condensed assets: Office $ 997,808 $ 1,568,702 Hotel 107,790 115,955 Lending 92,919 91,191 Multifamily 815 170,159 Non-segment assets 137,056 76,877 Total assets $ 1,336,388 $ 2,022,884</t>
  </si>
  <si>
    <t>Schedule of capital expenditures</t>
  </si>
  <si>
    <t xml:space="preserve"> Year Ended December 31, 2017 2016 2015 (in thousands) Capital expenditures (1): Office $ 24,907 $ 30,563 $ 27,686 Multifamily 693 548 2,498 Hotel 478 733 1,158 Total capital expenditures 26,078 31,844 31,342 Loan originations (2) 76,316 105,201 59,467 Total capital expenditures and loan originations (3) $ 102,394 $ 137,045 $ 90,809 (1) Represents additions and improvements to real estate investments, excluding acquisitions. (2) For the year ended December 31, 2016, loan originations includes $966,000 of non-cash additions to commercial real estate loans for capitalized interest. (3) Includes the activity for dispositions through their respective disposition dates.</t>
  </si>
  <si>
    <t>QUARTERLY FINANCIAL INFORMATION (UNAUDITED) (Tables)</t>
  </si>
  <si>
    <t>Summary of quarterly financial information</t>
  </si>
  <si>
    <t>The following is a summary of quarterly financial information for the year ended December 31, 2017 : Three Months Ended March 31, June 30, September 30, December 31, (in thousands, except per share data) 2017 Revenues from continuing operations $ 66,949 $ 61,299 $ 55,384 $ 52,744 Gain on sale of real estate 187,734 116,283 74,715 23,005 Net income from continuing operations 193,935 91,372 72,391 22,060 Net income 193,935 91,372 72,391 22,060 Net income attributable to the Company 193,930 91,363 72,395 22,049 Redeemable preferred stock dividends (31 ) (72 ) (138 ) (249 ) Redeemable preferred stock redemptions — — — 2 Net income available to common stockholders 193,899 91,291 72,257 21,802 BASIC AND DILUTED NET INCOME AVAILABLE TO COMMON STOCKHOLDERS PER SHARE (1): Continuing operations $ 2.31 $ 1.16 $ 1.25 $ 0.36 Net income $ 2.31 $ 1.16 $ 1.25 $ 0.36 Weighted average shares of common stock outstanding - basic 84,048 78,871 57,876 55,885 Weighted average shares of common stock outstanding - diluted 84,048 78,871 57,876 55,917 (1) EPS for the year-to-date period may differ from the sum of quarterly EPS amounts due to the required method for computing EPS in the respective periods. In addition, EPS is calculated independently for each component and may not be additive due to rounding. The following is a summary of quarterly financial information for the year ended December 31, 2016 : Three Months Ended March 31, June 30, September 30, December 31, (in thousands except per share data) 2016 Revenues from continuing operations $ 68,617 $ 68,360 $ 64,332 $ 64,622 Gain on sale of real estate 24,739 — 14,927 — Net income (loss) from continuing operations 26,293 (810 ) 8,382 (3,153 ) Net income from discontinued operations 690 1,668 703 792 Net income (loss) 26,983 858 9,085 (2,361 ) Net income (loss) attributable to the Company 26,980 849 9,088 (2,370 ) Redeemable preferred stock dividends — — — (9 ) Net income (loss) available to common stockholders 26,980 849 9,088 (2,379 ) BASIC AND DILUTED NET INCOME (LOSS) AVAILABLE TO COMMON STOCKHOLDERS PER SHARE (1): Continuing operations $ 0.27 $ (0.01 ) $ 0.10 $ (0.04 ) Discontinued operations $ 0.01 $ 0.02 $ 0.01 $ 0.01 Net income $ 0.28 $ 0.01 $ 0.10 $ (0.03 ) Weighted average shares of common stock outstanding - basic 97,662 96,683 87,045 84,048 Weighted average shares of common stock outstanding - diluted 97,662 96,683 87,045 84,048 (1) EPS for the year-to-date period may differ from the sum of quarterly EPS amounts due to the required method for computing EPS in the respective periods. In addition, EPS is calculated independently for each component and may not be additive due to rounding.</t>
  </si>
  <si>
    <t>ORGANIZATION AND OPERATIONS (Details) - $ / shares</t>
  </si>
  <si>
    <t>Nov. 21, 2017</t>
  </si>
  <si>
    <t>Class of Stock [Line Items]</t>
  </si>
  <si>
    <t>Common stock, shares authorized (in shares)</t>
  </si>
  <si>
    <t>Preferred stock, shares authorized (in shares)</t>
  </si>
  <si>
    <t>Registration statement | Series L Preferred Stock</t>
  </si>
  <si>
    <t>BASIS OF PRESENTATION AND SUMMARY OF SIGNIFICANT ACCOUNTING POLICIES - Investments (Details) - USD ($) $ in Thousands</t>
  </si>
  <si>
    <t>Buildings and improvements | Minimum</t>
  </si>
  <si>
    <t>Estimated useful lives</t>
  </si>
  <si>
    <t>15 years</t>
  </si>
  <si>
    <t>Buildings and improvements | Maximum</t>
  </si>
  <si>
    <t>40 years</t>
  </si>
  <si>
    <t>Furniture, fixtures, and equipment | Minimum</t>
  </si>
  <si>
    <t>3 years</t>
  </si>
  <si>
    <t>Furniture, fixtures, and equipment | Maximum</t>
  </si>
  <si>
    <t>5 years</t>
  </si>
  <si>
    <t>BASIS OF PRESENTATION AND SUMMARY OF SIGNIFICANT ACCOUNTING POLICIES - Loans Receivable (Details) - USD ($) $ in Thousands</t>
  </si>
  <si>
    <t>Mar. 11, 2014</t>
  </si>
  <si>
    <t>Loans receivable</t>
  </si>
  <si>
    <t>Impairment (recovery) on loans receivable</t>
  </si>
  <si>
    <t>PMC Commercial</t>
  </si>
  <si>
    <t>Discount on acquisition</t>
  </si>
  <si>
    <t>Acquisition discounts</t>
  </si>
  <si>
    <t>Commercial mortgage loans</t>
  </si>
  <si>
    <t>Unamortized acquisition discounts</t>
  </si>
  <si>
    <t>BASIS OF PRESENTATION AND SUMMARY OF SIGNIFICANT ACCOUNTING POLICIES - Accounts Receivable (Details) - USD ($) $ in Thousands</t>
  </si>
  <si>
    <t>Allowance for uncollectible accounts receivable</t>
  </si>
  <si>
    <t>BASIS OF PRESENTATION AND SUMMARY OF SIGNIFICANT ACCOUNTING POLICIES - Deferred Rent Receivable and Charges (Details) - USD ($) $ in Thousands</t>
  </si>
  <si>
    <t>Deferred rent receivable</t>
  </si>
  <si>
    <t>Deferred leasing costs, gross</t>
  </si>
  <si>
    <t>Deferred leasing costs, accumulated amortization</t>
  </si>
  <si>
    <t>Deferred offering costs</t>
  </si>
  <si>
    <t>Other deferred costs</t>
  </si>
  <si>
    <t>BASIS OF PRESENTATION AND SUMMARY OF SIGNIFICANT ACCOUNTING POLICIES - Redeemable Preferred Stock (Details) - Series A Preferred Stock</t>
  </si>
  <si>
    <t>Preferred stock, percentage of stated value</t>
  </si>
  <si>
    <t>100.00%</t>
  </si>
  <si>
    <t>Preferred stock redemption, trading days prior to redemption</t>
  </si>
  <si>
    <t>20 days</t>
  </si>
  <si>
    <t>BASIS OF PRESENTATION AND SUMMARY OF SIGNIFICANT ACCOUNTING POLICIES - Purchase Accounting for Acquisition of Investments in Real Estate (Details) - Tax Abatement - USD ($) $ in Thousands</t>
  </si>
  <si>
    <t>Finite-Lived Intangible Assets [Line Items]</t>
  </si>
  <si>
    <t>Amortization period</t>
  </si>
  <si>
    <t>8 years</t>
  </si>
  <si>
    <t>Intangible assets</t>
  </si>
  <si>
    <t>BASIS OF PRESENTATION AND SUMMARY OF SIGNIFICANT ACCOUNTING POLICIES - Revenue Recognition (Details) - USD ($) $ in Thousands</t>
  </si>
  <si>
    <t>Lease incentives</t>
  </si>
  <si>
    <t>Lease incentives, accumulated amortization</t>
  </si>
  <si>
    <t>Percentage rent</t>
  </si>
  <si>
    <t>Parking percentage rent</t>
  </si>
  <si>
    <t>BASIS OF PRESENTATION AND SUMMARY OF SIGNIFICANT ACCOUNTING POLICIES - Segment (Details)</t>
  </si>
  <si>
    <t>Dec. 31, 2017property</t>
  </si>
  <si>
    <t>Number of types of commercial real estate properties</t>
  </si>
  <si>
    <t>BASIS OF PRESENTATION AND SUMMARY OF SIGNIFICANT ACCOUNTING POLICIES - Recently Issued Accounting Pronouncements (Details) - USD ($) $ in Thousands</t>
  </si>
  <si>
    <t>Sep. 30, 2017</t>
  </si>
  <si>
    <t>Mar. 31, 2017</t>
  </si>
  <si>
    <t>Sep. 30, 2016</t>
  </si>
  <si>
    <t>Jun. 30, 2016</t>
  </si>
  <si>
    <t>Mar. 31, 2016</t>
  </si>
  <si>
    <t>ACQUISITIONS AND DISPOSITIONS - Acquisitions (Details)</t>
  </si>
  <si>
    <t>Dec. 29, 2017USD ($)ft²</t>
  </si>
  <si>
    <t>Aug. 26, 2015USD ($)ft²</t>
  </si>
  <si>
    <t>Jan. 31, 2018USD ($)</t>
  </si>
  <si>
    <t>Dec. 31, 2017USD ($)ft²</t>
  </si>
  <si>
    <t>Dec. 31, 2016USD ($)business</t>
  </si>
  <si>
    <t>Dec. 31, 2015USD ($)</t>
  </si>
  <si>
    <t>Business Acquisition [Line Items]</t>
  </si>
  <si>
    <t>Transaction Costs</t>
  </si>
  <si>
    <t>Number of acquisitions | business</t>
  </si>
  <si>
    <t>9460 Wilshire Boulevard in Los Angeles, California</t>
  </si>
  <si>
    <t>Percentage of ownership acquired</t>
  </si>
  <si>
    <t>Escrow Deposit</t>
  </si>
  <si>
    <t>9460 Wilshire Boulevard in Los Angeles, California - Retail Space</t>
  </si>
  <si>
    <t>Rentable space | ft²</t>
  </si>
  <si>
    <t>9460 Wilshire Boulevard in Los Angeles, California - Office Space</t>
  </si>
  <si>
    <t>Two Kaiser Plaza Parking Lot</t>
  </si>
  <si>
    <t>Purchase price</t>
  </si>
  <si>
    <t>Subsequent event | 9460 Wilshire Boulevard in Los Angeles, California</t>
  </si>
  <si>
    <t>1130 Howard Street, San Francisco, CA</t>
  </si>
  <si>
    <t>Closing costs and assumption of liabilities</t>
  </si>
  <si>
    <t>Asset acquisitions, purchase price</t>
  </si>
  <si>
    <t>ACQUISITIONS AND DISPOSITIONS - Disposals (Details) $ in Thousands</t>
  </si>
  <si>
    <t>Dec. 15, 2017USD ($)apartment</t>
  </si>
  <si>
    <t>Oct. 17, 2017USD ($)ft²</t>
  </si>
  <si>
    <t>Sep. 26, 2017USD ($)apartment</t>
  </si>
  <si>
    <t>Sep. 21, 2017USD ($)ft²</t>
  </si>
  <si>
    <t>Aug. 31, 2017USD ($)ft²</t>
  </si>
  <si>
    <t>Jun. 23, 2017USD ($)apartment</t>
  </si>
  <si>
    <t>Jun. 20, 2017USD ($)ft²</t>
  </si>
  <si>
    <t>Jun. 08, 2017USD ($)ft²</t>
  </si>
  <si>
    <t>May 30, 2017USD ($)apartment</t>
  </si>
  <si>
    <t>Mar. 28, 2017USD ($)ft²</t>
  </si>
  <si>
    <t>Jul. 19, 2016USD ($)room</t>
  </si>
  <si>
    <t>Feb. 02, 2016USD ($)room</t>
  </si>
  <si>
    <t>Nov. 19, 2015USD ($)ft²</t>
  </si>
  <si>
    <t>Dec. 31, 2017USD ($)</t>
  </si>
  <si>
    <t>Sep. 30, 2017USD ($)</t>
  </si>
  <si>
    <t>Jun. 30, 2017USD ($)</t>
  </si>
  <si>
    <t>Mar. 31, 2017USD ($)</t>
  </si>
  <si>
    <t>Dec. 31, 2016USD ($)</t>
  </si>
  <si>
    <t>Sep. 30, 2016USD ($)</t>
  </si>
  <si>
    <t>Jun. 30, 2016USD ($)</t>
  </si>
  <si>
    <t>Mar. 31, 2016USD ($)</t>
  </si>
  <si>
    <t>Income Statement, Balance Sheet and Additional Disclosures by Disposal Groups, Including Discontinued Operations [Line Items]</t>
  </si>
  <si>
    <t>Sales Price</t>
  </si>
  <si>
    <t>Disposal Group, Disposed of by Sale, Not Discontinued Operations</t>
  </si>
  <si>
    <t>Percentage of ownership sold</t>
  </si>
  <si>
    <t>211 Main Street, San Francisco, CA | Disposal Group, Disposed of by Sale, Not Discontinued Operations</t>
  </si>
  <si>
    <t>Prepayment penalties</t>
  </si>
  <si>
    <t>3636 McKinney Avenue, Dallas, TX | Disposal Group, Disposed of by Sale, Not Discontinued Operations</t>
  </si>
  <si>
    <t>Number of Units in Real Estate Property | apartment</t>
  </si>
  <si>
    <t>3839 McKinney Avenue, Dallas, TX | Disposal Group, Disposed of by Sale, Not Discontinued Operations</t>
  </si>
  <si>
    <t>200 S College Street, Charlotte, NC | Disposal Group, Disposed of by Sale, Not Discontinued Operations</t>
  </si>
  <si>
    <t>980 9th and 1010 8th Street, Sacramento, CA | Disposal Group, Disposed of by Sale, Not Discontinued Operations</t>
  </si>
  <si>
    <t>4649 Cole Avenue, Dallas, TX | Disposal Group, Disposed of by Sale, Not Discontinued Operations</t>
  </si>
  <si>
    <t>800 N Capitol Street, Washington, D.C. | Disposal Group, Disposed of by Sale, Not Discontinued Operations</t>
  </si>
  <si>
    <t>7083 Hollywood Boulevard | Disposal Group, Disposed of by Sale, Not Discontinued Operations</t>
  </si>
  <si>
    <t>47 E 34th Street, New York, NY | Disposal Group, Disposed of by Sale, Not Discontinued Operations</t>
  </si>
  <si>
    <t>370 L'Enfant Promenade, Washington, D.C. (4)</t>
  </si>
  <si>
    <t>370 L'Enfant Promenade, Washington, D.C. (4) | Disposal Group, Disposed of by Sale, Not Discontinued Operations</t>
  </si>
  <si>
    <t>4200 Scotland Street, Houston, TX | Disposal Group, Disposed of by Sale, Not Discontinued Operations</t>
  </si>
  <si>
    <t>Courtyard Oakland, Oakland, CA | Disposal Group, Disposed of by Sale, Not Discontinued Operations</t>
  </si>
  <si>
    <t>Number Of Rooms | room</t>
  </si>
  <si>
    <t>LAX Holiday Inn, Los Angeles, CA | Disposal Group, Disposed of by Sale, Not Discontinued Operations</t>
  </si>
  <si>
    <t>500 West Santa Ana Boulevard, Santa Ana, CA | Disposal Group, Disposed of by Sale, Not Discontinued Operations</t>
  </si>
  <si>
    <t>ACQUISITIONS AND DISPOSITIONS - Carrying Value of Assets and Liabilities at Time of Sale (Details) - Disposal Group, Disposed of by Sale, Not Discontinued Operations - USD ($) $ in Thousands</t>
  </si>
  <si>
    <t>Total assets</t>
  </si>
  <si>
    <t>Premium on assumed mortgage</t>
  </si>
  <si>
    <t>Debt assumed by buyers</t>
  </si>
  <si>
    <t>ACQUISITIONS AND DISPOSITIONS - Fair Value of Net Assets Acquired (Details) $ in Thousands</t>
  </si>
  <si>
    <t>Net assets acquired</t>
  </si>
  <si>
    <t>Percentage represent individualy of assets, less than</t>
  </si>
  <si>
    <t>Percentage represent aggregate of assets, less than</t>
  </si>
  <si>
    <t>10.00%</t>
  </si>
  <si>
    <t>Abandoned project costs</t>
  </si>
  <si>
    <t>Land</t>
  </si>
  <si>
    <t>Property, plant and equipment</t>
  </si>
  <si>
    <t>Land improvements</t>
  </si>
  <si>
    <t>Buildings and improvements</t>
  </si>
  <si>
    <t>Tenant improvements</t>
  </si>
  <si>
    <t>Acquired in-place Leases</t>
  </si>
  <si>
    <t>Weighted average amortization period</t>
  </si>
  <si>
    <t>9 years</t>
  </si>
  <si>
    <t>10 years</t>
  </si>
  <si>
    <t>Acquired above-market leases</t>
  </si>
  <si>
    <t>7 years</t>
  </si>
  <si>
    <t>Acquired below-market leases</t>
  </si>
  <si>
    <t>2 years</t>
  </si>
  <si>
    <t>2017 Acquisitions | Acquired in-place Leases</t>
  </si>
  <si>
    <t>2015 Acquisitions | Acquired in-place Leases</t>
  </si>
  <si>
    <t>INVESTMENTS IN REAL ESTATE (Details) - USD ($) $ in Thousands</t>
  </si>
  <si>
    <t>Furniture, fixtures, and equipment</t>
  </si>
  <si>
    <t>Work in progress</t>
  </si>
  <si>
    <t>Investments in real estate</t>
  </si>
  <si>
    <t>Accumulated depreciation</t>
  </si>
  <si>
    <t>Net investments in real estate</t>
  </si>
  <si>
    <t>Depreciation expense</t>
  </si>
  <si>
    <t>LOANS RECEIVABLE (Details) - USD ($) $ in Thousands</t>
  </si>
  <si>
    <t>Deferred capitalized costs</t>
  </si>
  <si>
    <t>Loan loss reserves</t>
  </si>
  <si>
    <t>SBA 7(a) loans, subject to credit risk</t>
  </si>
  <si>
    <t>Loans, percent current</t>
  </si>
  <si>
    <t>99.70%</t>
  </si>
  <si>
    <t>SBA 7(a) loans receivable, subject to secured borrowings</t>
  </si>
  <si>
    <t>Financing Receivables Equal To Greater Than 30 Days Past Due [Member] | SBA 7(a) loans, subject to credit risk</t>
  </si>
  <si>
    <t>Loans, greater than 29 days delinquent</t>
  </si>
  <si>
    <t>Substandard | SBA 7(a) loans, subject to credit risk</t>
  </si>
  <si>
    <t>Hospitality Industry | Loans subject to credit risk</t>
  </si>
  <si>
    <t>Concentration risk, percent</t>
  </si>
  <si>
    <t>97.30%</t>
  </si>
  <si>
    <t>93.60%</t>
  </si>
  <si>
    <t>OTHER INTANGIBLE ASSETS (Details) - USD ($) $ in Thousands</t>
  </si>
  <si>
    <t>Intangible liabilities</t>
  </si>
  <si>
    <t>Net</t>
  </si>
  <si>
    <t>Future accretion of acquisition related intangible liabilities</t>
  </si>
  <si>
    <t>Acquired Below-Market Leases</t>
  </si>
  <si>
    <t>Gross balance</t>
  </si>
  <si>
    <t>Accumulated amortization</t>
  </si>
  <si>
    <t>Average useful life</t>
  </si>
  <si>
    <t>Amortization</t>
  </si>
  <si>
    <t>Amortization expenses, above and below market leases</t>
  </si>
  <si>
    <t>Thereafter</t>
  </si>
  <si>
    <t>Acquired Above-Market Leases</t>
  </si>
  <si>
    <t>Future amortization of acquisition related intangible assets</t>
  </si>
  <si>
    <t>Amortization expenses</t>
  </si>
  <si>
    <t>Tax Abatement</t>
  </si>
  <si>
    <t>Franchise Affiliation Fee</t>
  </si>
  <si>
    <t>Acquired Below-Market Ground Lease</t>
  </si>
  <si>
    <t>84 years</t>
  </si>
  <si>
    <t>Trade Name And License</t>
  </si>
  <si>
    <t>DISCONTINUED OPERATIONS - Narrative (Details) $ in Thousands</t>
  </si>
  <si>
    <t>Dec. 17, 2015USD ($)</t>
  </si>
  <si>
    <t>Dec. 31, 2017USD ($)property</t>
  </si>
  <si>
    <t>Dec. 29, 2016USD ($)</t>
  </si>
  <si>
    <t>Lending division</t>
  </si>
  <si>
    <t>Carrying value</t>
  </si>
  <si>
    <t>Lending division | Discontinued Operations, Held-for-sale or Disposed of by Sale [Member]</t>
  </si>
  <si>
    <t>Transaction costs from sales</t>
  </si>
  <si>
    <t>Lending Segment, Commercial Mortgage Loans [Member] | Discontinued operations, disposed of by sale</t>
  </si>
  <si>
    <t>Commercial Real Estate Subsidiary [Member] | Discontinued operations, disposed of by sale</t>
  </si>
  <si>
    <t>Multifamily</t>
  </si>
  <si>
    <t>Number Of Properties Sold | property</t>
  </si>
  <si>
    <t>DISCONTINUED OPERATIONS - Gain on Sale (Details) - USD ($) $ in Thousands</t>
  </si>
  <si>
    <t>Mortgage Loans on Real Estate, Other Deductions, Sale of Mortgage Loans</t>
  </si>
  <si>
    <t>Gain on disposition of assets held for sale (Note 8)</t>
  </si>
  <si>
    <t>Proceeds received</t>
  </si>
  <si>
    <t>Gain on sale before transaction costs</t>
  </si>
  <si>
    <t>Transaction costs (2)</t>
  </si>
  <si>
    <t>Lending division | CIM SBA</t>
  </si>
  <si>
    <t>Reimbursement of costs</t>
  </si>
  <si>
    <t>DISCONTINUED OPERATIONS - Carrying Value of Assets and Liabilities (Details) - Lending division $ in Thousands</t>
  </si>
  <si>
    <t>Assets held for sale</t>
  </si>
  <si>
    <t>Commercial real estate loans, net</t>
  </si>
  <si>
    <t>Assets held for sale, net</t>
  </si>
  <si>
    <t>Liabilities of assets held for sale</t>
  </si>
  <si>
    <t>Debt</t>
  </si>
  <si>
    <t>Total liabilities associated with assets held for sale</t>
  </si>
  <si>
    <t>DISCONTINUED OPERATIONS - Revenue and Expenses (Details) - USD ($) $ in Thousands</t>
  </si>
  <si>
    <t>Revenue - Interest and other income</t>
  </si>
  <si>
    <t>Expenses:</t>
  </si>
  <si>
    <t>Interest expense</t>
  </si>
  <si>
    <t>Fees to related party</t>
  </si>
  <si>
    <t>Total expenses</t>
  </si>
  <si>
    <t>Income from operations of assets held for sale</t>
  </si>
  <si>
    <t>DEBT - Schedule (Details) - USD ($)</t>
  </si>
  <si>
    <t>1 Months Ended</t>
  </si>
  <si>
    <t>Total Debt</t>
  </si>
  <si>
    <t>Mortgages payable</t>
  </si>
  <si>
    <t>Gross debt</t>
  </si>
  <si>
    <t>Deferred loan costs</t>
  </si>
  <si>
    <t>Premiums and discounts</t>
  </si>
  <si>
    <t>Mortgage loans with a fixed interest rate of 4.14% per annum, with monthly payments of interest only, and balances totaling $370,300,000 due on July 1, 2026. The loans are nonrecourse. In September 2017, one loan with an outstanding principal balance of $21,700,000 was assumed by the buyer in connection with the sale of the property that was collateral for the loan (Note 3).</t>
  </si>
  <si>
    <t>Fixed interest rate</t>
  </si>
  <si>
    <t>4.14%</t>
  </si>
  <si>
    <t>Amount of balance due on maturity</t>
  </si>
  <si>
    <t>Mortgage loan with a fixed interest rate of 4.50% per annum, with monthly payments of interest only for 10 years, and payments of interest and principal starting in February 2022. The loan has a $42,008,000 balance due on January 5, 2027. The loan is nonrecourse.</t>
  </si>
  <si>
    <t>4.50%</t>
  </si>
  <si>
    <t>Period of amortization schedule</t>
  </si>
  <si>
    <t>Mortgage loans with a fixed interest rate of 5.39% per annum, with monthly payments of principal and interest, and balances totaling $35,695,000 due on March 1, 2021. The loans were nonrecourse. The loans were repaid in May and June 2017 in connection with the sale of the properties that were collateral for the loans (Note 3).</t>
  </si>
  <si>
    <t>5.39%</t>
  </si>
  <si>
    <t>Mortgage loan with a fixed interest rate of 5.18% per annum, with monthly payments of principal and interest, and a balance of $26,232,000 due on June 5, 2021. The loan was nonrecourse. The loan was assumed by the buyer in December 2017 in connection with the sale of the property that was collateral for the loan (Note 3).</t>
  </si>
  <si>
    <t>5.18%</t>
  </si>
  <si>
    <t>Mortgage loan with a fixed interest rate of 6.65% per annum, with monthly payments of principal and interest. The loan had a 25-year amortization schedule with a $21,136,000 balance due on July 15, 2018. The loan was nonrecourse. The loan was repaid in March 2017 in connection with the sale of the property that was collateral for the loan (Note 3).</t>
  </si>
  <si>
    <t>6.65%</t>
  </si>
  <si>
    <t>25 years</t>
  </si>
  <si>
    <t>Secured Borrowings - Government Guaranteed Loans</t>
  </si>
  <si>
    <t>Secured borrowing principal on SBA 7(a) loans sold for a premium and excess spread—variable rate, reset quarterly, based on prime rate with weighted average coupon rate of 4.85% and 4.13% at December 31, 2017 and 2016, respectively.</t>
  </si>
  <si>
    <t>Weighted average rate</t>
  </si>
  <si>
    <t>4.85%</t>
  </si>
  <si>
    <t>4.13%</t>
  </si>
  <si>
    <t>Secured borrowing principal on SBA 7(a) loans sold for excess spread—variable rate, reset quarterly, based on prime rate with weighted average coupon rate of 2.60% and 1.83% at December 31, 2017 and 2016, respectively.</t>
  </si>
  <si>
    <t>2.60%</t>
  </si>
  <si>
    <t>1.83%</t>
  </si>
  <si>
    <t>Other debt</t>
  </si>
  <si>
    <t>Unsecured term loan facility</t>
  </si>
  <si>
    <t>Junior subordinated notes</t>
  </si>
  <si>
    <t>Junior subordinated notes | LIBOR</t>
  </si>
  <si>
    <t>Interest rate margin</t>
  </si>
  <si>
    <t>3.25%</t>
  </si>
  <si>
    <t>Unsecured credit facilities</t>
  </si>
  <si>
    <t>Unsecured term loan and credit facilities</t>
  </si>
  <si>
    <t>Disposal Group, Held-for-sale, Not Discontinued Operations | Mortgage loans with a fixed interest rate of 4.14% per annum, with monthly payments of interest only, and balances totaling $370,300,000 due on July 1, 2026. The loans are nonrecourse. In September 2017, one loan with an outstanding principal balance of $21,700,000 was assumed by the buyer in connection with the sale of the property that was collateral for the loan (Note 3).</t>
  </si>
  <si>
    <t>Debt, gross</t>
  </si>
  <si>
    <t>DEBT - Narrative (Details)</t>
  </si>
  <si>
    <t>Dec. 15, 2017USD ($)</t>
  </si>
  <si>
    <t>Nov. 29, 2017USD ($)swap</t>
  </si>
  <si>
    <t>Sep. 21, 2017USD ($)</t>
  </si>
  <si>
    <t>Aug. 03, 2017USD ($)swap</t>
  </si>
  <si>
    <t>Jun. 23, 2017USD ($)</t>
  </si>
  <si>
    <t>May 30, 2017USD ($)</t>
  </si>
  <si>
    <t>Mar. 28, 2017USD ($)</t>
  </si>
  <si>
    <t>Sep. 01, 2015USD ($)swap</t>
  </si>
  <si>
    <t>Apr. 01, 2015USD ($)</t>
  </si>
  <si>
    <t>Jun. 30, 2016USD ($)agreement</t>
  </si>
  <si>
    <t>May 31, 2015USD ($)</t>
  </si>
  <si>
    <t>Sep. 30, 2014USD ($)extension_option</t>
  </si>
  <si>
    <t>Aug. 31, 2017USD ($)</t>
  </si>
  <si>
    <t>Nov. 02, 2015USD ($)</t>
  </si>
  <si>
    <t>Deferred loan costs, gross</t>
  </si>
  <si>
    <t>Deferred loan costs, accumulated amortization</t>
  </si>
  <si>
    <t>Number of swaps terminated | swap</t>
  </si>
  <si>
    <t>Notional amount of terminated swaps</t>
  </si>
  <si>
    <t>Proceeds from termination payments, net of fees</t>
  </si>
  <si>
    <t>Payment of derivative fees and accrued interest</t>
  </si>
  <si>
    <t>Accrued interest and unused commitment fee payable</t>
  </si>
  <si>
    <t>Unsecured credit facility entered into in September 2014</t>
  </si>
  <si>
    <t>Maximum borrowing capacity</t>
  </si>
  <si>
    <t>Number of extension options | extension_option</t>
  </si>
  <si>
    <t>Line of credit facility extension option term</t>
  </si>
  <si>
    <t>1 year</t>
  </si>
  <si>
    <t>Extension fee</t>
  </si>
  <si>
    <t>Long-term Line of Credit</t>
  </si>
  <si>
    <t>Amount available for future borrowings</t>
  </si>
  <si>
    <t>Unsecured credit facility entered into in September 2014, revolver</t>
  </si>
  <si>
    <t>Unsecured credit facility entered into in September 2014, revolver | Minimum</t>
  </si>
  <si>
    <t>Unused commitment fee</t>
  </si>
  <si>
    <t>0.15%</t>
  </si>
  <si>
    <t>Unsecured credit facility entered into in September 2014, revolver | Maximum</t>
  </si>
  <si>
    <t>0.25%</t>
  </si>
  <si>
    <t>Unsecured credit facility entered into in September 2014, revolver | LIBOR | Minimum</t>
  </si>
  <si>
    <t>1.20%</t>
  </si>
  <si>
    <t>Unsecured credit facility entered into in September 2014, revolver | LIBOR | Maximum</t>
  </si>
  <si>
    <t>2.00%</t>
  </si>
  <si>
    <t>Unsecured credit facility entered into in September 2014, revolver | Base rate | Minimum</t>
  </si>
  <si>
    <t>0.20%</t>
  </si>
  <si>
    <t>Unsecured credit facility entered into in September 2014, revolver | Base rate | Maximum</t>
  </si>
  <si>
    <t>1.00%</t>
  </si>
  <si>
    <t>Unsecured credit facility entered into in September 2014, term loan</t>
  </si>
  <si>
    <t>Unsecured credit facility entered into in September 2014, term loan | LIBOR | Minimum</t>
  </si>
  <si>
    <t>1.15%</t>
  </si>
  <si>
    <t>Unsecured credit facility entered into in September 2014, term loan | LIBOR | Maximum</t>
  </si>
  <si>
    <t>1.95%</t>
  </si>
  <si>
    <t>Unsecured credit facility entered into in September 2014, term loan | Base rate | Minimum</t>
  </si>
  <si>
    <t>Unsecured credit facility entered into in September 2014, term loan | Base rate | Maximum</t>
  </si>
  <si>
    <t>0.95%</t>
  </si>
  <si>
    <t>Unsecured credit facility entered into in September 2014, delayed-draw term loan</t>
  </si>
  <si>
    <t>Number of mortgage loan agreements entered into | agreement</t>
  </si>
  <si>
    <t>Amount of loan</t>
  </si>
  <si>
    <t>Mortgages paid off | swap</t>
  </si>
  <si>
    <t>Unsecured Term Loan Facility Entered Into May 2015</t>
  </si>
  <si>
    <t>Interest rate</t>
  </si>
  <si>
    <t>2.96%</t>
  </si>
  <si>
    <t>2.22%</t>
  </si>
  <si>
    <t>3.16%</t>
  </si>
  <si>
    <t>Repayments of debt</t>
  </si>
  <si>
    <t>Write off of deferred loan costs</t>
  </si>
  <si>
    <t>Unsecured Term Loan Facility Entered Into May 2015 | LIBOR | Minimum</t>
  </si>
  <si>
    <t>1.60%</t>
  </si>
  <si>
    <t>Unsecured Term Loan Facility Entered Into May 2015 | LIBOR | Maximum</t>
  </si>
  <si>
    <t>2.25%</t>
  </si>
  <si>
    <t>Unsecured Term Loan Facility Entered Into May 2015 | Base rate | Minimum</t>
  </si>
  <si>
    <t>0.60%</t>
  </si>
  <si>
    <t>Unsecured Term Loan Facility Entered Into May 2015 | Base rate | Maximum</t>
  </si>
  <si>
    <t>1.25%</t>
  </si>
  <si>
    <t>Mortgage assumed by buyer</t>
  </si>
  <si>
    <t>Mortgage prepayment penalty</t>
  </si>
  <si>
    <t>3636 McKinney Avenue and 3839 McKinney Avenue, Dallas, Texas | Disposal Group, Disposed of by Sale, Not Discontinued Operations</t>
  </si>
  <si>
    <t>7083 Hollywood Boulevard | Disposal Group, Held-for-sale, Not Discontinued Operations</t>
  </si>
  <si>
    <t>4200 Scotland Street, Houston, TX | Disposal Group, Held-for-sale, Not Discontinued Operations</t>
  </si>
  <si>
    <t>DEBT - Schedule of Future Principal Payments (Details) $ in Thousands</t>
  </si>
  <si>
    <t>Secured debt</t>
  </si>
  <si>
    <t>STOCK-BASED COMPENSATION PLANS - Narrative (Details)</t>
  </si>
  <si>
    <t>Mar. 06, 2015shares</t>
  </si>
  <si>
    <t>May 06, 2014swapshares</t>
  </si>
  <si>
    <t>Jun. 30, 2017shares</t>
  </si>
  <si>
    <t>May 31, 2016shares</t>
  </si>
  <si>
    <t>Apr. 30, 2015shares</t>
  </si>
  <si>
    <t>Mar. 06, 2015</t>
  </si>
  <si>
    <t>Dec. 31, 2017USD ($)shares</t>
  </si>
  <si>
    <t>Dec. 31, 2016USD ($)shares</t>
  </si>
  <si>
    <t>Dec. 31, 2015USD ($)shares</t>
  </si>
  <si>
    <t>Jun. 30, 2015shares</t>
  </si>
  <si>
    <t>May 06, 2015shares</t>
  </si>
  <si>
    <t>Dec. 31, 2014$ / sharesshares</t>
  </si>
  <si>
    <t>Share-based compensation plans</t>
  </si>
  <si>
    <t>Options granted (in shares)</t>
  </si>
  <si>
    <t>Stock options outstanding (in shares)</t>
  </si>
  <si>
    <t>Outstanding options forfeited (in shares)</t>
  </si>
  <si>
    <t>Weighted average exercise price (in USD per share) | $ / shares</t>
  </si>
  <si>
    <t>Restricted share awards</t>
  </si>
  <si>
    <t>Granted (in shares)</t>
  </si>
  <si>
    <t>Unrecognized compensation expense | $</t>
  </si>
  <si>
    <t>Fair value of shares vested | $</t>
  </si>
  <si>
    <t>Restricted share awards | Board of directors</t>
  </si>
  <si>
    <t>Stock-based compensation expense | $</t>
  </si>
  <si>
    <t>Award granted to each independent members of the board of directors</t>
  </si>
  <si>
    <t>Award vesting period</t>
  </si>
  <si>
    <t>Restricted share awards | Executive officers</t>
  </si>
  <si>
    <t>Number of executive officers | swap</t>
  </si>
  <si>
    <t>Common stock issued (in shares)</t>
  </si>
  <si>
    <t>Options</t>
  </si>
  <si>
    <t>2005 Equity Incentive Plan | Maximum | Restricted share awards</t>
  </si>
  <si>
    <t>Aggregate numbers of shares (in shares)</t>
  </si>
  <si>
    <t>2015 Equity Incentive Plan | Maximum | Restricted share awards</t>
  </si>
  <si>
    <t>STOCK-BASED COMPENSATION PLANS - Tables (Details) - Restricted share awards - $ / shares</t>
  </si>
  <si>
    <t>Number of Shares Restricted Stock</t>
  </si>
  <si>
    <t>Balance at beginning of period (in shares)</t>
  </si>
  <si>
    <t>Vested (in shares)</t>
  </si>
  <si>
    <t>Balance at end of period (in shares)</t>
  </si>
  <si>
    <t>Weighted Average Grant Date Fair Value Per Share</t>
  </si>
  <si>
    <t>Balance at beginning of period</t>
  </si>
  <si>
    <t>Granted</t>
  </si>
  <si>
    <t>Vested</t>
  </si>
  <si>
    <t>Balance at end of period</t>
  </si>
  <si>
    <t>EARNINGS PER SHARE (''EPS'') (Details) - shares</t>
  </si>
  <si>
    <t>Dec. 06, 2017</t>
  </si>
  <si>
    <t>Sep. 07, 2017</t>
  </si>
  <si>
    <t>Jun. 12, 2017</t>
  </si>
  <si>
    <t>Mar. 08, 2017</t>
  </si>
  <si>
    <t>Dec. 06, 2016</t>
  </si>
  <si>
    <t>Dec. 31, 2014</t>
  </si>
  <si>
    <t>Earnings per share</t>
  </si>
  <si>
    <t>Weighted average shares outstanding</t>
  </si>
  <si>
    <t>Increase in weighted average shares outstanding to reflect the dilutive effect of share options (in shares)</t>
  </si>
  <si>
    <t>Class of Warrant or Right, Outstanding (in shares)</t>
  </si>
  <si>
    <t>Shares outstanding (in shares)</t>
  </si>
  <si>
    <t>EARNINGS PER SHARE ("EPS") - Computation of Basic and Diluted Earnings (Loss) Per Common Share (Details) - USD ($) $ / shares in Units, shares in Thousands, $ in Thousands</t>
  </si>
  <si>
    <t>Numerator:</t>
  </si>
  <si>
    <t>Net income from continuing operations</t>
  </si>
  <si>
    <t>Redeemable preferred stock dividends accumulated</t>
  </si>
  <si>
    <t>Redeemable preferred stock dividends declared</t>
  </si>
  <si>
    <t>Redeemable preferred stock redemptions</t>
  </si>
  <si>
    <t>Numerator for basic net income from continuing operations available to common stockholders</t>
  </si>
  <si>
    <t>Redeemable preferred stock dividends declared on dilutive shares</t>
  </si>
  <si>
    <t>Numerator for dilutive net income from continuing operations available to common stockholders</t>
  </si>
  <si>
    <t>Net income from discontinued operations</t>
  </si>
  <si>
    <t>Numerator for basic net income available to common stockholders</t>
  </si>
  <si>
    <t>Numerator for diluted net income available to common stockholders</t>
  </si>
  <si>
    <t>Denominator:</t>
  </si>
  <si>
    <t>Basic weighted average shares outstanding</t>
  </si>
  <si>
    <t>Effect of dilutive securities—contingently issuable shares</t>
  </si>
  <si>
    <t>Diluted weighted average shares and common stock equivalents outstanding</t>
  </si>
  <si>
    <t>Basic and diluted net income available to common stockholders per share:</t>
  </si>
  <si>
    <t>REDEEMABLE PREFERRED STOCK (Details) - USD ($)</t>
  </si>
  <si>
    <t>Mar. 06, 2018</t>
  </si>
  <si>
    <t>Jan. 03, 2018</t>
  </si>
  <si>
    <t>Apr. 22, 2016</t>
  </si>
  <si>
    <t>Nov. 21, 2016</t>
  </si>
  <si>
    <t>Offering costs allocated to temporary equity</t>
  </si>
  <si>
    <t>Proceeds from issuance of preferred stock</t>
  </si>
  <si>
    <t>Offering costs</t>
  </si>
  <si>
    <t>Preferred stock, shares redeemed (in shares)</t>
  </si>
  <si>
    <t>Cumulative dividend rate</t>
  </si>
  <si>
    <t>5.50%</t>
  </si>
  <si>
    <t>Preferred stock, dividend rate (in usd per share)</t>
  </si>
  <si>
    <t>Preferred stock, shares issued (in shares)</t>
  </si>
  <si>
    <t>Preferred stock, conversion amount per share (in usd per share)</t>
  </si>
  <si>
    <t>Series A Preferred Unit</t>
  </si>
  <si>
    <t>Warrant</t>
  </si>
  <si>
    <t>Series L Preferred Unit</t>
  </si>
  <si>
    <t>Discount on shares issued</t>
  </si>
  <si>
    <t>Offering costs, non-issuance specific</t>
  </si>
  <si>
    <t>Dividend increase per year for failure to timely declare or pay dividends</t>
  </si>
  <si>
    <t>Dividend increase per year for failure to timely declare or pay dividends, maximum increase</t>
  </si>
  <si>
    <t>8.50%</t>
  </si>
  <si>
    <t>Minimum fixed charge coverage ratio</t>
  </si>
  <si>
    <t>125.00%</t>
  </si>
  <si>
    <t>Registration statement | Series A Preferred Stock</t>
  </si>
  <si>
    <t>Maximum amount of offering</t>
  </si>
  <si>
    <t>Preferred stock, par value (in USD per share)</t>
  </si>
  <si>
    <t>Preferred stock stated value (in USD per share)</t>
  </si>
  <si>
    <t>Warrant right to purchase a share of Common Stock</t>
  </si>
  <si>
    <t>Registration statement | Series A Preferred Unit</t>
  </si>
  <si>
    <t>Maximum number of units in offering</t>
  </si>
  <si>
    <t>Registration statement | Series L Preferred Unit</t>
  </si>
  <si>
    <t>Preferred stock, number of shares per unit</t>
  </si>
  <si>
    <t>Subsequent event | Series A Preferred Stock</t>
  </si>
  <si>
    <t>Preferred stock, dividends per share, declared (in USD per share)</t>
  </si>
  <si>
    <t>Preferred stock, redemption period, year two | Series A Preferred Stock</t>
  </si>
  <si>
    <t>Preferred stock, redemption fee percentage</t>
  </si>
  <si>
    <t>13.00%</t>
  </si>
  <si>
    <t>Preferred stock, redemption period, after year two, before year five | Series A Preferred Stock</t>
  </si>
  <si>
    <t>Preferred stock, redemption period, after year five | Series A Preferred Stock</t>
  </si>
  <si>
    <t>0.00%</t>
  </si>
  <si>
    <t>REDEEMABLE PREFERRED STOCK - Dividends (Details) - USD ($) $ in Thousands</t>
  </si>
  <si>
    <t>Aggregate Dividends Declared</t>
  </si>
  <si>
    <t>STOCKHOLDERS' EQUITY - Dividends (Details) - USD ($) $ / shares in Units, $ in Thousands</t>
  </si>
  <si>
    <t>Jan. 11, 2018</t>
  </si>
  <si>
    <t>Dec. 18, 2017</t>
  </si>
  <si>
    <t>Jun. 27, 2017</t>
  </si>
  <si>
    <t>Apr. 24, 2017</t>
  </si>
  <si>
    <t>Apr. 05, 2017</t>
  </si>
  <si>
    <t>Sep. 12, 2016</t>
  </si>
  <si>
    <t>Jun. 10, 2016</t>
  </si>
  <si>
    <t>Mar. 08, 2016</t>
  </si>
  <si>
    <t>Dividend declared</t>
  </si>
  <si>
    <t>Subsequent event</t>
  </si>
  <si>
    <t>Dividends declared, common (in usd per share)</t>
  </si>
  <si>
    <t>Common Stock, Excluding Private Repurchase Participants [Member]</t>
  </si>
  <si>
    <t>Common Stock, Excluding Private Repurchase Participants [Member] | Subsequent event</t>
  </si>
  <si>
    <t>STOCKHOLDERS' EQUITY - Share Repurchases (Details) - USD ($)</t>
  </si>
  <si>
    <t>Sep. 14, 2016</t>
  </si>
  <si>
    <t>May 16, 2016</t>
  </si>
  <si>
    <t>Aggregate purchase price, repurchase of common stock</t>
  </si>
  <si>
    <t>Cash Tender Offer</t>
  </si>
  <si>
    <t>Shares repurchase fees and expenses</t>
  </si>
  <si>
    <t>Cash Tender Offer | Common Stock</t>
  </si>
  <si>
    <t>Repurchase of common stock (in shares)</t>
  </si>
  <si>
    <t>Share price of stock repurchased (in usd per share)</t>
  </si>
  <si>
    <t>Urban Partners II, LLC | December 2017 Share Repurchase | Common Stock</t>
  </si>
  <si>
    <t>Urban Partners II, LLC | June 2017 Share Repurchase | Common Stock</t>
  </si>
  <si>
    <t>Urban Partners II, LLC | September 2016 Share Repurchase | Common Stock</t>
  </si>
  <si>
    <t>Urban Partners II, LLC | Cash Tender Offer | Common Stock</t>
  </si>
  <si>
    <t>STOCKHOLDERS' EQUITY - Warrants (Details) - USD ($) $ in Thousands</t>
  </si>
  <si>
    <t>Registration statement</t>
  </si>
  <si>
    <t>Premium of the exercise price of the warrant as a percent to net asset value of common stock</t>
  </si>
  <si>
    <t>15.00%</t>
  </si>
  <si>
    <t>DERIVATIVE FINANCIAL INSTRUMENTS AND HEDGING ACTIVITIES (Details) - Cash flow hedges - Interest rate swap $ in Thousands</t>
  </si>
  <si>
    <t>Dec. 31, 2017USD ($)swap</t>
  </si>
  <si>
    <t>Minimum</t>
  </si>
  <si>
    <t>Weighted average rate percentage</t>
  </si>
  <si>
    <t>1.562%</t>
  </si>
  <si>
    <t>Maximum</t>
  </si>
  <si>
    <t>1.565%</t>
  </si>
  <si>
    <t>Designated as hedging instrument</t>
  </si>
  <si>
    <t>Number of interest rate swaps | swap</t>
  </si>
  <si>
    <t>Derivatives, notional amount | $</t>
  </si>
  <si>
    <t>Designated as hedging instrument | Weighted Average</t>
  </si>
  <si>
    <t>1.563%</t>
  </si>
  <si>
    <t>Credit spread rate percentage</t>
  </si>
  <si>
    <t>All-in rate percentage</t>
  </si>
  <si>
    <t>DERIVATIVE FINANCIAL INSTRUMENTS AND HEDGING ACTIVITIES - AOCI (Details)</t>
  </si>
  <si>
    <t>Balance, at beginning of period</t>
  </si>
  <si>
    <t>Balance, at end of period</t>
  </si>
  <si>
    <t>Amounts reclassified to interest expense upon interest rate hedge termination</t>
  </si>
  <si>
    <t>Unsecured term facility entered into in May 2015</t>
  </si>
  <si>
    <t>Changes related to interest rate swaps designated as cash flow hedges</t>
  </si>
  <si>
    <t>Other comprehensive income (loss) before reclassifications</t>
  </si>
  <si>
    <t>Amounts reclassified from accumulated other comprehensive income (loss)</t>
  </si>
  <si>
    <t>Net current period other comprehensive income (loss)</t>
  </si>
  <si>
    <t>Cash flow hedges</t>
  </si>
  <si>
    <t>Amount of gain (loss) expected to be reclassified from AOCI to earnings during the next twelve months</t>
  </si>
  <si>
    <t>FAIR VALUE OF FINANCIAL INSTRUMENTS (Details) - Recurring - Interest rate swap - Level 2 - USD ($) $ in Thousands</t>
  </si>
  <si>
    <t>Fair value of financial instruments</t>
  </si>
  <si>
    <t>Derivative Assets (Liabilities), at Fair Value, Net</t>
  </si>
  <si>
    <t>FAIR VALUE OF FINANCIAL INSTRUMENTS - Unobservable (Details) - USD ($) $ in Thousands</t>
  </si>
  <si>
    <t>SBA 7(a) loans receivable, subject to secured borrowings | Minimum</t>
  </si>
  <si>
    <t>Fair Value Inputs [Abstract]</t>
  </si>
  <si>
    <t>Rate of prepayment, percentage</t>
  </si>
  <si>
    <t>15.50%</t>
  </si>
  <si>
    <t>6.70%</t>
  </si>
  <si>
    <t>SBA 7(a) loans receivable, subject to secured borrowings | Maximum</t>
  </si>
  <si>
    <t>17.50%</t>
  </si>
  <si>
    <t>20.00%</t>
  </si>
  <si>
    <t>Loans receivable subject to credit risk and Commercial Mortgage Loans | Minimum</t>
  </si>
  <si>
    <t>Discount rate used to estimate fair value</t>
  </si>
  <si>
    <t>6.25%</t>
  </si>
  <si>
    <t>8.25%</t>
  </si>
  <si>
    <t>7.30%</t>
  </si>
  <si>
    <t>5.80%</t>
  </si>
  <si>
    <t>Loans receivable subject to credit risk and Commercial Mortgage Loans | Maximum</t>
  </si>
  <si>
    <t>9.00%</t>
  </si>
  <si>
    <t>13.25%</t>
  </si>
  <si>
    <t>Nonrecurring | Carrying Amount</t>
  </si>
  <si>
    <t>Liabilities:</t>
  </si>
  <si>
    <t>Nonrecurring | Carrying Amount | Loans receivable subject to credit risk</t>
  </si>
  <si>
    <t>Assets:</t>
  </si>
  <si>
    <t>Nonrecurring | Carrying Amount | SBA 7(a) loans receivable, subject to secured borrowings</t>
  </si>
  <si>
    <t>Nonrecurring | Carrying Amount | Commercial mortgage loans</t>
  </si>
  <si>
    <t>Nonrecurring | Estimated Fair Value | Level 3</t>
  </si>
  <si>
    <t>Nonrecurring | Estimated Fair Value | Level 3 | Loans receivable subject to credit risk</t>
  </si>
  <si>
    <t>Nonrecurring | Estimated Fair Value | Level 3 | SBA 7(a) loans receivable, subject to secured borrowings</t>
  </si>
  <si>
    <t>Nonrecurring | Estimated Fair Value | Level 3 | Commercial mortgage loans</t>
  </si>
  <si>
    <t>Mortgages payable | Minimum</t>
  </si>
  <si>
    <t>4.15%</t>
  </si>
  <si>
    <t>4.60%</t>
  </si>
  <si>
    <t>Mortgages payable | Maximum</t>
  </si>
  <si>
    <t>4.28%</t>
  </si>
  <si>
    <t>4.72%</t>
  </si>
  <si>
    <t>Mortgages payable | Nonrecurring | Carrying Amount</t>
  </si>
  <si>
    <t>Mortgages payable | Nonrecurring | Estimated Fair Value | Level 3</t>
  </si>
  <si>
    <t>5.94%</t>
  </si>
  <si>
    <t>4.83%</t>
  </si>
  <si>
    <t>RELATED PARTY TRANSACTIONS (Details) - USD ($)</t>
  </si>
  <si>
    <t>Oct. 01, 2015</t>
  </si>
  <si>
    <t>Dec. 29, 2016</t>
  </si>
  <si>
    <t>Related-party transactions</t>
  </si>
  <si>
    <t>Personnel expenses</t>
  </si>
  <si>
    <t>Preferred stock, stated value (in usd per share)</t>
  </si>
  <si>
    <t>Series A Preferred Stock | Officer</t>
  </si>
  <si>
    <t>C I M Urban R E I T Management L P | Asset management fees</t>
  </si>
  <si>
    <t>Fees</t>
  </si>
  <si>
    <t>C I M Urban R E I T Management L P | Property management fees</t>
  </si>
  <si>
    <t>C I M Urban R E I T Management L P | 0 - 500,000</t>
  </si>
  <si>
    <t>Fee percentage</t>
  </si>
  <si>
    <t>C I M Urban R E I T Management L P | 0 - 500,000 | Minimum</t>
  </si>
  <si>
    <t>Daily average adjusted fair value of investments</t>
  </si>
  <si>
    <t>C I M Urban R E I T Management L P | 0 - 500,000 | Maximum</t>
  </si>
  <si>
    <t>C I M Urban R E I T Management L P | 500,000 - 1,000,000</t>
  </si>
  <si>
    <t>0.2375%</t>
  </si>
  <si>
    <t>C I M Urban R E I T Management L P | 500,000 - 1,000,000 | Minimum</t>
  </si>
  <si>
    <t>C I M Urban R E I T Management L P | 500,000 - 1,000,000 | Maximum</t>
  </si>
  <si>
    <t>C I M Urban R E I T Management L P | 1,000,000 - 1,500,000</t>
  </si>
  <si>
    <t>0.225%</t>
  </si>
  <si>
    <t>C I M Urban R E I T Management L P | 1,000,000 - 1,500,000 | Minimum</t>
  </si>
  <si>
    <t>C I M Urban R E I T Management L P | 1,000,000 - 1,500,000 | Maximum</t>
  </si>
  <si>
    <t>C I M Urban R E I T Management L P | 1,500,000 - 4,000,000</t>
  </si>
  <si>
    <t>0.2125%</t>
  </si>
  <si>
    <t>C I M Urban R E I T Management L P | 1,500,000 - 4,000,000 | Minimum</t>
  </si>
  <si>
    <t>C I M Urban R E I T Management L P | 1,500,000 - 4,000,000 | Maximum</t>
  </si>
  <si>
    <t>C I M Urban R E I T Management L P | 4,000,000 - 20,000,000</t>
  </si>
  <si>
    <t>0.10%</t>
  </si>
  <si>
    <t>C I M Urban R E I T Management L P | 4,000,000 - 20,000,000 | Minimum</t>
  </si>
  <si>
    <t>C I M Urban R E I T Management L P | 4,000,000 - 20,000,000 | Maximum</t>
  </si>
  <si>
    <t>C I M Management Entities</t>
  </si>
  <si>
    <t>C I M Management Entities | Personnel</t>
  </si>
  <si>
    <t>C I M Management Entities | Lease commission fees</t>
  </si>
  <si>
    <t>C I M Management Entities | Construction management fees</t>
  </si>
  <si>
    <t>C I M Management Entities and Related Parties</t>
  </si>
  <si>
    <t>Due from related parties</t>
  </si>
  <si>
    <t>C I M Service Provider LLC | Master services agreement</t>
  </si>
  <si>
    <t>Fees payable per year under agreement</t>
  </si>
  <si>
    <t>Compensation expensed for performing other services</t>
  </si>
  <si>
    <t>C I M Service Provider LLC | Base service fee</t>
  </si>
  <si>
    <t>C I M SBA Staffing LLC | Personnel</t>
  </si>
  <si>
    <t>Fees for services deferred</t>
  </si>
  <si>
    <t>C I M SBA Staffing LLC | Expenses related to lending segment subject to reimbursement</t>
  </si>
  <si>
    <t>C I M SBA Staffing LLC | Expenses related to corporate services subject to reimbursement</t>
  </si>
  <si>
    <t>C I M Management Entities Affiiate</t>
  </si>
  <si>
    <t>Lease renewal term</t>
  </si>
  <si>
    <t>Revenue from related parties</t>
  </si>
  <si>
    <t>Lending division | C I M SBA Staffing LLC</t>
  </si>
  <si>
    <t>Lending division | Affiliated Entity</t>
  </si>
  <si>
    <t>September 2016 Share Repurchase | Urban Partners II, LLC | Common Stock</t>
  </si>
  <si>
    <t>Cash Tender Offer | Urban Partners II, LLC | Common Stock</t>
  </si>
  <si>
    <t>December 2017 Share Repurchase | Urban Partners II, LLC | Common Stock</t>
  </si>
  <si>
    <t>June 2017 Share Repurchase | Urban Partners II, LLC | Common Stock</t>
  </si>
  <si>
    <t>COMMITMENTS AND CONTINGENCIES (Details)</t>
  </si>
  <si>
    <t>Jan. 31, 2016shares</t>
  </si>
  <si>
    <t>Dec. 31, 2017USD ($)officer</t>
  </si>
  <si>
    <t>Commitments and contingencies</t>
  </si>
  <si>
    <t>Outstanding loan commitments and approvals to fund loans</t>
  </si>
  <si>
    <t>Future obligations under leases to fund tenant improvements and in other future construction obligation</t>
  </si>
  <si>
    <t>Ground lease for one of the project</t>
  </si>
  <si>
    <t>Rent expense</t>
  </si>
  <si>
    <t>Straight line rent liability</t>
  </si>
  <si>
    <t>Office space in Dallas, Texas</t>
  </si>
  <si>
    <t>Noncancelable minimum lease payments in year 2018</t>
  </si>
  <si>
    <t>Noncancelable minimum lease payments in year 2019</t>
  </si>
  <si>
    <t>Executive officers | 2015 Equity Incentive Plan</t>
  </si>
  <si>
    <t>Number of employees covered under employment agreement | officer</t>
  </si>
  <si>
    <t>Employment agreements | Executive officers</t>
  </si>
  <si>
    <t>Multiplier to annual base salary paid in event of death</t>
  </si>
  <si>
    <t>Multiplier to annual base salary paid in event of disability</t>
  </si>
  <si>
    <t>Employment agreements | Executive officers | 2015 Equity Incentive Plan</t>
  </si>
  <si>
    <t>Common stock issued (in shares) | shares</t>
  </si>
  <si>
    <t>Accrued payroll taxes</t>
  </si>
  <si>
    <t>Unrecognized compensation expense</t>
  </si>
  <si>
    <t>Restricted cash for tenant improvement allowance</t>
  </si>
  <si>
    <t>Pending litigation | City and County of San Francisco Real Property Transfer Tax Case</t>
  </si>
  <si>
    <t>Penalties, interest, and legal fees paid</t>
  </si>
  <si>
    <t>FUTURE MINIMUM LEASE RENTALS (Details) $ in Thousands</t>
  </si>
  <si>
    <t>Future minimum lease rentals</t>
  </si>
  <si>
    <t>Governmental Tenants</t>
  </si>
  <si>
    <t>Other Tenants</t>
  </si>
  <si>
    <t>CONCENTRATIONS (Details) $ in Thousands</t>
  </si>
  <si>
    <t>Dec. 31, 2017USD ($)propertystate</t>
  </si>
  <si>
    <t>Dec. 31, 2016USD ($)propertystate</t>
  </si>
  <si>
    <t>Dec. 31, 2015propertystate</t>
  </si>
  <si>
    <t>Concentrations</t>
  </si>
  <si>
    <t>Number of states in which properties are owned | state</t>
  </si>
  <si>
    <t>Office properties</t>
  </si>
  <si>
    <t>Number of real estate properties owned</t>
  </si>
  <si>
    <t>Multifamily properties</t>
  </si>
  <si>
    <t>Hotel properties</t>
  </si>
  <si>
    <t>Parking garages</t>
  </si>
  <si>
    <t>Development site</t>
  </si>
  <si>
    <t>Parking lot</t>
  </si>
  <si>
    <t>Revenues | Tenant revenue concentrations | Governmental Tenants</t>
  </si>
  <si>
    <t>21.40%</t>
  </si>
  <si>
    <t>19.90%</t>
  </si>
  <si>
    <t>22.70%</t>
  </si>
  <si>
    <t>Amount due from Governmental Tenants | $</t>
  </si>
  <si>
    <t>Revenues | Geographical concentrations</t>
  </si>
  <si>
    <t>Revenues | Geographical concentrations | California</t>
  </si>
  <si>
    <t>63.20%</t>
  </si>
  <si>
    <t>63.40%</t>
  </si>
  <si>
    <t>62.20%</t>
  </si>
  <si>
    <t>Revenues | Geographical concentrations | Washington, D.C.</t>
  </si>
  <si>
    <t>25.10%</t>
  </si>
  <si>
    <t>21.30%</t>
  </si>
  <si>
    <t>24.20%</t>
  </si>
  <si>
    <t>Revenues | Geographical concentrations | Texas</t>
  </si>
  <si>
    <t>6.90%</t>
  </si>
  <si>
    <t>8.20%</t>
  </si>
  <si>
    <t>7.80%</t>
  </si>
  <si>
    <t>Revenues | Geographical concentrations | North Carolina</t>
  </si>
  <si>
    <t>3.10%</t>
  </si>
  <si>
    <t>5.20%</t>
  </si>
  <si>
    <t>Revenues | Geographical concentrations | New York</t>
  </si>
  <si>
    <t>1.70%</t>
  </si>
  <si>
    <t>1.90%</t>
  </si>
  <si>
    <t>Real estate investments | Geographical concentrations</t>
  </si>
  <si>
    <t>Real estate investments | Geographical concentrations | California</t>
  </si>
  <si>
    <t>66.40%</t>
  </si>
  <si>
    <t>50.80%</t>
  </si>
  <si>
    <t>Real estate investments | Geographical concentrations | Washington, D.C.</t>
  </si>
  <si>
    <t>31.20%</t>
  </si>
  <si>
    <t>32.30%</t>
  </si>
  <si>
    <t>Real estate investments | Geographical concentrations | Texas</t>
  </si>
  <si>
    <t>2.40%</t>
  </si>
  <si>
    <t>7.70%</t>
  </si>
  <si>
    <t>Real estate investments | Geographical concentrations | North Carolina</t>
  </si>
  <si>
    <t>Real estate investments | Geographical concentrations | New York</t>
  </si>
  <si>
    <t>3.70%</t>
  </si>
  <si>
    <t>INCOME TAXES - Deferred Taxes (Details) - USD ($)</t>
  </si>
  <si>
    <t>Reconciliation of the income tax computed at federal statutory rates to the income tax provision reported</t>
  </si>
  <si>
    <t>Income from continuing operations before income taxes for TRSs</t>
  </si>
  <si>
    <t>Income tax provision</t>
  </si>
  <si>
    <t>Deferred tax liabilities:</t>
  </si>
  <si>
    <t>Reserve for uncertain tax positions</t>
  </si>
  <si>
    <t>TRS</t>
  </si>
  <si>
    <t>Expected federal income tax provision</t>
  </si>
  <si>
    <t>State income taxes</t>
  </si>
  <si>
    <t>Change in valuation allowance</t>
  </si>
  <si>
    <t>Other</t>
  </si>
  <si>
    <t>Deferred tax assets:</t>
  </si>
  <si>
    <t>Net operating losses</t>
  </si>
  <si>
    <t>Secured borrowings—government guaranteed loans</t>
  </si>
  <si>
    <t>Total gross deferred tax assets</t>
  </si>
  <si>
    <t>Valuation allowance</t>
  </si>
  <si>
    <t>Deferred tax asset, net of valuation allowance</t>
  </si>
  <si>
    <t>Deferred tax liabilities</t>
  </si>
  <si>
    <t>Deferred tax asset, net</t>
  </si>
  <si>
    <t>SEGMENT DISCLOSURE (Details) $ in Thousands</t>
  </si>
  <si>
    <t>Segment disclosure</t>
  </si>
  <si>
    <t>Number of types of commercial real estate properties | property</t>
  </si>
  <si>
    <t>Revenues</t>
  </si>
  <si>
    <t>Property expenses:</t>
  </si>
  <si>
    <t>Reportable segments</t>
  </si>
  <si>
    <t>Reportable segments | Office</t>
  </si>
  <si>
    <t>Operating</t>
  </si>
  <si>
    <t>Reportable segments | Hotel</t>
  </si>
  <si>
    <t>Reportable segments | Multi-family</t>
  </si>
  <si>
    <t>Reportable segments | Lending division</t>
  </si>
  <si>
    <t>SEGMENT DISCLOSURE - Results of Operations (Details) - USD ($) $ in Thousands</t>
  </si>
  <si>
    <t>Transaction costs</t>
  </si>
  <si>
    <t>Discontinued operations:</t>
  </si>
  <si>
    <t>Reconciliation</t>
  </si>
  <si>
    <t>SEGMENT DISCLOSURE - Capital Expenditures and Loans (Details) - USD ($) $ in Thousands</t>
  </si>
  <si>
    <t>Total capital expenditures</t>
  </si>
  <si>
    <t>Loan originations</t>
  </si>
  <si>
    <t>Total capital expenditures and loan originations</t>
  </si>
  <si>
    <t>Non cash additions to commercial real estate loans for interest</t>
  </si>
  <si>
    <t>Office</t>
  </si>
  <si>
    <t>Hotel</t>
  </si>
  <si>
    <t>Multi-family</t>
  </si>
  <si>
    <t>Non-segment</t>
  </si>
  <si>
    <t>QUARTERLY FINANCIAL INFORMATION (UNAUDITED) (Details) - USD ($) $ / shares in Units, shares in Thousands, $ in Thousands</t>
  </si>
  <si>
    <t>Revenues from continuing operations</t>
  </si>
  <si>
    <t>Net income (loss) from continuing operations</t>
  </si>
  <si>
    <t>Net income (loss)</t>
  </si>
  <si>
    <t>Net income (loss) attributable to the Company</t>
  </si>
  <si>
    <t>Net income (loss) available to common stockholders</t>
  </si>
  <si>
    <t>BASIC AND DILUTED NET INCOME AVAILABLE TO COMMON STOCKHOLDERS PER SHARE (1):</t>
  </si>
  <si>
    <t>Weighted average shares of Common Stock outstanding - basic (in shares)</t>
  </si>
  <si>
    <t>Weighted average shares of Common Stock outstanding - diluted (in shares)</t>
  </si>
  <si>
    <t>SCHEDULE III - REAL ESTATE AND ACCUMULATED DEPRECIATION (Details) - USD ($) $ in Thousands</t>
  </si>
  <si>
    <t>Encumbrances</t>
  </si>
  <si>
    <t>Initial Cost</t>
  </si>
  <si>
    <t>Building and Improvements</t>
  </si>
  <si>
    <t>Net Improvements (Write-Offs) Since Acquisition</t>
  </si>
  <si>
    <t>Gross Amount at Which Carried</t>
  </si>
  <si>
    <t>Accumulated Depreciation</t>
  </si>
  <si>
    <t>Other disclosures</t>
  </si>
  <si>
    <t>Federal tax cost basis (unaudited)</t>
  </si>
  <si>
    <t>Office | 260 Townsend San Francisco, CA</t>
  </si>
  <si>
    <t>Office | 830 1st Street Washington, DC</t>
  </si>
  <si>
    <t>Office | 3601 S Congress Avenue Austin, TX</t>
  </si>
  <si>
    <t>Office | 899 N Capitol Street Washington, DC</t>
  </si>
  <si>
    <t>Office | 999 N Capitol Street Washington, DC</t>
  </si>
  <si>
    <t>Office | 901 N Capitol Street Washington, DC</t>
  </si>
  <si>
    <t>Office | 1333 Broadway Oakland, CA</t>
  </si>
  <si>
    <t>Office | 1901 Harrison Street Oakland, CA</t>
  </si>
  <si>
    <t>Office | 2100 Franklin Street Oakland, CA</t>
  </si>
  <si>
    <t>Office | 2101 Webster Street Oakland, CA</t>
  </si>
  <si>
    <t>Office | 2353 Webster Street Parking Garage Oakland, CA</t>
  </si>
  <si>
    <t>Office | 1 Kaiser Plaza Oakland, CA</t>
  </si>
  <si>
    <t>Office | 2 Kaiser Plaza Parking Lot Oakland, CA</t>
  </si>
  <si>
    <t>Office | 11600 Wilshire Blvd Los Angeles, CA</t>
  </si>
  <si>
    <t>Office | 11620 Wilshire Blvd Los Angeles, CA</t>
  </si>
  <si>
    <t>Office | 4750 Wilshire Blvd Los Angeles, CA</t>
  </si>
  <si>
    <t>Office | Lindblade Media Center Los Angeles, CA</t>
  </si>
  <si>
    <t>Office | 1130 Howard Street San Francisco, CA</t>
  </si>
  <si>
    <t>Hotel | Sheraton Grand Hotel Sacramento, CA</t>
  </si>
  <si>
    <t>Hotel | Sheraton Grand Hotel Parking &amp; Retail Sacramento, CA</t>
  </si>
  <si>
    <t>SCHEDULE IV - MORTGAGE LOANS ON REAL ESTATE (Details) $ in Thousands</t>
  </si>
  <si>
    <t>Dec. 31, 2017USD ($)item</t>
  </si>
  <si>
    <t>Number of loans | item</t>
  </si>
  <si>
    <t>Carrying amount of mortgages</t>
  </si>
  <si>
    <t>Principal amount of loans subject to deliquent principal or interest</t>
  </si>
  <si>
    <t>SBA 7(a) Loans</t>
  </si>
  <si>
    <t>Loans not secured by real estate</t>
  </si>
  <si>
    <t>Loans with subordinate lien positions</t>
  </si>
  <si>
    <t>Federal income tax cost basis of mortgage loans (unaudited)</t>
  </si>
  <si>
    <t>SBA 7(a) Loans | Government guaranteed portions</t>
  </si>
  <si>
    <t>SBA 7(a) Loans | SBA 7(a) loans receivable, subject to secured borrowings</t>
  </si>
  <si>
    <t>SBA 7(a) Loans | General reserves</t>
  </si>
  <si>
    <t>Reserves</t>
  </si>
  <si>
    <t>SBA 7(a) Loans | Indiana</t>
  </si>
  <si>
    <t>SBA 7(a) Loans | Indiana | Minimum</t>
  </si>
  <si>
    <t>Size of loans</t>
  </si>
  <si>
    <t>Interest Rate</t>
  </si>
  <si>
    <t>5.75%</t>
  </si>
  <si>
    <t>SBA 7(a) Loans | Indiana | Maximum</t>
  </si>
  <si>
    <t>7.00%</t>
  </si>
  <si>
    <t>SBA 7(a) Loans | Ohio</t>
  </si>
  <si>
    <t>SBA 7(a) Loans | Ohio | Minimum</t>
  </si>
  <si>
    <t>6.00%</t>
  </si>
  <si>
    <t>SBA 7(a) Loans | Ohio | Maximum</t>
  </si>
  <si>
    <t>SBA 7(a) Loans | Michigan</t>
  </si>
  <si>
    <t>SBA 7(a) Loans | Michigan | Minimum</t>
  </si>
  <si>
    <t>SBA 7(a) Loans | Michigan | Maximum</t>
  </si>
  <si>
    <t>SBA 7(a) Loans | Texas</t>
  </si>
  <si>
    <t>SBA 7(a) Loans | Texas | Minimum</t>
  </si>
  <si>
    <t>5.13%</t>
  </si>
  <si>
    <t>SBA 7(a) Loans | Texas | Maximum</t>
  </si>
  <si>
    <t>SBA 7(a) Loans | Virginia</t>
  </si>
  <si>
    <t>SBA 7(a) Loans | Virginia | Minimum</t>
  </si>
  <si>
    <t>SBA 7(a) Loans | Virginia | Maximum</t>
  </si>
  <si>
    <t>SBA 7(a) Loans | South Carolina</t>
  </si>
  <si>
    <t>SBA 7(a) Loans | South Carolina | Minimum</t>
  </si>
  <si>
    <t>SBA 7(a) Loans | South Carolina | Maximum</t>
  </si>
  <si>
    <t>SBA 7(a) Loans | Illinois</t>
  </si>
  <si>
    <t>SBA 7(a) Loans | Illinois | Minimum</t>
  </si>
  <si>
    <t>SBA 7(a) Loans | Illinois | Maximum</t>
  </si>
  <si>
    <t>SBA 7(a) Loans | Florida</t>
  </si>
  <si>
    <t>SBA 7(a) Loans | Florida | Minimum</t>
  </si>
  <si>
    <t>SBA 7(a) Loans | Florida | Maximum</t>
  </si>
  <si>
    <t>SBA 7(a) Loans | Alabama</t>
  </si>
  <si>
    <t>SBA 7(a) Loans | Alabama | Minimum</t>
  </si>
  <si>
    <t>SBA 7(a) Loans | Alabama | Maximum</t>
  </si>
  <si>
    <t>SBA 7(a) Loans | Missouri</t>
  </si>
  <si>
    <t>SBA 7(a) Loans | Missouri | Minimum</t>
  </si>
  <si>
    <t>SBA 7(a) Loans | Missouri | Maximum</t>
  </si>
  <si>
    <t>SBA 7(a) Loans | Kentucky</t>
  </si>
  <si>
    <t>SBA 7(a) Loans | Kentucky | Minimum</t>
  </si>
  <si>
    <t>SBA 7(a) Loans | Kentucky | Maximum</t>
  </si>
  <si>
    <t>SBA 7(a) Loans | Pennsylvania</t>
  </si>
  <si>
    <t>SBA 7(a) Loans | Pennsylvania | Minimum</t>
  </si>
  <si>
    <t>SBA 7(a) Loans | Pennsylvania | Maximum</t>
  </si>
  <si>
    <t>SBA 7(a) Loans | Wisconsin</t>
  </si>
  <si>
    <t>SBA 7(a) Loans | Wisconsin | Minimum</t>
  </si>
  <si>
    <t>SBA 7(a) Loans | Wisconsin | Maximum</t>
  </si>
  <si>
    <t>SBA 7(a) Loans | North Carolina</t>
  </si>
  <si>
    <t>SBA 7(a) Loans | North Carolina | Minimum</t>
  </si>
  <si>
    <t>6.75%</t>
  </si>
  <si>
    <t>SBA 7(a) Loans | North Carolina | Maximum</t>
  </si>
  <si>
    <t>SBA 7(a) Loans | Georgia</t>
  </si>
  <si>
    <t>SBA 7(a) Loans | Georgia | Minimum</t>
  </si>
  <si>
    <t>6.50%</t>
  </si>
  <si>
    <t>SBA 7(a) Loans | Georgia | Maximum</t>
  </si>
  <si>
    <t>SBA 7(a) Loans | Other</t>
  </si>
  <si>
    <t>SBA 7(a) Loans | Other | Minimum</t>
  </si>
  <si>
    <t>SBA 7(a) Loans | Other | Maximum</t>
  </si>
  <si>
    <t>Conventional Loans | North Carolina</t>
  </si>
  <si>
    <t>7.50%</t>
  </si>
  <si>
    <t>Mortgage Loans - $387,000 | SBA 7(a) Loans | Kentucky</t>
  </si>
  <si>
    <t>Mortgage Loans - $130,000 | SBA 7(a) Loans | Wisconsin</t>
  </si>
  <si>
    <t>SCHEDULE III - REAL ESTATE AND ACCUMULATED DEPRECIATION - Property Activity (Details) - USD ($) $ in Thousands</t>
  </si>
  <si>
    <t>Real Estate Assets</t>
  </si>
  <si>
    <t>Balance, beginning of period</t>
  </si>
  <si>
    <t>Additions</t>
  </si>
  <si>
    <t>Improvements</t>
  </si>
  <si>
    <t>Property acquisitions</t>
  </si>
  <si>
    <t>Deductions:</t>
  </si>
  <si>
    <t>Asset sales</t>
  </si>
  <si>
    <t>Impairment</t>
  </si>
  <si>
    <t>Retirements</t>
  </si>
  <si>
    <t>Balance, end of period</t>
  </si>
  <si>
    <t>Additions: Depreciation</t>
  </si>
  <si>
    <t>Deductions: retirements</t>
  </si>
  <si>
    <t>SCHEDULE IV - MORTGAGE LOANS ON REAL ESTATE - Mortgage Loan Activity (Details) - USD ($) $ in Thousands</t>
  </si>
  <si>
    <t>Movement in Mortgage Loans on Real Estate</t>
  </si>
  <si>
    <t>Balance at the beginning of the period</t>
  </si>
  <si>
    <t>Additions during period</t>
  </si>
  <si>
    <t>New loans</t>
  </si>
  <si>
    <t>Other - deferral for collection of commitment fees, net of costs</t>
  </si>
  <si>
    <t>Other - recoveries of bad debts, net of bad debt expense</t>
  </si>
  <si>
    <t>Other - accretion of loan fees and discounts</t>
  </si>
  <si>
    <t>Deductions during period</t>
  </si>
  <si>
    <t>Collections of principal</t>
  </si>
  <si>
    <t>Foreclosures</t>
  </si>
  <si>
    <t>Cost of mortgages sold, net</t>
  </si>
  <si>
    <t>Other - sale of mortgage loans</t>
  </si>
  <si>
    <t>Other - bad debt expense, net of recoveries</t>
  </si>
  <si>
    <t>Other - collection of commitment fees, net of costs</t>
  </si>
  <si>
    <t>Other - reclassification from secured borrowings</t>
  </si>
  <si>
    <t>Other - sale of commercial real estate loans (Note 7)</t>
  </si>
  <si>
    <t>Balance at end of the period</t>
  </si>
  <si>
    <t>Mortgage loans on real estate, non cash additions to commercial real estate loa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83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D12" s="6" t="n">
        <v>26</v>
      </c>
    </row>
    <row r="13" spans="1:4">
      <c r="A13" s="4" t="s">
        <v>22</v>
      </c>
      <c r="C13" s="5" t="n">
        <v>43784939</v>
      </c>
    </row>
    <row r="14" spans="1:4">
      <c r="A14" s="4" t="s">
        <v>23</v>
      </c>
      <c r="B14" s="4" t="s">
        <v>24</v>
      </c>
    </row>
    <row r="15" spans="1:4">
      <c r="A15" s="4" t="s">
        <v>25</v>
      </c>
      <c r="B15" s="4" t="s">
        <v>2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0</v>
      </c>
      <c r="D2" s="2" t="s">
        <v>75</v>
      </c>
    </row>
    <row r="3" spans="1:4">
      <c r="A3" s="3" t="s">
        <v>1277</v>
      </c>
    </row>
    <row r="4" spans="1:4">
      <c r="A4" s="4" t="s">
        <v>1278</v>
      </c>
      <c r="B4" s="6" t="n">
        <v>2021494</v>
      </c>
      <c r="C4" s="6" t="n">
        <v>2061372</v>
      </c>
      <c r="D4" s="6" t="n">
        <v>2036794</v>
      </c>
    </row>
    <row r="5" spans="1:4">
      <c r="A5" s="3" t="s">
        <v>1279</v>
      </c>
    </row>
    <row r="6" spans="1:4">
      <c r="A6" s="4" t="s">
        <v>1280</v>
      </c>
      <c r="B6" s="5" t="n">
        <v>26078</v>
      </c>
      <c r="C6" s="5" t="n">
        <v>31844</v>
      </c>
      <c r="D6" s="5" t="n">
        <v>31342</v>
      </c>
    </row>
    <row r="7" spans="1:4">
      <c r="A7" s="4" t="s">
        <v>1281</v>
      </c>
      <c r="B7" s="5" t="n">
        <v>18770</v>
      </c>
      <c r="C7" s="5" t="n">
        <v>0</v>
      </c>
      <c r="D7" s="5" t="n">
        <v>11041</v>
      </c>
    </row>
    <row r="8" spans="1:4">
      <c r="A8" s="3" t="s">
        <v>1282</v>
      </c>
    </row>
    <row r="9" spans="1:4">
      <c r="A9" s="4" t="s">
        <v>1283</v>
      </c>
      <c r="B9" s="5" t="n">
        <v>-815357</v>
      </c>
      <c r="C9" s="5" t="n">
        <v>-61801</v>
      </c>
      <c r="D9" s="5" t="n">
        <v>-6237</v>
      </c>
    </row>
    <row r="10" spans="1:4">
      <c r="A10" s="4" t="s">
        <v>1284</v>
      </c>
      <c r="B10" s="5" t="n">
        <v>-13100</v>
      </c>
      <c r="C10" s="5" t="n">
        <v>0</v>
      </c>
      <c r="D10" s="5" t="n">
        <v>0</v>
      </c>
    </row>
    <row r="11" spans="1:4">
      <c r="A11" s="4" t="s">
        <v>1285</v>
      </c>
      <c r="B11" s="5" t="n">
        <v>-9105</v>
      </c>
      <c r="C11" s="5" t="n">
        <v>-9921</v>
      </c>
      <c r="D11" s="5" t="n">
        <v>-11568</v>
      </c>
    </row>
    <row r="12" spans="1:4">
      <c r="A12" s="4" t="s">
        <v>1286</v>
      </c>
      <c r="B12" s="5" t="n">
        <v>1228780</v>
      </c>
      <c r="C12" s="5" t="n">
        <v>2021494</v>
      </c>
      <c r="D12" s="5" t="n">
        <v>2061372</v>
      </c>
    </row>
    <row r="13" spans="1:4">
      <c r="A13" s="3" t="s">
        <v>1180</v>
      </c>
    </row>
    <row r="14" spans="1:4">
      <c r="A14" s="4" t="s">
        <v>1278</v>
      </c>
      <c r="B14" s="5" t="n">
        <v>-414552</v>
      </c>
      <c r="C14" s="5" t="n">
        <v>-369661</v>
      </c>
      <c r="D14" s="5" t="n">
        <v>-320857</v>
      </c>
    </row>
    <row r="15" spans="1:4">
      <c r="A15" s="4" t="s">
        <v>1287</v>
      </c>
      <c r="B15" s="5" t="n">
        <v>-49427</v>
      </c>
      <c r="C15" s="5" t="n">
        <v>-62239</v>
      </c>
      <c r="D15" s="5" t="n">
        <v>-61915</v>
      </c>
    </row>
    <row r="16" spans="1:4">
      <c r="A16" s="4" t="s">
        <v>1283</v>
      </c>
      <c r="B16" s="5" t="n">
        <v>183819</v>
      </c>
      <c r="C16" s="5" t="n">
        <v>7427</v>
      </c>
      <c r="D16" s="5" t="n">
        <v>1543</v>
      </c>
    </row>
    <row r="17" spans="1:4">
      <c r="A17" s="4" t="s">
        <v>1288</v>
      </c>
      <c r="B17" s="5" t="n">
        <v>9105</v>
      </c>
      <c r="C17" s="5" t="n">
        <v>9921</v>
      </c>
      <c r="D17" s="5" t="n">
        <v>11568</v>
      </c>
    </row>
    <row r="18" spans="1:4">
      <c r="A18" s="4" t="s">
        <v>1286</v>
      </c>
      <c r="B18" s="6" t="n">
        <v>-271055</v>
      </c>
      <c r="C18" s="6" t="n">
        <v>-414552</v>
      </c>
      <c r="D18" s="6" t="n">
        <v>-36966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0</v>
      </c>
      <c r="D2" s="2" t="s">
        <v>75</v>
      </c>
    </row>
    <row r="3" spans="1:4">
      <c r="A3" s="3" t="s">
        <v>1290</v>
      </c>
    </row>
    <row r="4" spans="1:4">
      <c r="A4" s="4" t="s">
        <v>1291</v>
      </c>
      <c r="B4" s="6" t="n">
        <v>75740</v>
      </c>
      <c r="C4" s="6" t="n">
        <v>103440</v>
      </c>
      <c r="D4" s="6" t="n">
        <v>189052</v>
      </c>
    </row>
    <row r="5" spans="1:4">
      <c r="A5" s="3" t="s">
        <v>1292</v>
      </c>
    </row>
    <row r="6" spans="1:4">
      <c r="A6" s="4" t="s">
        <v>1293</v>
      </c>
      <c r="B6" s="5" t="n">
        <v>76316</v>
      </c>
      <c r="C6" s="5" t="n">
        <v>105201</v>
      </c>
      <c r="D6" s="5" t="n">
        <v>59467</v>
      </c>
    </row>
    <row r="7" spans="1:4">
      <c r="A7" s="4" t="s">
        <v>1294</v>
      </c>
      <c r="B7" s="5" t="n">
        <v>1706</v>
      </c>
      <c r="D7" s="5" t="n">
        <v>385</v>
      </c>
    </row>
    <row r="8" spans="1:4">
      <c r="A8" s="4" t="s">
        <v>1295</v>
      </c>
      <c r="C8" s="5" t="n">
        <v>199</v>
      </c>
    </row>
    <row r="9" spans="1:4">
      <c r="A9" s="4" t="s">
        <v>1296</v>
      </c>
      <c r="B9" s="5" t="n">
        <v>676</v>
      </c>
      <c r="C9" s="5" t="n">
        <v>1592</v>
      </c>
      <c r="D9" s="5" t="n">
        <v>6841</v>
      </c>
    </row>
    <row r="10" spans="1:4">
      <c r="A10" s="3" t="s">
        <v>1297</v>
      </c>
    </row>
    <row r="11" spans="1:4">
      <c r="A11" s="4" t="s">
        <v>1298</v>
      </c>
      <c r="B11" s="5" t="n">
        <v>-17557</v>
      </c>
      <c r="C11" s="5" t="n">
        <v>-37336</v>
      </c>
      <c r="D11" s="5" t="n">
        <v>-44261</v>
      </c>
    </row>
    <row r="12" spans="1:4">
      <c r="A12" s="4" t="s">
        <v>1299</v>
      </c>
      <c r="B12" s="5" t="n">
        <v>-127</v>
      </c>
      <c r="C12" s="5" t="n">
        <v>-92</v>
      </c>
      <c r="D12" s="5" t="n">
        <v>-708</v>
      </c>
    </row>
    <row r="13" spans="1:4">
      <c r="A13" s="4" t="s">
        <v>1300</v>
      </c>
      <c r="B13" s="5" t="n">
        <v>-54973</v>
      </c>
      <c r="C13" s="5" t="n">
        <v>-41040</v>
      </c>
      <c r="D13" s="5" t="n">
        <v>-29799</v>
      </c>
    </row>
    <row r="14" spans="1:4">
      <c r="A14" s="4" t="s">
        <v>1301</v>
      </c>
      <c r="D14" s="5" t="n">
        <v>-77121</v>
      </c>
    </row>
    <row r="15" spans="1:4">
      <c r="A15" s="4" t="s">
        <v>1302</v>
      </c>
      <c r="B15" s="5" t="n">
        <v>-191</v>
      </c>
      <c r="D15" s="5" t="n">
        <v>-416</v>
      </c>
    </row>
    <row r="16" spans="1:4">
      <c r="A16" s="4" t="s">
        <v>1303</v>
      </c>
      <c r="C16" s="5" t="n">
        <v>-739</v>
      </c>
    </row>
    <row r="17" spans="1:4">
      <c r="A17" s="4" t="s">
        <v>1304</v>
      </c>
      <c r="B17" s="5" t="n">
        <v>-534</v>
      </c>
      <c r="C17" s="5" t="n">
        <v>-2663</v>
      </c>
    </row>
    <row r="18" spans="1:4">
      <c r="A18" s="4" t="s">
        <v>1305</v>
      </c>
      <c r="C18" s="5" t="n">
        <v>-52822</v>
      </c>
    </row>
    <row r="19" spans="1:4">
      <c r="A19" s="4" t="s">
        <v>1306</v>
      </c>
      <c r="B19" s="6" t="n">
        <v>81056</v>
      </c>
      <c r="C19" s="5" t="n">
        <v>75740</v>
      </c>
      <c r="D19" s="6" t="n">
        <v>103440</v>
      </c>
    </row>
    <row r="20" spans="1:4">
      <c r="A20" s="4" t="s">
        <v>1307</v>
      </c>
      <c r="C20" s="6" t="n">
        <v>96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57725</v>
      </c>
      <c r="C3" s="6" t="n">
        <v>1606942</v>
      </c>
    </row>
    <row r="4" spans="1:3">
      <c r="A4" s="4" t="s">
        <v>33</v>
      </c>
      <c r="B4" s="5" t="n">
        <v>129310</v>
      </c>
      <c r="C4" s="5" t="n">
        <v>144449</v>
      </c>
    </row>
    <row r="5" spans="1:3">
      <c r="A5" s="4" t="s">
        <v>34</v>
      </c>
      <c r="B5" s="5" t="n">
        <v>27008</v>
      </c>
      <c r="C5" s="5" t="n">
        <v>32160</v>
      </c>
    </row>
    <row r="6" spans="1:3">
      <c r="A6" s="4" t="s">
        <v>35</v>
      </c>
      <c r="B6" s="5" t="n">
        <v>81056</v>
      </c>
      <c r="C6" s="5" t="n">
        <v>75740</v>
      </c>
    </row>
    <row r="7" spans="1:3">
      <c r="A7" s="4" t="s">
        <v>36</v>
      </c>
      <c r="B7" s="5" t="n">
        <v>13627</v>
      </c>
      <c r="C7" s="5" t="n">
        <v>13086</v>
      </c>
    </row>
    <row r="8" spans="1:3">
      <c r="A8" s="4" t="s">
        <v>37</v>
      </c>
      <c r="B8" s="5" t="n">
        <v>84748</v>
      </c>
      <c r="C8" s="5" t="n">
        <v>116354</v>
      </c>
    </row>
    <row r="9" spans="1:3">
      <c r="A9" s="4" t="s">
        <v>38</v>
      </c>
      <c r="B9" s="5" t="n">
        <v>6381</v>
      </c>
      <c r="C9" s="5" t="n">
        <v>17623</v>
      </c>
    </row>
    <row r="10" spans="1:3">
      <c r="A10" s="4" t="s">
        <v>39</v>
      </c>
      <c r="B10" s="5" t="n">
        <v>36533</v>
      </c>
      <c r="C10" s="5" t="n">
        <v>16530</v>
      </c>
    </row>
    <row r="11" spans="1:3">
      <c r="A11" s="4" t="s">
        <v>40</v>
      </c>
      <c r="B11" s="5" t="n">
        <v>1336388</v>
      </c>
      <c r="C11" s="5" t="n">
        <v>2022884</v>
      </c>
    </row>
    <row r="12" spans="1:3">
      <c r="A12" s="3" t="s">
        <v>41</v>
      </c>
    </row>
    <row r="13" spans="1:3">
      <c r="A13" s="4" t="s">
        <v>42</v>
      </c>
      <c r="B13" s="5" t="n">
        <v>630852</v>
      </c>
      <c r="C13" s="5" t="n">
        <v>967886</v>
      </c>
    </row>
    <row r="14" spans="1:3">
      <c r="A14" s="4" t="s">
        <v>43</v>
      </c>
      <c r="B14" s="5" t="n">
        <v>26394</v>
      </c>
      <c r="C14" s="5" t="n">
        <v>39155</v>
      </c>
    </row>
    <row r="15" spans="1:3">
      <c r="A15" s="4" t="s">
        <v>44</v>
      </c>
      <c r="B15" s="5" t="n">
        <v>1070</v>
      </c>
      <c r="C15" s="5" t="n">
        <v>3576</v>
      </c>
    </row>
    <row r="16" spans="1:3">
      <c r="A16" s="4" t="s">
        <v>45</v>
      </c>
      <c r="B16" s="5" t="n">
        <v>8814</v>
      </c>
      <c r="C16" s="5" t="n">
        <v>10196</v>
      </c>
    </row>
    <row r="17" spans="1:3">
      <c r="A17" s="4" t="s">
        <v>46</v>
      </c>
      <c r="B17" s="5" t="n">
        <v>14629</v>
      </c>
      <c r="C17" s="5" t="n">
        <v>34056</v>
      </c>
    </row>
    <row r="18" spans="1:3">
      <c r="A18" s="4" t="s">
        <v>47</v>
      </c>
      <c r="B18" s="5" t="n">
        <v>681759</v>
      </c>
      <c r="C18" s="5" t="n">
        <v>1054869</v>
      </c>
    </row>
    <row r="19" spans="1:3">
      <c r="A19" s="4" t="s">
        <v>48</v>
      </c>
      <c r="B19" s="4" t="s">
        <v>49</v>
      </c>
      <c r="C19" s="4" t="s">
        <v>49</v>
      </c>
    </row>
    <row r="20" spans="1:3">
      <c r="A20" s="4" t="s">
        <v>50</v>
      </c>
      <c r="B20" s="5" t="n">
        <v>27924</v>
      </c>
      <c r="C20" s="5" t="n">
        <v>1426</v>
      </c>
    </row>
    <row r="21" spans="1:3">
      <c r="A21" s="3" t="s">
        <v>51</v>
      </c>
    </row>
    <row r="22" spans="1:3">
      <c r="A22" s="4" t="s">
        <v>52</v>
      </c>
      <c r="B22" s="5" t="n">
        <v>44</v>
      </c>
      <c r="C22" s="5" t="n">
        <v>84</v>
      </c>
    </row>
    <row r="23" spans="1:3">
      <c r="A23" s="4" t="s">
        <v>53</v>
      </c>
      <c r="B23" s="5" t="n">
        <v>792631</v>
      </c>
      <c r="C23" s="5" t="n">
        <v>1566073</v>
      </c>
    </row>
    <row r="24" spans="1:3">
      <c r="A24" s="4" t="s">
        <v>54</v>
      </c>
      <c r="B24" s="5" t="n">
        <v>1631</v>
      </c>
      <c r="C24" s="5" t="n">
        <v>-509</v>
      </c>
    </row>
    <row r="25" spans="1:3">
      <c r="A25" s="4" t="s">
        <v>55</v>
      </c>
      <c r="B25" s="5" t="n">
        <v>-399250</v>
      </c>
      <c r="C25" s="5" t="n">
        <v>-599971</v>
      </c>
    </row>
    <row r="26" spans="1:3">
      <c r="A26" s="4" t="s">
        <v>56</v>
      </c>
      <c r="B26" s="5" t="n">
        <v>625815</v>
      </c>
      <c r="C26" s="5" t="n">
        <v>965677</v>
      </c>
    </row>
    <row r="27" spans="1:3">
      <c r="A27" s="4" t="s">
        <v>57</v>
      </c>
      <c r="B27" s="5" t="n">
        <v>890</v>
      </c>
      <c r="C27" s="5" t="n">
        <v>912</v>
      </c>
    </row>
    <row r="28" spans="1:3">
      <c r="A28" s="4" t="s">
        <v>58</v>
      </c>
      <c r="B28" s="5" t="n">
        <v>626705</v>
      </c>
      <c r="C28" s="5" t="n">
        <v>966589</v>
      </c>
    </row>
    <row r="29" spans="1:3">
      <c r="A29" s="4" t="s">
        <v>59</v>
      </c>
      <c r="B29" s="5" t="n">
        <v>1336388</v>
      </c>
      <c r="C29" s="5" t="n">
        <v>2022884</v>
      </c>
    </row>
    <row r="30" spans="1:3">
      <c r="A30" s="4" t="s">
        <v>60</v>
      </c>
    </row>
    <row r="31" spans="1:3">
      <c r="A31" s="3" t="s">
        <v>51</v>
      </c>
    </row>
    <row r="32" spans="1:3">
      <c r="A32" s="4" t="s">
        <v>61</v>
      </c>
      <c r="B32" s="5" t="n">
        <v>1508</v>
      </c>
      <c r="C32" s="5" t="n">
        <v>0</v>
      </c>
    </row>
    <row r="33" spans="1:3">
      <c r="A33" s="4" t="s">
        <v>62</v>
      </c>
    </row>
    <row r="34" spans="1:3">
      <c r="A34" s="3" t="s">
        <v>51</v>
      </c>
    </row>
    <row r="35" spans="1:3">
      <c r="A35" s="4" t="s">
        <v>61</v>
      </c>
      <c r="B35" s="6" t="n">
        <v>229251</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4" t="s">
        <v>64</v>
      </c>
      <c r="B2" s="7" t="n">
        <v>0.001</v>
      </c>
      <c r="C2" s="7" t="n">
        <v>0.001</v>
      </c>
    </row>
    <row r="3" spans="1:3">
      <c r="A3" s="4" t="s">
        <v>65</v>
      </c>
      <c r="B3" s="5" t="n">
        <v>900000000</v>
      </c>
      <c r="C3" s="5" t="n">
        <v>900000000</v>
      </c>
    </row>
    <row r="4" spans="1:3">
      <c r="A4" s="4" t="s">
        <v>66</v>
      </c>
      <c r="B4" s="5" t="n">
        <v>43784939</v>
      </c>
      <c r="C4" s="5" t="n">
        <v>84048081</v>
      </c>
    </row>
    <row r="5" spans="1:3">
      <c r="A5" s="4" t="s">
        <v>67</v>
      </c>
      <c r="B5" s="5" t="n">
        <v>43784939</v>
      </c>
      <c r="C5" s="5" t="n">
        <v>84048081</v>
      </c>
    </row>
    <row r="6" spans="1:3">
      <c r="A6" s="4" t="s">
        <v>68</v>
      </c>
    </row>
    <row r="7" spans="1:3">
      <c r="A7" s="4" t="s">
        <v>69</v>
      </c>
      <c r="B7" s="7" t="n">
        <v>0.001</v>
      </c>
      <c r="C7" s="7" t="n">
        <v>0.001</v>
      </c>
    </row>
    <row r="8" spans="1:3">
      <c r="A8" s="4" t="s">
        <v>70</v>
      </c>
      <c r="B8" s="5" t="n">
        <v>36000000</v>
      </c>
      <c r="C8" s="5" t="n">
        <v>36000000</v>
      </c>
    </row>
    <row r="9" spans="1:3">
      <c r="A9" s="4" t="s">
        <v>71</v>
      </c>
      <c r="B9" s="5" t="n">
        <v>1225734</v>
      </c>
      <c r="C9" s="5" t="n">
        <v>61435</v>
      </c>
    </row>
    <row r="10" spans="1:3">
      <c r="A10" s="4" t="s">
        <v>72</v>
      </c>
      <c r="B10" s="5" t="n">
        <v>1224712</v>
      </c>
      <c r="C10" s="5" t="n">
        <v>61435</v>
      </c>
    </row>
    <row r="11" spans="1:3">
      <c r="A11" s="4" t="s">
        <v>73</v>
      </c>
      <c r="B11" s="6" t="n">
        <v>25</v>
      </c>
      <c r="C11" s="6" t="n">
        <v>25</v>
      </c>
    </row>
    <row r="12" spans="1:3">
      <c r="A12" s="4" t="s">
        <v>60</v>
      </c>
    </row>
    <row r="13" spans="1:3">
      <c r="A13" s="4" t="s">
        <v>69</v>
      </c>
      <c r="B13" s="7" t="n">
        <v>0.001</v>
      </c>
      <c r="C13" s="7" t="n">
        <v>0.001</v>
      </c>
    </row>
    <row r="14" spans="1:3">
      <c r="A14" s="4" t="s">
        <v>70</v>
      </c>
      <c r="B14" s="5" t="n">
        <v>36000000</v>
      </c>
      <c r="C14" s="5" t="n">
        <v>36000000</v>
      </c>
    </row>
    <row r="15" spans="1:3">
      <c r="A15" s="4" t="s">
        <v>71</v>
      </c>
      <c r="B15" s="5" t="n">
        <v>61435</v>
      </c>
      <c r="C15" s="5" t="n">
        <v>0</v>
      </c>
    </row>
    <row r="16" spans="1:3">
      <c r="A16" s="4" t="s">
        <v>72</v>
      </c>
      <c r="B16" s="5" t="n">
        <v>60592</v>
      </c>
      <c r="C16" s="5" t="n">
        <v>0</v>
      </c>
    </row>
    <row r="17" spans="1:3">
      <c r="A17" s="4" t="s">
        <v>73</v>
      </c>
      <c r="B17" s="6" t="n">
        <v>25</v>
      </c>
      <c r="C17" s="6" t="n">
        <v>25</v>
      </c>
    </row>
    <row r="18" spans="1:3">
      <c r="A18" s="4" t="s">
        <v>62</v>
      </c>
    </row>
    <row r="19" spans="1:3">
      <c r="A19" s="4" t="s">
        <v>69</v>
      </c>
      <c r="B19" s="7" t="n">
        <v>0.001</v>
      </c>
      <c r="C19" s="6" t="n">
        <v>0</v>
      </c>
    </row>
    <row r="20" spans="1:3">
      <c r="A20" s="4" t="s">
        <v>70</v>
      </c>
      <c r="B20" s="5" t="n">
        <v>9000000</v>
      </c>
      <c r="C20" s="5" t="n">
        <v>0</v>
      </c>
    </row>
    <row r="21" spans="1:3">
      <c r="A21" s="4" t="s">
        <v>71</v>
      </c>
      <c r="B21" s="5" t="n">
        <v>8080740</v>
      </c>
      <c r="C21" s="5" t="n">
        <v>0</v>
      </c>
    </row>
    <row r="22" spans="1:3">
      <c r="A22" s="4" t="s">
        <v>72</v>
      </c>
      <c r="B22" s="5" t="n">
        <v>8080740</v>
      </c>
      <c r="C22" s="5" t="n">
        <v>0</v>
      </c>
    </row>
    <row r="23" spans="1:3">
      <c r="A23" s="4" t="s">
        <v>73</v>
      </c>
      <c r="B23" s="8" t="n">
        <v>28.37</v>
      </c>
      <c r="C2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1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341</v>
      </c>
      <c r="B20" s="4" t="s">
        <v>342</v>
      </c>
    </row>
    <row r="21" spans="1:2">
      <c r="A21" s="4" t="s">
        <v>343</v>
      </c>
      <c r="B21" s="4" t="s">
        <v>344</v>
      </c>
    </row>
    <row r="22" spans="1:2">
      <c r="A22" s="4" t="s">
        <v>345</v>
      </c>
      <c r="B22" s="4" t="s">
        <v>346</v>
      </c>
    </row>
    <row r="23" spans="1:2">
      <c r="A23" s="4" t="s">
        <v>347</v>
      </c>
      <c r="B23" s="4" t="s">
        <v>348</v>
      </c>
    </row>
    <row r="24" spans="1:2">
      <c r="A24" s="4" t="s">
        <v>349</v>
      </c>
      <c r="B24" s="4" t="s">
        <v>350</v>
      </c>
    </row>
    <row r="25" spans="1:2">
      <c r="A25" s="4" t="s">
        <v>351</v>
      </c>
      <c r="B25" s="4" t="s">
        <v>352</v>
      </c>
    </row>
    <row r="26" spans="1:2">
      <c r="A26" s="4" t="s">
        <v>353</v>
      </c>
      <c r="B26" s="4" t="s">
        <v>354</v>
      </c>
    </row>
    <row r="27" spans="1:2">
      <c r="A27" s="4" t="s">
        <v>355</v>
      </c>
      <c r="B27" s="4" t="s">
        <v>356</v>
      </c>
    </row>
    <row r="28" spans="1:2">
      <c r="A28" s="4" t="s">
        <v>357</v>
      </c>
      <c r="B28" s="4" t="s">
        <v>358</v>
      </c>
    </row>
    <row r="29" spans="1:2">
      <c r="A29" s="4" t="s">
        <v>359</v>
      </c>
      <c r="B29"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2</v>
      </c>
    </row>
    <row r="3" spans="1:2">
      <c r="A3" s="3" t="s">
        <v>244</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47</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3</v>
      </c>
      <c r="B1" s="2" t="s">
        <v>1</v>
      </c>
    </row>
    <row r="2" spans="1:2">
      <c r="B2" s="2" t="s">
        <v>2</v>
      </c>
    </row>
    <row r="3" spans="1:2">
      <c r="A3" s="3" t="s">
        <v>250</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6</v>
      </c>
      <c r="B1" s="2" t="s">
        <v>1</v>
      </c>
    </row>
    <row r="2" spans="1:2">
      <c r="B2" s="2" t="s">
        <v>2</v>
      </c>
    </row>
    <row r="3" spans="1:2">
      <c r="A3" s="3" t="s">
        <v>253</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4</v>
      </c>
      <c r="B1" s="2" t="s">
        <v>1</v>
      </c>
    </row>
    <row r="2" spans="1:2">
      <c r="B2" s="2" t="s">
        <v>2</v>
      </c>
    </row>
    <row r="3" spans="1:2">
      <c r="A3" s="3" t="s">
        <v>259</v>
      </c>
    </row>
    <row r="4" spans="1:2">
      <c r="A4" s="4" t="s">
        <v>385</v>
      </c>
      <c r="B4" s="4" t="s">
        <v>386</v>
      </c>
    </row>
    <row r="5" spans="1:2">
      <c r="A5" s="4" t="s">
        <v>387</v>
      </c>
      <c r="B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88</v>
      </c>
      <c r="B1" s="2" t="s">
        <v>1</v>
      </c>
    </row>
    <row r="2" spans="1:2">
      <c r="B2" s="2" t="s">
        <v>2</v>
      </c>
    </row>
    <row r="3" spans="1:2">
      <c r="A3" s="3" t="s">
        <v>26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202163</v>
      </c>
      <c r="C4" s="6" t="n">
        <v>241413</v>
      </c>
      <c r="D4" s="6" t="n">
        <v>252994</v>
      </c>
    </row>
    <row r="5" spans="1:4">
      <c r="A5" s="4" t="s">
        <v>78</v>
      </c>
      <c r="B5" s="5" t="n">
        <v>16646</v>
      </c>
      <c r="C5" s="5" t="n">
        <v>12502</v>
      </c>
      <c r="D5" s="5" t="n">
        <v>13394</v>
      </c>
    </row>
    <row r="6" spans="1:4">
      <c r="A6" s="4" t="s">
        <v>79</v>
      </c>
      <c r="B6" s="5" t="n">
        <v>17567</v>
      </c>
      <c r="C6" s="5" t="n">
        <v>12016</v>
      </c>
      <c r="D6" s="5" t="n">
        <v>10560</v>
      </c>
    </row>
    <row r="7" spans="1:4">
      <c r="A7" s="4" t="s">
        <v>80</v>
      </c>
      <c r="B7" s="5" t="n">
        <v>236376</v>
      </c>
      <c r="C7" s="5" t="n">
        <v>265931</v>
      </c>
      <c r="D7" s="5" t="n">
        <v>276948</v>
      </c>
    </row>
    <row r="8" spans="1:4">
      <c r="A8" s="3" t="s">
        <v>81</v>
      </c>
    </row>
    <row r="9" spans="1:4">
      <c r="A9" s="4" t="s">
        <v>82</v>
      </c>
      <c r="B9" s="5" t="n">
        <v>101585</v>
      </c>
      <c r="C9" s="5" t="n">
        <v>124703</v>
      </c>
      <c r="D9" s="5" t="n">
        <v>133178</v>
      </c>
    </row>
    <row r="10" spans="1:4">
      <c r="A10" s="4" t="s">
        <v>83</v>
      </c>
      <c r="B10" s="5" t="n">
        <v>30251</v>
      </c>
      <c r="C10" s="5" t="n">
        <v>33882</v>
      </c>
      <c r="D10" s="5" t="n">
        <v>33169</v>
      </c>
    </row>
    <row r="11" spans="1:4">
      <c r="A11" s="4" t="s">
        <v>84</v>
      </c>
      <c r="B11" s="5" t="n">
        <v>36338</v>
      </c>
      <c r="C11" s="5" t="n">
        <v>34385</v>
      </c>
      <c r="D11" s="5" t="n">
        <v>23630</v>
      </c>
    </row>
    <row r="12" spans="1:4">
      <c r="A12" s="4" t="s">
        <v>85</v>
      </c>
      <c r="B12" s="5" t="n">
        <v>5479</v>
      </c>
      <c r="C12" s="5" t="n">
        <v>7961</v>
      </c>
      <c r="D12" s="5" t="n">
        <v>9402</v>
      </c>
    </row>
    <row r="13" spans="1:4">
      <c r="A13" s="4" t="s">
        <v>86</v>
      </c>
      <c r="B13" s="5" t="n">
        <v>11862</v>
      </c>
      <c r="C13" s="5" t="n">
        <v>340</v>
      </c>
      <c r="D13" s="5" t="n">
        <v>1382</v>
      </c>
    </row>
    <row r="14" spans="1:4">
      <c r="A14" s="4" t="s">
        <v>87</v>
      </c>
      <c r="B14" s="5" t="n">
        <v>58364</v>
      </c>
      <c r="C14" s="5" t="n">
        <v>71968</v>
      </c>
      <c r="D14" s="5" t="n">
        <v>72361</v>
      </c>
    </row>
    <row r="15" spans="1:4">
      <c r="A15" s="4" t="s">
        <v>88</v>
      </c>
      <c r="B15" s="5" t="n">
        <v>13100</v>
      </c>
      <c r="C15" s="5" t="n">
        <v>0</v>
      </c>
      <c r="D15" s="5" t="n">
        <v>0</v>
      </c>
    </row>
    <row r="16" spans="1:4">
      <c r="A16" s="4" t="s">
        <v>89</v>
      </c>
      <c r="B16" s="5" t="n">
        <v>256979</v>
      </c>
      <c r="C16" s="5" t="n">
        <v>273239</v>
      </c>
      <c r="D16" s="5" t="n">
        <v>273122</v>
      </c>
    </row>
    <row r="17" spans="1:4">
      <c r="A17" s="4" t="s">
        <v>90</v>
      </c>
      <c r="B17" s="5" t="n">
        <v>401737</v>
      </c>
      <c r="C17" s="5" t="n">
        <v>39666</v>
      </c>
      <c r="D17" s="5" t="n">
        <v>3092</v>
      </c>
    </row>
    <row r="18" spans="1:4">
      <c r="A18" s="4" t="s">
        <v>91</v>
      </c>
      <c r="B18" s="5" t="n">
        <v>381134</v>
      </c>
      <c r="C18" s="5" t="n">
        <v>32358</v>
      </c>
      <c r="D18" s="5" t="n">
        <v>6918</v>
      </c>
    </row>
    <row r="19" spans="1:4">
      <c r="A19" s="4" t="s">
        <v>92</v>
      </c>
      <c r="B19" s="5" t="n">
        <v>1376</v>
      </c>
      <c r="C19" s="5" t="n">
        <v>1646</v>
      </c>
      <c r="D19" s="5" t="n">
        <v>806</v>
      </c>
    </row>
    <row r="20" spans="1:4">
      <c r="A20" s="4" t="s">
        <v>93</v>
      </c>
      <c r="B20" s="5" t="n">
        <v>379758</v>
      </c>
      <c r="C20" s="5" t="n">
        <v>30712</v>
      </c>
      <c r="D20" s="5" t="n">
        <v>6112</v>
      </c>
    </row>
    <row r="21" spans="1:4">
      <c r="A21" s="3" t="s">
        <v>94</v>
      </c>
    </row>
    <row r="22" spans="1:4">
      <c r="A22" s="4" t="s">
        <v>95</v>
      </c>
      <c r="B22" s="5" t="n">
        <v>0</v>
      </c>
      <c r="C22" s="5" t="n">
        <v>3853</v>
      </c>
      <c r="D22" s="5" t="n">
        <v>13140</v>
      </c>
    </row>
    <row r="23" spans="1:4">
      <c r="A23" s="4" t="s">
        <v>96</v>
      </c>
      <c r="B23" s="5" t="n">
        <v>0</v>
      </c>
      <c r="C23" s="5" t="n">
        <v>0</v>
      </c>
      <c r="D23" s="5" t="n">
        <v>5151</v>
      </c>
    </row>
    <row r="24" spans="1:4">
      <c r="A24" s="4" t="s">
        <v>97</v>
      </c>
      <c r="B24" s="5" t="n">
        <v>0</v>
      </c>
      <c r="C24" s="5" t="n">
        <v>3853</v>
      </c>
      <c r="D24" s="5" t="n">
        <v>18291</v>
      </c>
    </row>
    <row r="25" spans="1:4">
      <c r="A25" s="4" t="s">
        <v>98</v>
      </c>
      <c r="B25" s="5" t="n">
        <v>379758</v>
      </c>
      <c r="C25" s="5" t="n">
        <v>34565</v>
      </c>
      <c r="D25" s="5" t="n">
        <v>24403</v>
      </c>
    </row>
    <row r="26" spans="1:4">
      <c r="A26" s="4" t="s">
        <v>99</v>
      </c>
      <c r="B26" s="5" t="n">
        <v>-21</v>
      </c>
      <c r="C26" s="5" t="n">
        <v>-18</v>
      </c>
      <c r="D26" s="5" t="n">
        <v>-11</v>
      </c>
    </row>
    <row r="27" spans="1:4">
      <c r="A27" s="4" t="s">
        <v>100</v>
      </c>
      <c r="B27" s="5" t="n">
        <v>379737</v>
      </c>
      <c r="C27" s="5" t="n">
        <v>34547</v>
      </c>
      <c r="D27" s="5" t="n">
        <v>24392</v>
      </c>
    </row>
    <row r="28" spans="1:4">
      <c r="A28" s="4" t="s">
        <v>101</v>
      </c>
      <c r="B28" s="5" t="n">
        <v>-490</v>
      </c>
      <c r="C28" s="5" t="n">
        <v>-9</v>
      </c>
      <c r="D28" s="5" t="n">
        <v>0</v>
      </c>
    </row>
    <row r="29" spans="1:4">
      <c r="A29" s="4" t="s">
        <v>102</v>
      </c>
      <c r="B29" s="5" t="n">
        <v>2</v>
      </c>
      <c r="C29" s="5" t="n">
        <v>0</v>
      </c>
      <c r="D29" s="5" t="n">
        <v>0</v>
      </c>
    </row>
    <row r="30" spans="1:4">
      <c r="A30" s="4" t="s">
        <v>103</v>
      </c>
      <c r="B30" s="6" t="n">
        <v>379249</v>
      </c>
      <c r="C30" s="6" t="n">
        <v>34538</v>
      </c>
      <c r="D30" s="6" t="n">
        <v>24392</v>
      </c>
    </row>
    <row r="31" spans="1:4">
      <c r="A31" s="3" t="s">
        <v>104</v>
      </c>
    </row>
    <row r="32" spans="1:4">
      <c r="A32" s="4" t="s">
        <v>105</v>
      </c>
      <c r="B32" s="8" t="n">
        <v>5.47</v>
      </c>
      <c r="C32" s="8" t="n">
        <v>0.34</v>
      </c>
      <c r="D32" s="8" t="n">
        <v>0.06</v>
      </c>
    </row>
    <row r="33" spans="1:4">
      <c r="A33" s="4" t="s">
        <v>106</v>
      </c>
      <c r="B33" s="5" t="n">
        <v>0</v>
      </c>
      <c r="C33" s="9" t="n">
        <v>0.04</v>
      </c>
      <c r="D33" s="9" t="n">
        <v>0.19</v>
      </c>
    </row>
    <row r="34" spans="1:4">
      <c r="A34" s="4" t="s">
        <v>107</v>
      </c>
      <c r="B34" s="8" t="n">
        <v>5.47</v>
      </c>
      <c r="C34" s="8" t="n">
        <v>0.38</v>
      </c>
      <c r="D34" s="8" t="n">
        <v>0.25</v>
      </c>
    </row>
    <row r="35" spans="1:4">
      <c r="A35" s="3" t="s">
        <v>108</v>
      </c>
    </row>
    <row r="36" spans="1:4">
      <c r="A36" s="4" t="s">
        <v>109</v>
      </c>
      <c r="B36" s="5" t="n">
        <v>69062</v>
      </c>
      <c r="C36" s="5" t="n">
        <v>91328</v>
      </c>
      <c r="D36" s="5" t="n">
        <v>97588</v>
      </c>
    </row>
    <row r="37" spans="1:4">
      <c r="A37" s="4" t="s">
        <v>110</v>
      </c>
      <c r="B37" s="5" t="n">
        <v>69070</v>
      </c>
      <c r="C37" s="5" t="n">
        <v>91328</v>
      </c>
      <c r="D37" s="5" t="n">
        <v>975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3</v>
      </c>
      <c r="B1" s="2" t="s">
        <v>1</v>
      </c>
    </row>
    <row r="2" spans="1:2">
      <c r="B2" s="2" t="s">
        <v>2</v>
      </c>
    </row>
    <row r="3" spans="1:2">
      <c r="A3" s="3" t="s">
        <v>265</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6</v>
      </c>
      <c r="B1" s="2" t="s">
        <v>1</v>
      </c>
    </row>
    <row r="2" spans="1:2">
      <c r="B2" s="2" t="s">
        <v>2</v>
      </c>
    </row>
    <row r="3" spans="1:2">
      <c r="A3" s="3" t="s">
        <v>268</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9</v>
      </c>
      <c r="B1" s="2" t="s">
        <v>1</v>
      </c>
    </row>
    <row r="2" spans="1:2">
      <c r="B2" s="2" t="s">
        <v>2</v>
      </c>
    </row>
    <row r="3" spans="1:2">
      <c r="A3" s="3" t="s">
        <v>272</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2</v>
      </c>
      <c r="B1" s="2" t="s">
        <v>1</v>
      </c>
    </row>
    <row r="2" spans="1:2">
      <c r="B2" s="2" t="s">
        <v>2</v>
      </c>
    </row>
    <row r="3" spans="1:2">
      <c r="A3" s="3" t="s">
        <v>272</v>
      </c>
    </row>
    <row r="4" spans="1:2">
      <c r="A4" s="4" t="s">
        <v>400</v>
      </c>
      <c r="B4"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7</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80</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3</v>
      </c>
    </row>
    <row r="4" spans="1:2">
      <c r="A4" s="4" t="s">
        <v>414</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9</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9</v>
      </c>
      <c r="B1" s="2" t="s">
        <v>1</v>
      </c>
    </row>
    <row r="2" spans="1:2">
      <c r="B2" s="2" t="s">
        <v>2</v>
      </c>
    </row>
    <row r="3" spans="1:2">
      <c r="A3" s="3" t="s">
        <v>292</v>
      </c>
    </row>
    <row r="4" spans="1:2">
      <c r="A4" s="4" t="s">
        <v>420</v>
      </c>
      <c r="B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2</v>
      </c>
      <c r="B1" s="2" t="s">
        <v>1</v>
      </c>
    </row>
    <row r="2" spans="1:2">
      <c r="B2" s="2" t="s">
        <v>2</v>
      </c>
    </row>
    <row r="3" spans="1:2">
      <c r="A3" s="3" t="s">
        <v>295</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0</v>
      </c>
      <c r="D2" s="2" t="s">
        <v>75</v>
      </c>
    </row>
    <row r="3" spans="1:4">
      <c r="A3" s="3" t="s">
        <v>112</v>
      </c>
    </row>
    <row r="4" spans="1:4">
      <c r="A4" s="4" t="s">
        <v>113</v>
      </c>
      <c r="B4" s="6" t="n">
        <v>379758</v>
      </c>
      <c r="C4" s="6" t="n">
        <v>34565</v>
      </c>
      <c r="D4" s="6" t="n">
        <v>24403</v>
      </c>
    </row>
    <row r="5" spans="1:4">
      <c r="A5" s="4" t="s">
        <v>114</v>
      </c>
      <c r="B5" s="5" t="n">
        <v>2140</v>
      </c>
      <c r="C5" s="5" t="n">
        <v>2010</v>
      </c>
      <c r="D5" s="5" t="n">
        <v>-2519</v>
      </c>
    </row>
    <row r="6" spans="1:4">
      <c r="A6" s="4" t="s">
        <v>115</v>
      </c>
      <c r="B6" s="5" t="n">
        <v>381898</v>
      </c>
      <c r="C6" s="5" t="n">
        <v>36575</v>
      </c>
      <c r="D6" s="5" t="n">
        <v>21884</v>
      </c>
    </row>
    <row r="7" spans="1:4">
      <c r="A7" s="4" t="s">
        <v>116</v>
      </c>
      <c r="B7" s="5" t="n">
        <v>-21</v>
      </c>
      <c r="C7" s="5" t="n">
        <v>-18</v>
      </c>
      <c r="D7" s="5" t="n">
        <v>-11</v>
      </c>
    </row>
    <row r="8" spans="1:4">
      <c r="A8" s="4" t="s">
        <v>117</v>
      </c>
      <c r="B8" s="6" t="n">
        <v>381877</v>
      </c>
      <c r="C8" s="6" t="n">
        <v>36557</v>
      </c>
      <c r="D8" s="6" t="n">
        <v>218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98</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301</v>
      </c>
    </row>
    <row r="4" spans="1:2">
      <c r="A4" s="4" t="s">
        <v>437</v>
      </c>
      <c r="B4"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39</v>
      </c>
      <c r="B1" s="2" t="s">
        <v>2</v>
      </c>
      <c r="C1" s="2" t="s">
        <v>440</v>
      </c>
      <c r="D1" s="2" t="s">
        <v>30</v>
      </c>
    </row>
    <row r="2" spans="1:4">
      <c r="A2" s="3" t="s">
        <v>441</v>
      </c>
    </row>
    <row r="3" spans="1:4">
      <c r="A3" s="4" t="s">
        <v>64</v>
      </c>
      <c r="B3" s="7" t="n">
        <v>0.001</v>
      </c>
      <c r="D3" s="7" t="n">
        <v>0.001</v>
      </c>
    </row>
    <row r="4" spans="1:4">
      <c r="A4" s="4" t="s">
        <v>442</v>
      </c>
      <c r="B4" s="5" t="n">
        <v>900000000</v>
      </c>
      <c r="D4" s="5" t="n">
        <v>900000000</v>
      </c>
    </row>
    <row r="5" spans="1:4">
      <c r="A5" s="4" t="s">
        <v>443</v>
      </c>
      <c r="B5" s="5" t="n">
        <v>100000000</v>
      </c>
    </row>
    <row r="6" spans="1:4">
      <c r="A6" s="4" t="s">
        <v>62</v>
      </c>
    </row>
    <row r="7" spans="1:4">
      <c r="A7" s="3" t="s">
        <v>441</v>
      </c>
    </row>
    <row r="8" spans="1:4">
      <c r="A8" s="4" t="s">
        <v>69</v>
      </c>
      <c r="B8" s="7" t="n">
        <v>0.001</v>
      </c>
      <c r="D8" s="6" t="n">
        <v>0</v>
      </c>
    </row>
    <row r="9" spans="1:4">
      <c r="A9" s="4" t="s">
        <v>444</v>
      </c>
    </row>
    <row r="10" spans="1:4">
      <c r="A10" s="3" t="s">
        <v>441</v>
      </c>
    </row>
    <row r="11" spans="1:4">
      <c r="A11" s="4" t="s">
        <v>69</v>
      </c>
      <c r="C11" s="7" t="n">
        <v>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0</v>
      </c>
      <c r="D2" s="2" t="s">
        <v>75</v>
      </c>
    </row>
    <row r="3" spans="1:4">
      <c r="A3" s="3" t="s">
        <v>314</v>
      </c>
    </row>
    <row r="4" spans="1:4">
      <c r="A4" s="4" t="s">
        <v>171</v>
      </c>
      <c r="B4" s="6" t="n">
        <v>13100</v>
      </c>
      <c r="C4" s="6" t="n">
        <v>0</v>
      </c>
      <c r="D4" s="6" t="n">
        <v>0</v>
      </c>
    </row>
    <row r="5" spans="1:4">
      <c r="A5" s="4" t="s">
        <v>446</v>
      </c>
    </row>
    <row r="6" spans="1:4">
      <c r="A6" s="3" t="s">
        <v>314</v>
      </c>
    </row>
    <row r="7" spans="1:4">
      <c r="A7" s="4" t="s">
        <v>447</v>
      </c>
      <c r="B7" s="4" t="s">
        <v>448</v>
      </c>
    </row>
    <row r="8" spans="1:4">
      <c r="A8" s="4" t="s">
        <v>449</v>
      </c>
    </row>
    <row r="9" spans="1:4">
      <c r="A9" s="3" t="s">
        <v>314</v>
      </c>
    </row>
    <row r="10" spans="1:4">
      <c r="A10" s="4" t="s">
        <v>447</v>
      </c>
      <c r="B10" s="4" t="s">
        <v>450</v>
      </c>
    </row>
    <row r="11" spans="1:4">
      <c r="A11" s="4" t="s">
        <v>451</v>
      </c>
    </row>
    <row r="12" spans="1:4">
      <c r="A12" s="3" t="s">
        <v>314</v>
      </c>
    </row>
    <row r="13" spans="1:4">
      <c r="A13" s="4" t="s">
        <v>447</v>
      </c>
      <c r="B13" s="4" t="s">
        <v>452</v>
      </c>
    </row>
    <row r="14" spans="1:4">
      <c r="A14" s="4" t="s">
        <v>453</v>
      </c>
    </row>
    <row r="15" spans="1:4">
      <c r="A15" s="3" t="s">
        <v>314</v>
      </c>
    </row>
    <row r="16" spans="1:4">
      <c r="A16" s="4" t="s">
        <v>447</v>
      </c>
      <c r="B16" s="4" t="s">
        <v>4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5</v>
      </c>
      <c r="B1" s="2" t="s">
        <v>1</v>
      </c>
    </row>
    <row r="2" spans="1:5">
      <c r="B2" s="2" t="s">
        <v>2</v>
      </c>
      <c r="C2" s="2" t="s">
        <v>30</v>
      </c>
      <c r="D2" s="2" t="s">
        <v>75</v>
      </c>
      <c r="E2" s="2" t="s">
        <v>456</v>
      </c>
    </row>
    <row r="3" spans="1:5">
      <c r="A3" s="3" t="s">
        <v>457</v>
      </c>
    </row>
    <row r="4" spans="1:5">
      <c r="A4" s="4" t="s">
        <v>458</v>
      </c>
      <c r="B4" s="6" t="n">
        <v>97</v>
      </c>
      <c r="C4" s="6" t="n">
        <v>-206</v>
      </c>
      <c r="D4" s="6" t="n">
        <v>328</v>
      </c>
    </row>
    <row r="5" spans="1:5">
      <c r="A5" s="4" t="s">
        <v>459</v>
      </c>
    </row>
    <row r="6" spans="1:5">
      <c r="A6" s="3" t="s">
        <v>457</v>
      </c>
    </row>
    <row r="7" spans="1:5">
      <c r="A7" s="4" t="s">
        <v>460</v>
      </c>
      <c r="E7" s="6" t="n">
        <v>33907</v>
      </c>
    </row>
    <row r="8" spans="1:5">
      <c r="A8" s="4" t="s">
        <v>461</v>
      </c>
      <c r="B8" s="6" t="n">
        <v>1301</v>
      </c>
    </row>
    <row r="9" spans="1:5">
      <c r="A9" s="4" t="s">
        <v>462</v>
      </c>
    </row>
    <row r="10" spans="1:5">
      <c r="A10" s="3" t="s">
        <v>457</v>
      </c>
    </row>
    <row r="11" spans="1:5">
      <c r="A11" s="4" t="s">
        <v>463</v>
      </c>
      <c r="D11" s="6" t="n">
        <v>159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244</v>
      </c>
    </row>
    <row r="3" spans="1:3">
      <c r="A3" s="4" t="s">
        <v>465</v>
      </c>
      <c r="B3" s="6" t="n">
        <v>181</v>
      </c>
      <c r="C3" s="6" t="n">
        <v>8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244</v>
      </c>
    </row>
    <row r="3" spans="1:3">
      <c r="A3" s="4" t="s">
        <v>467</v>
      </c>
      <c r="B3" s="6" t="n">
        <v>52619</v>
      </c>
      <c r="C3" s="6" t="n">
        <v>64010</v>
      </c>
    </row>
    <row r="4" spans="1:3">
      <c r="A4" s="4" t="s">
        <v>468</v>
      </c>
      <c r="B4" s="5" t="n">
        <v>52414</v>
      </c>
      <c r="C4" s="5" t="n">
        <v>76063</v>
      </c>
    </row>
    <row r="5" spans="1:3">
      <c r="A5" s="4" t="s">
        <v>469</v>
      </c>
      <c r="B5" s="5" t="n">
        <v>23807</v>
      </c>
      <c r="C5" s="5" t="n">
        <v>25914</v>
      </c>
    </row>
    <row r="6" spans="1:3">
      <c r="A6" s="4" t="s">
        <v>470</v>
      </c>
      <c r="B6" s="5" t="n">
        <v>3401</v>
      </c>
      <c r="C6" s="5" t="n">
        <v>2060</v>
      </c>
    </row>
    <row r="7" spans="1:3">
      <c r="A7" s="4" t="s">
        <v>471</v>
      </c>
      <c r="B7" s="6" t="n">
        <v>121</v>
      </c>
      <c r="C7" s="6" t="n">
        <v>1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3" t="s">
        <v>441</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0</v>
      </c>
    </row>
    <row r="3" spans="1:3">
      <c r="A3" s="3" t="s">
        <v>478</v>
      </c>
    </row>
    <row r="4" spans="1:3">
      <c r="A4" s="4" t="s">
        <v>479</v>
      </c>
      <c r="B4" s="4" t="s">
        <v>480</v>
      </c>
    </row>
    <row r="5" spans="1:3">
      <c r="A5" s="4" t="s">
        <v>481</v>
      </c>
      <c r="B5" s="6" t="n">
        <v>0</v>
      </c>
      <c r="C5" s="6" t="n">
        <v>1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75</v>
      </c>
    </row>
    <row r="3" spans="1:4">
      <c r="A3" s="3" t="s">
        <v>244</v>
      </c>
    </row>
    <row r="4" spans="1:4">
      <c r="A4" s="4" t="s">
        <v>483</v>
      </c>
      <c r="B4" s="6" t="n">
        <v>12648</v>
      </c>
      <c r="C4" s="6" t="n">
        <v>13084</v>
      </c>
    </row>
    <row r="5" spans="1:4">
      <c r="A5" s="4" t="s">
        <v>484</v>
      </c>
      <c r="B5" s="5" t="n">
        <v>5029</v>
      </c>
      <c r="C5" s="5" t="n">
        <v>4303</v>
      </c>
    </row>
    <row r="6" spans="1:4">
      <c r="A6" s="4" t="s">
        <v>485</v>
      </c>
      <c r="B6" s="5" t="n">
        <v>304</v>
      </c>
      <c r="C6" s="5" t="n">
        <v>338</v>
      </c>
      <c r="D6" s="6" t="n">
        <v>329</v>
      </c>
    </row>
    <row r="7" spans="1:4">
      <c r="A7" s="4" t="s">
        <v>486</v>
      </c>
      <c r="B7" s="6" t="n">
        <v>2614</v>
      </c>
      <c r="C7" s="6" t="n">
        <v>3156</v>
      </c>
      <c r="D7" s="6" t="n">
        <v>22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36"/>
    <col customWidth="1" max="7" min="7" width="15"/>
    <col customWidth="1" max="8" min="8" width="25"/>
    <col customWidth="1" max="9" min="9" width="25"/>
    <col customWidth="1" max="10" min="10" width="40"/>
    <col customWidth="1" max="11" min="11" width="51"/>
    <col customWidth="1" max="12" min="12" width="40"/>
  </cols>
  <sheetData>
    <row r="1" spans="1:12">
      <c r="A1" s="1" t="s">
        <v>118</v>
      </c>
      <c r="B1" s="2" t="s">
        <v>119</v>
      </c>
      <c r="C1" s="2" t="s">
        <v>120</v>
      </c>
      <c r="D1" s="2" t="s">
        <v>121</v>
      </c>
      <c r="E1" s="2" t="s">
        <v>122</v>
      </c>
      <c r="F1" s="2" t="s">
        <v>123</v>
      </c>
      <c r="G1" s="2" t="s">
        <v>124</v>
      </c>
      <c r="H1" s="2" t="s">
        <v>125</v>
      </c>
      <c r="I1" s="2" t="s">
        <v>62</v>
      </c>
      <c r="J1" s="2" t="s">
        <v>126</v>
      </c>
      <c r="K1" s="2" t="s">
        <v>127</v>
      </c>
      <c r="L1" s="2" t="s">
        <v>128</v>
      </c>
    </row>
    <row r="2" spans="1:12">
      <c r="A2" s="4" t="s">
        <v>129</v>
      </c>
      <c r="C2" s="5" t="n">
        <v>97581598</v>
      </c>
    </row>
    <row r="3" spans="1:12">
      <c r="A3" s="4" t="s">
        <v>130</v>
      </c>
      <c r="B3" s="6" t="n">
        <v>1359816</v>
      </c>
      <c r="C3" s="6" t="n">
        <v>98</v>
      </c>
      <c r="D3" s="6" t="n">
        <v>1824381</v>
      </c>
      <c r="E3" s="6" t="n">
        <v>0</v>
      </c>
      <c r="F3" s="6" t="n">
        <v>-460623</v>
      </c>
      <c r="G3" s="6" t="n">
        <v>-4901</v>
      </c>
      <c r="H3" s="6" t="n">
        <v>861</v>
      </c>
    </row>
    <row r="4" spans="1:12">
      <c r="A4" s="3" t="s">
        <v>131</v>
      </c>
    </row>
    <row r="5" spans="1:12">
      <c r="A5" s="4" t="s">
        <v>132</v>
      </c>
      <c r="B5" s="5" t="n">
        <v>110</v>
      </c>
      <c r="H5" s="5" t="n">
        <v>110</v>
      </c>
    </row>
    <row r="6" spans="1:12">
      <c r="A6" s="4" t="s">
        <v>133</v>
      </c>
      <c r="B6" s="5" t="n">
        <v>-45</v>
      </c>
      <c r="H6" s="5" t="n">
        <v>-45</v>
      </c>
    </row>
    <row r="7" spans="1:12">
      <c r="A7" s="4" t="s">
        <v>134</v>
      </c>
      <c r="C7" s="5" t="n">
        <v>8000</v>
      </c>
    </row>
    <row r="8" spans="1:12">
      <c r="A8" s="4" t="s">
        <v>135</v>
      </c>
      <c r="B8" s="5" t="n">
        <v>971</v>
      </c>
      <c r="D8" s="5" t="n">
        <v>971</v>
      </c>
    </row>
    <row r="9" spans="1:12">
      <c r="A9" s="4" t="s">
        <v>136</v>
      </c>
      <c r="B9" s="5" t="n">
        <v>-85389</v>
      </c>
      <c r="F9" s="5" t="n">
        <v>-85389</v>
      </c>
    </row>
    <row r="10" spans="1:12">
      <c r="A10" s="4" t="s">
        <v>137</v>
      </c>
      <c r="B10" s="5" t="n">
        <v>0</v>
      </c>
    </row>
    <row r="11" spans="1:12">
      <c r="A11" s="4" t="s">
        <v>138</v>
      </c>
      <c r="B11" s="5" t="n">
        <v>-4901</v>
      </c>
      <c r="D11" s="5" t="n">
        <v>-4901</v>
      </c>
      <c r="G11" s="5" t="n">
        <v>4901</v>
      </c>
    </row>
    <row r="12" spans="1:12">
      <c r="A12" s="4" t="s">
        <v>139</v>
      </c>
      <c r="B12" s="5" t="n">
        <v>-2519</v>
      </c>
      <c r="E12" s="5" t="n">
        <v>-2519</v>
      </c>
    </row>
    <row r="13" spans="1:12">
      <c r="A13" s="4" t="s">
        <v>113</v>
      </c>
      <c r="B13" s="5" t="n">
        <v>24403</v>
      </c>
      <c r="F13" s="5" t="n">
        <v>24392</v>
      </c>
      <c r="H13" s="5" t="n">
        <v>11</v>
      </c>
    </row>
    <row r="14" spans="1:12">
      <c r="A14" s="4" t="s">
        <v>140</v>
      </c>
      <c r="C14" s="5" t="n">
        <v>97589598</v>
      </c>
    </row>
    <row r="15" spans="1:12">
      <c r="A15" s="4" t="s">
        <v>141</v>
      </c>
      <c r="B15" s="5" t="n">
        <v>1297347</v>
      </c>
      <c r="C15" s="6" t="n">
        <v>98</v>
      </c>
      <c r="D15" s="5" t="n">
        <v>1820451</v>
      </c>
      <c r="E15" s="5" t="n">
        <v>-2519</v>
      </c>
      <c r="F15" s="5" t="n">
        <v>-521620</v>
      </c>
      <c r="G15" s="5" t="n">
        <v>0</v>
      </c>
      <c r="H15" s="5" t="n">
        <v>937</v>
      </c>
    </row>
    <row r="16" spans="1:12">
      <c r="A16" s="3" t="s">
        <v>131</v>
      </c>
    </row>
    <row r="17" spans="1:12">
      <c r="A17" s="4" t="s">
        <v>133</v>
      </c>
      <c r="B17" s="5" t="n">
        <v>-43</v>
      </c>
      <c r="H17" s="5" t="n">
        <v>-43</v>
      </c>
    </row>
    <row r="18" spans="1:12">
      <c r="A18" s="4" t="s">
        <v>134</v>
      </c>
      <c r="C18" s="5" t="n">
        <v>10176</v>
      </c>
    </row>
    <row r="19" spans="1:12">
      <c r="A19" s="4" t="s">
        <v>135</v>
      </c>
      <c r="B19" s="5" t="n">
        <v>164</v>
      </c>
      <c r="D19" s="5" t="n">
        <v>164</v>
      </c>
    </row>
    <row r="20" spans="1:12">
      <c r="A20" s="4" t="s">
        <v>142</v>
      </c>
      <c r="C20" s="5" t="n">
        <v>76423</v>
      </c>
    </row>
    <row r="21" spans="1:12">
      <c r="A21" s="4" t="s">
        <v>143</v>
      </c>
      <c r="C21" s="5" t="n">
        <v>-13628116</v>
      </c>
    </row>
    <row r="22" spans="1:12">
      <c r="A22" s="4" t="s">
        <v>144</v>
      </c>
      <c r="B22" s="5" t="n">
        <v>-290134</v>
      </c>
      <c r="C22" s="6" t="n">
        <v>-14</v>
      </c>
      <c r="D22" s="5" t="n">
        <v>-254547</v>
      </c>
      <c r="F22" s="5" t="n">
        <v>-35573</v>
      </c>
    </row>
    <row r="23" spans="1:12">
      <c r="A23" s="4" t="s">
        <v>136</v>
      </c>
      <c r="B23" s="5" t="n">
        <v>-77316</v>
      </c>
      <c r="F23" s="5" t="n">
        <v>-77316</v>
      </c>
    </row>
    <row r="24" spans="1:12">
      <c r="A24" s="4" t="s">
        <v>145</v>
      </c>
      <c r="B24" s="5" t="n">
        <v>5</v>
      </c>
      <c r="D24" s="5" t="n">
        <v>5</v>
      </c>
    </row>
    <row r="25" spans="1:12">
      <c r="A25" s="4" t="s">
        <v>146</v>
      </c>
      <c r="B25" s="5" t="n">
        <v>-9</v>
      </c>
      <c r="F25" s="5" t="n">
        <v>-9</v>
      </c>
    </row>
    <row r="26" spans="1:12">
      <c r="A26" s="4" t="s">
        <v>137</v>
      </c>
      <c r="B26" s="5" t="n">
        <v>0</v>
      </c>
    </row>
    <row r="27" spans="1:12">
      <c r="A27" s="4" t="s">
        <v>138</v>
      </c>
      <c r="B27" s="5" t="n">
        <v>0</v>
      </c>
    </row>
    <row r="28" spans="1:12">
      <c r="A28" s="4" t="s">
        <v>139</v>
      </c>
      <c r="B28" s="5" t="n">
        <v>2010</v>
      </c>
      <c r="E28" s="5" t="n">
        <v>2010</v>
      </c>
    </row>
    <row r="29" spans="1:12">
      <c r="A29" s="4" t="s">
        <v>113</v>
      </c>
      <c r="B29" s="5" t="n">
        <v>34565</v>
      </c>
      <c r="F29" s="5" t="n">
        <v>34547</v>
      </c>
      <c r="H29" s="5" t="n">
        <v>18</v>
      </c>
    </row>
    <row r="30" spans="1:12">
      <c r="A30" s="4" t="s">
        <v>147</v>
      </c>
      <c r="C30" s="5" t="n">
        <v>84048081</v>
      </c>
      <c r="J30" s="5" t="n">
        <v>0</v>
      </c>
      <c r="L30" s="5" t="n">
        <v>0</v>
      </c>
    </row>
    <row r="31" spans="1:12">
      <c r="A31" s="4" t="s">
        <v>148</v>
      </c>
      <c r="B31" s="5" t="n">
        <v>966589</v>
      </c>
      <c r="C31" s="6" t="n">
        <v>84</v>
      </c>
      <c r="D31" s="5" t="n">
        <v>1566073</v>
      </c>
      <c r="E31" s="5" t="n">
        <v>-509</v>
      </c>
      <c r="F31" s="5" t="n">
        <v>-599971</v>
      </c>
      <c r="G31" s="6" t="n">
        <v>0</v>
      </c>
      <c r="H31" s="5" t="n">
        <v>912</v>
      </c>
      <c r="J31" s="6" t="n">
        <v>0</v>
      </c>
      <c r="L31" s="6" t="n">
        <v>0</v>
      </c>
    </row>
    <row r="32" spans="1:12">
      <c r="A32" s="3" t="s">
        <v>131</v>
      </c>
    </row>
    <row r="33" spans="1:12">
      <c r="A33" s="4" t="s">
        <v>133</v>
      </c>
      <c r="B33" s="5" t="n">
        <v>-43</v>
      </c>
      <c r="H33" s="5" t="n">
        <v>-43</v>
      </c>
    </row>
    <row r="34" spans="1:12">
      <c r="A34" s="4" t="s">
        <v>134</v>
      </c>
      <c r="C34" s="5" t="n">
        <v>9585</v>
      </c>
    </row>
    <row r="35" spans="1:12">
      <c r="A35" s="4" t="s">
        <v>135</v>
      </c>
      <c r="B35" s="5" t="n">
        <v>154</v>
      </c>
      <c r="D35" s="5" t="n">
        <v>154</v>
      </c>
    </row>
    <row r="36" spans="1:12">
      <c r="A36" s="4" t="s">
        <v>143</v>
      </c>
      <c r="C36" s="5" t="n">
        <v>-40272727</v>
      </c>
    </row>
    <row r="37" spans="1:12">
      <c r="A37" s="4" t="s">
        <v>144</v>
      </c>
      <c r="B37" s="5" t="n">
        <v>-886010</v>
      </c>
      <c r="C37" s="6" t="n">
        <v>-40</v>
      </c>
      <c r="D37" s="5" t="n">
        <v>-752218</v>
      </c>
      <c r="F37" s="5" t="n">
        <v>-133752</v>
      </c>
    </row>
    <row r="38" spans="1:12">
      <c r="A38" s="4" t="s">
        <v>149</v>
      </c>
      <c r="B38" s="5" t="n">
        <v>-6447</v>
      </c>
      <c r="F38" s="5" t="n">
        <v>-6447</v>
      </c>
    </row>
    <row r="39" spans="1:12">
      <c r="A39" s="4" t="s">
        <v>136</v>
      </c>
      <c r="B39" s="5" t="n">
        <v>-38327</v>
      </c>
      <c r="F39" s="5" t="n">
        <v>-38327</v>
      </c>
    </row>
    <row r="40" spans="1:12">
      <c r="A40" s="4" t="s">
        <v>145</v>
      </c>
      <c r="B40" s="5" t="n">
        <v>126</v>
      </c>
      <c r="D40" s="5" t="n">
        <v>126</v>
      </c>
    </row>
    <row r="41" spans="1:12">
      <c r="A41" s="4" t="s">
        <v>150</v>
      </c>
      <c r="J41" s="5" t="n">
        <v>8080740</v>
      </c>
    </row>
    <row r="42" spans="1:12">
      <c r="A42" s="4" t="s">
        <v>151</v>
      </c>
      <c r="I42" s="6" t="n">
        <v>207845</v>
      </c>
      <c r="J42" s="6" t="n">
        <v>229251</v>
      </c>
      <c r="K42" s="6" t="n">
        <v>-21406</v>
      </c>
    </row>
    <row r="43" spans="1:12">
      <c r="A43" s="4" t="s">
        <v>146</v>
      </c>
      <c r="B43" s="5" t="n">
        <v>-490</v>
      </c>
      <c r="F43" s="5" t="n">
        <v>-490</v>
      </c>
    </row>
    <row r="44" spans="1:12">
      <c r="A44" s="4" t="s">
        <v>152</v>
      </c>
      <c r="L44" s="5" t="n">
        <v>61013</v>
      </c>
    </row>
    <row r="45" spans="1:12">
      <c r="A45" s="4" t="s">
        <v>137</v>
      </c>
      <c r="B45" s="5" t="n">
        <v>1417</v>
      </c>
      <c r="D45" s="5" t="n">
        <v>-101</v>
      </c>
      <c r="L45" s="6" t="n">
        <v>1518</v>
      </c>
    </row>
    <row r="46" spans="1:12">
      <c r="A46" s="4" t="s">
        <v>138</v>
      </c>
      <c r="B46" s="5" t="n">
        <v>0</v>
      </c>
    </row>
    <row r="47" spans="1:12">
      <c r="A47" s="4" t="s">
        <v>153</v>
      </c>
      <c r="L47" s="5" t="n">
        <v>-421</v>
      </c>
    </row>
    <row r="48" spans="1:12">
      <c r="A48" s="4" t="s">
        <v>154</v>
      </c>
      <c r="B48" s="5" t="n">
        <v>-7</v>
      </c>
      <c r="D48" s="5" t="n">
        <v>3</v>
      </c>
      <c r="L48" s="6" t="n">
        <v>-10</v>
      </c>
    </row>
    <row r="49" spans="1:12">
      <c r="A49" s="4" t="s">
        <v>139</v>
      </c>
      <c r="B49" s="5" t="n">
        <v>2140</v>
      </c>
      <c r="E49" s="5" t="n">
        <v>2140</v>
      </c>
    </row>
    <row r="50" spans="1:12">
      <c r="A50" s="4" t="s">
        <v>113</v>
      </c>
      <c r="B50" s="5" t="n">
        <v>379758</v>
      </c>
      <c r="F50" s="5" t="n">
        <v>379737</v>
      </c>
      <c r="H50" s="5" t="n">
        <v>21</v>
      </c>
    </row>
    <row r="51" spans="1:12">
      <c r="A51" s="4" t="s">
        <v>155</v>
      </c>
      <c r="C51" s="5" t="n">
        <v>43784939</v>
      </c>
      <c r="J51" s="5" t="n">
        <v>8080740</v>
      </c>
      <c r="L51" s="5" t="n">
        <v>60592</v>
      </c>
    </row>
    <row r="52" spans="1:12">
      <c r="A52" s="4" t="s">
        <v>156</v>
      </c>
      <c r="B52" s="6" t="n">
        <v>626705</v>
      </c>
      <c r="C52" s="6" t="n">
        <v>44</v>
      </c>
      <c r="D52" s="6" t="n">
        <v>792631</v>
      </c>
      <c r="E52" s="6" t="n">
        <v>1631</v>
      </c>
      <c r="F52" s="6" t="n">
        <v>-399250</v>
      </c>
      <c r="H52" s="6" t="n">
        <v>890</v>
      </c>
      <c r="J52" s="6" t="n">
        <v>229251</v>
      </c>
      <c r="L52" s="6" t="n">
        <v>15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87</v>
      </c>
      <c r="B1" s="2" t="s">
        <v>1</v>
      </c>
    </row>
    <row r="2" spans="1:2">
      <c r="B2" s="2" t="s">
        <v>488</v>
      </c>
    </row>
    <row r="3" spans="1:2">
      <c r="A3" s="3" t="s">
        <v>244</v>
      </c>
    </row>
    <row r="4" spans="1:2">
      <c r="A4" s="4" t="s">
        <v>489</v>
      </c>
      <c r="B4"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164</v>
      </c>
      <c r="J1" s="2" t="s">
        <v>1</v>
      </c>
    </row>
    <row r="2" spans="1:12">
      <c r="B2" s="2" t="s">
        <v>2</v>
      </c>
      <c r="C2" s="2" t="s">
        <v>491</v>
      </c>
      <c r="D2" s="2" t="s">
        <v>4</v>
      </c>
      <c r="E2" s="2" t="s">
        <v>492</v>
      </c>
      <c r="F2" s="2" t="s">
        <v>30</v>
      </c>
      <c r="G2" s="2" t="s">
        <v>493</v>
      </c>
      <c r="H2" s="2" t="s">
        <v>494</v>
      </c>
      <c r="I2" s="2" t="s">
        <v>495</v>
      </c>
      <c r="J2" s="2" t="s">
        <v>2</v>
      </c>
      <c r="K2" s="2" t="s">
        <v>30</v>
      </c>
      <c r="L2" s="2" t="s">
        <v>75</v>
      </c>
    </row>
    <row r="3" spans="1:12">
      <c r="A3" s="3" t="s">
        <v>244</v>
      </c>
    </row>
    <row r="4" spans="1:12">
      <c r="A4" s="4" t="s">
        <v>170</v>
      </c>
      <c r="B4" s="6" t="n">
        <v>23005</v>
      </c>
      <c r="C4" s="6" t="n">
        <v>74715</v>
      </c>
      <c r="D4" s="6" t="n">
        <v>116283</v>
      </c>
      <c r="E4" s="6" t="n">
        <v>187734</v>
      </c>
      <c r="F4" s="6" t="n">
        <v>0</v>
      </c>
      <c r="G4" s="6" t="n">
        <v>14927</v>
      </c>
      <c r="H4" s="6" t="n">
        <v>0</v>
      </c>
      <c r="I4" s="6" t="n">
        <v>24739</v>
      </c>
      <c r="J4" s="6" t="n">
        <v>401737</v>
      </c>
      <c r="K4" s="6" t="n">
        <v>39666</v>
      </c>
      <c r="L4" s="6" t="n">
        <v>309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1"/>
    <col customWidth="1" max="5" min="5" width="24"/>
    <col customWidth="1" max="6" min="6" width="24"/>
    <col customWidth="1" max="7" min="7" width="29"/>
    <col customWidth="1" max="8" min="8" width="21"/>
  </cols>
  <sheetData>
    <row r="1" spans="1:8">
      <c r="A1" s="1" t="s">
        <v>496</v>
      </c>
      <c r="B1" s="2" t="s">
        <v>497</v>
      </c>
      <c r="C1" s="2" t="s">
        <v>498</v>
      </c>
      <c r="D1" s="2" t="s">
        <v>499</v>
      </c>
      <c r="E1" s="2" t="s">
        <v>500</v>
      </c>
      <c r="F1" s="2" t="s">
        <v>500</v>
      </c>
      <c r="G1" s="2" t="s">
        <v>501</v>
      </c>
      <c r="H1" s="2" t="s">
        <v>502</v>
      </c>
    </row>
    <row r="2" spans="1:8">
      <c r="A2" s="3" t="s">
        <v>503</v>
      </c>
    </row>
    <row r="3" spans="1:8">
      <c r="A3" s="4" t="s">
        <v>504</v>
      </c>
      <c r="F3" s="6" t="n">
        <v>11862000</v>
      </c>
      <c r="G3" s="6" t="n">
        <v>340000</v>
      </c>
      <c r="H3" s="6" t="n">
        <v>1382000</v>
      </c>
    </row>
    <row r="4" spans="1:8">
      <c r="A4" s="4" t="s">
        <v>505</v>
      </c>
      <c r="G4" s="5" t="n">
        <v>0</v>
      </c>
    </row>
    <row r="5" spans="1:8">
      <c r="A5" s="4" t="s">
        <v>506</v>
      </c>
    </row>
    <row r="6" spans="1:8">
      <c r="A6" s="3" t="s">
        <v>503</v>
      </c>
    </row>
    <row r="7" spans="1:8">
      <c r="A7" s="4" t="s">
        <v>507</v>
      </c>
      <c r="E7" s="4" t="s">
        <v>474</v>
      </c>
    </row>
    <row r="8" spans="1:8">
      <c r="A8" s="4" t="s">
        <v>508</v>
      </c>
      <c r="E8" s="6" t="n">
        <v>20000000</v>
      </c>
      <c r="F8" s="6" t="n">
        <v>20000000</v>
      </c>
    </row>
    <row r="9" spans="1:8">
      <c r="A9" s="4" t="s">
        <v>509</v>
      </c>
    </row>
    <row r="10" spans="1:8">
      <c r="A10" s="3" t="s">
        <v>503</v>
      </c>
    </row>
    <row r="11" spans="1:8">
      <c r="A11" s="4" t="s">
        <v>510</v>
      </c>
      <c r="E11" s="5" t="n">
        <v>22884</v>
      </c>
      <c r="F11" s="5" t="n">
        <v>22884</v>
      </c>
    </row>
    <row r="12" spans="1:8">
      <c r="A12" s="4" t="s">
        <v>511</v>
      </c>
    </row>
    <row r="13" spans="1:8">
      <c r="A13" s="3" t="s">
        <v>503</v>
      </c>
    </row>
    <row r="14" spans="1:8">
      <c r="A14" s="4" t="s">
        <v>510</v>
      </c>
      <c r="E14" s="5" t="n">
        <v>68866</v>
      </c>
      <c r="F14" s="5" t="n">
        <v>68866</v>
      </c>
    </row>
    <row r="15" spans="1:8">
      <c r="A15" s="4" t="s">
        <v>512</v>
      </c>
    </row>
    <row r="16" spans="1:8">
      <c r="A16" s="3" t="s">
        <v>503</v>
      </c>
    </row>
    <row r="17" spans="1:8">
      <c r="A17" s="4" t="s">
        <v>507</v>
      </c>
      <c r="C17" s="4" t="s">
        <v>474</v>
      </c>
    </row>
    <row r="18" spans="1:8">
      <c r="A18" s="4" t="s">
        <v>510</v>
      </c>
      <c r="C18" s="5" t="n">
        <v>44642</v>
      </c>
    </row>
    <row r="19" spans="1:8">
      <c r="A19" s="4" t="s">
        <v>504</v>
      </c>
      <c r="C19" s="6" t="n">
        <v>107000</v>
      </c>
    </row>
    <row r="20" spans="1:8">
      <c r="A20" s="4" t="s">
        <v>513</v>
      </c>
      <c r="C20" s="6" t="n">
        <v>11143000</v>
      </c>
    </row>
    <row r="21" spans="1:8">
      <c r="A21" s="4" t="s">
        <v>514</v>
      </c>
    </row>
    <row r="22" spans="1:8">
      <c r="A22" s="3" t="s">
        <v>503</v>
      </c>
    </row>
    <row r="23" spans="1:8">
      <c r="A23" s="4" t="s">
        <v>504</v>
      </c>
      <c r="D23" s="6" t="n">
        <v>48000</v>
      </c>
    </row>
    <row r="24" spans="1:8">
      <c r="A24" s="4" t="s">
        <v>513</v>
      </c>
      <c r="D24" s="6" t="n">
        <v>132000000</v>
      </c>
    </row>
    <row r="25" spans="1:8">
      <c r="A25" s="4" t="s">
        <v>515</v>
      </c>
    </row>
    <row r="26" spans="1:8">
      <c r="A26" s="3" t="s">
        <v>503</v>
      </c>
    </row>
    <row r="27" spans="1:8">
      <c r="A27" s="4" t="s">
        <v>507</v>
      </c>
      <c r="B27" s="4" t="s">
        <v>474</v>
      </c>
    </row>
    <row r="28" spans="1:8">
      <c r="A28" s="4" t="s">
        <v>510</v>
      </c>
      <c r="B28" s="5" t="n">
        <v>21194</v>
      </c>
    </row>
    <row r="29" spans="1:8">
      <c r="A29" s="4" t="s">
        <v>516</v>
      </c>
      <c r="B29" s="6" t="n">
        <v>1915000</v>
      </c>
    </row>
    <row r="30" spans="1:8">
      <c r="A30" s="4" t="s">
        <v>517</v>
      </c>
      <c r="B30" s="6" t="n">
        <v>1771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Z101"/>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30"/>
    <col customWidth="1" max="5" min="5" width="24"/>
    <col customWidth="1" max="6" min="6" width="24"/>
    <col customWidth="1" max="7" min="7" width="30"/>
    <col customWidth="1" max="8" min="8" width="24"/>
    <col customWidth="1" max="9" min="9" width="24"/>
    <col customWidth="1" max="10" min="10" width="29"/>
    <col customWidth="1" max="11" min="11" width="24"/>
    <col customWidth="1" max="12" min="12" width="25"/>
    <col customWidth="1" max="13" min="13" width="25"/>
    <col customWidth="1" max="14" min="14" width="24"/>
    <col customWidth="1" max="15" min="15" width="24"/>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518</v>
      </c>
      <c r="B1" s="2" t="s">
        <v>519</v>
      </c>
      <c r="C1" s="2" t="s">
        <v>520</v>
      </c>
      <c r="D1" s="2" t="s">
        <v>521</v>
      </c>
      <c r="E1" s="2" t="s">
        <v>522</v>
      </c>
      <c r="F1" s="2" t="s">
        <v>523</v>
      </c>
      <c r="G1" s="2" t="s">
        <v>524</v>
      </c>
      <c r="H1" s="2" t="s">
        <v>525</v>
      </c>
      <c r="I1" s="2" t="s">
        <v>526</v>
      </c>
      <c r="J1" s="2" t="s">
        <v>527</v>
      </c>
      <c r="K1" s="2" t="s">
        <v>528</v>
      </c>
      <c r="L1" s="2" t="s">
        <v>529</v>
      </c>
      <c r="M1" s="2" t="s">
        <v>530</v>
      </c>
      <c r="N1" s="2" t="s">
        <v>531</v>
      </c>
      <c r="O1" s="2" t="s">
        <v>523</v>
      </c>
      <c r="P1" s="2" t="s">
        <v>532</v>
      </c>
      <c r="Q1" s="2" t="s">
        <v>533</v>
      </c>
      <c r="R1" s="2" t="s">
        <v>534</v>
      </c>
      <c r="S1" s="2" t="s">
        <v>535</v>
      </c>
      <c r="T1" s="2" t="s">
        <v>536</v>
      </c>
      <c r="U1" s="2" t="s">
        <v>537</v>
      </c>
      <c r="V1" s="2" t="s">
        <v>538</v>
      </c>
      <c r="W1" s="2" t="s">
        <v>539</v>
      </c>
      <c r="X1" s="2" t="s">
        <v>532</v>
      </c>
      <c r="Y1" s="2" t="s">
        <v>536</v>
      </c>
      <c r="Z1" s="2" t="s">
        <v>502</v>
      </c>
    </row>
    <row r="2" spans="1:26">
      <c r="A2" s="3" t="s">
        <v>540</v>
      </c>
    </row>
    <row r="3" spans="1:26">
      <c r="A3" s="4" t="s">
        <v>541</v>
      </c>
      <c r="X3" s="6" t="n">
        <v>1012115</v>
      </c>
      <c r="Y3" s="6" t="n">
        <v>94568</v>
      </c>
      <c r="Z3" s="6" t="n">
        <v>7786</v>
      </c>
    </row>
    <row r="4" spans="1:26">
      <c r="A4" s="4" t="s">
        <v>170</v>
      </c>
      <c r="P4" s="6" t="n">
        <v>23005</v>
      </c>
      <c r="Q4" s="6" t="n">
        <v>74715</v>
      </c>
      <c r="R4" s="6" t="n">
        <v>116283</v>
      </c>
      <c r="S4" s="6" t="n">
        <v>187734</v>
      </c>
      <c r="T4" s="6" t="n">
        <v>0</v>
      </c>
      <c r="U4" s="6" t="n">
        <v>14927</v>
      </c>
      <c r="V4" s="6" t="n">
        <v>0</v>
      </c>
      <c r="W4" s="6" t="n">
        <v>24739</v>
      </c>
      <c r="X4" s="5" t="n">
        <v>401737</v>
      </c>
      <c r="Y4" s="5" t="n">
        <v>39666</v>
      </c>
      <c r="Z4" s="5" t="n">
        <v>3092</v>
      </c>
    </row>
    <row r="5" spans="1:26">
      <c r="A5" s="4" t="s">
        <v>171</v>
      </c>
      <c r="X5" s="6" t="n">
        <v>13100</v>
      </c>
      <c r="Y5" s="6" t="n">
        <v>0</v>
      </c>
      <c r="Z5" s="6" t="n">
        <v>0</v>
      </c>
    </row>
    <row r="6" spans="1:26">
      <c r="A6" s="4" t="s">
        <v>542</v>
      </c>
    </row>
    <row r="7" spans="1:26">
      <c r="A7" s="3" t="s">
        <v>540</v>
      </c>
    </row>
    <row r="8" spans="1:26">
      <c r="A8" s="4" t="s">
        <v>543</v>
      </c>
      <c r="X8" s="4" t="s">
        <v>474</v>
      </c>
      <c r="Y8" s="4" t="s">
        <v>474</v>
      </c>
    </row>
    <row r="9" spans="1:26">
      <c r="A9" s="4" t="s">
        <v>544</v>
      </c>
    </row>
    <row r="10" spans="1:26">
      <c r="A10" s="3" t="s">
        <v>540</v>
      </c>
    </row>
    <row r="11" spans="1:26">
      <c r="A11" s="4" t="s">
        <v>510</v>
      </c>
      <c r="K11" s="5" t="n">
        <v>417266</v>
      </c>
    </row>
    <row r="12" spans="1:26">
      <c r="A12" s="4" t="s">
        <v>541</v>
      </c>
      <c r="K12" s="6" t="n">
        <v>292882</v>
      </c>
    </row>
    <row r="13" spans="1:26">
      <c r="A13" s="4" t="s">
        <v>504</v>
      </c>
      <c r="K13" s="5" t="n">
        <v>2943</v>
      </c>
    </row>
    <row r="14" spans="1:26">
      <c r="A14" s="4" t="s">
        <v>170</v>
      </c>
      <c r="K14" s="5" t="n">
        <v>187734</v>
      </c>
    </row>
    <row r="15" spans="1:26">
      <c r="A15" s="4" t="s">
        <v>545</v>
      </c>
      <c r="K15" s="6" t="n">
        <v>1508</v>
      </c>
    </row>
    <row r="16" spans="1:26">
      <c r="A16" s="4" t="s">
        <v>546</v>
      </c>
    </row>
    <row r="17" spans="1:26">
      <c r="A17" s="3" t="s">
        <v>540</v>
      </c>
    </row>
    <row r="18" spans="1:26">
      <c r="A18" s="4" t="s">
        <v>547</v>
      </c>
      <c r="J18" s="5" t="n">
        <v>103</v>
      </c>
    </row>
    <row r="19" spans="1:26">
      <c r="A19" s="4" t="s">
        <v>541</v>
      </c>
      <c r="J19" s="6" t="n">
        <v>20000</v>
      </c>
    </row>
    <row r="20" spans="1:26">
      <c r="A20" s="4" t="s">
        <v>504</v>
      </c>
      <c r="J20" s="5" t="n">
        <v>1320</v>
      </c>
    </row>
    <row r="21" spans="1:26">
      <c r="A21" s="4" t="s">
        <v>170</v>
      </c>
      <c r="J21" s="5" t="n">
        <v>5488</v>
      </c>
    </row>
    <row r="22" spans="1:26">
      <c r="A22" s="4" t="s">
        <v>545</v>
      </c>
      <c r="J22" s="6" t="n">
        <v>1143</v>
      </c>
    </row>
    <row r="23" spans="1:26">
      <c r="A23" s="4" t="s">
        <v>548</v>
      </c>
    </row>
    <row r="24" spans="1:26">
      <c r="A24" s="3" t="s">
        <v>540</v>
      </c>
    </row>
    <row r="25" spans="1:26">
      <c r="A25" s="4" t="s">
        <v>547</v>
      </c>
      <c r="J25" s="5" t="n">
        <v>75</v>
      </c>
    </row>
    <row r="26" spans="1:26">
      <c r="A26" s="4" t="s">
        <v>541</v>
      </c>
      <c r="J26" s="6" t="n">
        <v>14100</v>
      </c>
    </row>
    <row r="27" spans="1:26">
      <c r="A27" s="4" t="s">
        <v>504</v>
      </c>
      <c r="J27" s="5" t="n">
        <v>938</v>
      </c>
    </row>
    <row r="28" spans="1:26">
      <c r="A28" s="4" t="s">
        <v>170</v>
      </c>
      <c r="J28" s="5" t="n">
        <v>4224</v>
      </c>
    </row>
    <row r="29" spans="1:26">
      <c r="A29" s="4" t="s">
        <v>545</v>
      </c>
      <c r="J29" s="6" t="n">
        <v>758</v>
      </c>
    </row>
    <row r="30" spans="1:26">
      <c r="A30" s="4" t="s">
        <v>549</v>
      </c>
    </row>
    <row r="31" spans="1:26">
      <c r="A31" s="3" t="s">
        <v>540</v>
      </c>
    </row>
    <row r="32" spans="1:26">
      <c r="A32" s="4" t="s">
        <v>510</v>
      </c>
      <c r="I32" s="5" t="n">
        <v>567865</v>
      </c>
    </row>
    <row r="33" spans="1:26">
      <c r="A33" s="4" t="s">
        <v>541</v>
      </c>
      <c r="I33" s="6" t="n">
        <v>148500</v>
      </c>
    </row>
    <row r="34" spans="1:26">
      <c r="A34" s="4" t="s">
        <v>504</v>
      </c>
      <c r="I34" s="5" t="n">
        <v>833</v>
      </c>
    </row>
    <row r="35" spans="1:26">
      <c r="A35" s="4" t="s">
        <v>170</v>
      </c>
      <c r="I35" s="6" t="n">
        <v>45906</v>
      </c>
    </row>
    <row r="36" spans="1:26">
      <c r="A36" s="4" t="s">
        <v>550</v>
      </c>
    </row>
    <row r="37" spans="1:26">
      <c r="A37" s="3" t="s">
        <v>540</v>
      </c>
    </row>
    <row r="38" spans="1:26">
      <c r="A38" s="4" t="s">
        <v>510</v>
      </c>
      <c r="H38" s="5" t="n">
        <v>485926</v>
      </c>
    </row>
    <row r="39" spans="1:26">
      <c r="A39" s="4" t="s">
        <v>541</v>
      </c>
      <c r="H39" s="6" t="n">
        <v>120500</v>
      </c>
    </row>
    <row r="40" spans="1:26">
      <c r="A40" s="4" t="s">
        <v>504</v>
      </c>
      <c r="H40" s="5" t="n">
        <v>1119</v>
      </c>
    </row>
    <row r="41" spans="1:26">
      <c r="A41" s="4" t="s">
        <v>170</v>
      </c>
      <c r="H41" s="6" t="n">
        <v>34559</v>
      </c>
    </row>
    <row r="42" spans="1:26">
      <c r="A42" s="4" t="s">
        <v>551</v>
      </c>
    </row>
    <row r="43" spans="1:26">
      <c r="A43" s="3" t="s">
        <v>540</v>
      </c>
    </row>
    <row r="44" spans="1:26">
      <c r="A44" s="4" t="s">
        <v>547</v>
      </c>
      <c r="G44" s="5" t="n">
        <v>334</v>
      </c>
    </row>
    <row r="45" spans="1:26">
      <c r="A45" s="4" t="s">
        <v>541</v>
      </c>
      <c r="G45" s="6" t="n">
        <v>64000</v>
      </c>
    </row>
    <row r="46" spans="1:26">
      <c r="A46" s="4" t="s">
        <v>504</v>
      </c>
      <c r="G46" s="5" t="n">
        <v>3311</v>
      </c>
    </row>
    <row r="47" spans="1:26">
      <c r="A47" s="4" t="s">
        <v>170</v>
      </c>
      <c r="G47" s="5" t="n">
        <v>25836</v>
      </c>
    </row>
    <row r="48" spans="1:26">
      <c r="A48" s="4" t="s">
        <v>545</v>
      </c>
      <c r="G48" s="6" t="n">
        <v>2812</v>
      </c>
    </row>
    <row r="49" spans="1:26">
      <c r="A49" s="4" t="s">
        <v>552</v>
      </c>
    </row>
    <row r="50" spans="1:26">
      <c r="A50" s="3" t="s">
        <v>540</v>
      </c>
    </row>
    <row r="51" spans="1:26">
      <c r="A51" s="4" t="s">
        <v>543</v>
      </c>
      <c r="F51" s="4" t="s">
        <v>474</v>
      </c>
    </row>
    <row r="52" spans="1:26">
      <c r="A52" s="4" t="s">
        <v>510</v>
      </c>
      <c r="F52" s="5" t="n">
        <v>311593</v>
      </c>
      <c r="O52" s="5" t="n">
        <v>311593</v>
      </c>
    </row>
    <row r="53" spans="1:26">
      <c r="A53" s="4" t="s">
        <v>541</v>
      </c>
      <c r="F53" s="6" t="n">
        <v>119750</v>
      </c>
    </row>
    <row r="54" spans="1:26">
      <c r="A54" s="4" t="s">
        <v>504</v>
      </c>
      <c r="F54" s="5" t="n">
        <v>2388</v>
      </c>
    </row>
    <row r="55" spans="1:26">
      <c r="A55" s="4" t="s">
        <v>170</v>
      </c>
      <c r="F55" s="6" t="n">
        <v>34456</v>
      </c>
    </row>
    <row r="56" spans="1:26">
      <c r="A56" s="4" t="s">
        <v>553</v>
      </c>
    </row>
    <row r="57" spans="1:26">
      <c r="A57" s="3" t="s">
        <v>540</v>
      </c>
    </row>
    <row r="58" spans="1:26">
      <c r="A58" s="4" t="s">
        <v>510</v>
      </c>
      <c r="E58" s="5" t="n">
        <v>82193</v>
      </c>
    </row>
    <row r="59" spans="1:26">
      <c r="A59" s="4" t="s">
        <v>541</v>
      </c>
      <c r="E59" s="6" t="n">
        <v>42300</v>
      </c>
    </row>
    <row r="60" spans="1:26">
      <c r="A60" s="4" t="s">
        <v>504</v>
      </c>
      <c r="E60" s="5" t="n">
        <v>584</v>
      </c>
    </row>
    <row r="61" spans="1:26">
      <c r="A61" s="4" t="s">
        <v>170</v>
      </c>
      <c r="E61" s="6" t="n">
        <v>23670</v>
      </c>
    </row>
    <row r="62" spans="1:26">
      <c r="A62" s="4" t="s">
        <v>554</v>
      </c>
    </row>
    <row r="63" spans="1:26">
      <c r="A63" s="3" t="s">
        <v>540</v>
      </c>
    </row>
    <row r="64" spans="1:26">
      <c r="A64" s="4" t="s">
        <v>547</v>
      </c>
      <c r="D64" s="5" t="n">
        <v>110</v>
      </c>
    </row>
    <row r="65" spans="1:26">
      <c r="A65" s="4" t="s">
        <v>541</v>
      </c>
      <c r="D65" s="6" t="n">
        <v>80000</v>
      </c>
    </row>
    <row r="66" spans="1:26">
      <c r="A66" s="4" t="s">
        <v>504</v>
      </c>
      <c r="D66" s="5" t="n">
        <v>3157</v>
      </c>
    </row>
    <row r="67" spans="1:26">
      <c r="A67" s="4" t="s">
        <v>170</v>
      </c>
      <c r="D67" s="6" t="n">
        <v>16556</v>
      </c>
    </row>
    <row r="68" spans="1:26">
      <c r="A68" s="4" t="s">
        <v>555</v>
      </c>
    </row>
    <row r="69" spans="1:26">
      <c r="A69" s="3" t="s">
        <v>540</v>
      </c>
    </row>
    <row r="70" spans="1:26">
      <c r="A70" s="4" t="s">
        <v>171</v>
      </c>
      <c r="O70" s="6" t="n">
        <v>13100</v>
      </c>
    </row>
    <row r="71" spans="1:26">
      <c r="A71" s="4" t="s">
        <v>556</v>
      </c>
    </row>
    <row r="72" spans="1:26">
      <c r="A72" s="3" t="s">
        <v>540</v>
      </c>
    </row>
    <row r="73" spans="1:26">
      <c r="A73" s="4" t="s">
        <v>510</v>
      </c>
      <c r="C73" s="5" t="n">
        <v>409897</v>
      </c>
    </row>
    <row r="74" spans="1:26">
      <c r="A74" s="4" t="s">
        <v>541</v>
      </c>
      <c r="C74" s="6" t="n">
        <v>126680</v>
      </c>
    </row>
    <row r="75" spans="1:26">
      <c r="A75" s="4" t="s">
        <v>504</v>
      </c>
      <c r="C75" s="5" t="n">
        <v>2451</v>
      </c>
    </row>
    <row r="76" spans="1:26">
      <c r="A76" s="4" t="s">
        <v>170</v>
      </c>
      <c r="C76" s="6" t="n">
        <v>2994</v>
      </c>
    </row>
    <row r="77" spans="1:26">
      <c r="A77" s="4" t="s">
        <v>557</v>
      </c>
    </row>
    <row r="78" spans="1:26">
      <c r="A78" s="3" t="s">
        <v>540</v>
      </c>
    </row>
    <row r="79" spans="1:26">
      <c r="A79" s="4" t="s">
        <v>547</v>
      </c>
      <c r="B79" s="5" t="n">
        <v>308</v>
      </c>
    </row>
    <row r="80" spans="1:26">
      <c r="A80" s="4" t="s">
        <v>541</v>
      </c>
      <c r="B80" s="6" t="n">
        <v>64025</v>
      </c>
    </row>
    <row r="81" spans="1:26">
      <c r="A81" s="4" t="s">
        <v>504</v>
      </c>
      <c r="B81" s="5" t="n">
        <v>597</v>
      </c>
    </row>
    <row r="82" spans="1:26">
      <c r="A82" s="4" t="s">
        <v>170</v>
      </c>
      <c r="B82" s="6" t="n">
        <v>20314</v>
      </c>
    </row>
    <row r="83" spans="1:26">
      <c r="A83" s="4" t="s">
        <v>558</v>
      </c>
    </row>
    <row r="84" spans="1:26">
      <c r="A84" s="3" t="s">
        <v>540</v>
      </c>
    </row>
    <row r="85" spans="1:26">
      <c r="A85" s="4" t="s">
        <v>559</v>
      </c>
      <c r="M85" s="5" t="n">
        <v>162</v>
      </c>
    </row>
    <row r="86" spans="1:26">
      <c r="A86" s="4" t="s">
        <v>541</v>
      </c>
      <c r="M86" s="6" t="n">
        <v>43800</v>
      </c>
    </row>
    <row r="87" spans="1:26">
      <c r="A87" s="4" t="s">
        <v>504</v>
      </c>
      <c r="M87" s="5" t="n">
        <v>1026</v>
      </c>
    </row>
    <row r="88" spans="1:26">
      <c r="A88" s="4" t="s">
        <v>170</v>
      </c>
      <c r="M88" s="6" t="n">
        <v>24739</v>
      </c>
    </row>
    <row r="89" spans="1:26">
      <c r="A89" s="4" t="s">
        <v>560</v>
      </c>
    </row>
    <row r="90" spans="1:26">
      <c r="A90" s="3" t="s">
        <v>540</v>
      </c>
    </row>
    <row r="91" spans="1:26">
      <c r="A91" s="4" t="s">
        <v>559</v>
      </c>
      <c r="L91" s="5" t="n">
        <v>405</v>
      </c>
    </row>
    <row r="92" spans="1:26">
      <c r="A92" s="4" t="s">
        <v>541</v>
      </c>
      <c r="L92" s="6" t="n">
        <v>52500</v>
      </c>
    </row>
    <row r="93" spans="1:26">
      <c r="A93" s="4" t="s">
        <v>504</v>
      </c>
      <c r="L93" s="5" t="n">
        <v>706</v>
      </c>
    </row>
    <row r="94" spans="1:26">
      <c r="A94" s="4" t="s">
        <v>170</v>
      </c>
      <c r="L94" s="6" t="n">
        <v>14927</v>
      </c>
    </row>
    <row r="95" spans="1:26">
      <c r="A95" s="4" t="s">
        <v>561</v>
      </c>
    </row>
    <row r="96" spans="1:26">
      <c r="A96" s="3" t="s">
        <v>540</v>
      </c>
    </row>
    <row r="97" spans="1:26">
      <c r="A97" s="4" t="s">
        <v>543</v>
      </c>
      <c r="N97" s="4" t="s">
        <v>474</v>
      </c>
    </row>
    <row r="98" spans="1:26">
      <c r="A98" s="4" t="s">
        <v>510</v>
      </c>
      <c r="N98" s="5" t="n">
        <v>37116</v>
      </c>
    </row>
    <row r="99" spans="1:26">
      <c r="A99" s="4" t="s">
        <v>541</v>
      </c>
      <c r="N99" s="6" t="n">
        <v>8050</v>
      </c>
    </row>
    <row r="100" spans="1:26">
      <c r="A100" s="4" t="s">
        <v>504</v>
      </c>
      <c r="N100" s="5" t="n">
        <v>264</v>
      </c>
    </row>
    <row r="101" spans="1:26">
      <c r="A101" s="4" t="s">
        <v>170</v>
      </c>
      <c r="N101" s="6" t="n">
        <v>30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30</v>
      </c>
      <c r="D1" s="2" t="s">
        <v>75</v>
      </c>
    </row>
    <row r="2" spans="1:4">
      <c r="A2" s="3" t="s">
        <v>540</v>
      </c>
    </row>
    <row r="3" spans="1:4">
      <c r="A3" s="4" t="s">
        <v>32</v>
      </c>
      <c r="B3" s="6" t="n">
        <v>631740</v>
      </c>
      <c r="C3" s="6" t="n">
        <v>54374</v>
      </c>
      <c r="D3" s="6" t="n">
        <v>4694</v>
      </c>
    </row>
    <row r="4" spans="1:4">
      <c r="A4" s="4" t="s">
        <v>37</v>
      </c>
      <c r="B4" s="5" t="n">
        <v>34071</v>
      </c>
      <c r="C4" s="5" t="n">
        <v>0</v>
      </c>
      <c r="D4" s="5" t="n">
        <v>0</v>
      </c>
    </row>
    <row r="5" spans="1:4">
      <c r="A5" s="4" t="s">
        <v>38</v>
      </c>
      <c r="B5" s="5" t="n">
        <v>11283</v>
      </c>
      <c r="C5" s="5" t="n">
        <v>528</v>
      </c>
      <c r="D5" s="5" t="n">
        <v>0</v>
      </c>
    </row>
    <row r="6" spans="1:4">
      <c r="A6" s="4" t="s">
        <v>39</v>
      </c>
      <c r="B6" s="5" t="n">
        <v>38</v>
      </c>
      <c r="C6" s="5" t="n">
        <v>0</v>
      </c>
      <c r="D6" s="5" t="n">
        <v>0</v>
      </c>
    </row>
    <row r="7" spans="1:4">
      <c r="A7" s="4" t="s">
        <v>563</v>
      </c>
      <c r="B7" s="5" t="n">
        <v>677132</v>
      </c>
      <c r="C7" s="5" t="n">
        <v>54902</v>
      </c>
      <c r="D7" s="5" t="n">
        <v>4694</v>
      </c>
    </row>
    <row r="8" spans="1:4">
      <c r="A8" s="4" t="s">
        <v>42</v>
      </c>
      <c r="B8" s="5" t="n">
        <v>115037</v>
      </c>
      <c r="C8" s="5" t="n">
        <v>0</v>
      </c>
      <c r="D8" s="5" t="n">
        <v>0</v>
      </c>
    </row>
    <row r="9" spans="1:4">
      <c r="A9" s="4" t="s">
        <v>46</v>
      </c>
      <c r="B9" s="5" t="n">
        <v>14029</v>
      </c>
      <c r="C9" s="5" t="n">
        <v>0</v>
      </c>
      <c r="D9" s="5" t="n">
        <v>0</v>
      </c>
    </row>
    <row r="10" spans="1:4">
      <c r="A10" s="4" t="s">
        <v>44</v>
      </c>
      <c r="B10" s="5" t="n">
        <v>1800</v>
      </c>
      <c r="C10" s="5" t="n">
        <v>0</v>
      </c>
      <c r="D10" s="5" t="n">
        <v>0</v>
      </c>
    </row>
    <row r="11" spans="1:4">
      <c r="A11" s="4" t="s">
        <v>47</v>
      </c>
      <c r="B11" s="5" t="n">
        <v>130866</v>
      </c>
      <c r="C11" s="6" t="n">
        <v>0</v>
      </c>
      <c r="D11" s="6" t="n">
        <v>0</v>
      </c>
    </row>
    <row r="12" spans="1:4">
      <c r="A12" s="4" t="s">
        <v>564</v>
      </c>
      <c r="B12" s="5" t="n">
        <v>665</v>
      </c>
    </row>
    <row r="13" spans="1:4">
      <c r="A13" s="4" t="s">
        <v>565</v>
      </c>
      <c r="B13" s="6" t="n">
        <v>502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6</v>
      </c>
      <c r="B1" s="2" t="s">
        <v>1</v>
      </c>
    </row>
    <row r="2" spans="1:4">
      <c r="B2" s="2" t="s">
        <v>532</v>
      </c>
      <c r="C2" s="2" t="s">
        <v>536</v>
      </c>
      <c r="D2" s="2" t="s">
        <v>502</v>
      </c>
    </row>
    <row r="3" spans="1:4">
      <c r="A3" s="3" t="s">
        <v>503</v>
      </c>
    </row>
    <row r="4" spans="1:4">
      <c r="A4" s="4" t="s">
        <v>567</v>
      </c>
      <c r="B4" s="6" t="n">
        <v>19631</v>
      </c>
      <c r="C4" s="6" t="n">
        <v>0</v>
      </c>
      <c r="D4" s="6" t="n">
        <v>11143</v>
      </c>
    </row>
    <row r="5" spans="1:4">
      <c r="A5" s="4" t="s">
        <v>568</v>
      </c>
      <c r="B5" s="9" t="n">
        <v>0.05</v>
      </c>
    </row>
    <row r="6" spans="1:4">
      <c r="A6" s="4" t="s">
        <v>569</v>
      </c>
      <c r="D6" s="4" t="s">
        <v>570</v>
      </c>
    </row>
    <row r="7" spans="1:4">
      <c r="A7" s="4" t="s">
        <v>571</v>
      </c>
      <c r="B7" s="6" t="n">
        <v>16</v>
      </c>
      <c r="C7" s="5" t="n">
        <v>328</v>
      </c>
      <c r="D7" s="6" t="n">
        <v>486</v>
      </c>
    </row>
    <row r="8" spans="1:4">
      <c r="A8" s="4" t="s">
        <v>572</v>
      </c>
    </row>
    <row r="9" spans="1:4">
      <c r="A9" s="3" t="s">
        <v>503</v>
      </c>
    </row>
    <row r="10" spans="1:4">
      <c r="A10" s="4" t="s">
        <v>573</v>
      </c>
      <c r="B10" s="5" t="n">
        <v>8290</v>
      </c>
      <c r="C10" s="5" t="n">
        <v>0</v>
      </c>
      <c r="D10" s="5" t="n">
        <v>10931</v>
      </c>
    </row>
    <row r="11" spans="1:4">
      <c r="A11" s="4" t="s">
        <v>574</v>
      </c>
    </row>
    <row r="12" spans="1:4">
      <c r="A12" s="3" t="s">
        <v>503</v>
      </c>
    </row>
    <row r="13" spans="1:4">
      <c r="A13" s="4" t="s">
        <v>573</v>
      </c>
      <c r="B13" s="5" t="n">
        <v>0</v>
      </c>
      <c r="C13" s="5" t="n">
        <v>0</v>
      </c>
      <c r="D13" s="5" t="n">
        <v>110</v>
      </c>
    </row>
    <row r="14" spans="1:4">
      <c r="A14" s="4" t="s">
        <v>575</v>
      </c>
    </row>
    <row r="15" spans="1:4">
      <c r="A15" s="3" t="s">
        <v>503</v>
      </c>
    </row>
    <row r="16" spans="1:4">
      <c r="A16" s="4" t="s">
        <v>573</v>
      </c>
      <c r="B16" s="5" t="n">
        <v>10109</v>
      </c>
      <c r="C16" s="5" t="n">
        <v>0</v>
      </c>
      <c r="D16" s="5" t="n">
        <v>0</v>
      </c>
    </row>
    <row r="17" spans="1:4">
      <c r="A17" s="4" t="s">
        <v>576</v>
      </c>
    </row>
    <row r="18" spans="1:4">
      <c r="A18" s="3" t="s">
        <v>503</v>
      </c>
    </row>
    <row r="19" spans="1:4">
      <c r="A19" s="4" t="s">
        <v>573</v>
      </c>
      <c r="B19" s="5" t="n">
        <v>371</v>
      </c>
      <c r="C19" s="5" t="n">
        <v>0</v>
      </c>
      <c r="D19" s="5" t="n">
        <v>0</v>
      </c>
    </row>
    <row r="20" spans="1:4">
      <c r="A20" s="4" t="s">
        <v>577</v>
      </c>
    </row>
    <row r="21" spans="1:4">
      <c r="A21" s="3" t="s">
        <v>503</v>
      </c>
    </row>
    <row r="22" spans="1:4">
      <c r="A22" s="4" t="s">
        <v>481</v>
      </c>
      <c r="B22" s="6" t="n">
        <v>1184</v>
      </c>
      <c r="C22" s="6" t="n">
        <v>0</v>
      </c>
      <c r="D22" s="5" t="n">
        <v>102</v>
      </c>
    </row>
    <row r="23" spans="1:4">
      <c r="A23" s="4" t="s">
        <v>578</v>
      </c>
      <c r="B23" s="4" t="s">
        <v>579</v>
      </c>
      <c r="C23" s="4" t="s">
        <v>580</v>
      </c>
    </row>
    <row r="24" spans="1:4">
      <c r="A24" s="4" t="s">
        <v>581</v>
      </c>
    </row>
    <row r="25" spans="1:4">
      <c r="A25" s="3" t="s">
        <v>503</v>
      </c>
    </row>
    <row r="26" spans="1:4">
      <c r="A26" s="4" t="s">
        <v>481</v>
      </c>
      <c r="B26" s="6" t="n">
        <v>37</v>
      </c>
      <c r="C26" s="6" t="n">
        <v>0</v>
      </c>
      <c r="D26" s="5" t="n">
        <v>0</v>
      </c>
    </row>
    <row r="27" spans="1:4">
      <c r="A27" s="4" t="s">
        <v>578</v>
      </c>
      <c r="B27" s="4" t="s">
        <v>582</v>
      </c>
    </row>
    <row r="28" spans="1:4">
      <c r="A28" s="4" t="s">
        <v>583</v>
      </c>
    </row>
    <row r="29" spans="1:4">
      <c r="A29" s="3" t="s">
        <v>503</v>
      </c>
    </row>
    <row r="30" spans="1:4">
      <c r="A30" s="4" t="s">
        <v>481</v>
      </c>
      <c r="B30" s="6" t="n">
        <v>360</v>
      </c>
      <c r="C30" s="6" t="n">
        <v>0</v>
      </c>
      <c r="D30" s="6" t="n">
        <v>0</v>
      </c>
    </row>
    <row r="31" spans="1:4">
      <c r="A31" s="4" t="s">
        <v>578</v>
      </c>
      <c r="B31" s="4" t="s">
        <v>584</v>
      </c>
    </row>
    <row r="32" spans="1:4">
      <c r="A32" s="4" t="s">
        <v>585</v>
      </c>
    </row>
    <row r="33" spans="1:4">
      <c r="A33" s="3" t="s">
        <v>503</v>
      </c>
    </row>
    <row r="34" spans="1:4">
      <c r="A34" s="4" t="s">
        <v>578</v>
      </c>
      <c r="B34" s="4" t="s">
        <v>454</v>
      </c>
    </row>
    <row r="35" spans="1:4">
      <c r="A35" s="4" t="s">
        <v>586</v>
      </c>
    </row>
    <row r="36" spans="1:4">
      <c r="A36" s="3" t="s">
        <v>503</v>
      </c>
    </row>
    <row r="37" spans="1:4">
      <c r="A37" s="4" t="s">
        <v>578</v>
      </c>
      <c r="D37" s="4" t="s">
        <v>4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7</v>
      </c>
      <c r="B1" s="2" t="s">
        <v>1</v>
      </c>
    </row>
    <row r="2" spans="1:4">
      <c r="B2" s="2" t="s">
        <v>2</v>
      </c>
      <c r="C2" s="2" t="s">
        <v>30</v>
      </c>
      <c r="D2" s="2" t="s">
        <v>75</v>
      </c>
    </row>
    <row r="3" spans="1:4">
      <c r="A3" s="3" t="s">
        <v>250</v>
      </c>
    </row>
    <row r="4" spans="1:4">
      <c r="A4" s="4" t="s">
        <v>572</v>
      </c>
      <c r="B4" s="6" t="n">
        <v>221785</v>
      </c>
      <c r="C4" s="6" t="n">
        <v>343564</v>
      </c>
    </row>
    <row r="5" spans="1:4">
      <c r="A5" s="4" t="s">
        <v>574</v>
      </c>
      <c r="B5" s="5" t="n">
        <v>17745</v>
      </c>
      <c r="C5" s="5" t="n">
        <v>26177</v>
      </c>
    </row>
    <row r="6" spans="1:4">
      <c r="A6" s="4" t="s">
        <v>575</v>
      </c>
      <c r="B6" s="5" t="n">
        <v>847849</v>
      </c>
      <c r="C6" s="5" t="n">
        <v>1475415</v>
      </c>
    </row>
    <row r="7" spans="1:4">
      <c r="A7" s="4" t="s">
        <v>588</v>
      </c>
      <c r="B7" s="5" t="n">
        <v>3363</v>
      </c>
      <c r="C7" s="5" t="n">
        <v>4955</v>
      </c>
    </row>
    <row r="8" spans="1:4">
      <c r="A8" s="4" t="s">
        <v>576</v>
      </c>
      <c r="B8" s="5" t="n">
        <v>128876</v>
      </c>
      <c r="C8" s="5" t="n">
        <v>159677</v>
      </c>
    </row>
    <row r="9" spans="1:4">
      <c r="A9" s="4" t="s">
        <v>589</v>
      </c>
      <c r="B9" s="5" t="n">
        <v>9162</v>
      </c>
      <c r="C9" s="5" t="n">
        <v>11706</v>
      </c>
    </row>
    <row r="10" spans="1:4">
      <c r="A10" s="4" t="s">
        <v>590</v>
      </c>
      <c r="B10" s="5" t="n">
        <v>1228780</v>
      </c>
      <c r="C10" s="5" t="n">
        <v>2021494</v>
      </c>
    </row>
    <row r="11" spans="1:4">
      <c r="A11" s="4" t="s">
        <v>591</v>
      </c>
      <c r="B11" s="5" t="n">
        <v>-271055</v>
      </c>
      <c r="C11" s="5" t="n">
        <v>-414552</v>
      </c>
    </row>
    <row r="12" spans="1:4">
      <c r="A12" s="4" t="s">
        <v>592</v>
      </c>
      <c r="B12" s="5" t="n">
        <v>957725</v>
      </c>
      <c r="C12" s="5" t="n">
        <v>1606942</v>
      </c>
    </row>
    <row r="13" spans="1:4">
      <c r="A13" s="4" t="s">
        <v>593</v>
      </c>
      <c r="B13" s="6" t="n">
        <v>49427</v>
      </c>
      <c r="C13" s="6" t="n">
        <v>62239</v>
      </c>
      <c r="D13" s="6" t="n">
        <v>619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0</v>
      </c>
    </row>
    <row r="3" spans="1:3">
      <c r="A3" s="3" t="s">
        <v>457</v>
      </c>
    </row>
    <row r="4" spans="1:3">
      <c r="A4" s="4" t="s">
        <v>457</v>
      </c>
      <c r="B4" s="6" t="n">
        <v>80386</v>
      </c>
      <c r="C4" s="6" t="n">
        <v>75429</v>
      </c>
    </row>
    <row r="5" spans="1:3">
      <c r="A5" s="4" t="s">
        <v>595</v>
      </c>
      <c r="B5" s="5" t="n">
        <v>1132</v>
      </c>
      <c r="C5" s="5" t="n">
        <v>582</v>
      </c>
    </row>
    <row r="6" spans="1:3">
      <c r="A6" s="4" t="s">
        <v>596</v>
      </c>
      <c r="B6" s="5" t="n">
        <v>-462</v>
      </c>
      <c r="C6" s="5" t="n">
        <v>-271</v>
      </c>
    </row>
    <row r="7" spans="1:3">
      <c r="A7" s="4" t="s">
        <v>35</v>
      </c>
      <c r="B7" s="5" t="n">
        <v>81056</v>
      </c>
      <c r="C7" s="5" t="n">
        <v>75740</v>
      </c>
    </row>
    <row r="8" spans="1:3">
      <c r="A8" s="4" t="s">
        <v>597</v>
      </c>
    </row>
    <row r="9" spans="1:3">
      <c r="A9" s="3" t="s">
        <v>457</v>
      </c>
    </row>
    <row r="10" spans="1:3">
      <c r="A10" s="4" t="s">
        <v>457</v>
      </c>
      <c r="B10" s="6" t="n">
        <v>58298</v>
      </c>
      <c r="C10" s="6" t="n">
        <v>43376</v>
      </c>
    </row>
    <row r="11" spans="1:3">
      <c r="A11" s="4" t="s">
        <v>598</v>
      </c>
      <c r="B11" s="4" t="s">
        <v>474</v>
      </c>
      <c r="C11" s="4" t="s">
        <v>599</v>
      </c>
    </row>
    <row r="12" spans="1:3">
      <c r="A12" s="4" t="s">
        <v>600</v>
      </c>
    </row>
    <row r="13" spans="1:3">
      <c r="A13" s="3" t="s">
        <v>457</v>
      </c>
    </row>
    <row r="14" spans="1:3">
      <c r="A14" s="4" t="s">
        <v>457</v>
      </c>
      <c r="B14" s="6" t="n">
        <v>21664</v>
      </c>
      <c r="C14" s="6" t="n">
        <v>29456</v>
      </c>
    </row>
    <row r="15" spans="1:3">
      <c r="A15" s="4" t="s">
        <v>462</v>
      </c>
    </row>
    <row r="16" spans="1:3">
      <c r="A16" s="3" t="s">
        <v>457</v>
      </c>
    </row>
    <row r="17" spans="1:3">
      <c r="A17" s="4" t="s">
        <v>457</v>
      </c>
      <c r="B17" s="5" t="n">
        <v>424</v>
      </c>
      <c r="C17" s="5" t="n">
        <v>2597</v>
      </c>
    </row>
    <row r="18" spans="1:3">
      <c r="A18" s="4" t="s">
        <v>601</v>
      </c>
    </row>
    <row r="19" spans="1:3">
      <c r="A19" s="3" t="s">
        <v>457</v>
      </c>
    </row>
    <row r="20" spans="1:3">
      <c r="A20" s="4" t="s">
        <v>602</v>
      </c>
      <c r="B20" s="5" t="n">
        <v>0</v>
      </c>
      <c r="C20" s="5" t="n">
        <v>249</v>
      </c>
    </row>
    <row r="21" spans="1:3">
      <c r="A21" s="4" t="s">
        <v>603</v>
      </c>
    </row>
    <row r="22" spans="1:3">
      <c r="A22" s="3" t="s">
        <v>457</v>
      </c>
    </row>
    <row r="23" spans="1:3">
      <c r="A23" s="4" t="s">
        <v>457</v>
      </c>
      <c r="B23" s="6" t="n">
        <v>388</v>
      </c>
      <c r="C23" s="6" t="n">
        <v>804</v>
      </c>
    </row>
    <row r="24" spans="1:3">
      <c r="A24" s="4" t="s">
        <v>604</v>
      </c>
    </row>
    <row r="25" spans="1:3">
      <c r="A25" s="3" t="s">
        <v>457</v>
      </c>
    </row>
    <row r="26" spans="1:3">
      <c r="A26" s="4" t="s">
        <v>605</v>
      </c>
      <c r="B26" s="4" t="s">
        <v>606</v>
      </c>
      <c r="C26" s="4" t="s">
        <v>6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08</v>
      </c>
      <c r="B1" s="2" t="s">
        <v>1</v>
      </c>
    </row>
    <row r="2" spans="1:4">
      <c r="B2" s="2" t="s">
        <v>2</v>
      </c>
      <c r="C2" s="2" t="s">
        <v>30</v>
      </c>
      <c r="D2" s="2" t="s">
        <v>75</v>
      </c>
    </row>
    <row r="3" spans="1:4">
      <c r="A3" s="3" t="s">
        <v>609</v>
      </c>
    </row>
    <row r="4" spans="1:4">
      <c r="A4" s="4" t="s">
        <v>610</v>
      </c>
      <c r="B4" s="6" t="n">
        <v>-1070</v>
      </c>
      <c r="C4" s="6" t="n">
        <v>-3576</v>
      </c>
    </row>
    <row r="5" spans="1:4">
      <c r="A5" s="3" t="s">
        <v>611</v>
      </c>
    </row>
    <row r="6" spans="1:4">
      <c r="A6" s="4" t="s">
        <v>610</v>
      </c>
      <c r="B6" s="5" t="n">
        <v>-1070</v>
      </c>
      <c r="C6" s="5" t="n">
        <v>-3576</v>
      </c>
    </row>
    <row r="7" spans="1:4">
      <c r="A7" s="4" t="s">
        <v>612</v>
      </c>
    </row>
    <row r="8" spans="1:4">
      <c r="A8" s="3" t="s">
        <v>609</v>
      </c>
    </row>
    <row r="9" spans="1:4">
      <c r="A9" s="4" t="s">
        <v>613</v>
      </c>
      <c r="B9" s="5" t="n">
        <v>-2902</v>
      </c>
      <c r="C9" s="5" t="n">
        <v>-18893</v>
      </c>
    </row>
    <row r="10" spans="1:4">
      <c r="A10" s="4" t="s">
        <v>614</v>
      </c>
      <c r="B10" s="5" t="n">
        <v>1832</v>
      </c>
      <c r="C10" s="5" t="n">
        <v>15317</v>
      </c>
    </row>
    <row r="11" spans="1:4">
      <c r="A11" s="4" t="s">
        <v>610</v>
      </c>
      <c r="B11" s="6" t="n">
        <v>-1070</v>
      </c>
      <c r="C11" s="6" t="n">
        <v>-3576</v>
      </c>
    </row>
    <row r="12" spans="1:4">
      <c r="A12" s="4" t="s">
        <v>615</v>
      </c>
      <c r="B12" s="4" t="s">
        <v>454</v>
      </c>
      <c r="C12" s="4" t="s">
        <v>480</v>
      </c>
    </row>
    <row r="13" spans="1:4">
      <c r="A13" s="3" t="s">
        <v>616</v>
      </c>
    </row>
    <row r="14" spans="1:4">
      <c r="A14" s="4" t="s">
        <v>617</v>
      </c>
      <c r="B14" s="6" t="n">
        <v>1066</v>
      </c>
      <c r="C14" s="6" t="n">
        <v>2510</v>
      </c>
      <c r="D14" s="6" t="n">
        <v>2571</v>
      </c>
    </row>
    <row r="15" spans="1:4">
      <c r="A15" s="3" t="s">
        <v>611</v>
      </c>
    </row>
    <row r="16" spans="1:4">
      <c r="A16" s="5" t="n">
        <v>2018</v>
      </c>
      <c r="B16" s="5" t="n">
        <v>-734</v>
      </c>
    </row>
    <row r="17" spans="1:4">
      <c r="A17" s="5" t="n">
        <v>2019</v>
      </c>
      <c r="B17" s="5" t="n">
        <v>-242</v>
      </c>
    </row>
    <row r="18" spans="1:4">
      <c r="A18" s="5" t="n">
        <v>2020</v>
      </c>
      <c r="B18" s="5" t="n">
        <v>-42</v>
      </c>
    </row>
    <row r="19" spans="1:4">
      <c r="A19" s="5" t="n">
        <v>2021</v>
      </c>
      <c r="B19" s="5" t="n">
        <v>-42</v>
      </c>
    </row>
    <row r="20" spans="1:4">
      <c r="A20" s="5" t="n">
        <v>2022</v>
      </c>
      <c r="B20" s="5" t="n">
        <v>-10</v>
      </c>
    </row>
    <row r="21" spans="1:4">
      <c r="A21" s="4" t="s">
        <v>618</v>
      </c>
      <c r="B21" s="5" t="n">
        <v>0</v>
      </c>
    </row>
    <row r="22" spans="1:4">
      <c r="A22" s="4" t="s">
        <v>610</v>
      </c>
      <c r="B22" s="5" t="n">
        <v>-1070</v>
      </c>
      <c r="C22" s="5" t="n">
        <v>-3576</v>
      </c>
    </row>
    <row r="23" spans="1:4">
      <c r="A23" s="4" t="s">
        <v>619</v>
      </c>
    </row>
    <row r="24" spans="1:4">
      <c r="A24" s="3" t="s">
        <v>481</v>
      </c>
    </row>
    <row r="25" spans="1:4">
      <c r="A25" s="4" t="s">
        <v>613</v>
      </c>
      <c r="B25" s="5" t="n">
        <v>37</v>
      </c>
      <c r="C25" s="5" t="n">
        <v>215</v>
      </c>
    </row>
    <row r="26" spans="1:4">
      <c r="A26" s="4" t="s">
        <v>614</v>
      </c>
      <c r="B26" s="5" t="n">
        <v>0</v>
      </c>
      <c r="C26" s="5" t="n">
        <v>-180</v>
      </c>
    </row>
    <row r="27" spans="1:4">
      <c r="A27" s="4" t="s">
        <v>610</v>
      </c>
      <c r="B27" s="6" t="n">
        <v>37</v>
      </c>
      <c r="C27" s="6" t="n">
        <v>35</v>
      </c>
    </row>
    <row r="28" spans="1:4">
      <c r="A28" s="4" t="s">
        <v>615</v>
      </c>
      <c r="B28" s="4" t="s">
        <v>582</v>
      </c>
      <c r="C28" s="4" t="s">
        <v>480</v>
      </c>
    </row>
    <row r="29" spans="1:4">
      <c r="A29" s="3" t="s">
        <v>616</v>
      </c>
    </row>
    <row r="30" spans="1:4">
      <c r="A30" s="4" t="s">
        <v>617</v>
      </c>
      <c r="B30" s="6" t="n">
        <v>3</v>
      </c>
      <c r="C30" s="6" t="n">
        <v>88</v>
      </c>
      <c r="D30" s="5" t="n">
        <v>240</v>
      </c>
    </row>
    <row r="31" spans="1:4">
      <c r="A31" s="3" t="s">
        <v>620</v>
      </c>
    </row>
    <row r="32" spans="1:4">
      <c r="A32" s="5" t="n">
        <v>2018</v>
      </c>
      <c r="B32" s="5" t="n">
        <v>4</v>
      </c>
    </row>
    <row r="33" spans="1:4">
      <c r="A33" s="5" t="n">
        <v>2019</v>
      </c>
      <c r="B33" s="5" t="n">
        <v>5</v>
      </c>
    </row>
    <row r="34" spans="1:4">
      <c r="A34" s="5" t="n">
        <v>2020</v>
      </c>
      <c r="B34" s="5" t="n">
        <v>5</v>
      </c>
    </row>
    <row r="35" spans="1:4">
      <c r="A35" s="5" t="n">
        <v>2021</v>
      </c>
      <c r="B35" s="5" t="n">
        <v>5</v>
      </c>
    </row>
    <row r="36" spans="1:4">
      <c r="A36" s="5" t="n">
        <v>2022</v>
      </c>
      <c r="B36" s="5" t="n">
        <v>5</v>
      </c>
    </row>
    <row r="37" spans="1:4">
      <c r="A37" s="4" t="s">
        <v>618</v>
      </c>
      <c r="B37" s="5" t="n">
        <v>13</v>
      </c>
    </row>
    <row r="38" spans="1:4">
      <c r="A38" s="4" t="s">
        <v>610</v>
      </c>
      <c r="B38" s="5" t="n">
        <v>37</v>
      </c>
      <c r="C38" s="5" t="n">
        <v>35</v>
      </c>
    </row>
    <row r="39" spans="1:4">
      <c r="A39" s="4" t="s">
        <v>577</v>
      </c>
    </row>
    <row r="40" spans="1:4">
      <c r="A40" s="3" t="s">
        <v>481</v>
      </c>
    </row>
    <row r="41" spans="1:4">
      <c r="A41" s="4" t="s">
        <v>613</v>
      </c>
      <c r="B41" s="5" t="n">
        <v>11087</v>
      </c>
      <c r="C41" s="5" t="n">
        <v>11551</v>
      </c>
    </row>
    <row r="42" spans="1:4">
      <c r="A42" s="4" t="s">
        <v>614</v>
      </c>
      <c r="B42" s="5" t="n">
        <v>-7700</v>
      </c>
      <c r="C42" s="5" t="n">
        <v>-8443</v>
      </c>
    </row>
    <row r="43" spans="1:4">
      <c r="A43" s="4" t="s">
        <v>610</v>
      </c>
      <c r="B43" s="6" t="n">
        <v>3387</v>
      </c>
      <c r="C43" s="6" t="n">
        <v>3108</v>
      </c>
    </row>
    <row r="44" spans="1:4">
      <c r="A44" s="4" t="s">
        <v>615</v>
      </c>
      <c r="B44" s="4" t="s">
        <v>579</v>
      </c>
      <c r="C44" s="4" t="s">
        <v>580</v>
      </c>
    </row>
    <row r="45" spans="1:4">
      <c r="A45" s="3" t="s">
        <v>616</v>
      </c>
    </row>
    <row r="46" spans="1:4">
      <c r="A46" s="4" t="s">
        <v>621</v>
      </c>
      <c r="B46" s="6" t="n">
        <v>808</v>
      </c>
      <c r="C46" s="6" t="n">
        <v>1347</v>
      </c>
      <c r="D46" s="5" t="n">
        <v>1857</v>
      </c>
    </row>
    <row r="47" spans="1:4">
      <c r="A47" s="3" t="s">
        <v>620</v>
      </c>
    </row>
    <row r="48" spans="1:4">
      <c r="A48" s="5" t="n">
        <v>2018</v>
      </c>
      <c r="B48" s="5" t="n">
        <v>932</v>
      </c>
    </row>
    <row r="49" spans="1:4">
      <c r="A49" s="5" t="n">
        <v>2019</v>
      </c>
      <c r="B49" s="5" t="n">
        <v>691</v>
      </c>
    </row>
    <row r="50" spans="1:4">
      <c r="A50" s="5" t="n">
        <v>2020</v>
      </c>
      <c r="B50" s="5" t="n">
        <v>434</v>
      </c>
    </row>
    <row r="51" spans="1:4">
      <c r="A51" s="5" t="n">
        <v>2021</v>
      </c>
      <c r="B51" s="5" t="n">
        <v>434</v>
      </c>
    </row>
    <row r="52" spans="1:4">
      <c r="A52" s="5" t="n">
        <v>2022</v>
      </c>
      <c r="B52" s="5" t="n">
        <v>314</v>
      </c>
    </row>
    <row r="53" spans="1:4">
      <c r="A53" s="4" t="s">
        <v>618</v>
      </c>
      <c r="B53" s="5" t="n">
        <v>582</v>
      </c>
    </row>
    <row r="54" spans="1:4">
      <c r="A54" s="4" t="s">
        <v>610</v>
      </c>
      <c r="B54" s="5" t="n">
        <v>3387</v>
      </c>
      <c r="C54" s="5" t="n">
        <v>3108</v>
      </c>
    </row>
    <row r="55" spans="1:4">
      <c r="A55" s="4" t="s">
        <v>622</v>
      </c>
    </row>
    <row r="56" spans="1:4">
      <c r="A56" s="3" t="s">
        <v>481</v>
      </c>
    </row>
    <row r="57" spans="1:4">
      <c r="A57" s="4" t="s">
        <v>613</v>
      </c>
      <c r="C57" s="5" t="n">
        <v>4273</v>
      </c>
    </row>
    <row r="58" spans="1:4">
      <c r="A58" s="4" t="s">
        <v>614</v>
      </c>
      <c r="C58" s="5" t="n">
        <v>-2873</v>
      </c>
    </row>
    <row r="59" spans="1:4">
      <c r="A59" s="4" t="s">
        <v>610</v>
      </c>
      <c r="B59" s="5" t="n">
        <v>0</v>
      </c>
      <c r="C59" s="6" t="n">
        <v>1400</v>
      </c>
    </row>
    <row r="60" spans="1:4">
      <c r="A60" s="4" t="s">
        <v>615</v>
      </c>
      <c r="C60" s="4" t="s">
        <v>480</v>
      </c>
    </row>
    <row r="61" spans="1:4">
      <c r="A61" s="3" t="s">
        <v>616</v>
      </c>
    </row>
    <row r="62" spans="1:4">
      <c r="A62" s="4" t="s">
        <v>621</v>
      </c>
      <c r="B62" s="5" t="n">
        <v>276</v>
      </c>
      <c r="C62" s="6" t="n">
        <v>551</v>
      </c>
      <c r="D62" s="5" t="n">
        <v>551</v>
      </c>
    </row>
    <row r="63" spans="1:4">
      <c r="A63" s="3" t="s">
        <v>620</v>
      </c>
    </row>
    <row r="64" spans="1:4">
      <c r="A64" s="4" t="s">
        <v>610</v>
      </c>
      <c r="B64" s="5" t="n">
        <v>0</v>
      </c>
      <c r="C64" s="5" t="n">
        <v>1400</v>
      </c>
    </row>
    <row r="65" spans="1:4">
      <c r="A65" s="4" t="s">
        <v>623</v>
      </c>
    </row>
    <row r="66" spans="1:4">
      <c r="A66" s="3" t="s">
        <v>616</v>
      </c>
    </row>
    <row r="67" spans="1:4">
      <c r="A67" s="4" t="s">
        <v>621</v>
      </c>
      <c r="B67" s="5" t="n">
        <v>0</v>
      </c>
      <c r="C67" s="5" t="n">
        <v>33</v>
      </c>
      <c r="D67" s="5" t="n">
        <v>394</v>
      </c>
    </row>
    <row r="68" spans="1:4">
      <c r="A68" s="4" t="s">
        <v>624</v>
      </c>
    </row>
    <row r="69" spans="1:4">
      <c r="A69" s="3" t="s">
        <v>481</v>
      </c>
    </row>
    <row r="70" spans="1:4">
      <c r="A70" s="4" t="s">
        <v>613</v>
      </c>
      <c r="C70" s="5" t="n">
        <v>11685</v>
      </c>
    </row>
    <row r="71" spans="1:4">
      <c r="A71" s="4" t="s">
        <v>614</v>
      </c>
      <c r="C71" s="5" t="n">
        <v>-1562</v>
      </c>
    </row>
    <row r="72" spans="1:4">
      <c r="A72" s="4" t="s">
        <v>610</v>
      </c>
      <c r="C72" s="6" t="n">
        <v>10123</v>
      </c>
    </row>
    <row r="73" spans="1:4">
      <c r="A73" s="4" t="s">
        <v>615</v>
      </c>
      <c r="C73" s="4" t="s">
        <v>625</v>
      </c>
    </row>
    <row r="74" spans="1:4">
      <c r="A74" s="3" t="s">
        <v>616</v>
      </c>
    </row>
    <row r="75" spans="1:4">
      <c r="A75" s="4" t="s">
        <v>621</v>
      </c>
      <c r="B75" s="5" t="n">
        <v>93</v>
      </c>
      <c r="C75" s="6" t="n">
        <v>140</v>
      </c>
      <c r="D75" s="6" t="n">
        <v>140</v>
      </c>
    </row>
    <row r="76" spans="1:4">
      <c r="A76" s="3" t="s">
        <v>620</v>
      </c>
    </row>
    <row r="77" spans="1:4">
      <c r="A77" s="4" t="s">
        <v>610</v>
      </c>
      <c r="C77" s="5" t="n">
        <v>10123</v>
      </c>
    </row>
    <row r="78" spans="1:4">
      <c r="A78" s="4" t="s">
        <v>626</v>
      </c>
    </row>
    <row r="79" spans="1:4">
      <c r="A79" s="3" t="s">
        <v>481</v>
      </c>
    </row>
    <row r="80" spans="1:4">
      <c r="A80" s="4" t="s">
        <v>613</v>
      </c>
      <c r="B80" s="5" t="n">
        <v>2957</v>
      </c>
      <c r="C80" s="5" t="n">
        <v>2957</v>
      </c>
    </row>
    <row r="81" spans="1:4">
      <c r="A81" s="4" t="s">
        <v>614</v>
      </c>
      <c r="B81" s="5" t="n">
        <v>0</v>
      </c>
      <c r="C81" s="5" t="n">
        <v>0</v>
      </c>
    </row>
    <row r="82" spans="1:4">
      <c r="A82" s="4" t="s">
        <v>610</v>
      </c>
      <c r="B82" s="5" t="n">
        <v>2957</v>
      </c>
      <c r="C82" s="5" t="n">
        <v>2957</v>
      </c>
    </row>
    <row r="83" spans="1:4">
      <c r="A83" s="3" t="s">
        <v>620</v>
      </c>
    </row>
    <row r="84" spans="1:4">
      <c r="A84" s="4" t="s">
        <v>610</v>
      </c>
      <c r="B84" s="6" t="n">
        <v>2957</v>
      </c>
      <c r="C84" s="6" t="n">
        <v>29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627</v>
      </c>
      <c r="B1" s="2" t="s">
        <v>628</v>
      </c>
      <c r="C1" s="2" t="s">
        <v>629</v>
      </c>
      <c r="D1" s="2" t="s">
        <v>536</v>
      </c>
      <c r="E1" s="2" t="s">
        <v>502</v>
      </c>
      <c r="F1" s="2" t="s">
        <v>630</v>
      </c>
    </row>
    <row r="2" spans="1:6">
      <c r="A2" s="3" t="s">
        <v>540</v>
      </c>
    </row>
    <row r="3" spans="1:6">
      <c r="A3" s="4" t="s">
        <v>172</v>
      </c>
      <c r="C3" s="6" t="n">
        <v>0</v>
      </c>
      <c r="D3" s="6" t="n">
        <v>0</v>
      </c>
      <c r="E3" s="6" t="n">
        <v>5151</v>
      </c>
    </row>
    <row r="4" spans="1:6">
      <c r="A4" s="4" t="s">
        <v>631</v>
      </c>
    </row>
    <row r="5" spans="1:6">
      <c r="A5" s="3" t="s">
        <v>540</v>
      </c>
    </row>
    <row r="6" spans="1:6">
      <c r="A6" s="4" t="s">
        <v>632</v>
      </c>
      <c r="D6" s="5" t="n">
        <v>27587</v>
      </c>
    </row>
    <row r="7" spans="1:6">
      <c r="A7" s="4" t="s">
        <v>172</v>
      </c>
      <c r="D7" s="5" t="n">
        <v>0</v>
      </c>
      <c r="E7" s="5" t="n">
        <v>5151</v>
      </c>
    </row>
    <row r="8" spans="1:6">
      <c r="A8" s="4" t="s">
        <v>633</v>
      </c>
    </row>
    <row r="9" spans="1:6">
      <c r="A9" s="3" t="s">
        <v>540</v>
      </c>
    </row>
    <row r="10" spans="1:6">
      <c r="A10" s="4" t="s">
        <v>634</v>
      </c>
      <c r="D10" s="6" t="n">
        <v>6</v>
      </c>
      <c r="E10" s="6" t="n">
        <v>675</v>
      </c>
    </row>
    <row r="11" spans="1:6">
      <c r="A11" s="4" t="s">
        <v>635</v>
      </c>
    </row>
    <row r="12" spans="1:6">
      <c r="A12" s="3" t="s">
        <v>540</v>
      </c>
    </row>
    <row r="13" spans="1:6">
      <c r="A13" s="4" t="s">
        <v>632</v>
      </c>
      <c r="B13" s="6" t="n">
        <v>77121</v>
      </c>
    </row>
    <row r="14" spans="1:6">
      <c r="A14" s="4" t="s">
        <v>172</v>
      </c>
      <c r="B14" s="6" t="n">
        <v>5151</v>
      </c>
    </row>
    <row r="15" spans="1:6">
      <c r="A15" s="4" t="s">
        <v>636</v>
      </c>
    </row>
    <row r="16" spans="1:6">
      <c r="A16" s="3" t="s">
        <v>540</v>
      </c>
    </row>
    <row r="17" spans="1:6">
      <c r="A17" s="4" t="s">
        <v>632</v>
      </c>
      <c r="F17" s="6" t="n">
        <v>27587</v>
      </c>
    </row>
    <row r="18" spans="1:6">
      <c r="A18" s="4" t="s">
        <v>637</v>
      </c>
    </row>
    <row r="19" spans="1:6">
      <c r="A19" s="3" t="s">
        <v>540</v>
      </c>
    </row>
    <row r="20" spans="1:6">
      <c r="A20" s="4" t="s">
        <v>638</v>
      </c>
      <c r="C20" s="5"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7</v>
      </c>
      <c r="B1" s="2" t="s">
        <v>1</v>
      </c>
    </row>
    <row r="2" spans="1:4">
      <c r="B2" s="2" t="s">
        <v>2</v>
      </c>
      <c r="C2" s="2" t="s">
        <v>30</v>
      </c>
      <c r="D2" s="2" t="s">
        <v>75</v>
      </c>
    </row>
    <row r="3" spans="1:4">
      <c r="A3" s="3" t="s">
        <v>158</v>
      </c>
    </row>
    <row r="4" spans="1:4">
      <c r="A4" s="4" t="s">
        <v>159</v>
      </c>
      <c r="B4" s="7" t="n">
        <v>0.594</v>
      </c>
      <c r="C4" s="7" t="n">
        <v>0.875</v>
      </c>
      <c r="D4" s="7" t="n">
        <v>0.875</v>
      </c>
    </row>
    <row r="5" spans="1:4">
      <c r="A5" s="4" t="s">
        <v>160</v>
      </c>
      <c r="B5" s="10" t="n">
        <v>1.375</v>
      </c>
      <c r="C5" s="7" t="n">
        <v>1.375</v>
      </c>
    </row>
    <row r="6" spans="1:4">
      <c r="A6" s="4" t="s">
        <v>161</v>
      </c>
      <c r="D6" s="5" t="n">
        <v>107265</v>
      </c>
    </row>
    <row r="7" spans="1:4">
      <c r="A7" s="4" t="s">
        <v>162</v>
      </c>
      <c r="B7" s="7" t="n">
        <v>2.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9</v>
      </c>
      <c r="B1" s="2" t="s">
        <v>1</v>
      </c>
    </row>
    <row r="2" spans="1:4">
      <c r="B2" s="2" t="s">
        <v>2</v>
      </c>
      <c r="C2" s="2" t="s">
        <v>30</v>
      </c>
      <c r="D2" s="2" t="s">
        <v>75</v>
      </c>
    </row>
    <row r="3" spans="1:4">
      <c r="A3" s="3" t="s">
        <v>258</v>
      </c>
    </row>
    <row r="4" spans="1:4">
      <c r="A4" s="4" t="s">
        <v>640</v>
      </c>
      <c r="D4" s="6" t="n">
        <v>-77121</v>
      </c>
    </row>
    <row r="5" spans="1:4">
      <c r="A5" s="4" t="s">
        <v>641</v>
      </c>
      <c r="B5" s="6" t="n">
        <v>0</v>
      </c>
      <c r="C5" s="6" t="n">
        <v>0</v>
      </c>
      <c r="D5" s="5" t="n">
        <v>5151</v>
      </c>
    </row>
    <row r="6" spans="1:4">
      <c r="A6" s="4" t="s">
        <v>462</v>
      </c>
    </row>
    <row r="7" spans="1:4">
      <c r="A7" s="3" t="s">
        <v>258</v>
      </c>
    </row>
    <row r="8" spans="1:4">
      <c r="A8" s="4" t="s">
        <v>463</v>
      </c>
      <c r="D8" s="5" t="n">
        <v>15951</v>
      </c>
    </row>
    <row r="9" spans="1:4">
      <c r="A9" s="4" t="s">
        <v>631</v>
      </c>
    </row>
    <row r="10" spans="1:4">
      <c r="A10" s="3" t="s">
        <v>258</v>
      </c>
    </row>
    <row r="11" spans="1:4">
      <c r="A11" s="4" t="s">
        <v>642</v>
      </c>
      <c r="C11" s="5" t="n">
        <v>27587</v>
      </c>
      <c r="D11" s="5" t="n">
        <v>84928</v>
      </c>
    </row>
    <row r="12" spans="1:4">
      <c r="A12" s="4" t="s">
        <v>640</v>
      </c>
      <c r="C12" s="5" t="n">
        <v>-27587</v>
      </c>
      <c r="D12" s="5" t="n">
        <v>-77121</v>
      </c>
    </row>
    <row r="13" spans="1:4">
      <c r="A13" s="4" t="s">
        <v>643</v>
      </c>
      <c r="C13" s="5" t="n">
        <v>0</v>
      </c>
      <c r="D13" s="5" t="n">
        <v>7807</v>
      </c>
    </row>
    <row r="14" spans="1:4">
      <c r="A14" s="4" t="s">
        <v>644</v>
      </c>
      <c r="C14" s="5" t="n">
        <v>0</v>
      </c>
      <c r="D14" s="5" t="n">
        <v>-2656</v>
      </c>
    </row>
    <row r="15" spans="1:4">
      <c r="A15" s="4" t="s">
        <v>641</v>
      </c>
      <c r="C15" s="6" t="n">
        <v>0</v>
      </c>
      <c r="D15" s="5" t="n">
        <v>5151</v>
      </c>
    </row>
    <row r="16" spans="1:4">
      <c r="A16" s="4" t="s">
        <v>463</v>
      </c>
      <c r="D16" s="5" t="n">
        <v>15951</v>
      </c>
    </row>
    <row r="17" spans="1:4">
      <c r="A17" s="4" t="s">
        <v>645</v>
      </c>
    </row>
    <row r="18" spans="1:4">
      <c r="A18" s="3" t="s">
        <v>258</v>
      </c>
    </row>
    <row r="19" spans="1:4">
      <c r="A19" s="4" t="s">
        <v>646</v>
      </c>
      <c r="D19" s="6" t="n">
        <v>16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536</v>
      </c>
    </row>
    <row r="2" spans="1:2">
      <c r="A2" s="3" t="s">
        <v>648</v>
      </c>
    </row>
    <row r="3" spans="1:2">
      <c r="A3" s="4" t="s">
        <v>649</v>
      </c>
      <c r="B3" s="6" t="n">
        <v>52822</v>
      </c>
    </row>
    <row r="4" spans="1:2">
      <c r="A4" s="4" t="s">
        <v>33</v>
      </c>
      <c r="B4" s="5" t="n">
        <v>821</v>
      </c>
    </row>
    <row r="5" spans="1:2">
      <c r="A5" s="4" t="s">
        <v>34</v>
      </c>
      <c r="B5" s="5" t="n">
        <v>1076</v>
      </c>
    </row>
    <row r="6" spans="1:2">
      <c r="A6" s="4" t="s">
        <v>36</v>
      </c>
      <c r="B6" s="5" t="n">
        <v>684</v>
      </c>
    </row>
    <row r="7" spans="1:2">
      <c r="A7" s="4" t="s">
        <v>39</v>
      </c>
      <c r="B7" s="5" t="n">
        <v>23</v>
      </c>
    </row>
    <row r="8" spans="1:2">
      <c r="A8" s="4" t="s">
        <v>650</v>
      </c>
      <c r="B8" s="5" t="n">
        <v>55426</v>
      </c>
    </row>
    <row r="9" spans="1:2">
      <c r="A9" s="3" t="s">
        <v>651</v>
      </c>
    </row>
    <row r="10" spans="1:2">
      <c r="A10" s="4" t="s">
        <v>652</v>
      </c>
      <c r="B10" s="5" t="n">
        <v>25941</v>
      </c>
    </row>
    <row r="11" spans="1:2">
      <c r="A11" s="4" t="s">
        <v>43</v>
      </c>
      <c r="B11" s="5" t="n">
        <v>503</v>
      </c>
    </row>
    <row r="12" spans="1:2">
      <c r="A12" s="4" t="s">
        <v>46</v>
      </c>
      <c r="B12" s="5" t="n">
        <v>1395</v>
      </c>
    </row>
    <row r="13" spans="1:2">
      <c r="A13" s="4" t="s">
        <v>653</v>
      </c>
      <c r="B13" s="5" t="n">
        <v>27839</v>
      </c>
    </row>
    <row r="14" spans="1:2">
      <c r="A14" s="4" t="s">
        <v>632</v>
      </c>
      <c r="B14" s="6" t="n">
        <v>275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54</v>
      </c>
      <c r="B1" s="2" t="s">
        <v>164</v>
      </c>
      <c r="F1" s="2" t="s">
        <v>1</v>
      </c>
    </row>
    <row r="2" spans="1:8">
      <c r="B2" s="2" t="s">
        <v>30</v>
      </c>
      <c r="C2" s="2" t="s">
        <v>493</v>
      </c>
      <c r="D2" s="2" t="s">
        <v>494</v>
      </c>
      <c r="E2" s="2" t="s">
        <v>495</v>
      </c>
      <c r="F2" s="2" t="s">
        <v>2</v>
      </c>
      <c r="G2" s="2" t="s">
        <v>30</v>
      </c>
      <c r="H2" s="2" t="s">
        <v>75</v>
      </c>
    </row>
    <row r="3" spans="1:8">
      <c r="A3" s="3" t="s">
        <v>259</v>
      </c>
    </row>
    <row r="4" spans="1:8">
      <c r="A4" s="4" t="s">
        <v>655</v>
      </c>
      <c r="G4" s="6" t="n">
        <v>6389</v>
      </c>
      <c r="H4" s="6" t="n">
        <v>14544</v>
      </c>
    </row>
    <row r="5" spans="1:8">
      <c r="A5" s="3" t="s">
        <v>656</v>
      </c>
    </row>
    <row r="6" spans="1:8">
      <c r="A6" s="4" t="s">
        <v>657</v>
      </c>
      <c r="G6" s="5" t="n">
        <v>1944</v>
      </c>
      <c r="H6" s="5" t="n">
        <v>132</v>
      </c>
    </row>
    <row r="7" spans="1:8">
      <c r="A7" s="4" t="s">
        <v>658</v>
      </c>
      <c r="G7" s="5" t="n">
        <v>550</v>
      </c>
      <c r="H7" s="5" t="n">
        <v>777</v>
      </c>
    </row>
    <row r="8" spans="1:8">
      <c r="A8" s="4" t="s">
        <v>85</v>
      </c>
      <c r="G8" s="5" t="n">
        <v>42</v>
      </c>
      <c r="H8" s="5" t="n">
        <v>495</v>
      </c>
    </row>
    <row r="9" spans="1:8">
      <c r="A9" s="4" t="s">
        <v>659</v>
      </c>
      <c r="G9" s="5" t="n">
        <v>2536</v>
      </c>
      <c r="H9" s="5" t="n">
        <v>1404</v>
      </c>
    </row>
    <row r="10" spans="1:8">
      <c r="A10" s="4" t="s">
        <v>660</v>
      </c>
      <c r="F10" s="6" t="n">
        <v>0</v>
      </c>
      <c r="G10" s="5" t="n">
        <v>3853</v>
      </c>
      <c r="H10" s="5" t="n">
        <v>13140</v>
      </c>
    </row>
    <row r="11" spans="1:8">
      <c r="A11" s="4" t="s">
        <v>172</v>
      </c>
      <c r="F11" s="5" t="n">
        <v>0</v>
      </c>
      <c r="G11" s="5" t="n">
        <v>0</v>
      </c>
      <c r="H11" s="5" t="n">
        <v>5151</v>
      </c>
    </row>
    <row r="12" spans="1:8">
      <c r="A12" s="4" t="s">
        <v>97</v>
      </c>
      <c r="B12" s="6" t="n">
        <v>792</v>
      </c>
      <c r="C12" s="6" t="n">
        <v>703</v>
      </c>
      <c r="D12" s="6" t="n">
        <v>1668</v>
      </c>
      <c r="E12" s="6" t="n">
        <v>690</v>
      </c>
      <c r="F12" s="6" t="n">
        <v>0</v>
      </c>
      <c r="G12" s="6" t="n">
        <v>3853</v>
      </c>
      <c r="H12" s="6" t="n">
        <v>18291</v>
      </c>
    </row>
  </sheetData>
  <mergeCells count="3">
    <mergeCell ref="A1:A2"/>
    <mergeCell ref="B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1</v>
      </c>
      <c r="B1" s="2" t="s">
        <v>662</v>
      </c>
      <c r="C1" s="2" t="s">
        <v>1</v>
      </c>
    </row>
    <row r="2" spans="1:4">
      <c r="B2" s="2" t="s">
        <v>491</v>
      </c>
      <c r="C2" s="2" t="s">
        <v>2</v>
      </c>
      <c r="D2" s="2" t="s">
        <v>30</v>
      </c>
    </row>
    <row r="3" spans="1:4">
      <c r="A3" s="3" t="s">
        <v>652</v>
      </c>
    </row>
    <row r="4" spans="1:4">
      <c r="A4" s="4" t="s">
        <v>663</v>
      </c>
      <c r="C4" s="6" t="n">
        <v>630852000</v>
      </c>
      <c r="D4" s="6" t="n">
        <v>967886000</v>
      </c>
    </row>
    <row r="5" spans="1:4">
      <c r="A5" s="4" t="s">
        <v>664</v>
      </c>
    </row>
    <row r="6" spans="1:4">
      <c r="A6" s="3" t="s">
        <v>652</v>
      </c>
    </row>
    <row r="7" spans="1:4">
      <c r="A7" s="4" t="s">
        <v>665</v>
      </c>
      <c r="C7" s="5" t="n">
        <v>416300000</v>
      </c>
      <c r="D7" s="5" t="n">
        <v>532437000</v>
      </c>
    </row>
    <row r="8" spans="1:4">
      <c r="A8" s="4" t="s">
        <v>666</v>
      </c>
      <c r="C8" s="5" t="n">
        <v>-1540000</v>
      </c>
      <c r="D8" s="5" t="n">
        <v>-2366000</v>
      </c>
    </row>
    <row r="9" spans="1:4">
      <c r="A9" s="4" t="s">
        <v>667</v>
      </c>
      <c r="C9" s="5" t="n">
        <v>0</v>
      </c>
      <c r="D9" s="5" t="n">
        <v>722000</v>
      </c>
    </row>
    <row r="10" spans="1:4">
      <c r="A10" s="4" t="s">
        <v>663</v>
      </c>
      <c r="C10" s="5" t="n">
        <v>414760000</v>
      </c>
      <c r="D10" s="5" t="n">
        <v>530793000</v>
      </c>
    </row>
    <row r="11" spans="1:4">
      <c r="A11" s="4" t="s">
        <v>668</v>
      </c>
    </row>
    <row r="12" spans="1:4">
      <c r="A12" s="3" t="s">
        <v>652</v>
      </c>
    </row>
    <row r="13" spans="1:4">
      <c r="A13" s="4" t="s">
        <v>665</v>
      </c>
      <c r="C13" s="6" t="n">
        <v>370300000</v>
      </c>
      <c r="D13" s="5" t="n">
        <v>392000000</v>
      </c>
    </row>
    <row r="14" spans="1:4">
      <c r="A14" s="4" t="s">
        <v>669</v>
      </c>
      <c r="C14" s="4" t="s">
        <v>670</v>
      </c>
    </row>
    <row r="15" spans="1:4">
      <c r="A15" s="4" t="s">
        <v>671</v>
      </c>
      <c r="C15" s="6" t="n">
        <v>370300000</v>
      </c>
    </row>
    <row r="16" spans="1:4">
      <c r="A16" s="4" t="s">
        <v>672</v>
      </c>
    </row>
    <row r="17" spans="1:4">
      <c r="A17" s="3" t="s">
        <v>652</v>
      </c>
    </row>
    <row r="18" spans="1:4">
      <c r="A18" s="4" t="s">
        <v>665</v>
      </c>
      <c r="C18" s="6" t="n">
        <v>46000000</v>
      </c>
      <c r="D18" s="5" t="n">
        <v>46000000</v>
      </c>
    </row>
    <row r="19" spans="1:4">
      <c r="A19" s="4" t="s">
        <v>669</v>
      </c>
      <c r="C19" s="4" t="s">
        <v>673</v>
      </c>
    </row>
    <row r="20" spans="1:4">
      <c r="A20" s="4" t="s">
        <v>674</v>
      </c>
      <c r="C20" s="4" t="s">
        <v>580</v>
      </c>
    </row>
    <row r="21" spans="1:4">
      <c r="A21" s="4" t="s">
        <v>671</v>
      </c>
      <c r="C21" s="6" t="n">
        <v>42008000</v>
      </c>
    </row>
    <row r="22" spans="1:4">
      <c r="A22" s="4" t="s">
        <v>675</v>
      </c>
    </row>
    <row r="23" spans="1:4">
      <c r="A23" s="3" t="s">
        <v>652</v>
      </c>
    </row>
    <row r="24" spans="1:4">
      <c r="A24" s="4" t="s">
        <v>665</v>
      </c>
      <c r="C24" s="5" t="n">
        <v>0</v>
      </c>
      <c r="D24" s="6" t="n">
        <v>39134000</v>
      </c>
    </row>
    <row r="25" spans="1:4">
      <c r="A25" s="4" t="s">
        <v>669</v>
      </c>
      <c r="D25" s="4" t="s">
        <v>676</v>
      </c>
    </row>
    <row r="26" spans="1:4">
      <c r="A26" s="4" t="s">
        <v>671</v>
      </c>
      <c r="D26" s="6" t="n">
        <v>35695000</v>
      </c>
    </row>
    <row r="27" spans="1:4">
      <c r="A27" s="4" t="s">
        <v>677</v>
      </c>
    </row>
    <row r="28" spans="1:4">
      <c r="A28" s="3" t="s">
        <v>652</v>
      </c>
    </row>
    <row r="29" spans="1:4">
      <c r="A29" s="4" t="s">
        <v>665</v>
      </c>
      <c r="C29" s="5" t="n">
        <v>0</v>
      </c>
      <c r="D29" s="6" t="n">
        <v>29167000</v>
      </c>
    </row>
    <row r="30" spans="1:4">
      <c r="A30" s="4" t="s">
        <v>669</v>
      </c>
      <c r="D30" s="4" t="s">
        <v>678</v>
      </c>
    </row>
    <row r="31" spans="1:4">
      <c r="A31" s="4" t="s">
        <v>671</v>
      </c>
      <c r="D31" s="6" t="n">
        <v>26232000</v>
      </c>
    </row>
    <row r="32" spans="1:4">
      <c r="A32" s="4" t="s">
        <v>679</v>
      </c>
    </row>
    <row r="33" spans="1:4">
      <c r="A33" s="3" t="s">
        <v>652</v>
      </c>
    </row>
    <row r="34" spans="1:4">
      <c r="A34" s="4" t="s">
        <v>665</v>
      </c>
      <c r="C34" s="5" t="n">
        <v>0</v>
      </c>
      <c r="D34" s="6" t="n">
        <v>26136000</v>
      </c>
    </row>
    <row r="35" spans="1:4">
      <c r="A35" s="4" t="s">
        <v>669</v>
      </c>
      <c r="D35" s="4" t="s">
        <v>680</v>
      </c>
    </row>
    <row r="36" spans="1:4">
      <c r="A36" s="4" t="s">
        <v>674</v>
      </c>
      <c r="D36" s="4" t="s">
        <v>681</v>
      </c>
    </row>
    <row r="37" spans="1:4">
      <c r="A37" s="4" t="s">
        <v>671</v>
      </c>
      <c r="D37" s="6" t="n">
        <v>21136000</v>
      </c>
    </row>
    <row r="38" spans="1:4">
      <c r="A38" s="4" t="s">
        <v>682</v>
      </c>
    </row>
    <row r="39" spans="1:4">
      <c r="A39" s="3" t="s">
        <v>652</v>
      </c>
    </row>
    <row r="40" spans="1:4">
      <c r="A40" s="4" t="s">
        <v>665</v>
      </c>
      <c r="C40" s="5" t="n">
        <v>20691000</v>
      </c>
      <c r="D40" s="5" t="n">
        <v>27899000</v>
      </c>
    </row>
    <row r="41" spans="1:4">
      <c r="A41" s="4" t="s">
        <v>667</v>
      </c>
      <c r="C41" s="5" t="n">
        <v>1466000</v>
      </c>
      <c r="D41" s="5" t="n">
        <v>2077000</v>
      </c>
    </row>
    <row r="42" spans="1:4">
      <c r="A42" s="4" t="s">
        <v>663</v>
      </c>
      <c r="C42" s="5" t="n">
        <v>22157000</v>
      </c>
      <c r="D42" s="5" t="n">
        <v>29976000</v>
      </c>
    </row>
    <row r="43" spans="1:4">
      <c r="A43" s="4" t="s">
        <v>683</v>
      </c>
    </row>
    <row r="44" spans="1:4">
      <c r="A44" s="3" t="s">
        <v>652</v>
      </c>
    </row>
    <row r="45" spans="1:4">
      <c r="A45" s="4" t="s">
        <v>665</v>
      </c>
      <c r="C45" s="6" t="n">
        <v>16812000</v>
      </c>
      <c r="D45" s="6" t="n">
        <v>23122000</v>
      </c>
    </row>
    <row r="46" spans="1:4">
      <c r="A46" s="4" t="s">
        <v>684</v>
      </c>
      <c r="C46" s="4" t="s">
        <v>685</v>
      </c>
      <c r="D46" s="4" t="s">
        <v>686</v>
      </c>
    </row>
    <row r="47" spans="1:4">
      <c r="A47" s="4" t="s">
        <v>687</v>
      </c>
    </row>
    <row r="48" spans="1:4">
      <c r="A48" s="3" t="s">
        <v>652</v>
      </c>
    </row>
    <row r="49" spans="1:4">
      <c r="A49" s="4" t="s">
        <v>665</v>
      </c>
      <c r="C49" s="6" t="n">
        <v>3879000</v>
      </c>
      <c r="D49" s="6" t="n">
        <v>4777000</v>
      </c>
    </row>
    <row r="50" spans="1:4">
      <c r="A50" s="4" t="s">
        <v>684</v>
      </c>
      <c r="C50" s="4" t="s">
        <v>688</v>
      </c>
      <c r="D50" s="4" t="s">
        <v>689</v>
      </c>
    </row>
    <row r="51" spans="1:4">
      <c r="A51" s="4" t="s">
        <v>690</v>
      </c>
    </row>
    <row r="52" spans="1:4">
      <c r="A52" s="3" t="s">
        <v>652</v>
      </c>
    </row>
    <row r="53" spans="1:4">
      <c r="A53" s="4" t="s">
        <v>665</v>
      </c>
      <c r="C53" s="6" t="n">
        <v>197070000</v>
      </c>
      <c r="D53" s="6" t="n">
        <v>412070000</v>
      </c>
    </row>
    <row r="54" spans="1:4">
      <c r="A54" s="4" t="s">
        <v>663</v>
      </c>
      <c r="C54" s="5" t="n">
        <v>193935000</v>
      </c>
      <c r="D54" s="5" t="n">
        <v>407117000</v>
      </c>
    </row>
    <row r="55" spans="1:4">
      <c r="A55" s="4" t="s">
        <v>691</v>
      </c>
    </row>
    <row r="56" spans="1:4">
      <c r="A56" s="3" t="s">
        <v>652</v>
      </c>
    </row>
    <row r="57" spans="1:4">
      <c r="A57" s="4" t="s">
        <v>665</v>
      </c>
      <c r="C57" s="5" t="n">
        <v>170000000</v>
      </c>
      <c r="D57" s="5" t="n">
        <v>385000000</v>
      </c>
    </row>
    <row r="58" spans="1:4">
      <c r="A58" s="4" t="s">
        <v>692</v>
      </c>
    </row>
    <row r="59" spans="1:4">
      <c r="A59" s="3" t="s">
        <v>652</v>
      </c>
    </row>
    <row r="60" spans="1:4">
      <c r="A60" s="4" t="s">
        <v>665</v>
      </c>
      <c r="C60" s="5" t="n">
        <v>27070000</v>
      </c>
      <c r="D60" s="5" t="n">
        <v>27070000</v>
      </c>
    </row>
    <row r="61" spans="1:4">
      <c r="A61" s="4" t="s">
        <v>667</v>
      </c>
      <c r="C61" s="6" t="n">
        <v>-1937000</v>
      </c>
      <c r="D61" s="5" t="n">
        <v>-2015000</v>
      </c>
    </row>
    <row r="62" spans="1:4">
      <c r="A62" s="4" t="s">
        <v>693</v>
      </c>
    </row>
    <row r="63" spans="1:4">
      <c r="A63" s="3" t="s">
        <v>652</v>
      </c>
    </row>
    <row r="64" spans="1:4">
      <c r="A64" s="4" t="s">
        <v>694</v>
      </c>
      <c r="C64" s="4" t="s">
        <v>695</v>
      </c>
    </row>
    <row r="65" spans="1:4">
      <c r="A65" s="4" t="s">
        <v>696</v>
      </c>
    </row>
    <row r="66" spans="1:4">
      <c r="A66" s="3" t="s">
        <v>652</v>
      </c>
    </row>
    <row r="67" spans="1:4">
      <c r="A67" s="4" t="s">
        <v>665</v>
      </c>
      <c r="C67" s="6" t="n">
        <v>0</v>
      </c>
      <c r="D67" s="5" t="n">
        <v>0</v>
      </c>
    </row>
    <row r="68" spans="1:4">
      <c r="A68" s="4" t="s">
        <v>697</v>
      </c>
    </row>
    <row r="69" spans="1:4">
      <c r="A69" s="3" t="s">
        <v>652</v>
      </c>
    </row>
    <row r="70" spans="1:4">
      <c r="A70" s="4" t="s">
        <v>666</v>
      </c>
      <c r="C70" s="6" t="n">
        <v>-1198000</v>
      </c>
      <c r="D70" s="6" t="n">
        <v>-2938000</v>
      </c>
    </row>
    <row r="71" spans="1:4">
      <c r="A71" s="4" t="s">
        <v>698</v>
      </c>
    </row>
    <row r="72" spans="1:4">
      <c r="A72" s="3" t="s">
        <v>652</v>
      </c>
    </row>
    <row r="73" spans="1:4">
      <c r="A73" s="4" t="s">
        <v>699</v>
      </c>
      <c r="B73" s="6" t="n">
        <v>21700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 customWidth="1" max="7" min="7" width="20"/>
    <col customWidth="1" max="8" min="8" width="21"/>
    <col customWidth="1" max="9" min="9" width="25"/>
    <col customWidth="1" max="10" min="10" width="21"/>
    <col customWidth="1" max="11" min="11" width="21"/>
    <col customWidth="1" max="12" min="12" width="30"/>
    <col customWidth="1" max="13" min="13" width="20"/>
    <col customWidth="1" max="14" min="14" width="37"/>
    <col customWidth="1" max="15" min="15" width="21"/>
    <col customWidth="1" max="16" min="16" width="21"/>
    <col customWidth="1" max="17" min="17" width="21"/>
    <col customWidth="1" max="18" min="18" width="21"/>
    <col customWidth="1" max="19" min="19" width="21"/>
  </cols>
  <sheetData>
    <row r="1" spans="1:19">
      <c r="A1" s="1" t="s">
        <v>700</v>
      </c>
      <c r="B1" s="2" t="s">
        <v>701</v>
      </c>
      <c r="C1" s="2" t="s">
        <v>702</v>
      </c>
      <c r="D1" s="2" t="s">
        <v>703</v>
      </c>
      <c r="E1" s="2" t="s">
        <v>704</v>
      </c>
      <c r="F1" s="2" t="s">
        <v>705</v>
      </c>
      <c r="G1" s="2" t="s">
        <v>706</v>
      </c>
      <c r="H1" s="2" t="s">
        <v>707</v>
      </c>
      <c r="I1" s="2" t="s">
        <v>708</v>
      </c>
      <c r="J1" s="2" t="s">
        <v>709</v>
      </c>
      <c r="K1" s="2" t="s">
        <v>533</v>
      </c>
      <c r="L1" s="2" t="s">
        <v>710</v>
      </c>
      <c r="M1" s="2" t="s">
        <v>711</v>
      </c>
      <c r="N1" s="2" t="s">
        <v>712</v>
      </c>
      <c r="O1" s="2" t="s">
        <v>532</v>
      </c>
      <c r="P1" s="2" t="s">
        <v>536</v>
      </c>
      <c r="Q1" s="2" t="s">
        <v>502</v>
      </c>
      <c r="R1" s="2" t="s">
        <v>713</v>
      </c>
      <c r="S1" s="2" t="s">
        <v>714</v>
      </c>
    </row>
    <row r="2" spans="1:19">
      <c r="A2" s="3" t="s">
        <v>652</v>
      </c>
    </row>
    <row r="3" spans="1:19">
      <c r="A3" s="4" t="s">
        <v>715</v>
      </c>
      <c r="O3" s="6" t="n">
        <v>3843000</v>
      </c>
      <c r="P3" s="6" t="n">
        <v>7122000</v>
      </c>
    </row>
    <row r="4" spans="1:19">
      <c r="A4" s="4" t="s">
        <v>716</v>
      </c>
      <c r="O4" s="5" t="n">
        <v>1105000</v>
      </c>
      <c r="P4" s="5" t="n">
        <v>1818000</v>
      </c>
    </row>
    <row r="5" spans="1:19">
      <c r="A5" s="4" t="s">
        <v>717</v>
      </c>
      <c r="C5" s="5" t="n">
        <v>4</v>
      </c>
      <c r="E5" s="5" t="n">
        <v>3</v>
      </c>
    </row>
    <row r="6" spans="1:19">
      <c r="A6" s="4" t="s">
        <v>718</v>
      </c>
      <c r="C6" s="6" t="n">
        <v>150000000</v>
      </c>
      <c r="E6" s="6" t="n">
        <v>65000000</v>
      </c>
    </row>
    <row r="7" spans="1:19">
      <c r="A7" s="4" t="s">
        <v>719</v>
      </c>
      <c r="O7" s="5" t="n">
        <v>1011000</v>
      </c>
    </row>
    <row r="8" spans="1:19">
      <c r="A8" s="4" t="s">
        <v>720</v>
      </c>
      <c r="O8" s="5" t="n">
        <v>38000</v>
      </c>
    </row>
    <row r="9" spans="1:19">
      <c r="A9" s="4" t="s">
        <v>201</v>
      </c>
      <c r="O9" s="5" t="n">
        <v>65877000</v>
      </c>
      <c r="P9" s="5" t="n">
        <v>4354000</v>
      </c>
      <c r="Q9" s="6" t="n">
        <v>77056000</v>
      </c>
    </row>
    <row r="10" spans="1:19">
      <c r="A10" s="4" t="s">
        <v>721</v>
      </c>
      <c r="O10" s="5" t="n">
        <v>2098000</v>
      </c>
      <c r="P10" s="5" t="n">
        <v>3133000</v>
      </c>
    </row>
    <row r="11" spans="1:19">
      <c r="A11" s="4" t="s">
        <v>722</v>
      </c>
    </row>
    <row r="12" spans="1:19">
      <c r="A12" s="3" t="s">
        <v>652</v>
      </c>
    </row>
    <row r="13" spans="1:19">
      <c r="A13" s="4" t="s">
        <v>723</v>
      </c>
      <c r="N13" s="6" t="n">
        <v>850000000</v>
      </c>
    </row>
    <row r="14" spans="1:19">
      <c r="A14" s="4" t="s">
        <v>724</v>
      </c>
      <c r="N14" s="5" t="n">
        <v>2</v>
      </c>
    </row>
    <row r="15" spans="1:19">
      <c r="A15" s="4" t="s">
        <v>725</v>
      </c>
      <c r="N15" s="4" t="s">
        <v>726</v>
      </c>
    </row>
    <row r="16" spans="1:19">
      <c r="A16" s="4" t="s">
        <v>727</v>
      </c>
      <c r="R16" s="6" t="n">
        <v>300000</v>
      </c>
    </row>
    <row r="17" spans="1:19">
      <c r="A17" s="4" t="s">
        <v>728</v>
      </c>
      <c r="O17" s="5" t="n">
        <v>0</v>
      </c>
      <c r="P17" s="5" t="n">
        <v>0</v>
      </c>
    </row>
    <row r="18" spans="1:19">
      <c r="A18" s="4" t="s">
        <v>729</v>
      </c>
      <c r="O18" s="5" t="n">
        <v>97000000</v>
      </c>
      <c r="P18" s="5" t="n">
        <v>200000000</v>
      </c>
    </row>
    <row r="19" spans="1:19">
      <c r="A19" s="4" t="s">
        <v>730</v>
      </c>
    </row>
    <row r="20" spans="1:19">
      <c r="A20" s="3" t="s">
        <v>652</v>
      </c>
    </row>
    <row r="21" spans="1:19">
      <c r="A21" s="4" t="s">
        <v>723</v>
      </c>
      <c r="N21" s="6" t="n">
        <v>450000000</v>
      </c>
      <c r="O21" s="5" t="n">
        <v>200000000</v>
      </c>
    </row>
    <row r="22" spans="1:19">
      <c r="A22" s="4" t="s">
        <v>731</v>
      </c>
    </row>
    <row r="23" spans="1:19">
      <c r="A23" s="3" t="s">
        <v>652</v>
      </c>
    </row>
    <row r="24" spans="1:19">
      <c r="A24" s="4" t="s">
        <v>732</v>
      </c>
      <c r="N24" s="4" t="s">
        <v>733</v>
      </c>
    </row>
    <row r="25" spans="1:19">
      <c r="A25" s="4" t="s">
        <v>734</v>
      </c>
    </row>
    <row r="26" spans="1:19">
      <c r="A26" s="3" t="s">
        <v>652</v>
      </c>
    </row>
    <row r="27" spans="1:19">
      <c r="A27" s="4" t="s">
        <v>732</v>
      </c>
      <c r="N27" s="4" t="s">
        <v>735</v>
      </c>
    </row>
    <row r="28" spans="1:19">
      <c r="A28" s="4" t="s">
        <v>736</v>
      </c>
    </row>
    <row r="29" spans="1:19">
      <c r="A29" s="3" t="s">
        <v>652</v>
      </c>
    </row>
    <row r="30" spans="1:19">
      <c r="A30" s="4" t="s">
        <v>694</v>
      </c>
      <c r="N30" s="4" t="s">
        <v>737</v>
      </c>
    </row>
    <row r="31" spans="1:19">
      <c r="A31" s="4" t="s">
        <v>738</v>
      </c>
    </row>
    <row r="32" spans="1:19">
      <c r="A32" s="3" t="s">
        <v>652</v>
      </c>
    </row>
    <row r="33" spans="1:19">
      <c r="A33" s="4" t="s">
        <v>694</v>
      </c>
      <c r="N33" s="4" t="s">
        <v>739</v>
      </c>
    </row>
    <row r="34" spans="1:19">
      <c r="A34" s="4" t="s">
        <v>740</v>
      </c>
    </row>
    <row r="35" spans="1:19">
      <c r="A35" s="3" t="s">
        <v>652</v>
      </c>
    </row>
    <row r="36" spans="1:19">
      <c r="A36" s="4" t="s">
        <v>694</v>
      </c>
      <c r="N36" s="4" t="s">
        <v>741</v>
      </c>
    </row>
    <row r="37" spans="1:19">
      <c r="A37" s="4" t="s">
        <v>742</v>
      </c>
    </row>
    <row r="38" spans="1:19">
      <c r="A38" s="3" t="s">
        <v>652</v>
      </c>
    </row>
    <row r="39" spans="1:19">
      <c r="A39" s="4" t="s">
        <v>694</v>
      </c>
      <c r="N39" s="4" t="s">
        <v>743</v>
      </c>
    </row>
    <row r="40" spans="1:19">
      <c r="A40" s="4" t="s">
        <v>744</v>
      </c>
    </row>
    <row r="41" spans="1:19">
      <c r="A41" s="3" t="s">
        <v>652</v>
      </c>
    </row>
    <row r="42" spans="1:19">
      <c r="A42" s="4" t="s">
        <v>723</v>
      </c>
      <c r="N42" s="6" t="n">
        <v>325000000</v>
      </c>
    </row>
    <row r="43" spans="1:19">
      <c r="A43" s="4" t="s">
        <v>745</v>
      </c>
    </row>
    <row r="44" spans="1:19">
      <c r="A44" s="3" t="s">
        <v>652</v>
      </c>
    </row>
    <row r="45" spans="1:19">
      <c r="A45" s="4" t="s">
        <v>694</v>
      </c>
      <c r="N45" s="4" t="s">
        <v>746</v>
      </c>
    </row>
    <row r="46" spans="1:19">
      <c r="A46" s="4" t="s">
        <v>747</v>
      </c>
    </row>
    <row r="47" spans="1:19">
      <c r="A47" s="3" t="s">
        <v>652</v>
      </c>
    </row>
    <row r="48" spans="1:19">
      <c r="A48" s="4" t="s">
        <v>694</v>
      </c>
      <c r="N48" s="4" t="s">
        <v>748</v>
      </c>
    </row>
    <row r="49" spans="1:19">
      <c r="A49" s="4" t="s">
        <v>749</v>
      </c>
    </row>
    <row r="50" spans="1:19">
      <c r="A50" s="3" t="s">
        <v>652</v>
      </c>
    </row>
    <row r="51" spans="1:19">
      <c r="A51" s="4" t="s">
        <v>694</v>
      </c>
      <c r="N51" s="4" t="s">
        <v>733</v>
      </c>
    </row>
    <row r="52" spans="1:19">
      <c r="A52" s="4" t="s">
        <v>750</v>
      </c>
    </row>
    <row r="53" spans="1:19">
      <c r="A53" s="3" t="s">
        <v>652</v>
      </c>
    </row>
    <row r="54" spans="1:19">
      <c r="A54" s="4" t="s">
        <v>694</v>
      </c>
      <c r="N54" s="4" t="s">
        <v>751</v>
      </c>
    </row>
    <row r="55" spans="1:19">
      <c r="A55" s="4" t="s">
        <v>752</v>
      </c>
    </row>
    <row r="56" spans="1:19">
      <c r="A56" s="3" t="s">
        <v>652</v>
      </c>
    </row>
    <row r="57" spans="1:19">
      <c r="A57" s="4" t="s">
        <v>723</v>
      </c>
      <c r="N57" s="6" t="n">
        <v>75000000</v>
      </c>
    </row>
    <row r="58" spans="1:19">
      <c r="A58" s="4" t="s">
        <v>732</v>
      </c>
      <c r="N58" s="4" t="s">
        <v>735</v>
      </c>
    </row>
    <row r="59" spans="1:19">
      <c r="A59" s="4" t="s">
        <v>664</v>
      </c>
    </row>
    <row r="60" spans="1:19">
      <c r="A60" s="3" t="s">
        <v>652</v>
      </c>
    </row>
    <row r="61" spans="1:19">
      <c r="A61" s="4" t="s">
        <v>753</v>
      </c>
      <c r="L61" s="5" t="n">
        <v>6</v>
      </c>
    </row>
    <row r="62" spans="1:19">
      <c r="A62" s="4" t="s">
        <v>754</v>
      </c>
      <c r="L62" s="6" t="n">
        <v>392000000</v>
      </c>
    </row>
    <row r="63" spans="1:19">
      <c r="A63" s="4" t="s">
        <v>755</v>
      </c>
      <c r="I63" s="5" t="n">
        <v>2</v>
      </c>
    </row>
    <row r="64" spans="1:19">
      <c r="A64" s="4" t="s">
        <v>756</v>
      </c>
    </row>
    <row r="65" spans="1:19">
      <c r="A65" s="3" t="s">
        <v>652</v>
      </c>
    </row>
    <row r="66" spans="1:19">
      <c r="A66" s="4" t="s">
        <v>716</v>
      </c>
      <c r="C66" s="5" t="n">
        <v>512000</v>
      </c>
      <c r="E66" s="5" t="n">
        <v>193000</v>
      </c>
    </row>
    <row r="67" spans="1:19">
      <c r="A67" s="4" t="s">
        <v>723</v>
      </c>
      <c r="M67" s="6" t="n">
        <v>385000000</v>
      </c>
    </row>
    <row r="68" spans="1:19">
      <c r="A68" s="4" t="s">
        <v>732</v>
      </c>
      <c r="M68" s="4" t="s">
        <v>741</v>
      </c>
    </row>
    <row r="69" spans="1:19">
      <c r="A69" s="4" t="s">
        <v>754</v>
      </c>
      <c r="O69" s="6" t="n">
        <v>170000000</v>
      </c>
      <c r="P69" s="6" t="n">
        <v>385000000</v>
      </c>
      <c r="S69" s="6" t="n">
        <v>385000000</v>
      </c>
    </row>
    <row r="70" spans="1:19">
      <c r="A70" s="4" t="s">
        <v>757</v>
      </c>
      <c r="O70" s="4" t="s">
        <v>758</v>
      </c>
      <c r="P70" s="4" t="s">
        <v>759</v>
      </c>
    </row>
    <row r="71" spans="1:19">
      <c r="A71" s="4" t="s">
        <v>669</v>
      </c>
      <c r="O71" s="4" t="s">
        <v>760</v>
      </c>
    </row>
    <row r="72" spans="1:19">
      <c r="A72" s="4" t="s">
        <v>761</v>
      </c>
      <c r="C72" s="5" t="n">
        <v>150000000</v>
      </c>
      <c r="E72" s="5" t="n">
        <v>65000000</v>
      </c>
    </row>
    <row r="73" spans="1:19">
      <c r="A73" s="4" t="s">
        <v>762</v>
      </c>
      <c r="C73" s="6" t="n">
        <v>1387000</v>
      </c>
      <c r="E73" s="6" t="n">
        <v>601000</v>
      </c>
    </row>
    <row r="74" spans="1:19">
      <c r="A74" s="4" t="s">
        <v>763</v>
      </c>
    </row>
    <row r="75" spans="1:19">
      <c r="A75" s="3" t="s">
        <v>652</v>
      </c>
    </row>
    <row r="76" spans="1:19">
      <c r="A76" s="4" t="s">
        <v>694</v>
      </c>
      <c r="M76" s="4" t="s">
        <v>764</v>
      </c>
    </row>
    <row r="77" spans="1:19">
      <c r="A77" s="4" t="s">
        <v>765</v>
      </c>
    </row>
    <row r="78" spans="1:19">
      <c r="A78" s="3" t="s">
        <v>652</v>
      </c>
    </row>
    <row r="79" spans="1:19">
      <c r="A79" s="4" t="s">
        <v>694</v>
      </c>
      <c r="M79" s="4" t="s">
        <v>766</v>
      </c>
    </row>
    <row r="80" spans="1:19">
      <c r="A80" s="4" t="s">
        <v>767</v>
      </c>
    </row>
    <row r="81" spans="1:19">
      <c r="A81" s="3" t="s">
        <v>652</v>
      </c>
    </row>
    <row r="82" spans="1:19">
      <c r="A82" s="4" t="s">
        <v>694</v>
      </c>
      <c r="M82" s="4" t="s">
        <v>768</v>
      </c>
    </row>
    <row r="83" spans="1:19">
      <c r="A83" s="4" t="s">
        <v>769</v>
      </c>
    </row>
    <row r="84" spans="1:19">
      <c r="A84" s="3" t="s">
        <v>652</v>
      </c>
    </row>
    <row r="85" spans="1:19">
      <c r="A85" s="4" t="s">
        <v>694</v>
      </c>
      <c r="M85" s="4" t="s">
        <v>770</v>
      </c>
    </row>
    <row r="86" spans="1:19">
      <c r="A86" s="4" t="s">
        <v>542</v>
      </c>
    </row>
    <row r="87" spans="1:19">
      <c r="A87" s="3" t="s">
        <v>652</v>
      </c>
    </row>
    <row r="88" spans="1:19">
      <c r="A88" s="4" t="s">
        <v>201</v>
      </c>
      <c r="I88" s="6" t="n">
        <v>58873000</v>
      </c>
      <c r="J88" s="6" t="n">
        <v>12364000</v>
      </c>
    </row>
    <row r="89" spans="1:19">
      <c r="A89" s="4" t="s">
        <v>698</v>
      </c>
    </row>
    <row r="90" spans="1:19">
      <c r="A90" s="3" t="s">
        <v>652</v>
      </c>
    </row>
    <row r="91" spans="1:19">
      <c r="A91" s="4" t="s">
        <v>771</v>
      </c>
      <c r="K91" s="6" t="n">
        <v>21700000</v>
      </c>
    </row>
    <row r="92" spans="1:19">
      <c r="A92" s="4" t="s">
        <v>544</v>
      </c>
    </row>
    <row r="93" spans="1:19">
      <c r="A93" s="3" t="s">
        <v>652</v>
      </c>
    </row>
    <row r="94" spans="1:19">
      <c r="A94" s="4" t="s">
        <v>201</v>
      </c>
      <c r="H94" s="6" t="n">
        <v>25331000</v>
      </c>
    </row>
    <row r="95" spans="1:19">
      <c r="A95" s="4" t="s">
        <v>772</v>
      </c>
      <c r="H95" s="6" t="n">
        <v>1508000</v>
      </c>
    </row>
    <row r="96" spans="1:19">
      <c r="A96" s="4" t="s">
        <v>773</v>
      </c>
    </row>
    <row r="97" spans="1:19">
      <c r="A97" s="3" t="s">
        <v>652</v>
      </c>
    </row>
    <row r="98" spans="1:19">
      <c r="A98" s="4" t="s">
        <v>201</v>
      </c>
      <c r="G98" s="6" t="n">
        <v>15448000</v>
      </c>
    </row>
    <row r="99" spans="1:19">
      <c r="A99" s="4" t="s">
        <v>772</v>
      </c>
      <c r="G99" s="6" t="n">
        <v>1901000</v>
      </c>
    </row>
    <row r="100" spans="1:19">
      <c r="A100" s="4" t="s">
        <v>551</v>
      </c>
    </row>
    <row r="101" spans="1:19">
      <c r="A101" s="3" t="s">
        <v>652</v>
      </c>
    </row>
    <row r="102" spans="1:19">
      <c r="A102" s="4" t="s">
        <v>201</v>
      </c>
      <c r="F102" s="6" t="n">
        <v>23333000</v>
      </c>
    </row>
    <row r="103" spans="1:19">
      <c r="A103" s="4" t="s">
        <v>772</v>
      </c>
      <c r="F103" s="6" t="n">
        <v>2812000</v>
      </c>
    </row>
    <row r="104" spans="1:19">
      <c r="A104" s="4" t="s">
        <v>774</v>
      </c>
    </row>
    <row r="105" spans="1:19">
      <c r="A105" s="3" t="s">
        <v>652</v>
      </c>
    </row>
    <row r="106" spans="1:19">
      <c r="A106" s="4" t="s">
        <v>771</v>
      </c>
      <c r="D106" s="6" t="n">
        <v>21700000</v>
      </c>
    </row>
    <row r="107" spans="1:19">
      <c r="A107" s="4" t="s">
        <v>775</v>
      </c>
    </row>
    <row r="108" spans="1:19">
      <c r="A108" s="3" t="s">
        <v>652</v>
      </c>
    </row>
    <row r="109" spans="1:19">
      <c r="A109" s="4" t="s">
        <v>771</v>
      </c>
      <c r="B109" s="6" t="n">
        <v>2856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0"/>
    <col customWidth="1" max="2" min="2" width="21"/>
  </cols>
  <sheetData>
    <row r="1" spans="1:2">
      <c r="A1" s="1" t="s">
        <v>776</v>
      </c>
      <c r="B1" s="2" t="s">
        <v>532</v>
      </c>
    </row>
    <row r="2" spans="1:2">
      <c r="A2" s="3" t="s">
        <v>652</v>
      </c>
    </row>
    <row r="3" spans="1:2">
      <c r="A3" s="5" t="n">
        <v>2018</v>
      </c>
      <c r="B3" s="6" t="n">
        <v>536</v>
      </c>
    </row>
    <row r="4" spans="1:2">
      <c r="A4" s="5" t="n">
        <v>2019</v>
      </c>
      <c r="B4" s="5" t="n">
        <v>739</v>
      </c>
    </row>
    <row r="5" spans="1:2">
      <c r="A5" s="5" t="n">
        <v>2020</v>
      </c>
      <c r="B5" s="5" t="n">
        <v>772</v>
      </c>
    </row>
    <row r="6" spans="1:2">
      <c r="A6" s="5" t="n">
        <v>2021</v>
      </c>
      <c r="B6" s="5" t="n">
        <v>806</v>
      </c>
    </row>
    <row r="7" spans="1:2">
      <c r="A7" s="5" t="n">
        <v>2022</v>
      </c>
      <c r="B7" s="5" t="n">
        <v>171520</v>
      </c>
    </row>
    <row r="8" spans="1:2">
      <c r="A8" s="4" t="s">
        <v>618</v>
      </c>
      <c r="B8" s="5" t="n">
        <v>459688</v>
      </c>
    </row>
    <row r="9" spans="1:2">
      <c r="A9" s="4" t="s">
        <v>663</v>
      </c>
      <c r="B9" s="5" t="n">
        <v>634061</v>
      </c>
    </row>
    <row r="10" spans="1:2">
      <c r="A10" s="4" t="s">
        <v>777</v>
      </c>
    </row>
    <row r="11" spans="1:2">
      <c r="A11" s="3" t="s">
        <v>652</v>
      </c>
    </row>
    <row r="12" spans="1:2">
      <c r="A12" s="5" t="n">
        <v>2018</v>
      </c>
      <c r="B12" s="5" t="n">
        <v>536</v>
      </c>
    </row>
    <row r="13" spans="1:2">
      <c r="A13" s="5" t="n">
        <v>2019</v>
      </c>
      <c r="B13" s="5" t="n">
        <v>739</v>
      </c>
    </row>
    <row r="14" spans="1:2">
      <c r="A14" s="5" t="n">
        <v>2020</v>
      </c>
      <c r="B14" s="5" t="n">
        <v>772</v>
      </c>
    </row>
    <row r="15" spans="1:2">
      <c r="A15" s="5" t="n">
        <v>2021</v>
      </c>
      <c r="B15" s="5" t="n">
        <v>806</v>
      </c>
    </row>
    <row r="16" spans="1:2">
      <c r="A16" s="5" t="n">
        <v>2022</v>
      </c>
      <c r="B16" s="5" t="n">
        <v>841</v>
      </c>
    </row>
    <row r="17" spans="1:2">
      <c r="A17" s="4" t="s">
        <v>618</v>
      </c>
      <c r="B17" s="5" t="n">
        <v>16997</v>
      </c>
    </row>
    <row r="18" spans="1:2">
      <c r="A18" s="4" t="s">
        <v>663</v>
      </c>
      <c r="B18" s="5" t="n">
        <v>20691</v>
      </c>
    </row>
    <row r="19" spans="1:2">
      <c r="A19" s="4" t="s">
        <v>664</v>
      </c>
    </row>
    <row r="20" spans="1:2">
      <c r="A20" s="3" t="s">
        <v>652</v>
      </c>
    </row>
    <row r="21" spans="1:2">
      <c r="A21" s="5" t="n">
        <v>2018</v>
      </c>
      <c r="B21" s="5" t="n">
        <v>0</v>
      </c>
    </row>
    <row r="22" spans="1:2">
      <c r="A22" s="5" t="n">
        <v>2019</v>
      </c>
      <c r="B22" s="5" t="n">
        <v>0</v>
      </c>
    </row>
    <row r="23" spans="1:2">
      <c r="A23" s="5" t="n">
        <v>2020</v>
      </c>
      <c r="B23" s="5" t="n">
        <v>0</v>
      </c>
    </row>
    <row r="24" spans="1:2">
      <c r="A24" s="5" t="n">
        <v>2021</v>
      </c>
      <c r="B24" s="5" t="n">
        <v>0</v>
      </c>
    </row>
    <row r="25" spans="1:2">
      <c r="A25" s="5" t="n">
        <v>2022</v>
      </c>
      <c r="B25" s="5" t="n">
        <v>679</v>
      </c>
    </row>
    <row r="26" spans="1:2">
      <c r="A26" s="4" t="s">
        <v>618</v>
      </c>
      <c r="B26" s="5" t="n">
        <v>415621</v>
      </c>
    </row>
    <row r="27" spans="1:2">
      <c r="A27" s="4" t="s">
        <v>663</v>
      </c>
      <c r="B27" s="5" t="n">
        <v>416300</v>
      </c>
    </row>
    <row r="28" spans="1:2">
      <c r="A28" s="4" t="s">
        <v>690</v>
      </c>
    </row>
    <row r="29" spans="1:2">
      <c r="A29" s="3" t="s">
        <v>652</v>
      </c>
    </row>
    <row r="30" spans="1:2">
      <c r="A30" s="5" t="n">
        <v>2018</v>
      </c>
      <c r="B30" s="5" t="n">
        <v>0</v>
      </c>
    </row>
    <row r="31" spans="1:2">
      <c r="A31" s="5" t="n">
        <v>2019</v>
      </c>
      <c r="B31" s="5" t="n">
        <v>0</v>
      </c>
    </row>
    <row r="32" spans="1:2">
      <c r="A32" s="5" t="n">
        <v>2020</v>
      </c>
      <c r="B32" s="5" t="n">
        <v>0</v>
      </c>
    </row>
    <row r="33" spans="1:2">
      <c r="A33" s="5" t="n">
        <v>2021</v>
      </c>
      <c r="B33" s="5" t="n">
        <v>0</v>
      </c>
    </row>
    <row r="34" spans="1:2">
      <c r="A34" s="5" t="n">
        <v>2022</v>
      </c>
      <c r="B34" s="5" t="n">
        <v>170000</v>
      </c>
    </row>
    <row r="35" spans="1:2">
      <c r="A35" s="4" t="s">
        <v>618</v>
      </c>
      <c r="B35" s="5" t="n">
        <v>27070</v>
      </c>
    </row>
    <row r="36" spans="1:2">
      <c r="A36" s="4" t="s">
        <v>663</v>
      </c>
      <c r="B36" s="6" t="n">
        <v>1970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68"/>
    <col customWidth="1" max="2" min="2" width="20"/>
    <col customWidth="1" max="3" min="3" width="23"/>
    <col customWidth="1" max="4" min="4" width="20"/>
    <col customWidth="1" max="5" min="5" width="19"/>
    <col customWidth="1" max="6" min="6" width="20"/>
    <col customWidth="1" max="7" min="7" width="14"/>
    <col customWidth="1" max="8" min="8" width="27"/>
    <col customWidth="1" max="9" min="9" width="27"/>
    <col customWidth="1" max="10" min="10" width="27"/>
    <col customWidth="1" max="11" min="11" width="20"/>
    <col customWidth="1" max="12" min="12" width="19"/>
    <col customWidth="1" max="13" min="13" width="30"/>
  </cols>
  <sheetData>
    <row r="1" spans="1:13">
      <c r="A1" s="1" t="s">
        <v>778</v>
      </c>
      <c r="B1" s="2" t="s">
        <v>779</v>
      </c>
      <c r="C1" s="2" t="s">
        <v>780</v>
      </c>
      <c r="D1" s="2" t="s">
        <v>781</v>
      </c>
      <c r="E1" s="2" t="s">
        <v>782</v>
      </c>
      <c r="F1" s="2" t="s">
        <v>783</v>
      </c>
      <c r="G1" s="2" t="s">
        <v>784</v>
      </c>
      <c r="H1" s="2" t="s">
        <v>785</v>
      </c>
      <c r="I1" s="2" t="s">
        <v>786</v>
      </c>
      <c r="J1" s="2" t="s">
        <v>787</v>
      </c>
      <c r="K1" s="2" t="s">
        <v>788</v>
      </c>
      <c r="L1" s="2" t="s">
        <v>789</v>
      </c>
      <c r="M1" s="2" t="s">
        <v>790</v>
      </c>
    </row>
    <row r="2" spans="1:13">
      <c r="A2" s="3" t="s">
        <v>791</v>
      </c>
    </row>
    <row r="3" spans="1:13">
      <c r="A3" s="4" t="s">
        <v>792</v>
      </c>
      <c r="H3" s="5" t="n">
        <v>0</v>
      </c>
      <c r="I3" s="5" t="n">
        <v>0</v>
      </c>
    </row>
    <row r="4" spans="1:13">
      <c r="A4" s="4" t="s">
        <v>793</v>
      </c>
      <c r="H4" s="5" t="n">
        <v>0</v>
      </c>
      <c r="I4" s="5" t="n">
        <v>0</v>
      </c>
      <c r="M4" s="5" t="n">
        <v>17050</v>
      </c>
    </row>
    <row r="5" spans="1:13">
      <c r="A5" s="4" t="s">
        <v>794</v>
      </c>
      <c r="J5" s="5" t="n">
        <v>17050</v>
      </c>
    </row>
    <row r="6" spans="1:13">
      <c r="A6" s="4" t="s">
        <v>795</v>
      </c>
      <c r="M6" s="8" t="n">
        <v>20.46</v>
      </c>
    </row>
    <row r="7" spans="1:13">
      <c r="A7" s="4" t="s">
        <v>796</v>
      </c>
    </row>
    <row r="8" spans="1:13">
      <c r="A8" s="3" t="s">
        <v>791</v>
      </c>
    </row>
    <row r="9" spans="1:13">
      <c r="A9" s="4" t="s">
        <v>797</v>
      </c>
      <c r="H9" s="5" t="n">
        <v>9585</v>
      </c>
      <c r="I9" s="5" t="n">
        <v>10176</v>
      </c>
      <c r="J9" s="5" t="n">
        <v>8000</v>
      </c>
    </row>
    <row r="10" spans="1:13">
      <c r="A10" s="4" t="s">
        <v>798</v>
      </c>
      <c r="H10" s="6" t="n">
        <v>61000</v>
      </c>
    </row>
    <row r="11" spans="1:13">
      <c r="A11" s="4" t="s">
        <v>799</v>
      </c>
      <c r="H11" s="5" t="n">
        <v>203000</v>
      </c>
      <c r="I11" s="6" t="n">
        <v>133000</v>
      </c>
      <c r="J11" s="6" t="n">
        <v>131000</v>
      </c>
    </row>
    <row r="12" spans="1:13">
      <c r="A12" s="4" t="s">
        <v>800</v>
      </c>
    </row>
    <row r="13" spans="1:13">
      <c r="A13" s="3" t="s">
        <v>791</v>
      </c>
    </row>
    <row r="14" spans="1:13">
      <c r="A14" s="4" t="s">
        <v>801</v>
      </c>
      <c r="H14" s="5" t="n">
        <v>153000</v>
      </c>
      <c r="I14" s="5" t="n">
        <v>155000</v>
      </c>
      <c r="J14" s="5" t="n">
        <v>113000</v>
      </c>
    </row>
    <row r="15" spans="1:13">
      <c r="A15" s="4" t="s">
        <v>802</v>
      </c>
      <c r="D15" s="5" t="n">
        <v>3195</v>
      </c>
      <c r="E15" s="5" t="n">
        <v>3392</v>
      </c>
      <c r="F15" s="5" t="n">
        <v>2000</v>
      </c>
    </row>
    <row r="16" spans="1:13">
      <c r="A16" s="4" t="s">
        <v>797</v>
      </c>
      <c r="D16" s="5" t="n">
        <v>9585</v>
      </c>
      <c r="E16" s="5" t="n">
        <v>10176</v>
      </c>
      <c r="F16" s="5" t="n">
        <v>6000</v>
      </c>
    </row>
    <row r="17" spans="1:13">
      <c r="A17" s="4" t="s">
        <v>803</v>
      </c>
      <c r="D17" s="4" t="s">
        <v>726</v>
      </c>
      <c r="E17" s="4" t="s">
        <v>726</v>
      </c>
      <c r="F17" s="4" t="s">
        <v>726</v>
      </c>
    </row>
    <row r="18" spans="1:13">
      <c r="A18" s="4" t="s">
        <v>804</v>
      </c>
    </row>
    <row r="19" spans="1:13">
      <c r="A19" s="3" t="s">
        <v>791</v>
      </c>
    </row>
    <row r="20" spans="1:13">
      <c r="A20" s="4" t="s">
        <v>801</v>
      </c>
      <c r="H20" s="6" t="n">
        <v>1000</v>
      </c>
      <c r="I20" s="6" t="n">
        <v>9000</v>
      </c>
      <c r="J20" s="5" t="n">
        <v>39000</v>
      </c>
    </row>
    <row r="21" spans="1:13">
      <c r="A21" s="4" t="s">
        <v>805</v>
      </c>
      <c r="C21" s="5" t="n">
        <v>2</v>
      </c>
    </row>
    <row r="22" spans="1:13">
      <c r="A22" s="4" t="s">
        <v>806</v>
      </c>
      <c r="B22" s="5" t="n">
        <v>2000</v>
      </c>
      <c r="C22" s="5" t="n">
        <v>2000</v>
      </c>
    </row>
    <row r="23" spans="1:13">
      <c r="A23" s="4" t="s">
        <v>803</v>
      </c>
      <c r="C23" s="4" t="s">
        <v>584</v>
      </c>
      <c r="G23" s="4" t="s">
        <v>584</v>
      </c>
    </row>
    <row r="24" spans="1:13">
      <c r="A24" s="4" t="s">
        <v>807</v>
      </c>
    </row>
    <row r="25" spans="1:13">
      <c r="A25" s="3" t="s">
        <v>791</v>
      </c>
    </row>
    <row r="26" spans="1:13">
      <c r="A26" s="4" t="s">
        <v>801</v>
      </c>
      <c r="J26" s="6" t="n">
        <v>0</v>
      </c>
    </row>
    <row r="27" spans="1:13">
      <c r="A27" s="4" t="s">
        <v>808</v>
      </c>
    </row>
    <row r="28" spans="1:13">
      <c r="A28" s="3" t="s">
        <v>791</v>
      </c>
    </row>
    <row r="29" spans="1:13">
      <c r="A29" s="4" t="s">
        <v>809</v>
      </c>
      <c r="K29" s="5" t="n">
        <v>300000</v>
      </c>
    </row>
    <row r="30" spans="1:13">
      <c r="A30" s="4" t="s">
        <v>810</v>
      </c>
    </row>
    <row r="31" spans="1:13">
      <c r="A31" s="3" t="s">
        <v>791</v>
      </c>
    </row>
    <row r="32" spans="1:13">
      <c r="A32" s="4" t="s">
        <v>809</v>
      </c>
      <c r="L32" s="5" t="n">
        <v>4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75</v>
      </c>
    </row>
    <row r="3" spans="1:4">
      <c r="A3" s="3" t="s">
        <v>812</v>
      </c>
    </row>
    <row r="4" spans="1:4">
      <c r="A4" s="4" t="s">
        <v>813</v>
      </c>
      <c r="B4" s="5" t="n">
        <v>10844</v>
      </c>
      <c r="C4" s="5" t="n">
        <v>8002</v>
      </c>
      <c r="D4" s="5" t="n">
        <v>7334</v>
      </c>
    </row>
    <row r="5" spans="1:4">
      <c r="A5" s="4" t="s">
        <v>797</v>
      </c>
      <c r="B5" s="5" t="n">
        <v>9585</v>
      </c>
      <c r="C5" s="5" t="n">
        <v>10176</v>
      </c>
      <c r="D5" s="5" t="n">
        <v>8000</v>
      </c>
    </row>
    <row r="6" spans="1:4">
      <c r="A6" s="4" t="s">
        <v>814</v>
      </c>
      <c r="B6" s="5" t="n">
        <v>-10844</v>
      </c>
      <c r="C6" s="5" t="n">
        <v>-7334</v>
      </c>
      <c r="D6" s="5" t="n">
        <v>-7332</v>
      </c>
    </row>
    <row r="7" spans="1:4">
      <c r="A7" s="4" t="s">
        <v>815</v>
      </c>
      <c r="B7" s="5" t="n">
        <v>9585</v>
      </c>
      <c r="C7" s="5" t="n">
        <v>10844</v>
      </c>
      <c r="D7" s="5" t="n">
        <v>8002</v>
      </c>
    </row>
    <row r="8" spans="1:4">
      <c r="A8" s="3" t="s">
        <v>816</v>
      </c>
    </row>
    <row r="9" spans="1:4">
      <c r="A9" s="4" t="s">
        <v>817</v>
      </c>
      <c r="B9" s="8" t="n">
        <v>18.75</v>
      </c>
      <c r="C9" s="8" t="n">
        <v>18.27</v>
      </c>
      <c r="D9" s="8" t="n">
        <v>21.32</v>
      </c>
    </row>
    <row r="10" spans="1:4">
      <c r="A10" s="4" t="s">
        <v>818</v>
      </c>
      <c r="B10" s="9" t="n">
        <v>15.65</v>
      </c>
      <c r="C10" s="9" t="n">
        <v>18.87</v>
      </c>
      <c r="D10" s="9" t="n">
        <v>17.81</v>
      </c>
    </row>
    <row r="11" spans="1:4">
      <c r="A11" s="4" t="s">
        <v>819</v>
      </c>
      <c r="B11" s="9" t="n">
        <v>18.75</v>
      </c>
      <c r="C11" s="9" t="n">
        <v>18.1</v>
      </c>
      <c r="D11" s="9" t="n">
        <v>17.82</v>
      </c>
    </row>
    <row r="12" spans="1:4">
      <c r="A12" s="4" t="s">
        <v>820</v>
      </c>
      <c r="B12" s="8" t="n">
        <v>15.65</v>
      </c>
      <c r="C12" s="8" t="n">
        <v>18.75</v>
      </c>
      <c r="D12" s="8" t="n">
        <v>18.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21</v>
      </c>
      <c r="B1" s="2" t="s">
        <v>1</v>
      </c>
    </row>
    <row r="2" spans="1:10">
      <c r="B2" s="2" t="s">
        <v>2</v>
      </c>
      <c r="C2" s="2" t="s">
        <v>30</v>
      </c>
      <c r="D2" s="2" t="s">
        <v>75</v>
      </c>
      <c r="E2" s="2" t="s">
        <v>822</v>
      </c>
      <c r="F2" s="2" t="s">
        <v>823</v>
      </c>
      <c r="G2" s="2" t="s">
        <v>824</v>
      </c>
      <c r="H2" s="2" t="s">
        <v>825</v>
      </c>
      <c r="I2" s="2" t="s">
        <v>826</v>
      </c>
      <c r="J2" s="2" t="s">
        <v>827</v>
      </c>
    </row>
    <row r="3" spans="1:10">
      <c r="A3" s="3" t="s">
        <v>828</v>
      </c>
    </row>
    <row r="4" spans="1:10">
      <c r="A4" s="4" t="s">
        <v>793</v>
      </c>
      <c r="B4" s="5" t="n">
        <v>0</v>
      </c>
      <c r="C4" s="5" t="n">
        <v>0</v>
      </c>
      <c r="J4" s="5" t="n">
        <v>17050</v>
      </c>
    </row>
    <row r="5" spans="1:10">
      <c r="A5" s="4" t="s">
        <v>829</v>
      </c>
      <c r="B5" s="5" t="n">
        <v>69062000</v>
      </c>
      <c r="C5" s="5" t="n">
        <v>91328000</v>
      </c>
      <c r="D5" s="5" t="n">
        <v>97588000</v>
      </c>
    </row>
    <row r="6" spans="1:10">
      <c r="A6" s="4" t="s">
        <v>830</v>
      </c>
      <c r="B6" s="5" t="n">
        <v>8000</v>
      </c>
    </row>
    <row r="7" spans="1:10">
      <c r="A7" s="4" t="s">
        <v>831</v>
      </c>
      <c r="D7" s="5" t="n">
        <v>0</v>
      </c>
    </row>
    <row r="8" spans="1:10">
      <c r="A8" s="4" t="s">
        <v>807</v>
      </c>
    </row>
    <row r="9" spans="1:10">
      <c r="A9" s="3" t="s">
        <v>828</v>
      </c>
    </row>
    <row r="10" spans="1:10">
      <c r="A10" s="4" t="s">
        <v>830</v>
      </c>
      <c r="C10" s="5" t="n">
        <v>0</v>
      </c>
      <c r="D10" s="5" t="n">
        <v>0</v>
      </c>
    </row>
    <row r="11" spans="1:10">
      <c r="A11" s="4" t="s">
        <v>68</v>
      </c>
    </row>
    <row r="12" spans="1:10">
      <c r="A12" s="3" t="s">
        <v>828</v>
      </c>
    </row>
    <row r="13" spans="1:10">
      <c r="A13" s="4" t="s">
        <v>832</v>
      </c>
      <c r="D13" s="5" t="n">
        <v>0</v>
      </c>
      <c r="E13" s="5" t="n">
        <v>1285304</v>
      </c>
      <c r="F13" s="5" t="n">
        <v>568921</v>
      </c>
      <c r="G13" s="5" t="n">
        <v>308775</v>
      </c>
      <c r="H13" s="5" t="n">
        <v>144698</v>
      </c>
      <c r="I13" s="5" t="n">
        <v>614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164</v>
      </c>
      <c r="J1" s="2" t="s">
        <v>1</v>
      </c>
    </row>
    <row r="2" spans="1:12">
      <c r="B2" s="2" t="s">
        <v>2</v>
      </c>
      <c r="C2" s="2" t="s">
        <v>491</v>
      </c>
      <c r="D2" s="2" t="s">
        <v>4</v>
      </c>
      <c r="E2" s="2" t="s">
        <v>492</v>
      </c>
      <c r="F2" s="2" t="s">
        <v>30</v>
      </c>
      <c r="G2" s="2" t="s">
        <v>493</v>
      </c>
      <c r="H2" s="2" t="s">
        <v>494</v>
      </c>
      <c r="I2" s="2" t="s">
        <v>495</v>
      </c>
      <c r="J2" s="2" t="s">
        <v>2</v>
      </c>
      <c r="K2" s="2" t="s">
        <v>30</v>
      </c>
      <c r="L2" s="2" t="s">
        <v>75</v>
      </c>
    </row>
    <row r="3" spans="1:12">
      <c r="A3" s="3" t="s">
        <v>834</v>
      </c>
    </row>
    <row r="4" spans="1:12">
      <c r="A4" s="4" t="s">
        <v>835</v>
      </c>
      <c r="B4" s="6" t="n">
        <v>22060</v>
      </c>
      <c r="C4" s="6" t="n">
        <v>72391</v>
      </c>
      <c r="D4" s="6" t="n">
        <v>91372</v>
      </c>
      <c r="E4" s="6" t="n">
        <v>193935</v>
      </c>
      <c r="F4" s="6" t="n">
        <v>-3153</v>
      </c>
      <c r="G4" s="6" t="n">
        <v>8382</v>
      </c>
      <c r="H4" s="6" t="n">
        <v>-810</v>
      </c>
      <c r="I4" s="6" t="n">
        <v>26293</v>
      </c>
      <c r="J4" s="6" t="n">
        <v>379758</v>
      </c>
      <c r="K4" s="6" t="n">
        <v>30712</v>
      </c>
      <c r="L4" s="6" t="n">
        <v>6112</v>
      </c>
    </row>
    <row r="5" spans="1:12">
      <c r="A5" s="4" t="s">
        <v>99</v>
      </c>
      <c r="J5" s="5" t="n">
        <v>-21</v>
      </c>
      <c r="K5" s="5" t="n">
        <v>-18</v>
      </c>
      <c r="L5" s="5" t="n">
        <v>-11</v>
      </c>
    </row>
    <row r="6" spans="1:12">
      <c r="A6" s="4" t="s">
        <v>836</v>
      </c>
      <c r="J6" s="5" t="n">
        <v>-1436</v>
      </c>
      <c r="K6" s="5" t="n">
        <v>0</v>
      </c>
      <c r="L6" s="5" t="n">
        <v>0</v>
      </c>
    </row>
    <row r="7" spans="1:12">
      <c r="A7" s="4" t="s">
        <v>837</v>
      </c>
      <c r="B7" s="5" t="n">
        <v>-249</v>
      </c>
      <c r="C7" s="5" t="n">
        <v>-138</v>
      </c>
      <c r="D7" s="5" t="n">
        <v>-72</v>
      </c>
      <c r="E7" s="5" t="n">
        <v>-31</v>
      </c>
      <c r="F7" s="5" t="n">
        <v>-9</v>
      </c>
      <c r="G7" s="5" t="n">
        <v>0</v>
      </c>
      <c r="H7" s="5" t="n">
        <v>0</v>
      </c>
      <c r="I7" s="5" t="n">
        <v>0</v>
      </c>
      <c r="J7" s="5" t="n">
        <v>-490</v>
      </c>
      <c r="K7" s="5" t="n">
        <v>-9</v>
      </c>
      <c r="L7" s="5" t="n">
        <v>0</v>
      </c>
    </row>
    <row r="8" spans="1:12">
      <c r="A8" s="4" t="s">
        <v>838</v>
      </c>
      <c r="B8" s="6" t="n">
        <v>2</v>
      </c>
      <c r="C8" s="6" t="n">
        <v>0</v>
      </c>
      <c r="D8" s="6" t="n">
        <v>0</v>
      </c>
      <c r="E8" s="6" t="n">
        <v>0</v>
      </c>
      <c r="J8" s="5" t="n">
        <v>2</v>
      </c>
      <c r="K8" s="5" t="n">
        <v>0</v>
      </c>
      <c r="L8" s="5" t="n">
        <v>0</v>
      </c>
    </row>
    <row r="9" spans="1:12">
      <c r="A9" s="4" t="s">
        <v>839</v>
      </c>
      <c r="J9" s="5" t="n">
        <v>377813</v>
      </c>
      <c r="K9" s="5" t="n">
        <v>30685</v>
      </c>
      <c r="L9" s="5" t="n">
        <v>6101</v>
      </c>
    </row>
    <row r="10" spans="1:12">
      <c r="A10" s="4" t="s">
        <v>840</v>
      </c>
      <c r="J10" s="5" t="n">
        <v>9</v>
      </c>
      <c r="K10" s="5" t="n">
        <v>0</v>
      </c>
      <c r="L10" s="5" t="n">
        <v>0</v>
      </c>
    </row>
    <row r="11" spans="1:12">
      <c r="A11" s="4" t="s">
        <v>841</v>
      </c>
      <c r="J11" s="5" t="n">
        <v>377822</v>
      </c>
      <c r="K11" s="5" t="n">
        <v>30685</v>
      </c>
      <c r="L11" s="5" t="n">
        <v>6101</v>
      </c>
    </row>
    <row r="12" spans="1:12">
      <c r="A12" s="4" t="s">
        <v>842</v>
      </c>
      <c r="F12" s="6" t="n">
        <v>792</v>
      </c>
      <c r="G12" s="6" t="n">
        <v>703</v>
      </c>
      <c r="H12" s="6" t="n">
        <v>1668</v>
      </c>
      <c r="I12" s="6" t="n">
        <v>690</v>
      </c>
      <c r="J12" s="5" t="n">
        <v>0</v>
      </c>
      <c r="K12" s="5" t="n">
        <v>3853</v>
      </c>
      <c r="L12" s="5" t="n">
        <v>18291</v>
      </c>
    </row>
    <row r="13" spans="1:12">
      <c r="A13" s="4" t="s">
        <v>843</v>
      </c>
      <c r="J13" s="5" t="n">
        <v>377813</v>
      </c>
      <c r="K13" s="5" t="n">
        <v>34538</v>
      </c>
      <c r="L13" s="5" t="n">
        <v>24392</v>
      </c>
    </row>
    <row r="14" spans="1:12">
      <c r="A14" s="4" t="s">
        <v>844</v>
      </c>
      <c r="J14" s="6" t="n">
        <v>377822</v>
      </c>
      <c r="K14" s="6" t="n">
        <v>34538</v>
      </c>
      <c r="L14" s="6" t="n">
        <v>24392</v>
      </c>
    </row>
    <row r="15" spans="1:12">
      <c r="A15" s="3" t="s">
        <v>845</v>
      </c>
    </row>
    <row r="16" spans="1:12">
      <c r="A16" s="4" t="s">
        <v>846</v>
      </c>
      <c r="J16" s="5" t="n">
        <v>69062</v>
      </c>
      <c r="K16" s="5" t="n">
        <v>91328</v>
      </c>
      <c r="L16" s="5" t="n">
        <v>97588</v>
      </c>
    </row>
    <row r="17" spans="1:12">
      <c r="A17" s="4" t="s">
        <v>847</v>
      </c>
      <c r="J17" s="5" t="n">
        <v>8</v>
      </c>
    </row>
    <row r="18" spans="1:12">
      <c r="A18" s="4" t="s">
        <v>848</v>
      </c>
      <c r="B18" s="5" t="n">
        <v>55917</v>
      </c>
      <c r="C18" s="5" t="n">
        <v>57876</v>
      </c>
      <c r="D18" s="5" t="n">
        <v>78871</v>
      </c>
      <c r="E18" s="5" t="n">
        <v>84048</v>
      </c>
      <c r="F18" s="5" t="n">
        <v>84048</v>
      </c>
      <c r="G18" s="5" t="n">
        <v>87045</v>
      </c>
      <c r="H18" s="5" t="n">
        <v>96683</v>
      </c>
      <c r="I18" s="5" t="n">
        <v>97662</v>
      </c>
      <c r="J18" s="5" t="n">
        <v>69070</v>
      </c>
      <c r="K18" s="5" t="n">
        <v>91328</v>
      </c>
      <c r="L18" s="5" t="n">
        <v>97588</v>
      </c>
    </row>
    <row r="19" spans="1:12">
      <c r="A19" s="3" t="s">
        <v>849</v>
      </c>
    </row>
    <row r="20" spans="1:12">
      <c r="A20" s="4" t="s">
        <v>105</v>
      </c>
      <c r="B20" s="8" t="n">
        <v>0.36</v>
      </c>
      <c r="C20" s="8" t="n">
        <v>1.25</v>
      </c>
      <c r="D20" s="8" t="n">
        <v>1.16</v>
      </c>
      <c r="E20" s="8" t="n">
        <v>2.31</v>
      </c>
      <c r="F20" s="8" t="n">
        <v>-0.04</v>
      </c>
      <c r="G20" s="8" t="n">
        <v>0.1</v>
      </c>
      <c r="H20" s="8" t="n">
        <v>-0.01</v>
      </c>
      <c r="I20" s="8" t="n">
        <v>0.27</v>
      </c>
      <c r="J20" s="8" t="n">
        <v>5.47</v>
      </c>
      <c r="K20" s="8" t="n">
        <v>0.34</v>
      </c>
      <c r="L20" s="8" t="n">
        <v>0.06</v>
      </c>
    </row>
    <row r="21" spans="1:12">
      <c r="A21" s="4" t="s">
        <v>106</v>
      </c>
      <c r="F21" s="9" t="n">
        <v>0.01</v>
      </c>
      <c r="G21" s="9" t="n">
        <v>0.01</v>
      </c>
      <c r="H21" s="9" t="n">
        <v>0.02</v>
      </c>
      <c r="I21" s="9" t="n">
        <v>0.01</v>
      </c>
      <c r="J21" s="5" t="n">
        <v>0</v>
      </c>
      <c r="K21" s="9" t="n">
        <v>0.04</v>
      </c>
      <c r="L21" s="9" t="n">
        <v>0.19</v>
      </c>
    </row>
    <row r="22" spans="1:12">
      <c r="A22" s="4" t="s">
        <v>107</v>
      </c>
      <c r="B22" s="8" t="n">
        <v>0.36</v>
      </c>
      <c r="C22" s="8" t="n">
        <v>1.25</v>
      </c>
      <c r="D22" s="8" t="n">
        <v>1.16</v>
      </c>
      <c r="E22" s="8" t="n">
        <v>2.31</v>
      </c>
      <c r="F22" s="8" t="n">
        <v>-0.03</v>
      </c>
      <c r="G22" s="8" t="n">
        <v>0.1</v>
      </c>
      <c r="H22" s="8" t="n">
        <v>0.01</v>
      </c>
      <c r="I22" s="8" t="n">
        <v>0.28</v>
      </c>
      <c r="J22" s="8" t="n">
        <v>5.47</v>
      </c>
      <c r="K22" s="8" t="n">
        <v>0.38</v>
      </c>
      <c r="L22" s="8" t="n">
        <v>0.2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163</v>
      </c>
      <c r="B1" s="2" t="s">
        <v>164</v>
      </c>
      <c r="D1" s="2" t="s">
        <v>1</v>
      </c>
      <c r="G1" s="2" t="s">
        <v>165</v>
      </c>
    </row>
    <row r="2" spans="1:7">
      <c r="B2" s="2" t="s">
        <v>2</v>
      </c>
      <c r="C2" s="2" t="s">
        <v>30</v>
      </c>
      <c r="D2" s="2" t="s">
        <v>2</v>
      </c>
      <c r="E2" s="2" t="s">
        <v>30</v>
      </c>
      <c r="F2" s="2" t="s">
        <v>75</v>
      </c>
      <c r="G2" s="2" t="s">
        <v>2</v>
      </c>
    </row>
    <row r="3" spans="1:7">
      <c r="A3" s="3" t="s">
        <v>166</v>
      </c>
    </row>
    <row r="4" spans="1:7">
      <c r="A4" s="4" t="s">
        <v>113</v>
      </c>
      <c r="B4" s="6" t="n">
        <v>22060</v>
      </c>
      <c r="C4" s="6" t="n">
        <v>-2361</v>
      </c>
      <c r="D4" s="6" t="n">
        <v>379758</v>
      </c>
      <c r="E4" s="6" t="n">
        <v>34565</v>
      </c>
      <c r="F4" s="6" t="n">
        <v>24403</v>
      </c>
    </row>
    <row r="5" spans="1:7">
      <c r="A5" s="3" t="s">
        <v>167</v>
      </c>
    </row>
    <row r="6" spans="1:7">
      <c r="A6" s="4" t="s">
        <v>168</v>
      </c>
      <c r="D6" s="5" t="n">
        <v>-2172</v>
      </c>
      <c r="E6" s="5" t="n">
        <v>-6584</v>
      </c>
      <c r="F6" s="5" t="n">
        <v>-6835</v>
      </c>
    </row>
    <row r="7" spans="1:7">
      <c r="A7" s="4" t="s">
        <v>87</v>
      </c>
      <c r="D7" s="5" t="n">
        <v>58364</v>
      </c>
      <c r="E7" s="5" t="n">
        <v>71968</v>
      </c>
      <c r="F7" s="5" t="n">
        <v>72361</v>
      </c>
    </row>
    <row r="8" spans="1:7">
      <c r="A8" s="4" t="s">
        <v>169</v>
      </c>
      <c r="D8" s="5" t="n">
        <v>-5097</v>
      </c>
      <c r="E8" s="5" t="n">
        <v>0</v>
      </c>
      <c r="F8" s="5" t="n">
        <v>0</v>
      </c>
    </row>
    <row r="9" spans="1:7">
      <c r="A9" s="4" t="s">
        <v>170</v>
      </c>
      <c r="B9" s="5" t="n">
        <v>-23005</v>
      </c>
      <c r="C9" s="5" t="n">
        <v>0</v>
      </c>
      <c r="D9" s="5" t="n">
        <v>-401737</v>
      </c>
      <c r="E9" s="5" t="n">
        <v>-39666</v>
      </c>
      <c r="F9" s="5" t="n">
        <v>-3092</v>
      </c>
    </row>
    <row r="10" spans="1:7">
      <c r="A10" s="4" t="s">
        <v>171</v>
      </c>
      <c r="D10" s="5" t="n">
        <v>13100</v>
      </c>
      <c r="E10" s="5" t="n">
        <v>0</v>
      </c>
      <c r="F10" s="5" t="n">
        <v>0</v>
      </c>
    </row>
    <row r="11" spans="1:7">
      <c r="A11" s="4" t="s">
        <v>172</v>
      </c>
      <c r="D11" s="5" t="n">
        <v>0</v>
      </c>
      <c r="E11" s="5" t="n">
        <v>0</v>
      </c>
      <c r="F11" s="5" t="n">
        <v>-5151</v>
      </c>
    </row>
    <row r="12" spans="1:7">
      <c r="A12" s="4" t="s">
        <v>173</v>
      </c>
      <c r="D12" s="5" t="n">
        <v>1069</v>
      </c>
      <c r="E12" s="5" t="n">
        <v>1766</v>
      </c>
      <c r="F12" s="5" t="n">
        <v>1899</v>
      </c>
    </row>
    <row r="13" spans="1:7">
      <c r="A13" s="4" t="s">
        <v>174</v>
      </c>
      <c r="D13" s="5" t="n">
        <v>-362</v>
      </c>
      <c r="E13" s="5" t="n">
        <v>0</v>
      </c>
      <c r="F13" s="5" t="n">
        <v>0</v>
      </c>
    </row>
    <row r="14" spans="1:7">
      <c r="A14" s="4" t="s">
        <v>175</v>
      </c>
      <c r="D14" s="5" t="n">
        <v>2870</v>
      </c>
      <c r="E14" s="5" t="n">
        <v>2803</v>
      </c>
      <c r="F14" s="5" t="n">
        <v>3229</v>
      </c>
    </row>
    <row r="15" spans="1:7">
      <c r="A15" s="4" t="s">
        <v>176</v>
      </c>
      <c r="D15" s="5" t="n">
        <v>-590</v>
      </c>
      <c r="E15" s="5" t="n">
        <v>-870</v>
      </c>
      <c r="F15" s="5" t="n">
        <v>-1179</v>
      </c>
    </row>
    <row r="16" spans="1:7">
      <c r="A16" s="4" t="s">
        <v>177</v>
      </c>
      <c r="D16" s="5" t="n">
        <v>2447</v>
      </c>
      <c r="E16" s="5" t="n">
        <v>1599</v>
      </c>
      <c r="F16" s="5" t="n">
        <v>1168</v>
      </c>
    </row>
    <row r="17" spans="1:7">
      <c r="A17" s="4" t="s">
        <v>178</v>
      </c>
      <c r="D17" s="5" t="n">
        <v>96</v>
      </c>
      <c r="E17" s="5" t="n">
        <v>-1039</v>
      </c>
      <c r="F17" s="5" t="n">
        <v>-6451</v>
      </c>
    </row>
    <row r="18" spans="1:7">
      <c r="A18" s="4" t="s">
        <v>179</v>
      </c>
      <c r="D18" s="5" t="n">
        <v>677</v>
      </c>
      <c r="E18" s="5" t="n">
        <v>161</v>
      </c>
      <c r="F18" s="5" t="n">
        <v>1428</v>
      </c>
    </row>
    <row r="19" spans="1:7">
      <c r="A19" s="4" t="s">
        <v>180</v>
      </c>
      <c r="D19" s="5" t="n">
        <v>271</v>
      </c>
      <c r="E19" s="5" t="n">
        <v>164</v>
      </c>
      <c r="F19" s="5" t="n">
        <v>132</v>
      </c>
    </row>
    <row r="20" spans="1:7">
      <c r="A20" s="4" t="s">
        <v>181</v>
      </c>
      <c r="D20" s="5" t="n">
        <v>154</v>
      </c>
      <c r="E20" s="5" t="n">
        <v>164</v>
      </c>
      <c r="F20" s="5" t="n">
        <v>971</v>
      </c>
    </row>
    <row r="21" spans="1:7">
      <c r="A21" s="4" t="s">
        <v>182</v>
      </c>
      <c r="D21" s="5" t="n">
        <v>-57237</v>
      </c>
      <c r="E21" s="5" t="n">
        <v>-38234</v>
      </c>
      <c r="F21" s="5" t="n">
        <v>-29619</v>
      </c>
    </row>
    <row r="22" spans="1:7">
      <c r="A22" s="4" t="s">
        <v>183</v>
      </c>
      <c r="D22" s="5" t="n">
        <v>51312</v>
      </c>
      <c r="E22" s="5" t="n">
        <v>38536</v>
      </c>
      <c r="F22" s="5" t="n">
        <v>27974</v>
      </c>
    </row>
    <row r="23" spans="1:7">
      <c r="A23" s="4" t="s">
        <v>184</v>
      </c>
      <c r="D23" s="5" t="n">
        <v>6674</v>
      </c>
      <c r="E23" s="5" t="n">
        <v>3866</v>
      </c>
      <c r="F23" s="5" t="n">
        <v>4311</v>
      </c>
    </row>
    <row r="24" spans="1:7">
      <c r="A24" s="4" t="s">
        <v>185</v>
      </c>
      <c r="D24" s="5" t="n">
        <v>-1718</v>
      </c>
      <c r="E24" s="5" t="n">
        <v>136</v>
      </c>
      <c r="F24" s="5" t="n">
        <v>-496</v>
      </c>
    </row>
    <row r="25" spans="1:7">
      <c r="A25" s="3" t="s">
        <v>186</v>
      </c>
    </row>
    <row r="26" spans="1:7">
      <c r="A26" s="4" t="s">
        <v>187</v>
      </c>
      <c r="D26" s="5" t="n">
        <v>-977</v>
      </c>
      <c r="E26" s="5" t="n">
        <v>-2569</v>
      </c>
      <c r="F26" s="5" t="n">
        <v>-350</v>
      </c>
    </row>
    <row r="27" spans="1:7">
      <c r="A27" s="4" t="s">
        <v>39</v>
      </c>
      <c r="D27" s="5" t="n">
        <v>-19762</v>
      </c>
      <c r="E27" s="5" t="n">
        <v>419</v>
      </c>
      <c r="F27" s="5" t="n">
        <v>-4036</v>
      </c>
    </row>
    <row r="28" spans="1:7">
      <c r="A28" s="4" t="s">
        <v>43</v>
      </c>
      <c r="D28" s="5" t="n">
        <v>-14139</v>
      </c>
      <c r="E28" s="5" t="n">
        <v>630</v>
      </c>
      <c r="F28" s="5" t="n">
        <v>3678</v>
      </c>
    </row>
    <row r="29" spans="1:7">
      <c r="A29" s="4" t="s">
        <v>188</v>
      </c>
      <c r="D29" s="5" t="n">
        <v>-6973</v>
      </c>
      <c r="E29" s="5" t="n">
        <v>-19885</v>
      </c>
      <c r="F29" s="5" t="n">
        <v>-8580</v>
      </c>
    </row>
    <row r="30" spans="1:7">
      <c r="A30" s="4" t="s">
        <v>46</v>
      </c>
      <c r="D30" s="5" t="n">
        <v>-5589</v>
      </c>
      <c r="E30" s="5" t="n">
        <v>3219</v>
      </c>
      <c r="F30" s="5" t="n">
        <v>984</v>
      </c>
    </row>
    <row r="31" spans="1:7">
      <c r="A31" s="4" t="s">
        <v>45</v>
      </c>
      <c r="D31" s="5" t="n">
        <v>-1584</v>
      </c>
      <c r="E31" s="5" t="n">
        <v>724</v>
      </c>
      <c r="F31" s="5" t="n">
        <v>286</v>
      </c>
    </row>
    <row r="32" spans="1:7">
      <c r="A32" s="4" t="s">
        <v>189</v>
      </c>
      <c r="D32" s="5" t="n">
        <v>-1145</v>
      </c>
      <c r="E32" s="5" t="n">
        <v>51873</v>
      </c>
      <c r="F32" s="5" t="n">
        <v>77035</v>
      </c>
    </row>
    <row r="33" spans="1:7">
      <c r="A33" s="3" t="s">
        <v>190</v>
      </c>
    </row>
    <row r="34" spans="1:7">
      <c r="A34" s="4" t="s">
        <v>191</v>
      </c>
      <c r="D34" s="5" t="n">
        <v>-21101</v>
      </c>
      <c r="E34" s="5" t="n">
        <v>-35414</v>
      </c>
      <c r="F34" s="5" t="n">
        <v>-26614</v>
      </c>
    </row>
    <row r="35" spans="1:7">
      <c r="A35" s="4" t="s">
        <v>192</v>
      </c>
      <c r="D35" s="5" t="n">
        <v>-19631</v>
      </c>
      <c r="E35" s="5" t="n">
        <v>0</v>
      </c>
      <c r="F35" s="5" t="n">
        <v>-11143</v>
      </c>
    </row>
    <row r="36" spans="1:7">
      <c r="A36" s="4" t="s">
        <v>193</v>
      </c>
      <c r="D36" s="5" t="n">
        <v>1012115</v>
      </c>
      <c r="E36" s="5" t="n">
        <v>94568</v>
      </c>
      <c r="F36" s="5" t="n">
        <v>7786</v>
      </c>
    </row>
    <row r="37" spans="1:7">
      <c r="A37" s="4" t="s">
        <v>194</v>
      </c>
      <c r="D37" s="5" t="n">
        <v>0</v>
      </c>
      <c r="E37" s="5" t="n">
        <v>26766</v>
      </c>
      <c r="F37" s="5" t="n">
        <v>82272</v>
      </c>
    </row>
    <row r="38" spans="1:7">
      <c r="A38" s="4" t="s">
        <v>195</v>
      </c>
      <c r="D38" s="5" t="n">
        <v>-19079</v>
      </c>
      <c r="E38" s="5" t="n">
        <v>-66001</v>
      </c>
      <c r="F38" s="5" t="n">
        <v>-29848</v>
      </c>
    </row>
    <row r="39" spans="1:7">
      <c r="A39" s="4" t="s">
        <v>196</v>
      </c>
      <c r="D39" s="5" t="n">
        <v>10883</v>
      </c>
      <c r="E39" s="5" t="n">
        <v>33470</v>
      </c>
      <c r="F39" s="5" t="n">
        <v>39950</v>
      </c>
    </row>
    <row r="40" spans="1:7">
      <c r="A40" s="4" t="s">
        <v>34</v>
      </c>
      <c r="D40" s="5" t="n">
        <v>5152</v>
      </c>
      <c r="E40" s="5" t="n">
        <v>-25150</v>
      </c>
      <c r="F40" s="5" t="n">
        <v>1691</v>
      </c>
    </row>
    <row r="41" spans="1:7">
      <c r="A41" s="4" t="s">
        <v>197</v>
      </c>
      <c r="D41" s="5" t="n">
        <v>317</v>
      </c>
      <c r="E41" s="5" t="n">
        <v>1287</v>
      </c>
      <c r="F41" s="5" t="n">
        <v>178</v>
      </c>
    </row>
    <row r="42" spans="1:7">
      <c r="A42" s="4" t="s">
        <v>198</v>
      </c>
      <c r="D42" s="5" t="n">
        <v>968656</v>
      </c>
      <c r="E42" s="5" t="n">
        <v>29526</v>
      </c>
      <c r="F42" s="5" t="n">
        <v>64272</v>
      </c>
    </row>
    <row r="43" spans="1:7">
      <c r="A43" s="3" t="s">
        <v>199</v>
      </c>
    </row>
    <row r="44" spans="1:7">
      <c r="A44" s="4" t="s">
        <v>200</v>
      </c>
      <c r="D44" s="5" t="n">
        <v>0</v>
      </c>
      <c r="E44" s="5" t="n">
        <v>392000</v>
      </c>
      <c r="F44" s="5" t="n">
        <v>0</v>
      </c>
    </row>
    <row r="45" spans="1:7">
      <c r="A45" s="4" t="s">
        <v>201</v>
      </c>
      <c r="D45" s="5" t="n">
        <v>-65877</v>
      </c>
      <c r="E45" s="5" t="n">
        <v>-4354</v>
      </c>
      <c r="F45" s="5" t="n">
        <v>-77056</v>
      </c>
    </row>
    <row r="46" spans="1:7">
      <c r="A46" s="4" t="s">
        <v>202</v>
      </c>
      <c r="D46" s="5" t="n">
        <v>120000</v>
      </c>
      <c r="E46" s="5" t="n">
        <v>175000</v>
      </c>
      <c r="F46" s="5" t="n">
        <v>619000</v>
      </c>
    </row>
    <row r="47" spans="1:7">
      <c r="A47" s="4" t="s">
        <v>203</v>
      </c>
      <c r="D47" s="5" t="n">
        <v>-335000</v>
      </c>
      <c r="E47" s="5" t="n">
        <v>-282000</v>
      </c>
      <c r="F47" s="5" t="n">
        <v>-487000</v>
      </c>
    </row>
    <row r="48" spans="1:7">
      <c r="A48" s="4" t="s">
        <v>204</v>
      </c>
      <c r="D48" s="5" t="n">
        <v>-6674</v>
      </c>
      <c r="E48" s="5" t="n">
        <v>-13946</v>
      </c>
      <c r="F48" s="5" t="n">
        <v>-4311</v>
      </c>
    </row>
    <row r="49" spans="1:7">
      <c r="A49" s="4" t="s">
        <v>205</v>
      </c>
      <c r="D49" s="5" t="n">
        <v>0</v>
      </c>
      <c r="E49" s="5" t="n">
        <v>25791</v>
      </c>
      <c r="F49" s="5" t="n">
        <v>10000</v>
      </c>
    </row>
    <row r="50" spans="1:7">
      <c r="A50" s="4" t="s">
        <v>206</v>
      </c>
      <c r="D50" s="5" t="n">
        <v>-3832</v>
      </c>
      <c r="E50" s="5" t="n">
        <v>-1960</v>
      </c>
      <c r="F50" s="5" t="n">
        <v>0</v>
      </c>
    </row>
    <row r="51" spans="1:7">
      <c r="A51" s="4" t="s">
        <v>207</v>
      </c>
      <c r="D51" s="5" t="n">
        <v>-304</v>
      </c>
      <c r="E51" s="5" t="n">
        <v>-1994</v>
      </c>
      <c r="F51" s="5" t="n">
        <v>-3596</v>
      </c>
    </row>
    <row r="52" spans="1:7">
      <c r="A52" s="4" t="s">
        <v>208</v>
      </c>
      <c r="D52" s="5" t="n">
        <v>-38327</v>
      </c>
      <c r="E52" s="5" t="n">
        <v>-77316</v>
      </c>
      <c r="F52" s="5" t="n">
        <v>-85389</v>
      </c>
    </row>
    <row r="53" spans="1:7">
      <c r="A53" s="4" t="s">
        <v>209</v>
      </c>
      <c r="D53" s="5" t="n">
        <v>-4872</v>
      </c>
      <c r="E53" s="5" t="n">
        <v>0</v>
      </c>
      <c r="F53" s="5" t="n">
        <v>0</v>
      </c>
    </row>
    <row r="54" spans="1:7">
      <c r="A54" s="4" t="s">
        <v>210</v>
      </c>
      <c r="D54" s="5" t="n">
        <v>-886010</v>
      </c>
      <c r="E54" s="5" t="n">
        <v>-290134</v>
      </c>
      <c r="F54" s="5" t="n">
        <v>0</v>
      </c>
    </row>
    <row r="55" spans="1:7">
      <c r="A55" s="4" t="s">
        <v>132</v>
      </c>
      <c r="D55" s="5" t="n">
        <v>0</v>
      </c>
      <c r="E55" s="5" t="n">
        <v>0</v>
      </c>
      <c r="F55" s="5" t="n">
        <v>110</v>
      </c>
    </row>
    <row r="56" spans="1:7">
      <c r="A56" s="4" t="s">
        <v>211</v>
      </c>
      <c r="D56" s="5" t="n">
        <v>-8</v>
      </c>
      <c r="E56" s="5" t="n">
        <v>0</v>
      </c>
      <c r="F56" s="5" t="n">
        <v>0</v>
      </c>
    </row>
    <row r="57" spans="1:7">
      <c r="A57" s="4" t="s">
        <v>212</v>
      </c>
      <c r="D57" s="5" t="n">
        <v>127</v>
      </c>
      <c r="E57" s="5" t="n">
        <v>5</v>
      </c>
      <c r="F57" s="5" t="n">
        <v>0</v>
      </c>
      <c r="G57" s="6" t="n">
        <v>131</v>
      </c>
    </row>
    <row r="58" spans="1:7">
      <c r="A58" s="4" t="s">
        <v>213</v>
      </c>
      <c r="D58" s="5" t="n">
        <v>-250</v>
      </c>
      <c r="E58" s="5" t="n">
        <v>0</v>
      </c>
      <c r="F58" s="5" t="n">
        <v>0</v>
      </c>
    </row>
    <row r="59" spans="1:7">
      <c r="A59" s="4" t="s">
        <v>154</v>
      </c>
      <c r="D59" s="5" t="n">
        <v>-27</v>
      </c>
      <c r="E59" s="5" t="n">
        <v>0</v>
      </c>
      <c r="F59" s="5" t="n">
        <v>0</v>
      </c>
    </row>
    <row r="60" spans="1:7">
      <c r="A60" s="4" t="s">
        <v>214</v>
      </c>
      <c r="D60" s="5" t="n">
        <v>-43</v>
      </c>
      <c r="E60" s="5" t="n">
        <v>-43</v>
      </c>
      <c r="F60" s="5" t="n">
        <v>-45</v>
      </c>
    </row>
    <row r="61" spans="1:7">
      <c r="A61" s="4" t="s">
        <v>215</v>
      </c>
      <c r="D61" s="5" t="n">
        <v>-982650</v>
      </c>
      <c r="E61" s="5" t="n">
        <v>-77522</v>
      </c>
      <c r="F61" s="5" t="n">
        <v>-28287</v>
      </c>
    </row>
    <row r="62" spans="1:7">
      <c r="A62" s="4" t="s">
        <v>216</v>
      </c>
      <c r="D62" s="5" t="n">
        <v>0</v>
      </c>
      <c r="E62" s="5" t="n">
        <v>1471</v>
      </c>
      <c r="F62" s="5" t="n">
        <v>569</v>
      </c>
    </row>
    <row r="63" spans="1:7">
      <c r="A63" s="4" t="s">
        <v>217</v>
      </c>
      <c r="D63" s="5" t="n">
        <v>-15139</v>
      </c>
      <c r="E63" s="5" t="n">
        <v>5348</v>
      </c>
      <c r="F63" s="5" t="n">
        <v>113589</v>
      </c>
    </row>
    <row r="64" spans="1:7">
      <c r="A64" s="3" t="s">
        <v>218</v>
      </c>
    </row>
    <row r="65" spans="1:7">
      <c r="A65" s="4" t="s">
        <v>219</v>
      </c>
      <c r="D65" s="5" t="n">
        <v>144449</v>
      </c>
      <c r="E65" s="5" t="n">
        <v>139101</v>
      </c>
      <c r="F65" s="5" t="n">
        <v>25512</v>
      </c>
    </row>
    <row r="66" spans="1:7">
      <c r="A66" s="4" t="s">
        <v>220</v>
      </c>
      <c r="B66" s="5" t="n">
        <v>129310</v>
      </c>
      <c r="C66" s="5" t="n">
        <v>144449</v>
      </c>
      <c r="D66" s="5" t="n">
        <v>129310</v>
      </c>
      <c r="E66" s="5" t="n">
        <v>144449</v>
      </c>
      <c r="F66" s="5" t="n">
        <v>139101</v>
      </c>
      <c r="G66" s="5" t="n">
        <v>129310</v>
      </c>
    </row>
    <row r="67" spans="1:7">
      <c r="A67" s="3" t="s">
        <v>221</v>
      </c>
    </row>
    <row r="68" spans="1:7">
      <c r="A68" s="4" t="s">
        <v>222</v>
      </c>
      <c r="D68" s="5" t="n">
        <v>35092</v>
      </c>
      <c r="E68" s="5" t="n">
        <v>33060</v>
      </c>
      <c r="F68" s="5" t="n">
        <v>20920</v>
      </c>
    </row>
    <row r="69" spans="1:7">
      <c r="A69" s="4" t="s">
        <v>223</v>
      </c>
      <c r="D69" s="5" t="n">
        <v>1595</v>
      </c>
      <c r="E69" s="5" t="n">
        <v>1353</v>
      </c>
      <c r="F69" s="5" t="n">
        <v>805</v>
      </c>
    </row>
    <row r="70" spans="1:7">
      <c r="A70" s="3" t="s">
        <v>224</v>
      </c>
    </row>
    <row r="71" spans="1:7">
      <c r="A71" s="4" t="s">
        <v>225</v>
      </c>
      <c r="D71" s="5" t="n">
        <v>9024</v>
      </c>
      <c r="E71" s="5" t="n">
        <v>4527</v>
      </c>
      <c r="F71" s="5" t="n">
        <v>8097</v>
      </c>
    </row>
    <row r="72" spans="1:7">
      <c r="A72" s="4" t="s">
        <v>226</v>
      </c>
      <c r="D72" s="5" t="n">
        <v>0</v>
      </c>
      <c r="E72" s="5" t="n">
        <v>0</v>
      </c>
      <c r="F72" s="5" t="n">
        <v>4901</v>
      </c>
    </row>
    <row r="73" spans="1:7">
      <c r="A73" s="4" t="s">
        <v>227</v>
      </c>
      <c r="D73" s="5" t="n">
        <v>0</v>
      </c>
      <c r="E73" s="5" t="n">
        <v>0</v>
      </c>
      <c r="F73" s="5" t="n">
        <v>4244</v>
      </c>
    </row>
    <row r="74" spans="1:7">
      <c r="A74" s="4" t="s">
        <v>228</v>
      </c>
      <c r="D74" s="5" t="n">
        <v>2140</v>
      </c>
      <c r="E74" s="5" t="n">
        <v>2010</v>
      </c>
      <c r="F74" s="5" t="n">
        <v>-2519</v>
      </c>
    </row>
    <row r="75" spans="1:7">
      <c r="A75" s="4" t="s">
        <v>229</v>
      </c>
      <c r="D75" s="5" t="n">
        <v>0</v>
      </c>
      <c r="E75" s="5" t="n">
        <v>0</v>
      </c>
      <c r="F75" s="5" t="n">
        <v>708</v>
      </c>
    </row>
    <row r="76" spans="1:7">
      <c r="A76" s="4" t="s">
        <v>230</v>
      </c>
      <c r="D76" s="5" t="n">
        <v>534</v>
      </c>
      <c r="E76" s="5" t="n">
        <v>2663</v>
      </c>
      <c r="F76" s="5" t="n">
        <v>0</v>
      </c>
    </row>
    <row r="77" spans="1:7">
      <c r="A77" s="4" t="s">
        <v>231</v>
      </c>
      <c r="D77" s="5" t="n">
        <v>388</v>
      </c>
      <c r="E77" s="5" t="n">
        <v>238</v>
      </c>
      <c r="F77" s="5" t="n">
        <v>0</v>
      </c>
    </row>
    <row r="78" spans="1:7">
      <c r="A78" s="4" t="s">
        <v>232</v>
      </c>
      <c r="B78" s="5" t="n">
        <v>249</v>
      </c>
      <c r="C78" s="5" t="n">
        <v>9</v>
      </c>
      <c r="D78" s="5" t="n">
        <v>249</v>
      </c>
      <c r="E78" s="5" t="n">
        <v>9</v>
      </c>
      <c r="F78" s="5" t="n">
        <v>0</v>
      </c>
      <c r="G78" s="5" t="n">
        <v>249</v>
      </c>
    </row>
    <row r="79" spans="1:7">
      <c r="A79" s="4" t="s">
        <v>233</v>
      </c>
      <c r="D79" s="5" t="n">
        <v>122</v>
      </c>
      <c r="E79" s="5" t="n">
        <v>3</v>
      </c>
      <c r="F79" s="5" t="n">
        <v>0</v>
      </c>
    </row>
    <row r="80" spans="1:7">
      <c r="A80" s="4" t="s">
        <v>234</v>
      </c>
      <c r="D80" s="5" t="n">
        <v>2532</v>
      </c>
      <c r="E80" s="5" t="n">
        <v>0</v>
      </c>
      <c r="F80" s="5" t="n">
        <v>0</v>
      </c>
    </row>
    <row r="81" spans="1:7">
      <c r="A81" s="4" t="s">
        <v>235</v>
      </c>
      <c r="D81" s="5" t="n">
        <v>1417</v>
      </c>
      <c r="E81" s="5" t="n">
        <v>0</v>
      </c>
      <c r="F81" s="5" t="n">
        <v>0</v>
      </c>
    </row>
    <row r="82" spans="1:7">
      <c r="A82" s="4" t="s">
        <v>236</v>
      </c>
      <c r="D82" s="5" t="n">
        <v>13</v>
      </c>
      <c r="E82" s="5" t="n">
        <v>0</v>
      </c>
      <c r="F82" s="5" t="n">
        <v>0</v>
      </c>
    </row>
    <row r="83" spans="1:7">
      <c r="A83" s="4" t="s">
        <v>237</v>
      </c>
      <c r="B83" s="5" t="n">
        <v>1575</v>
      </c>
      <c r="C83" s="5" t="n">
        <v>0</v>
      </c>
      <c r="D83" s="5" t="n">
        <v>1575</v>
      </c>
      <c r="E83" s="5" t="n">
        <v>0</v>
      </c>
      <c r="F83" s="5" t="n">
        <v>0</v>
      </c>
      <c r="G83" s="5" t="n">
        <v>1575</v>
      </c>
    </row>
    <row r="84" spans="1:7">
      <c r="A84" s="4" t="s">
        <v>238</v>
      </c>
      <c r="D84" s="5" t="n">
        <v>480</v>
      </c>
      <c r="E84" s="5" t="n">
        <v>0</v>
      </c>
      <c r="F84" s="5" t="n">
        <v>0</v>
      </c>
    </row>
    <row r="85" spans="1:7">
      <c r="A85" s="4" t="s">
        <v>239</v>
      </c>
      <c r="B85" s="6" t="n">
        <v>202</v>
      </c>
      <c r="C85" s="6" t="n">
        <v>0</v>
      </c>
      <c r="D85" s="5" t="n">
        <v>202</v>
      </c>
      <c r="E85" s="5" t="n">
        <v>0</v>
      </c>
      <c r="F85" s="5" t="n">
        <v>0</v>
      </c>
      <c r="G85" s="6" t="n">
        <v>202</v>
      </c>
    </row>
    <row r="86" spans="1:7">
      <c r="A86" s="4" t="s">
        <v>68</v>
      </c>
    </row>
    <row r="87" spans="1:7">
      <c r="A87" s="3" t="s">
        <v>199</v>
      </c>
    </row>
    <row r="88" spans="1:7">
      <c r="A88" s="4" t="s">
        <v>240</v>
      </c>
      <c r="D88" s="5" t="n">
        <v>28070</v>
      </c>
      <c r="E88" s="5" t="n">
        <v>1429</v>
      </c>
      <c r="F88" s="5" t="n">
        <v>0</v>
      </c>
    </row>
    <row r="89" spans="1:7">
      <c r="A89" s="4" t="s">
        <v>62</v>
      </c>
    </row>
    <row r="90" spans="1:7">
      <c r="A90" s="3" t="s">
        <v>199</v>
      </c>
    </row>
    <row r="91" spans="1:7">
      <c r="A91" s="4" t="s">
        <v>240</v>
      </c>
      <c r="D91" s="6" t="n">
        <v>210377</v>
      </c>
      <c r="E91" s="6" t="n">
        <v>0</v>
      </c>
      <c r="F91" s="6" t="n">
        <v>0</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50</v>
      </c>
      <c r="B1" s="2" t="s">
        <v>851</v>
      </c>
      <c r="C1" s="2" t="s">
        <v>852</v>
      </c>
      <c r="D1" s="2" t="s">
        <v>440</v>
      </c>
      <c r="E1" s="2" t="s">
        <v>853</v>
      </c>
      <c r="F1" s="2" t="s">
        <v>2</v>
      </c>
      <c r="G1" s="2" t="s">
        <v>30</v>
      </c>
      <c r="H1" s="2" t="s">
        <v>75</v>
      </c>
      <c r="I1" s="2" t="s">
        <v>2</v>
      </c>
      <c r="J1" s="2" t="s">
        <v>854</v>
      </c>
    </row>
    <row r="2" spans="1:10">
      <c r="A2" s="3" t="s">
        <v>441</v>
      </c>
    </row>
    <row r="3" spans="1:10">
      <c r="A3" s="4" t="s">
        <v>831</v>
      </c>
      <c r="H3" s="5" t="n">
        <v>0</v>
      </c>
    </row>
    <row r="4" spans="1:10">
      <c r="A4" s="4" t="s">
        <v>470</v>
      </c>
      <c r="F4" s="6" t="n">
        <v>3401000</v>
      </c>
      <c r="G4" s="6" t="n">
        <v>2060000</v>
      </c>
      <c r="I4" s="6" t="n">
        <v>3401000</v>
      </c>
    </row>
    <row r="5" spans="1:10">
      <c r="A5" s="4" t="s">
        <v>855</v>
      </c>
      <c r="I5" s="5" t="n">
        <v>1417000</v>
      </c>
    </row>
    <row r="6" spans="1:10">
      <c r="A6" s="4" t="s">
        <v>836</v>
      </c>
      <c r="F6" s="5" t="n">
        <v>1436000</v>
      </c>
      <c r="G6" s="6" t="n">
        <v>0</v>
      </c>
      <c r="H6" s="6" t="n">
        <v>0</v>
      </c>
    </row>
    <row r="7" spans="1:10">
      <c r="A7" s="4" t="s">
        <v>68</v>
      </c>
    </row>
    <row r="8" spans="1:10">
      <c r="A8" s="3" t="s">
        <v>441</v>
      </c>
    </row>
    <row r="9" spans="1:10">
      <c r="A9" s="4" t="s">
        <v>856</v>
      </c>
      <c r="F9" s="5" t="n">
        <v>31998000</v>
      </c>
    </row>
    <row r="10" spans="1:10">
      <c r="A10" s="4" t="s">
        <v>857</v>
      </c>
      <c r="F10" s="5" t="n">
        <v>2499000</v>
      </c>
    </row>
    <row r="11" spans="1:10">
      <c r="A11" s="4" t="s">
        <v>470</v>
      </c>
      <c r="F11" s="5" t="n">
        <v>3527000</v>
      </c>
      <c r="I11" s="6" t="n">
        <v>3527000</v>
      </c>
    </row>
    <row r="12" spans="1:10">
      <c r="A12" s="4" t="s">
        <v>855</v>
      </c>
      <c r="F12" s="6" t="n">
        <v>125000</v>
      </c>
    </row>
    <row r="13" spans="1:10">
      <c r="A13" s="4" t="s">
        <v>858</v>
      </c>
      <c r="F13" s="5" t="n">
        <v>1265</v>
      </c>
      <c r="G13" s="5" t="n">
        <v>0</v>
      </c>
    </row>
    <row r="14" spans="1:10">
      <c r="A14" s="4" t="s">
        <v>859</v>
      </c>
      <c r="F14" s="4" t="s">
        <v>860</v>
      </c>
    </row>
    <row r="15" spans="1:10">
      <c r="A15" s="4" t="s">
        <v>861</v>
      </c>
      <c r="F15" s="11" t="n">
        <v>0.34375</v>
      </c>
    </row>
    <row r="16" spans="1:10">
      <c r="A16" s="4" t="s">
        <v>862</v>
      </c>
      <c r="F16" s="5" t="n">
        <v>1225734</v>
      </c>
      <c r="G16" s="5" t="n">
        <v>61435</v>
      </c>
      <c r="I16" s="5" t="n">
        <v>1225734</v>
      </c>
    </row>
    <row r="17" spans="1:10">
      <c r="A17" s="4" t="s">
        <v>69</v>
      </c>
      <c r="F17" s="7" t="n">
        <v>0.001</v>
      </c>
      <c r="G17" s="7" t="n">
        <v>0.001</v>
      </c>
      <c r="I17" s="7" t="n">
        <v>0.001</v>
      </c>
      <c r="J17" s="6" t="n">
        <v>25</v>
      </c>
    </row>
    <row r="18" spans="1:10">
      <c r="A18" s="4" t="s">
        <v>863</v>
      </c>
      <c r="F18" s="6" t="n">
        <v>25</v>
      </c>
      <c r="G18" s="6" t="n">
        <v>25</v>
      </c>
      <c r="I18" s="6" t="n">
        <v>25</v>
      </c>
    </row>
    <row r="19" spans="1:10">
      <c r="A19" s="4" t="s">
        <v>864</v>
      </c>
    </row>
    <row r="20" spans="1:10">
      <c r="A20" s="3" t="s">
        <v>441</v>
      </c>
    </row>
    <row r="21" spans="1:10">
      <c r="A21" s="4" t="s">
        <v>831</v>
      </c>
      <c r="F21" s="5" t="n">
        <v>1287169</v>
      </c>
      <c r="I21" s="5" t="n">
        <v>1287169</v>
      </c>
    </row>
    <row r="22" spans="1:10">
      <c r="A22" s="4" t="s">
        <v>856</v>
      </c>
      <c r="F22" s="6" t="n">
        <v>32179000</v>
      </c>
    </row>
    <row r="23" spans="1:10">
      <c r="A23" s="4" t="s">
        <v>857</v>
      </c>
      <c r="F23" s="5" t="n">
        <v>2548000</v>
      </c>
    </row>
    <row r="24" spans="1:10">
      <c r="A24" s="4" t="s">
        <v>865</v>
      </c>
    </row>
    <row r="25" spans="1:10">
      <c r="A25" s="3" t="s">
        <v>441</v>
      </c>
    </row>
    <row r="26" spans="1:10">
      <c r="A26" s="4" t="s">
        <v>856</v>
      </c>
      <c r="F26" s="5" t="n">
        <v>181000</v>
      </c>
    </row>
    <row r="27" spans="1:10">
      <c r="A27" s="4" t="s">
        <v>857</v>
      </c>
      <c r="F27" s="5" t="n">
        <v>49000</v>
      </c>
    </row>
    <row r="28" spans="1:10">
      <c r="A28" s="4" t="s">
        <v>855</v>
      </c>
      <c r="F28" s="6" t="n">
        <v>1000</v>
      </c>
    </row>
    <row r="29" spans="1:10">
      <c r="A29" s="4" t="s">
        <v>866</v>
      </c>
    </row>
    <row r="30" spans="1:10">
      <c r="A30" s="3" t="s">
        <v>441</v>
      </c>
    </row>
    <row r="31" spans="1:10">
      <c r="A31" s="4" t="s">
        <v>862</v>
      </c>
      <c r="D31" s="5" t="n">
        <v>808074</v>
      </c>
    </row>
    <row r="32" spans="1:10">
      <c r="A32" s="4" t="s">
        <v>62</v>
      </c>
    </row>
    <row r="33" spans="1:10">
      <c r="A33" s="3" t="s">
        <v>441</v>
      </c>
    </row>
    <row r="34" spans="1:10">
      <c r="A34" s="4" t="s">
        <v>856</v>
      </c>
      <c r="D34" s="6" t="n">
        <v>229251000</v>
      </c>
    </row>
    <row r="35" spans="1:10">
      <c r="A35" s="4" t="s">
        <v>858</v>
      </c>
      <c r="F35" s="5" t="n">
        <v>0</v>
      </c>
    </row>
    <row r="36" spans="1:10">
      <c r="A36" s="4" t="s">
        <v>859</v>
      </c>
      <c r="F36" s="4" t="s">
        <v>860</v>
      </c>
    </row>
    <row r="37" spans="1:10">
      <c r="A37" s="4" t="s">
        <v>861</v>
      </c>
      <c r="F37" s="11" t="n">
        <v>1.56035</v>
      </c>
    </row>
    <row r="38" spans="1:10">
      <c r="A38" s="4" t="s">
        <v>862</v>
      </c>
      <c r="D38" s="5" t="n">
        <v>8080740</v>
      </c>
      <c r="F38" s="5" t="n">
        <v>8080740</v>
      </c>
      <c r="G38" s="5" t="n">
        <v>0</v>
      </c>
      <c r="I38" s="5" t="n">
        <v>8080740</v>
      </c>
    </row>
    <row r="39" spans="1:10">
      <c r="A39" s="4" t="s">
        <v>69</v>
      </c>
      <c r="F39" s="7" t="n">
        <v>0.001</v>
      </c>
      <c r="G39" s="6" t="n">
        <v>0</v>
      </c>
      <c r="I39" s="7" t="n">
        <v>0.001</v>
      </c>
    </row>
    <row r="40" spans="1:10">
      <c r="A40" s="4" t="s">
        <v>863</v>
      </c>
      <c r="F40" s="8" t="n">
        <v>28.37</v>
      </c>
      <c r="G40" s="6" t="n">
        <v>0</v>
      </c>
      <c r="I40" s="8" t="n">
        <v>28.37</v>
      </c>
    </row>
    <row r="41" spans="1:10">
      <c r="A41" s="4" t="s">
        <v>857</v>
      </c>
      <c r="D41" s="6" t="n">
        <v>15928000</v>
      </c>
    </row>
    <row r="42" spans="1:10">
      <c r="A42" s="4" t="s">
        <v>867</v>
      </c>
      <c r="D42" s="5" t="n">
        <v>2946000</v>
      </c>
    </row>
    <row r="43" spans="1:10">
      <c r="A43" s="4" t="s">
        <v>868</v>
      </c>
      <c r="D43" s="6" t="n">
        <v>2532000</v>
      </c>
    </row>
    <row r="44" spans="1:10">
      <c r="A44" s="4" t="s">
        <v>869</v>
      </c>
      <c r="F44" s="4" t="s">
        <v>743</v>
      </c>
    </row>
    <row r="45" spans="1:10">
      <c r="A45" s="4" t="s">
        <v>870</v>
      </c>
      <c r="F45" s="4" t="s">
        <v>871</v>
      </c>
    </row>
    <row r="46" spans="1:10">
      <c r="A46" s="4" t="s">
        <v>872</v>
      </c>
      <c r="F46" s="4" t="s">
        <v>873</v>
      </c>
    </row>
    <row r="47" spans="1:10">
      <c r="A47" s="4" t="s">
        <v>874</v>
      </c>
    </row>
    <row r="48" spans="1:10">
      <c r="A48" s="3" t="s">
        <v>441</v>
      </c>
    </row>
    <row r="49" spans="1:10">
      <c r="A49" s="4" t="s">
        <v>875</v>
      </c>
      <c r="E49" s="6" t="n">
        <v>900000000</v>
      </c>
    </row>
    <row r="50" spans="1:10">
      <c r="A50" s="4" t="s">
        <v>876</v>
      </c>
      <c r="E50" s="7" t="n">
        <v>0.001</v>
      </c>
    </row>
    <row r="51" spans="1:10">
      <c r="A51" s="4" t="s">
        <v>877</v>
      </c>
      <c r="E51" s="6" t="n">
        <v>25</v>
      </c>
    </row>
    <row r="52" spans="1:10">
      <c r="A52" s="4" t="s">
        <v>878</v>
      </c>
      <c r="E52" s="9" t="n">
        <v>0.25</v>
      </c>
    </row>
    <row r="53" spans="1:10">
      <c r="A53" s="4" t="s">
        <v>879</v>
      </c>
    </row>
    <row r="54" spans="1:10">
      <c r="A54" s="3" t="s">
        <v>441</v>
      </c>
    </row>
    <row r="55" spans="1:10">
      <c r="A55" s="4" t="s">
        <v>880</v>
      </c>
      <c r="E55" s="5" t="n">
        <v>36000000</v>
      </c>
    </row>
    <row r="56" spans="1:10">
      <c r="A56" s="4" t="s">
        <v>881</v>
      </c>
    </row>
    <row r="57" spans="1:10">
      <c r="A57" s="3" t="s">
        <v>441</v>
      </c>
    </row>
    <row r="58" spans="1:10">
      <c r="A58" s="4" t="s">
        <v>880</v>
      </c>
      <c r="D58" s="5" t="n">
        <v>900000</v>
      </c>
    </row>
    <row r="59" spans="1:10">
      <c r="A59" s="4" t="s">
        <v>444</v>
      </c>
    </row>
    <row r="60" spans="1:10">
      <c r="A60" s="3" t="s">
        <v>441</v>
      </c>
    </row>
    <row r="61" spans="1:10">
      <c r="A61" s="4" t="s">
        <v>882</v>
      </c>
      <c r="D61" s="5" t="n">
        <v>10</v>
      </c>
    </row>
    <row r="62" spans="1:10">
      <c r="A62" s="4" t="s">
        <v>69</v>
      </c>
      <c r="D62" s="7" t="n">
        <v>0.001</v>
      </c>
    </row>
    <row r="63" spans="1:10">
      <c r="A63" s="4" t="s">
        <v>863</v>
      </c>
      <c r="D63" s="8" t="n">
        <v>28.37</v>
      </c>
    </row>
    <row r="64" spans="1:10">
      <c r="A64" s="4" t="s">
        <v>883</v>
      </c>
    </row>
    <row r="65" spans="1:10">
      <c r="A65" s="3" t="s">
        <v>441</v>
      </c>
    </row>
    <row r="66" spans="1:10">
      <c r="A66" s="4" t="s">
        <v>858</v>
      </c>
      <c r="C66" s="5" t="n">
        <v>600</v>
      </c>
    </row>
    <row r="67" spans="1:10">
      <c r="A67" s="4" t="s">
        <v>884</v>
      </c>
      <c r="B67" s="11" t="n">
        <v>0.34375</v>
      </c>
    </row>
    <row r="68" spans="1:10">
      <c r="A68" s="4" t="s">
        <v>885</v>
      </c>
    </row>
    <row r="69" spans="1:10">
      <c r="A69" s="3" t="s">
        <v>441</v>
      </c>
    </row>
    <row r="70" spans="1:10">
      <c r="A70" s="4" t="s">
        <v>886</v>
      </c>
      <c r="E70" s="4" t="s">
        <v>887</v>
      </c>
    </row>
    <row r="71" spans="1:10">
      <c r="A71" s="4" t="s">
        <v>888</v>
      </c>
    </row>
    <row r="72" spans="1:10">
      <c r="A72" s="3" t="s">
        <v>441</v>
      </c>
    </row>
    <row r="73" spans="1:10">
      <c r="A73" s="4" t="s">
        <v>886</v>
      </c>
      <c r="E73" s="4" t="s">
        <v>570</v>
      </c>
    </row>
    <row r="74" spans="1:10">
      <c r="A74" s="4" t="s">
        <v>889</v>
      </c>
    </row>
    <row r="75" spans="1:10">
      <c r="A75" s="3" t="s">
        <v>441</v>
      </c>
    </row>
    <row r="76" spans="1:10">
      <c r="A76" s="4" t="s">
        <v>886</v>
      </c>
      <c r="E76" s="4" t="s">
        <v>8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91</v>
      </c>
      <c r="B1" s="2" t="s">
        <v>822</v>
      </c>
      <c r="C1" s="2" t="s">
        <v>823</v>
      </c>
      <c r="D1" s="2" t="s">
        <v>824</v>
      </c>
      <c r="E1" s="2" t="s">
        <v>825</v>
      </c>
      <c r="F1" s="2" t="s">
        <v>826</v>
      </c>
      <c r="G1" s="2" t="s">
        <v>2</v>
      </c>
      <c r="H1" s="2" t="s">
        <v>30</v>
      </c>
      <c r="I1" s="2" t="s">
        <v>75</v>
      </c>
    </row>
    <row r="2" spans="1:9">
      <c r="A2" s="3" t="s">
        <v>441</v>
      </c>
    </row>
    <row r="3" spans="1:9">
      <c r="A3" s="4" t="s">
        <v>892</v>
      </c>
      <c r="G3" s="6" t="n">
        <v>490</v>
      </c>
      <c r="H3" s="6" t="n">
        <v>9</v>
      </c>
    </row>
    <row r="4" spans="1:9">
      <c r="A4" s="4" t="s">
        <v>68</v>
      </c>
    </row>
    <row r="5" spans="1:9">
      <c r="A5" s="3" t="s">
        <v>441</v>
      </c>
    </row>
    <row r="6" spans="1:9">
      <c r="A6" s="4" t="s">
        <v>832</v>
      </c>
      <c r="B6" s="5" t="n">
        <v>1285304</v>
      </c>
      <c r="C6" s="5" t="n">
        <v>568921</v>
      </c>
      <c r="D6" s="5" t="n">
        <v>308775</v>
      </c>
      <c r="E6" s="5" t="n">
        <v>144698</v>
      </c>
      <c r="F6" s="5" t="n">
        <v>61435</v>
      </c>
      <c r="I6" s="5" t="n">
        <v>0</v>
      </c>
    </row>
    <row r="7" spans="1:9">
      <c r="A7" s="4" t="s">
        <v>892</v>
      </c>
      <c r="B7" s="6" t="n">
        <v>249</v>
      </c>
      <c r="C7" s="6" t="n">
        <v>138</v>
      </c>
      <c r="D7" s="6" t="n">
        <v>72</v>
      </c>
      <c r="E7" s="6" t="n">
        <v>31</v>
      </c>
      <c r="F7" s="6" t="n">
        <v>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893</v>
      </c>
      <c r="B1" s="2" t="s">
        <v>851</v>
      </c>
      <c r="C1" s="2" t="s">
        <v>894</v>
      </c>
      <c r="D1" s="2" t="s">
        <v>895</v>
      </c>
      <c r="E1" s="2" t="s">
        <v>822</v>
      </c>
      <c r="F1" s="2" t="s">
        <v>823</v>
      </c>
      <c r="G1" s="2" t="s">
        <v>896</v>
      </c>
      <c r="H1" s="2" t="s">
        <v>824</v>
      </c>
      <c r="I1" s="2" t="s">
        <v>897</v>
      </c>
      <c r="J1" s="2" t="s">
        <v>898</v>
      </c>
      <c r="K1" s="2" t="s">
        <v>825</v>
      </c>
      <c r="L1" s="2" t="s">
        <v>826</v>
      </c>
      <c r="M1" s="2" t="s">
        <v>899</v>
      </c>
      <c r="N1" s="2" t="s">
        <v>900</v>
      </c>
      <c r="O1" s="2" t="s">
        <v>901</v>
      </c>
      <c r="P1" s="2" t="s">
        <v>2</v>
      </c>
      <c r="Q1" s="2" t="s">
        <v>30</v>
      </c>
      <c r="R1" s="2" t="s">
        <v>75</v>
      </c>
    </row>
    <row r="2" spans="1:18">
      <c r="A2" s="3" t="s">
        <v>902</v>
      </c>
    </row>
    <row r="3" spans="1:18">
      <c r="A3" s="4" t="s">
        <v>209</v>
      </c>
      <c r="P3" s="6" t="n">
        <v>4872</v>
      </c>
      <c r="Q3" s="6" t="n">
        <v>0</v>
      </c>
      <c r="R3" s="6" t="n">
        <v>0</v>
      </c>
    </row>
    <row r="4" spans="1:18">
      <c r="A4" s="4" t="s">
        <v>903</v>
      </c>
    </row>
    <row r="5" spans="1:18">
      <c r="A5" s="3" t="s">
        <v>902</v>
      </c>
    </row>
    <row r="6" spans="1:18">
      <c r="A6" s="4" t="s">
        <v>904</v>
      </c>
      <c r="B6" s="7" t="n">
        <v>0.125</v>
      </c>
    </row>
    <row r="7" spans="1:18">
      <c r="A7" s="4" t="s">
        <v>120</v>
      </c>
    </row>
    <row r="8" spans="1:18">
      <c r="A8" s="3" t="s">
        <v>902</v>
      </c>
    </row>
    <row r="9" spans="1:18">
      <c r="A9" s="4" t="s">
        <v>904</v>
      </c>
      <c r="E9" s="7" t="n">
        <v>0.125</v>
      </c>
      <c r="F9" s="7" t="n">
        <v>0.125</v>
      </c>
      <c r="H9" s="7" t="n">
        <v>0.125</v>
      </c>
      <c r="K9" s="11" t="n">
        <v>0.21875</v>
      </c>
      <c r="L9" s="11" t="n">
        <v>0.21875</v>
      </c>
      <c r="M9" s="11" t="n">
        <v>0.21875</v>
      </c>
      <c r="N9" s="11" t="n">
        <v>0.21875</v>
      </c>
      <c r="O9" s="11" t="n">
        <v>0.21875</v>
      </c>
    </row>
    <row r="10" spans="1:18">
      <c r="A10" s="4" t="s">
        <v>905</v>
      </c>
    </row>
    <row r="11" spans="1:18">
      <c r="A11" s="3" t="s">
        <v>902</v>
      </c>
    </row>
    <row r="12" spans="1:18">
      <c r="A12" s="4" t="s">
        <v>904</v>
      </c>
      <c r="D12" s="8" t="n">
        <v>0.73</v>
      </c>
      <c r="H12" s="8" t="n">
        <v>1.98</v>
      </c>
      <c r="J12" s="8" t="n">
        <v>0.28</v>
      </c>
    </row>
    <row r="13" spans="1:18">
      <c r="A13" s="4" t="s">
        <v>209</v>
      </c>
      <c r="G13" s="6" t="n">
        <v>4271</v>
      </c>
      <c r="I13" s="6" t="n">
        <v>601</v>
      </c>
    </row>
    <row r="14" spans="1:18">
      <c r="A14" s="4" t="s">
        <v>906</v>
      </c>
    </row>
    <row r="15" spans="1:18">
      <c r="A15" s="3" t="s">
        <v>902</v>
      </c>
    </row>
    <row r="16" spans="1:18">
      <c r="A16" s="4" t="s">
        <v>209</v>
      </c>
      <c r="C16" s="6" t="n">
        <v>15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7</v>
      </c>
      <c r="B1" s="2" t="s">
        <v>895</v>
      </c>
      <c r="C1" s="2" t="s">
        <v>824</v>
      </c>
      <c r="D1" s="2" t="s">
        <v>908</v>
      </c>
      <c r="E1" s="2" t="s">
        <v>909</v>
      </c>
      <c r="F1" s="2" t="s">
        <v>2</v>
      </c>
      <c r="G1" s="2" t="s">
        <v>30</v>
      </c>
      <c r="H1" s="2" t="s">
        <v>853</v>
      </c>
    </row>
    <row r="2" spans="1:8">
      <c r="A2" s="3" t="s">
        <v>441</v>
      </c>
    </row>
    <row r="3" spans="1:8">
      <c r="A3" s="4" t="s">
        <v>910</v>
      </c>
      <c r="F3" s="6" t="n">
        <v>886010000</v>
      </c>
      <c r="G3" s="6" t="n">
        <v>290134000</v>
      </c>
    </row>
    <row r="4" spans="1:8">
      <c r="A4" s="4" t="s">
        <v>911</v>
      </c>
    </row>
    <row r="5" spans="1:8">
      <c r="A5" s="3" t="s">
        <v>441</v>
      </c>
    </row>
    <row r="6" spans="1:8">
      <c r="A6" s="4" t="s">
        <v>912</v>
      </c>
      <c r="E6" s="6" t="n">
        <v>301000</v>
      </c>
    </row>
    <row r="7" spans="1:8">
      <c r="A7" s="4" t="s">
        <v>913</v>
      </c>
    </row>
    <row r="8" spans="1:8">
      <c r="A8" s="3" t="s">
        <v>441</v>
      </c>
    </row>
    <row r="9" spans="1:8">
      <c r="A9" s="4" t="s">
        <v>914</v>
      </c>
      <c r="E9" s="5" t="n">
        <v>10000000</v>
      </c>
    </row>
    <row r="10" spans="1:8">
      <c r="A10" s="4" t="s">
        <v>910</v>
      </c>
      <c r="E10" s="6" t="n">
        <v>210000000</v>
      </c>
    </row>
    <row r="11" spans="1:8">
      <c r="A11" s="4" t="s">
        <v>915</v>
      </c>
      <c r="E11" s="6" t="n">
        <v>21</v>
      </c>
    </row>
    <row r="12" spans="1:8">
      <c r="A12" s="4" t="s">
        <v>916</v>
      </c>
    </row>
    <row r="13" spans="1:8">
      <c r="A13" s="3" t="s">
        <v>441</v>
      </c>
    </row>
    <row r="14" spans="1:8">
      <c r="A14" s="4" t="s">
        <v>914</v>
      </c>
      <c r="B14" s="5" t="n">
        <v>14090909</v>
      </c>
    </row>
    <row r="15" spans="1:8">
      <c r="A15" s="4" t="s">
        <v>910</v>
      </c>
      <c r="B15" s="6" t="n">
        <v>310000000</v>
      </c>
    </row>
    <row r="16" spans="1:8">
      <c r="A16" s="4" t="s">
        <v>915</v>
      </c>
      <c r="B16" s="6" t="n">
        <v>22</v>
      </c>
    </row>
    <row r="17" spans="1:8">
      <c r="A17" s="4" t="s">
        <v>917</v>
      </c>
    </row>
    <row r="18" spans="1:8">
      <c r="A18" s="3" t="s">
        <v>441</v>
      </c>
    </row>
    <row r="19" spans="1:8">
      <c r="A19" s="4" t="s">
        <v>914</v>
      </c>
      <c r="C19" s="5" t="n">
        <v>26181818</v>
      </c>
    </row>
    <row r="20" spans="1:8">
      <c r="A20" s="4" t="s">
        <v>910</v>
      </c>
      <c r="C20" s="6" t="n">
        <v>576000000</v>
      </c>
    </row>
    <row r="21" spans="1:8">
      <c r="A21" s="4" t="s">
        <v>915</v>
      </c>
      <c r="C21" s="6" t="n">
        <v>22</v>
      </c>
    </row>
    <row r="22" spans="1:8">
      <c r="A22" s="4" t="s">
        <v>918</v>
      </c>
    </row>
    <row r="23" spans="1:8">
      <c r="A23" s="3" t="s">
        <v>441</v>
      </c>
    </row>
    <row r="24" spans="1:8">
      <c r="A24" s="4" t="s">
        <v>914</v>
      </c>
      <c r="D24" s="5" t="n">
        <v>3628116</v>
      </c>
    </row>
    <row r="25" spans="1:8">
      <c r="A25" s="4" t="s">
        <v>910</v>
      </c>
      <c r="D25" s="6" t="n">
        <v>79819000</v>
      </c>
    </row>
    <row r="26" spans="1:8">
      <c r="A26" s="4" t="s">
        <v>915</v>
      </c>
      <c r="D26" s="6" t="n">
        <v>22</v>
      </c>
    </row>
    <row r="27" spans="1:8">
      <c r="A27" s="4" t="s">
        <v>919</v>
      </c>
    </row>
    <row r="28" spans="1:8">
      <c r="A28" s="3" t="s">
        <v>441</v>
      </c>
    </row>
    <row r="29" spans="1:8">
      <c r="A29" s="4" t="s">
        <v>910</v>
      </c>
      <c r="E29" s="6" t="n">
        <v>208140000</v>
      </c>
    </row>
    <row r="30" spans="1:8">
      <c r="A30" s="4" t="s">
        <v>874</v>
      </c>
    </row>
    <row r="31" spans="1:8">
      <c r="A31" s="3" t="s">
        <v>441</v>
      </c>
    </row>
    <row r="32" spans="1:8">
      <c r="A32" s="4" t="s">
        <v>878</v>
      </c>
      <c r="H32" s="9" t="n">
        <v>0.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920</v>
      </c>
      <c r="B1" s="2" t="s">
        <v>1</v>
      </c>
      <c r="E1" s="2" t="s">
        <v>165</v>
      </c>
    </row>
    <row r="2" spans="1:6">
      <c r="B2" s="2" t="s">
        <v>2</v>
      </c>
      <c r="C2" s="2" t="s">
        <v>30</v>
      </c>
      <c r="D2" s="2" t="s">
        <v>75</v>
      </c>
      <c r="E2" s="2" t="s">
        <v>2</v>
      </c>
      <c r="F2" s="2" t="s">
        <v>853</v>
      </c>
    </row>
    <row r="3" spans="1:6">
      <c r="A3" s="3" t="s">
        <v>441</v>
      </c>
    </row>
    <row r="4" spans="1:6">
      <c r="A4" s="4" t="s">
        <v>862</v>
      </c>
      <c r="D4" s="5" t="n">
        <v>0</v>
      </c>
    </row>
    <row r="5" spans="1:6">
      <c r="A5" s="4" t="s">
        <v>212</v>
      </c>
      <c r="B5" s="6" t="n">
        <v>127</v>
      </c>
      <c r="C5" s="6" t="n">
        <v>5</v>
      </c>
      <c r="D5" s="6" t="n">
        <v>0</v>
      </c>
      <c r="E5" s="6" t="n">
        <v>131</v>
      </c>
    </row>
    <row r="6" spans="1:6">
      <c r="A6" s="4" t="s">
        <v>921</v>
      </c>
    </row>
    <row r="7" spans="1:6">
      <c r="A7" s="3" t="s">
        <v>441</v>
      </c>
    </row>
    <row r="8" spans="1:6">
      <c r="A8" s="4" t="s">
        <v>922</v>
      </c>
      <c r="F8" s="4" t="s">
        <v>9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24</v>
      </c>
      <c r="B1" s="2" t="s">
        <v>925</v>
      </c>
      <c r="C1" s="2" t="s">
        <v>30</v>
      </c>
    </row>
    <row r="2" spans="1:3">
      <c r="A2" s="4" t="s">
        <v>926</v>
      </c>
    </row>
    <row r="3" spans="1:3">
      <c r="A3" s="3" t="s">
        <v>276</v>
      </c>
    </row>
    <row r="4" spans="1:3">
      <c r="A4" s="4" t="s">
        <v>927</v>
      </c>
      <c r="B4" s="4" t="s">
        <v>928</v>
      </c>
    </row>
    <row r="5" spans="1:3">
      <c r="A5" s="4" t="s">
        <v>929</v>
      </c>
    </row>
    <row r="6" spans="1:3">
      <c r="A6" s="3" t="s">
        <v>276</v>
      </c>
    </row>
    <row r="7" spans="1:3">
      <c r="A7" s="4" t="s">
        <v>927</v>
      </c>
      <c r="B7" s="4" t="s">
        <v>930</v>
      </c>
    </row>
    <row r="8" spans="1:3">
      <c r="A8" s="4" t="s">
        <v>931</v>
      </c>
    </row>
    <row r="9" spans="1:3">
      <c r="A9" s="3" t="s">
        <v>276</v>
      </c>
    </row>
    <row r="10" spans="1:3">
      <c r="A10" s="4" t="s">
        <v>932</v>
      </c>
      <c r="B10" s="5" t="n">
        <v>3</v>
      </c>
    </row>
    <row r="11" spans="1:3">
      <c r="A11" s="4" t="s">
        <v>933</v>
      </c>
      <c r="B11" s="6" t="n">
        <v>170000</v>
      </c>
    </row>
    <row r="12" spans="1:3">
      <c r="A12" s="4" t="s">
        <v>934</v>
      </c>
    </row>
    <row r="13" spans="1:3">
      <c r="A13" s="3" t="s">
        <v>276</v>
      </c>
    </row>
    <row r="14" spans="1:3">
      <c r="A14" s="4" t="s">
        <v>927</v>
      </c>
      <c r="B14" s="4" t="s">
        <v>935</v>
      </c>
    </row>
    <row r="15" spans="1:3">
      <c r="A15" s="4" t="s">
        <v>936</v>
      </c>
      <c r="B15" s="4" t="s">
        <v>764</v>
      </c>
      <c r="C15" s="4" t="s">
        <v>764</v>
      </c>
    </row>
    <row r="16" spans="1:3">
      <c r="A16" s="4" t="s">
        <v>937</v>
      </c>
      <c r="B16" s="4" t="s">
        <v>760</v>
      </c>
      <c r="C16" s="4" t="s">
        <v>7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938</v>
      </c>
      <c r="B1" s="2" t="s">
        <v>702</v>
      </c>
      <c r="C1" s="2" t="s">
        <v>704</v>
      </c>
      <c r="D1" s="2" t="s">
        <v>532</v>
      </c>
      <c r="E1" s="2" t="s">
        <v>536</v>
      </c>
      <c r="F1" s="2" t="s">
        <v>502</v>
      </c>
    </row>
    <row r="2" spans="1:6">
      <c r="A2" s="3" t="s">
        <v>276</v>
      </c>
    </row>
    <row r="3" spans="1:6">
      <c r="A3" s="4" t="s">
        <v>939</v>
      </c>
      <c r="D3" s="6" t="n">
        <v>966589000</v>
      </c>
      <c r="E3" s="6" t="n">
        <v>1297347000</v>
      </c>
      <c r="F3" s="6" t="n">
        <v>1359816000</v>
      </c>
    </row>
    <row r="4" spans="1:6">
      <c r="A4" s="4" t="s">
        <v>940</v>
      </c>
      <c r="D4" s="5" t="n">
        <v>626705000</v>
      </c>
      <c r="E4" s="5" t="n">
        <v>966589000</v>
      </c>
      <c r="F4" s="5" t="n">
        <v>1297347000</v>
      </c>
    </row>
    <row r="5" spans="1:6">
      <c r="A5" s="4" t="s">
        <v>717</v>
      </c>
      <c r="B5" s="5" t="n">
        <v>4</v>
      </c>
      <c r="C5" s="5" t="n">
        <v>3</v>
      </c>
    </row>
    <row r="6" spans="1:6">
      <c r="A6" s="4" t="s">
        <v>718</v>
      </c>
      <c r="B6" s="6" t="n">
        <v>150000000</v>
      </c>
      <c r="C6" s="6" t="n">
        <v>65000000</v>
      </c>
    </row>
    <row r="7" spans="1:6">
      <c r="A7" s="4" t="s">
        <v>941</v>
      </c>
      <c r="B7" s="5" t="n">
        <v>926000</v>
      </c>
      <c r="D7" s="5" t="n">
        <v>8000</v>
      </c>
    </row>
    <row r="8" spans="1:6">
      <c r="A8" s="4" t="s">
        <v>720</v>
      </c>
      <c r="D8" s="5" t="n">
        <v>38000</v>
      </c>
    </row>
    <row r="9" spans="1:6">
      <c r="A9" s="4" t="s">
        <v>719</v>
      </c>
      <c r="D9" s="5" t="n">
        <v>1011000</v>
      </c>
    </row>
    <row r="10" spans="1:6">
      <c r="A10" s="4" t="s">
        <v>942</v>
      </c>
    </row>
    <row r="11" spans="1:6">
      <c r="A11" s="3" t="s">
        <v>276</v>
      </c>
    </row>
    <row r="12" spans="1:6">
      <c r="A12" s="4" t="s">
        <v>761</v>
      </c>
      <c r="B12" s="6" t="n">
        <v>150000000</v>
      </c>
      <c r="C12" s="6" t="n">
        <v>65000000</v>
      </c>
    </row>
    <row r="13" spans="1:6">
      <c r="A13" s="4" t="s">
        <v>943</v>
      </c>
    </row>
    <row r="14" spans="1:6">
      <c r="A14" s="3" t="s">
        <v>276</v>
      </c>
    </row>
    <row r="15" spans="1:6">
      <c r="A15" s="4" t="s">
        <v>939</v>
      </c>
      <c r="D15" s="5" t="n">
        <v>-509000</v>
      </c>
      <c r="E15" s="5" t="n">
        <v>-2519000</v>
      </c>
      <c r="F15" s="5" t="n">
        <v>0</v>
      </c>
    </row>
    <row r="16" spans="1:6">
      <c r="A16" s="4" t="s">
        <v>944</v>
      </c>
      <c r="D16" s="5" t="n">
        <v>361000</v>
      </c>
      <c r="E16" s="5" t="n">
        <v>-2227000</v>
      </c>
      <c r="F16" s="5" t="n">
        <v>-3381000</v>
      </c>
    </row>
    <row r="17" spans="1:6">
      <c r="A17" s="4" t="s">
        <v>945</v>
      </c>
      <c r="D17" s="5" t="n">
        <v>1779000</v>
      </c>
      <c r="E17" s="5" t="n">
        <v>4237000</v>
      </c>
      <c r="F17" s="5" t="n">
        <v>862000</v>
      </c>
    </row>
    <row r="18" spans="1:6">
      <c r="A18" s="4" t="s">
        <v>946</v>
      </c>
      <c r="D18" s="5" t="n">
        <v>2140000</v>
      </c>
      <c r="E18" s="5" t="n">
        <v>2010000</v>
      </c>
      <c r="F18" s="5" t="n">
        <v>-2519000</v>
      </c>
    </row>
    <row r="19" spans="1:6">
      <c r="A19" s="4" t="s">
        <v>940</v>
      </c>
      <c r="D19" s="5" t="n">
        <v>1631000</v>
      </c>
      <c r="E19" s="6" t="n">
        <v>-509000</v>
      </c>
      <c r="F19" s="6" t="n">
        <v>-2519000</v>
      </c>
    </row>
    <row r="20" spans="1:6">
      <c r="A20" s="4" t="s">
        <v>947</v>
      </c>
    </row>
    <row r="21" spans="1:6">
      <c r="A21" s="3" t="s">
        <v>276</v>
      </c>
    </row>
    <row r="22" spans="1:6">
      <c r="A22" s="4" t="s">
        <v>948</v>
      </c>
      <c r="D22" s="6" t="n">
        <v>8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0</v>
      </c>
    </row>
    <row r="2" spans="1:3">
      <c r="A2" s="4" t="s">
        <v>39</v>
      </c>
    </row>
    <row r="3" spans="1:3">
      <c r="A3" s="3" t="s">
        <v>950</v>
      </c>
    </row>
    <row r="4" spans="1:3">
      <c r="A4" s="4" t="s">
        <v>951</v>
      </c>
      <c r="B4" s="6" t="n">
        <v>1631</v>
      </c>
    </row>
    <row r="5" spans="1:3">
      <c r="A5" s="4" t="s">
        <v>46</v>
      </c>
    </row>
    <row r="6" spans="1:3">
      <c r="A6" s="3" t="s">
        <v>950</v>
      </c>
    </row>
    <row r="7" spans="1:3">
      <c r="A7" s="4" t="s">
        <v>951</v>
      </c>
      <c r="C7" s="6" t="n">
        <v>-5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30</v>
      </c>
    </row>
    <row r="3" spans="1:3">
      <c r="A3" s="4" t="s">
        <v>953</v>
      </c>
    </row>
    <row r="4" spans="1:3">
      <c r="A4" s="3" t="s">
        <v>954</v>
      </c>
    </row>
    <row r="5" spans="1:3">
      <c r="A5" s="4" t="s">
        <v>955</v>
      </c>
      <c r="B5" s="4" t="s">
        <v>956</v>
      </c>
      <c r="C5" s="4" t="s">
        <v>957</v>
      </c>
    </row>
    <row r="6" spans="1:3">
      <c r="A6" s="4" t="s">
        <v>958</v>
      </c>
    </row>
    <row r="7" spans="1:3">
      <c r="A7" s="3" t="s">
        <v>954</v>
      </c>
    </row>
    <row r="8" spans="1:3">
      <c r="A8" s="4" t="s">
        <v>955</v>
      </c>
      <c r="B8" s="4" t="s">
        <v>959</v>
      </c>
      <c r="C8" s="4" t="s">
        <v>960</v>
      </c>
    </row>
    <row r="9" spans="1:3">
      <c r="A9" s="4" t="s">
        <v>961</v>
      </c>
    </row>
    <row r="10" spans="1:3">
      <c r="A10" s="3" t="s">
        <v>954</v>
      </c>
    </row>
    <row r="11" spans="1:3">
      <c r="A11" s="4" t="s">
        <v>962</v>
      </c>
      <c r="B11" s="4" t="s">
        <v>963</v>
      </c>
      <c r="C11" s="4" t="s">
        <v>964</v>
      </c>
    </row>
    <row r="12" spans="1:3">
      <c r="A12" s="4" t="s">
        <v>955</v>
      </c>
      <c r="B12" s="4" t="s">
        <v>965</v>
      </c>
      <c r="C12" s="4" t="s">
        <v>966</v>
      </c>
    </row>
    <row r="13" spans="1:3">
      <c r="A13" s="4" t="s">
        <v>967</v>
      </c>
    </row>
    <row r="14" spans="1:3">
      <c r="A14" s="3" t="s">
        <v>954</v>
      </c>
    </row>
    <row r="15" spans="1:3">
      <c r="A15" s="4" t="s">
        <v>962</v>
      </c>
      <c r="B15" s="4" t="s">
        <v>968</v>
      </c>
      <c r="C15" s="4" t="s">
        <v>969</v>
      </c>
    </row>
    <row r="16" spans="1:3">
      <c r="A16" s="4" t="s">
        <v>955</v>
      </c>
      <c r="B16" s="4" t="s">
        <v>959</v>
      </c>
      <c r="C16" s="4" t="s">
        <v>960</v>
      </c>
    </row>
    <row r="17" spans="1:3">
      <c r="A17" s="4" t="s">
        <v>970</v>
      </c>
    </row>
    <row r="18" spans="1:3">
      <c r="A18" s="3" t="s">
        <v>971</v>
      </c>
    </row>
    <row r="19" spans="1:3">
      <c r="A19" s="4" t="s">
        <v>692</v>
      </c>
      <c r="B19" s="6" t="n">
        <v>25133</v>
      </c>
      <c r="C19" s="6" t="n">
        <v>25055</v>
      </c>
    </row>
    <row r="20" spans="1:3">
      <c r="A20" s="4" t="s">
        <v>972</v>
      </c>
    </row>
    <row r="21" spans="1:3">
      <c r="A21" s="3" t="s">
        <v>973</v>
      </c>
    </row>
    <row r="22" spans="1:3">
      <c r="A22" s="4" t="s">
        <v>457</v>
      </c>
      <c r="B22" s="5" t="n">
        <v>58904</v>
      </c>
      <c r="C22" s="5" t="n">
        <v>43623</v>
      </c>
    </row>
    <row r="23" spans="1:3">
      <c r="A23" s="4" t="s">
        <v>974</v>
      </c>
    </row>
    <row r="24" spans="1:3">
      <c r="A24" s="3" t="s">
        <v>973</v>
      </c>
    </row>
    <row r="25" spans="1:3">
      <c r="A25" s="4" t="s">
        <v>457</v>
      </c>
      <c r="B25" s="5" t="n">
        <v>21728</v>
      </c>
      <c r="C25" s="5" t="n">
        <v>29524</v>
      </c>
    </row>
    <row r="26" spans="1:3">
      <c r="A26" s="4" t="s">
        <v>975</v>
      </c>
    </row>
    <row r="27" spans="1:3">
      <c r="A27" s="3" t="s">
        <v>973</v>
      </c>
    </row>
    <row r="28" spans="1:3">
      <c r="A28" s="4" t="s">
        <v>457</v>
      </c>
      <c r="B28" s="5" t="n">
        <v>424</v>
      </c>
      <c r="C28" s="5" t="n">
        <v>2593</v>
      </c>
    </row>
    <row r="29" spans="1:3">
      <c r="A29" s="4" t="s">
        <v>976</v>
      </c>
    </row>
    <row r="30" spans="1:3">
      <c r="A30" s="3" t="s">
        <v>971</v>
      </c>
    </row>
    <row r="31" spans="1:3">
      <c r="A31" s="4" t="s">
        <v>692</v>
      </c>
      <c r="B31" s="5" t="n">
        <v>24162</v>
      </c>
      <c r="C31" s="5" t="n">
        <v>25173</v>
      </c>
    </row>
    <row r="32" spans="1:3">
      <c r="A32" s="4" t="s">
        <v>977</v>
      </c>
    </row>
    <row r="33" spans="1:3">
      <c r="A33" s="3" t="s">
        <v>973</v>
      </c>
    </row>
    <row r="34" spans="1:3">
      <c r="A34" s="4" t="s">
        <v>457</v>
      </c>
      <c r="B34" s="5" t="n">
        <v>61277</v>
      </c>
      <c r="C34" s="5" t="n">
        <v>43621</v>
      </c>
    </row>
    <row r="35" spans="1:3">
      <c r="A35" s="4" t="s">
        <v>978</v>
      </c>
    </row>
    <row r="36" spans="1:3">
      <c r="A36" s="3" t="s">
        <v>973</v>
      </c>
    </row>
    <row r="37" spans="1:3">
      <c r="A37" s="4" t="s">
        <v>457</v>
      </c>
      <c r="B37" s="5" t="n">
        <v>22157</v>
      </c>
      <c r="C37" s="5" t="n">
        <v>29976</v>
      </c>
    </row>
    <row r="38" spans="1:3">
      <c r="A38" s="4" t="s">
        <v>979</v>
      </c>
    </row>
    <row r="39" spans="1:3">
      <c r="A39" s="3" t="s">
        <v>973</v>
      </c>
    </row>
    <row r="40" spans="1:3">
      <c r="A40" s="4" t="s">
        <v>457</v>
      </c>
      <c r="B40" s="6" t="n">
        <v>424</v>
      </c>
      <c r="C40" s="6" t="n">
        <v>2550</v>
      </c>
    </row>
    <row r="41" spans="1:3">
      <c r="A41" s="4" t="s">
        <v>980</v>
      </c>
    </row>
    <row r="42" spans="1:3">
      <c r="A42" s="3" t="s">
        <v>954</v>
      </c>
    </row>
    <row r="43" spans="1:3">
      <c r="A43" s="4" t="s">
        <v>962</v>
      </c>
      <c r="B43" s="4" t="s">
        <v>981</v>
      </c>
      <c r="C43" s="4" t="s">
        <v>982</v>
      </c>
    </row>
    <row r="44" spans="1:3">
      <c r="A44" s="4" t="s">
        <v>983</v>
      </c>
    </row>
    <row r="45" spans="1:3">
      <c r="A45" s="3" t="s">
        <v>954</v>
      </c>
    </row>
    <row r="46" spans="1:3">
      <c r="A46" s="4" t="s">
        <v>962</v>
      </c>
      <c r="B46" s="4" t="s">
        <v>984</v>
      </c>
      <c r="C46" s="4" t="s">
        <v>985</v>
      </c>
    </row>
    <row r="47" spans="1:3">
      <c r="A47" s="4" t="s">
        <v>986</v>
      </c>
    </row>
    <row r="48" spans="1:3">
      <c r="A48" s="3" t="s">
        <v>971</v>
      </c>
    </row>
    <row r="49" spans="1:3">
      <c r="A49" s="4" t="s">
        <v>664</v>
      </c>
      <c r="B49" s="6" t="n">
        <v>414760</v>
      </c>
      <c r="C49" s="6" t="n">
        <v>530793</v>
      </c>
    </row>
    <row r="50" spans="1:3">
      <c r="A50" s="4" t="s">
        <v>987</v>
      </c>
    </row>
    <row r="51" spans="1:3">
      <c r="A51" s="3" t="s">
        <v>971</v>
      </c>
    </row>
    <row r="52" spans="1:3">
      <c r="A52" s="4" t="s">
        <v>664</v>
      </c>
      <c r="B52" s="6" t="n">
        <v>413819</v>
      </c>
      <c r="C52" s="6" t="n">
        <v>516892</v>
      </c>
    </row>
    <row r="53" spans="1:3">
      <c r="A53" s="4" t="s">
        <v>692</v>
      </c>
    </row>
    <row r="54" spans="1:3">
      <c r="A54" s="3" t="s">
        <v>954</v>
      </c>
    </row>
    <row r="55" spans="1:3">
      <c r="A55" s="4" t="s">
        <v>962</v>
      </c>
      <c r="B55" s="4" t="s">
        <v>988</v>
      </c>
      <c r="C55" s="4" t="s">
        <v>98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990</v>
      </c>
      <c r="B1" s="2" t="s">
        <v>895</v>
      </c>
      <c r="C1" s="2" t="s">
        <v>824</v>
      </c>
      <c r="D1" s="2" t="s">
        <v>908</v>
      </c>
      <c r="E1" s="2" t="s">
        <v>909</v>
      </c>
      <c r="F1" s="2" t="s">
        <v>991</v>
      </c>
      <c r="G1" s="2" t="s">
        <v>2</v>
      </c>
      <c r="H1" s="2" t="s">
        <v>30</v>
      </c>
      <c r="I1" s="2" t="s">
        <v>75</v>
      </c>
      <c r="J1" s="2" t="s">
        <v>992</v>
      </c>
      <c r="K1" s="2" t="s">
        <v>854</v>
      </c>
      <c r="L1" s="2" t="s">
        <v>456</v>
      </c>
    </row>
    <row r="2" spans="1:12">
      <c r="A2" s="3" t="s">
        <v>993</v>
      </c>
    </row>
    <row r="3" spans="1:12">
      <c r="A3" s="4" t="s">
        <v>45</v>
      </c>
      <c r="G3" s="6" t="n">
        <v>8814000</v>
      </c>
      <c r="H3" s="6" t="n">
        <v>10196000</v>
      </c>
    </row>
    <row r="4" spans="1:12">
      <c r="A4" s="4" t="s">
        <v>994</v>
      </c>
      <c r="H4" s="5" t="n">
        <v>550000</v>
      </c>
      <c r="I4" s="6" t="n">
        <v>777000</v>
      </c>
    </row>
    <row r="5" spans="1:12">
      <c r="A5" s="4" t="s">
        <v>910</v>
      </c>
      <c r="G5" s="6" t="n">
        <v>886010000</v>
      </c>
      <c r="H5" s="6" t="n">
        <v>290134000</v>
      </c>
    </row>
    <row r="6" spans="1:12">
      <c r="A6" s="4" t="s">
        <v>68</v>
      </c>
    </row>
    <row r="7" spans="1:12">
      <c r="A7" s="3" t="s">
        <v>993</v>
      </c>
    </row>
    <row r="8" spans="1:12">
      <c r="A8" s="4" t="s">
        <v>71</v>
      </c>
      <c r="G8" s="5" t="n">
        <v>1225734</v>
      </c>
      <c r="H8" s="5" t="n">
        <v>61435</v>
      </c>
    </row>
    <row r="9" spans="1:12">
      <c r="A9" s="4" t="s">
        <v>995</v>
      </c>
      <c r="G9" s="7" t="n">
        <v>0.001</v>
      </c>
      <c r="H9" s="7" t="n">
        <v>0.001</v>
      </c>
      <c r="K9" s="6" t="n">
        <v>25</v>
      </c>
    </row>
    <row r="10" spans="1:12">
      <c r="A10" s="4" t="s">
        <v>996</v>
      </c>
    </row>
    <row r="11" spans="1:12">
      <c r="A11" s="3" t="s">
        <v>993</v>
      </c>
    </row>
    <row r="12" spans="1:12">
      <c r="A12" s="4" t="s">
        <v>71</v>
      </c>
      <c r="K12" s="5" t="n">
        <v>20000</v>
      </c>
    </row>
    <row r="13" spans="1:12">
      <c r="A13" s="4" t="s">
        <v>997</v>
      </c>
    </row>
    <row r="14" spans="1:12">
      <c r="A14" s="3" t="s">
        <v>993</v>
      </c>
    </row>
    <row r="15" spans="1:12">
      <c r="A15" s="4" t="s">
        <v>998</v>
      </c>
      <c r="G15" s="6" t="n">
        <v>22229000</v>
      </c>
      <c r="H15" s="6" t="n">
        <v>25753000</v>
      </c>
      <c r="I15" s="5" t="n">
        <v>24882000</v>
      </c>
    </row>
    <row r="16" spans="1:12">
      <c r="A16" s="4" t="s">
        <v>45</v>
      </c>
      <c r="G16" s="5" t="n">
        <v>4714000</v>
      </c>
      <c r="H16" s="5" t="n">
        <v>6448000</v>
      </c>
    </row>
    <row r="17" spans="1:12">
      <c r="A17" s="4" t="s">
        <v>999</v>
      </c>
    </row>
    <row r="18" spans="1:12">
      <c r="A18" s="3" t="s">
        <v>993</v>
      </c>
    </row>
    <row r="19" spans="1:12">
      <c r="A19" s="4" t="s">
        <v>998</v>
      </c>
      <c r="G19" s="6" t="n">
        <v>5034000</v>
      </c>
      <c r="H19" s="5" t="n">
        <v>5630000</v>
      </c>
      <c r="I19" s="5" t="n">
        <v>5814000</v>
      </c>
    </row>
    <row r="20" spans="1:12">
      <c r="A20" s="4" t="s">
        <v>1000</v>
      </c>
    </row>
    <row r="21" spans="1:12">
      <c r="A21" s="3" t="s">
        <v>993</v>
      </c>
    </row>
    <row r="22" spans="1:12">
      <c r="A22" s="4" t="s">
        <v>1001</v>
      </c>
      <c r="G22" s="4" t="s">
        <v>735</v>
      </c>
    </row>
    <row r="23" spans="1:12">
      <c r="A23" s="4" t="s">
        <v>1002</v>
      </c>
    </row>
    <row r="24" spans="1:12">
      <c r="A24" s="3" t="s">
        <v>993</v>
      </c>
    </row>
    <row r="25" spans="1:12">
      <c r="A25" s="4" t="s">
        <v>1003</v>
      </c>
      <c r="G25" s="6" t="n">
        <v>0</v>
      </c>
    </row>
    <row r="26" spans="1:12">
      <c r="A26" s="4" t="s">
        <v>1004</v>
      </c>
    </row>
    <row r="27" spans="1:12">
      <c r="A27" s="3" t="s">
        <v>993</v>
      </c>
    </row>
    <row r="28" spans="1:12">
      <c r="A28" s="4" t="s">
        <v>1003</v>
      </c>
      <c r="G28" s="6" t="n">
        <v>500000000</v>
      </c>
    </row>
    <row r="29" spans="1:12">
      <c r="A29" s="4" t="s">
        <v>1005</v>
      </c>
    </row>
    <row r="30" spans="1:12">
      <c r="A30" s="3" t="s">
        <v>993</v>
      </c>
    </row>
    <row r="31" spans="1:12">
      <c r="A31" s="4" t="s">
        <v>1001</v>
      </c>
      <c r="G31" s="4" t="s">
        <v>1006</v>
      </c>
    </row>
    <row r="32" spans="1:12">
      <c r="A32" s="4" t="s">
        <v>1007</v>
      </c>
    </row>
    <row r="33" spans="1:12">
      <c r="A33" s="3" t="s">
        <v>993</v>
      </c>
    </row>
    <row r="34" spans="1:12">
      <c r="A34" s="4" t="s">
        <v>1003</v>
      </c>
      <c r="G34" s="6" t="n">
        <v>500000000</v>
      </c>
    </row>
    <row r="35" spans="1:12">
      <c r="A35" s="4" t="s">
        <v>1008</v>
      </c>
    </row>
    <row r="36" spans="1:12">
      <c r="A36" s="3" t="s">
        <v>993</v>
      </c>
    </row>
    <row r="37" spans="1:12">
      <c r="A37" s="4" t="s">
        <v>1003</v>
      </c>
      <c r="G37" s="6" t="n">
        <v>1000000000</v>
      </c>
    </row>
    <row r="38" spans="1:12">
      <c r="A38" s="4" t="s">
        <v>1009</v>
      </c>
    </row>
    <row r="39" spans="1:12">
      <c r="A39" s="3" t="s">
        <v>993</v>
      </c>
    </row>
    <row r="40" spans="1:12">
      <c r="A40" s="4" t="s">
        <v>1001</v>
      </c>
      <c r="G40" s="4" t="s">
        <v>1010</v>
      </c>
    </row>
    <row r="41" spans="1:12">
      <c r="A41" s="4" t="s">
        <v>1011</v>
      </c>
    </row>
    <row r="42" spans="1:12">
      <c r="A42" s="3" t="s">
        <v>993</v>
      </c>
    </row>
    <row r="43" spans="1:12">
      <c r="A43" s="4" t="s">
        <v>1003</v>
      </c>
      <c r="G43" s="6" t="n">
        <v>1000000000</v>
      </c>
    </row>
    <row r="44" spans="1:12">
      <c r="A44" s="4" t="s">
        <v>1012</v>
      </c>
    </row>
    <row r="45" spans="1:12">
      <c r="A45" s="3" t="s">
        <v>993</v>
      </c>
    </row>
    <row r="46" spans="1:12">
      <c r="A46" s="4" t="s">
        <v>1003</v>
      </c>
      <c r="G46" s="6" t="n">
        <v>1500000000</v>
      </c>
    </row>
    <row r="47" spans="1:12">
      <c r="A47" s="4" t="s">
        <v>1013</v>
      </c>
    </row>
    <row r="48" spans="1:12">
      <c r="A48" s="3" t="s">
        <v>993</v>
      </c>
    </row>
    <row r="49" spans="1:12">
      <c r="A49" s="4" t="s">
        <v>1001</v>
      </c>
      <c r="G49" s="4" t="s">
        <v>1014</v>
      </c>
    </row>
    <row r="50" spans="1:12">
      <c r="A50" s="4" t="s">
        <v>1015</v>
      </c>
    </row>
    <row r="51" spans="1:12">
      <c r="A51" s="3" t="s">
        <v>993</v>
      </c>
    </row>
    <row r="52" spans="1:12">
      <c r="A52" s="4" t="s">
        <v>1003</v>
      </c>
      <c r="G52" s="6" t="n">
        <v>1500000000</v>
      </c>
    </row>
    <row r="53" spans="1:12">
      <c r="A53" s="4" t="s">
        <v>1016</v>
      </c>
    </row>
    <row r="54" spans="1:12">
      <c r="A54" s="3" t="s">
        <v>993</v>
      </c>
    </row>
    <row r="55" spans="1:12">
      <c r="A55" s="4" t="s">
        <v>1003</v>
      </c>
      <c r="G55" s="6" t="n">
        <v>4000000000</v>
      </c>
    </row>
    <row r="56" spans="1:12">
      <c r="A56" s="4" t="s">
        <v>1017</v>
      </c>
    </row>
    <row r="57" spans="1:12">
      <c r="A57" s="3" t="s">
        <v>993</v>
      </c>
    </row>
    <row r="58" spans="1:12">
      <c r="A58" s="4" t="s">
        <v>1001</v>
      </c>
      <c r="G58" s="4" t="s">
        <v>1018</v>
      </c>
    </row>
    <row r="59" spans="1:12">
      <c r="A59" s="4" t="s">
        <v>1019</v>
      </c>
    </row>
    <row r="60" spans="1:12">
      <c r="A60" s="3" t="s">
        <v>993</v>
      </c>
    </row>
    <row r="61" spans="1:12">
      <c r="A61" s="4" t="s">
        <v>1003</v>
      </c>
      <c r="G61" s="6" t="n">
        <v>4000000000</v>
      </c>
    </row>
    <row r="62" spans="1:12">
      <c r="A62" s="4" t="s">
        <v>1020</v>
      </c>
    </row>
    <row r="63" spans="1:12">
      <c r="A63" s="3" t="s">
        <v>993</v>
      </c>
    </row>
    <row r="64" spans="1:12">
      <c r="A64" s="4" t="s">
        <v>1003</v>
      </c>
      <c r="G64" s="5" t="n">
        <v>20000000000</v>
      </c>
    </row>
    <row r="65" spans="1:12">
      <c r="A65" s="4" t="s">
        <v>1021</v>
      </c>
    </row>
    <row r="66" spans="1:12">
      <c r="A66" s="3" t="s">
        <v>993</v>
      </c>
    </row>
    <row r="67" spans="1:12">
      <c r="A67" s="4" t="s">
        <v>45</v>
      </c>
      <c r="G67" s="5" t="n">
        <v>2986000</v>
      </c>
      <c r="H67" s="5" t="n">
        <v>2027000</v>
      </c>
    </row>
    <row r="68" spans="1:12">
      <c r="A68" s="4" t="s">
        <v>1022</v>
      </c>
    </row>
    <row r="69" spans="1:12">
      <c r="A69" s="3" t="s">
        <v>993</v>
      </c>
    </row>
    <row r="70" spans="1:12">
      <c r="A70" s="4" t="s">
        <v>998</v>
      </c>
      <c r="G70" s="5" t="n">
        <v>8465000</v>
      </c>
      <c r="H70" s="5" t="n">
        <v>8630000</v>
      </c>
      <c r="I70" s="5" t="n">
        <v>8319000</v>
      </c>
    </row>
    <row r="71" spans="1:12">
      <c r="A71" s="4" t="s">
        <v>1023</v>
      </c>
    </row>
    <row r="72" spans="1:12">
      <c r="A72" s="3" t="s">
        <v>993</v>
      </c>
    </row>
    <row r="73" spans="1:12">
      <c r="A73" s="4" t="s">
        <v>998</v>
      </c>
      <c r="G73" s="5" t="n">
        <v>982000</v>
      </c>
      <c r="H73" s="5" t="n">
        <v>2522000</v>
      </c>
      <c r="I73" s="5" t="n">
        <v>697000</v>
      </c>
    </row>
    <row r="74" spans="1:12">
      <c r="A74" s="4" t="s">
        <v>1024</v>
      </c>
    </row>
    <row r="75" spans="1:12">
      <c r="A75" s="3" t="s">
        <v>993</v>
      </c>
    </row>
    <row r="76" spans="1:12">
      <c r="A76" s="4" t="s">
        <v>998</v>
      </c>
      <c r="G76" s="5" t="n">
        <v>1654000</v>
      </c>
      <c r="H76" s="5" t="n">
        <v>942000</v>
      </c>
      <c r="I76" s="5" t="n">
        <v>1055000</v>
      </c>
    </row>
    <row r="77" spans="1:12">
      <c r="A77" s="4" t="s">
        <v>1025</v>
      </c>
    </row>
    <row r="78" spans="1:12">
      <c r="A78" s="3" t="s">
        <v>993</v>
      </c>
    </row>
    <row r="79" spans="1:12">
      <c r="A79" s="4" t="s">
        <v>1026</v>
      </c>
      <c r="G79" s="5" t="n">
        <v>849000</v>
      </c>
      <c r="H79" s="5" t="n">
        <v>214000</v>
      </c>
    </row>
    <row r="80" spans="1:12">
      <c r="A80" s="4" t="s">
        <v>1027</v>
      </c>
    </row>
    <row r="81" spans="1:12">
      <c r="A81" s="3" t="s">
        <v>993</v>
      </c>
    </row>
    <row r="82" spans="1:12">
      <c r="A82" s="4" t="s">
        <v>45</v>
      </c>
      <c r="G82" s="5" t="n">
        <v>1963000</v>
      </c>
      <c r="H82" s="5" t="n">
        <v>1935000</v>
      </c>
    </row>
    <row r="83" spans="1:12">
      <c r="A83" s="4" t="s">
        <v>1028</v>
      </c>
      <c r="L83" s="6" t="n">
        <v>1000000</v>
      </c>
    </row>
    <row r="84" spans="1:12">
      <c r="A84" s="4" t="s">
        <v>1029</v>
      </c>
      <c r="G84" s="5" t="n">
        <v>3065000</v>
      </c>
      <c r="H84" s="5" t="n">
        <v>3120000</v>
      </c>
      <c r="I84" s="5" t="n">
        <v>2993000</v>
      </c>
    </row>
    <row r="85" spans="1:12">
      <c r="A85" s="4" t="s">
        <v>1030</v>
      </c>
    </row>
    <row r="86" spans="1:12">
      <c r="A86" s="3" t="s">
        <v>993</v>
      </c>
    </row>
    <row r="87" spans="1:12">
      <c r="A87" s="4" t="s">
        <v>998</v>
      </c>
      <c r="G87" s="5" t="n">
        <v>1060000</v>
      </c>
      <c r="H87" s="5" t="n">
        <v>1043000</v>
      </c>
      <c r="I87" s="5" t="n">
        <v>1010000</v>
      </c>
    </row>
    <row r="88" spans="1:12">
      <c r="A88" s="4" t="s">
        <v>1031</v>
      </c>
    </row>
    <row r="89" spans="1:12">
      <c r="A89" s="3" t="s">
        <v>993</v>
      </c>
    </row>
    <row r="90" spans="1:12">
      <c r="A90" s="4" t="s">
        <v>1029</v>
      </c>
      <c r="I90" s="5" t="n">
        <v>1638000</v>
      </c>
    </row>
    <row r="91" spans="1:12">
      <c r="A91" s="4" t="s">
        <v>994</v>
      </c>
      <c r="G91" s="5" t="n">
        <v>0</v>
      </c>
      <c r="H91" s="5" t="n">
        <v>550000</v>
      </c>
      <c r="I91" s="5" t="n">
        <v>777000</v>
      </c>
    </row>
    <row r="92" spans="1:12">
      <c r="A92" s="4" t="s">
        <v>1032</v>
      </c>
      <c r="G92" s="5" t="n">
        <v>429000</v>
      </c>
      <c r="H92" s="5" t="n">
        <v>249000</v>
      </c>
      <c r="I92" s="5" t="n">
        <v>282000</v>
      </c>
    </row>
    <row r="93" spans="1:12">
      <c r="A93" s="4" t="s">
        <v>1033</v>
      </c>
    </row>
    <row r="94" spans="1:12">
      <c r="A94" s="3" t="s">
        <v>993</v>
      </c>
    </row>
    <row r="95" spans="1:12">
      <c r="A95" s="4" t="s">
        <v>998</v>
      </c>
      <c r="G95" s="5" t="n">
        <v>3464000</v>
      </c>
      <c r="H95" s="5" t="n">
        <v>3555000</v>
      </c>
      <c r="I95" s="5" t="n">
        <v>3850000</v>
      </c>
    </row>
    <row r="96" spans="1:12">
      <c r="A96" s="4" t="s">
        <v>1034</v>
      </c>
    </row>
    <row r="97" spans="1:12">
      <c r="A97" s="3" t="s">
        <v>993</v>
      </c>
    </row>
    <row r="98" spans="1:12">
      <c r="A98" s="4" t="s">
        <v>998</v>
      </c>
      <c r="G98" s="5" t="n">
        <v>433000</v>
      </c>
      <c r="H98" s="5" t="n">
        <v>411000</v>
      </c>
      <c r="I98" s="5" t="n">
        <v>434000</v>
      </c>
    </row>
    <row r="99" spans="1:12">
      <c r="A99" s="4" t="s">
        <v>1035</v>
      </c>
    </row>
    <row r="100" spans="1:12">
      <c r="A100" s="3" t="s">
        <v>993</v>
      </c>
    </row>
    <row r="101" spans="1:12">
      <c r="A101" s="4" t="s">
        <v>1036</v>
      </c>
      <c r="F101" s="4" t="s">
        <v>454</v>
      </c>
    </row>
    <row r="102" spans="1:12">
      <c r="A102" s="4" t="s">
        <v>1037</v>
      </c>
      <c r="G102" s="6" t="n">
        <v>108000</v>
      </c>
      <c r="H102" s="5" t="n">
        <v>108000</v>
      </c>
      <c r="I102" s="5" t="n">
        <v>104000</v>
      </c>
    </row>
    <row r="103" spans="1:12">
      <c r="A103" s="4" t="s">
        <v>631</v>
      </c>
    </row>
    <row r="104" spans="1:12">
      <c r="A104" s="3" t="s">
        <v>993</v>
      </c>
    </row>
    <row r="105" spans="1:12">
      <c r="A105" s="4" t="s">
        <v>632</v>
      </c>
      <c r="H105" s="6" t="n">
        <v>27587000</v>
      </c>
    </row>
    <row r="106" spans="1:12">
      <c r="A106" s="4" t="s">
        <v>1038</v>
      </c>
    </row>
    <row r="107" spans="1:12">
      <c r="A107" s="3" t="s">
        <v>993</v>
      </c>
    </row>
    <row r="108" spans="1:12">
      <c r="A108" s="4" t="s">
        <v>1029</v>
      </c>
      <c r="I108" s="6" t="n">
        <v>1638000</v>
      </c>
    </row>
    <row r="109" spans="1:12">
      <c r="A109" s="4" t="s">
        <v>1039</v>
      </c>
    </row>
    <row r="110" spans="1:12">
      <c r="A110" s="3" t="s">
        <v>993</v>
      </c>
    </row>
    <row r="111" spans="1:12">
      <c r="A111" s="4" t="s">
        <v>632</v>
      </c>
      <c r="J111" s="6" t="n">
        <v>27587000</v>
      </c>
    </row>
    <row r="112" spans="1:12">
      <c r="A112" s="4" t="s">
        <v>1040</v>
      </c>
    </row>
    <row r="113" spans="1:12">
      <c r="A113" s="3" t="s">
        <v>993</v>
      </c>
    </row>
    <row r="114" spans="1:12">
      <c r="A114" s="4" t="s">
        <v>914</v>
      </c>
      <c r="D114" s="5" t="n">
        <v>3628116</v>
      </c>
    </row>
    <row r="115" spans="1:12">
      <c r="A115" s="4" t="s">
        <v>910</v>
      </c>
      <c r="D115" s="6" t="n">
        <v>79819000</v>
      </c>
    </row>
    <row r="116" spans="1:12">
      <c r="A116" s="4" t="s">
        <v>915</v>
      </c>
      <c r="D116" s="6" t="n">
        <v>22</v>
      </c>
    </row>
    <row r="117" spans="1:12">
      <c r="A117" s="4" t="s">
        <v>911</v>
      </c>
    </row>
    <row r="118" spans="1:12">
      <c r="A118" s="3" t="s">
        <v>993</v>
      </c>
    </row>
    <row r="119" spans="1:12">
      <c r="A119" s="4" t="s">
        <v>912</v>
      </c>
      <c r="E119" s="6" t="n">
        <v>301000</v>
      </c>
    </row>
    <row r="120" spans="1:12">
      <c r="A120" s="4" t="s">
        <v>913</v>
      </c>
    </row>
    <row r="121" spans="1:12">
      <c r="A121" s="3" t="s">
        <v>993</v>
      </c>
    </row>
    <row r="122" spans="1:12">
      <c r="A122" s="4" t="s">
        <v>914</v>
      </c>
      <c r="E122" s="5" t="n">
        <v>10000000</v>
      </c>
    </row>
    <row r="123" spans="1:12">
      <c r="A123" s="4" t="s">
        <v>910</v>
      </c>
      <c r="E123" s="6" t="n">
        <v>210000000</v>
      </c>
    </row>
    <row r="124" spans="1:12">
      <c r="A124" s="4" t="s">
        <v>915</v>
      </c>
      <c r="E124" s="6" t="n">
        <v>21</v>
      </c>
    </row>
    <row r="125" spans="1:12">
      <c r="A125" s="4" t="s">
        <v>1041</v>
      </c>
    </row>
    <row r="126" spans="1:12">
      <c r="A126" s="3" t="s">
        <v>993</v>
      </c>
    </row>
    <row r="127" spans="1:12">
      <c r="A127" s="4" t="s">
        <v>910</v>
      </c>
      <c r="E127" s="6" t="n">
        <v>208140000</v>
      </c>
    </row>
    <row r="128" spans="1:12">
      <c r="A128" s="4" t="s">
        <v>1042</v>
      </c>
    </row>
    <row r="129" spans="1:12">
      <c r="A129" s="3" t="s">
        <v>993</v>
      </c>
    </row>
    <row r="130" spans="1:12">
      <c r="A130" s="4" t="s">
        <v>914</v>
      </c>
      <c r="B130" s="5" t="n">
        <v>14090909</v>
      </c>
    </row>
    <row r="131" spans="1:12">
      <c r="A131" s="4" t="s">
        <v>910</v>
      </c>
      <c r="B131" s="6" t="n">
        <v>310000000</v>
      </c>
    </row>
    <row r="132" spans="1:12">
      <c r="A132" s="4" t="s">
        <v>915</v>
      </c>
      <c r="B132" s="6" t="n">
        <v>22</v>
      </c>
    </row>
    <row r="133" spans="1:12">
      <c r="A133" s="4" t="s">
        <v>1043</v>
      </c>
    </row>
    <row r="134" spans="1:12">
      <c r="A134" s="3" t="s">
        <v>993</v>
      </c>
    </row>
    <row r="135" spans="1:12">
      <c r="A135" s="4" t="s">
        <v>914</v>
      </c>
      <c r="C135" s="5" t="n">
        <v>26181818</v>
      </c>
    </row>
    <row r="136" spans="1:12">
      <c r="A136" s="4" t="s">
        <v>910</v>
      </c>
      <c r="C136" s="6" t="n">
        <v>576000000</v>
      </c>
    </row>
    <row r="137" spans="1:12">
      <c r="A137" s="4" t="s">
        <v>915</v>
      </c>
      <c r="C137" s="6" t="n">
        <v>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8"/>
    <col customWidth="1" max="5" min="5" width="21"/>
    <col customWidth="1" max="6" min="6" width="21"/>
    <col customWidth="1" max="7" min="7" width="14"/>
  </cols>
  <sheetData>
    <row r="1" spans="1:7">
      <c r="A1" s="1" t="s">
        <v>1044</v>
      </c>
      <c r="B1" s="2" t="s">
        <v>662</v>
      </c>
      <c r="D1" s="2" t="s">
        <v>1</v>
      </c>
    </row>
    <row r="2" spans="1:7">
      <c r="B2" s="2" t="s">
        <v>713</v>
      </c>
      <c r="C2" s="2" t="s">
        <v>1045</v>
      </c>
      <c r="D2" s="2" t="s">
        <v>1046</v>
      </c>
      <c r="E2" s="2" t="s">
        <v>536</v>
      </c>
      <c r="F2" s="2" t="s">
        <v>502</v>
      </c>
      <c r="G2" s="2" t="s">
        <v>491</v>
      </c>
    </row>
    <row r="3" spans="1:7">
      <c r="A3" s="3" t="s">
        <v>1047</v>
      </c>
    </row>
    <row r="4" spans="1:7">
      <c r="A4" s="4" t="s">
        <v>1048</v>
      </c>
      <c r="D4" s="6" t="n">
        <v>16054000</v>
      </c>
    </row>
    <row r="5" spans="1:7">
      <c r="A5" s="4" t="s">
        <v>1049</v>
      </c>
      <c r="D5" s="5" t="n">
        <v>23836000</v>
      </c>
    </row>
    <row r="6" spans="1:7">
      <c r="A6" s="4" t="s">
        <v>34</v>
      </c>
      <c r="D6" s="5" t="n">
        <v>27008000</v>
      </c>
      <c r="E6" s="6" t="n">
        <v>32160000</v>
      </c>
    </row>
    <row r="7" spans="1:7">
      <c r="A7" s="4" t="s">
        <v>1050</v>
      </c>
    </row>
    <row r="8" spans="1:7">
      <c r="A8" s="3" t="s">
        <v>1047</v>
      </c>
    </row>
    <row r="9" spans="1:7">
      <c r="A9" s="4" t="s">
        <v>1051</v>
      </c>
      <c r="D9" s="5" t="n">
        <v>1168000</v>
      </c>
      <c r="E9" s="5" t="n">
        <v>1752000</v>
      </c>
      <c r="F9" s="6" t="n">
        <v>1752000</v>
      </c>
    </row>
    <row r="10" spans="1:7">
      <c r="A10" s="4" t="s">
        <v>1052</v>
      </c>
      <c r="E10" s="5" t="n">
        <v>13289000</v>
      </c>
    </row>
    <row r="11" spans="1:7">
      <c r="A11" s="4" t="s">
        <v>1053</v>
      </c>
    </row>
    <row r="12" spans="1:7">
      <c r="A12" s="3" t="s">
        <v>1047</v>
      </c>
    </row>
    <row r="13" spans="1:7">
      <c r="A13" s="4" t="s">
        <v>1051</v>
      </c>
      <c r="D13" s="5" t="n">
        <v>228000</v>
      </c>
      <c r="E13" s="5" t="n">
        <v>226000</v>
      </c>
      <c r="F13" s="5" t="n">
        <v>235000</v>
      </c>
    </row>
    <row r="14" spans="1:7">
      <c r="A14" s="4" t="s">
        <v>1054</v>
      </c>
      <c r="D14" s="5" t="n">
        <v>253000</v>
      </c>
    </row>
    <row r="15" spans="1:7">
      <c r="A15" s="4" t="s">
        <v>1055</v>
      </c>
      <c r="D15" s="6" t="n">
        <v>106000</v>
      </c>
    </row>
    <row r="16" spans="1:7">
      <c r="A16" s="4" t="s">
        <v>1056</v>
      </c>
    </row>
    <row r="17" spans="1:7">
      <c r="A17" s="3" t="s">
        <v>1047</v>
      </c>
    </row>
    <row r="18" spans="1:7">
      <c r="A18" s="4" t="s">
        <v>1057</v>
      </c>
      <c r="D18" s="5" t="n">
        <v>2</v>
      </c>
    </row>
    <row r="19" spans="1:7">
      <c r="A19" s="4" t="s">
        <v>1058</v>
      </c>
    </row>
    <row r="20" spans="1:7">
      <c r="A20" s="3" t="s">
        <v>1047</v>
      </c>
    </row>
    <row r="21" spans="1:7">
      <c r="A21" s="4" t="s">
        <v>1059</v>
      </c>
      <c r="G21" s="5" t="n">
        <v>2</v>
      </c>
    </row>
    <row r="22" spans="1:7">
      <c r="A22" s="4" t="s">
        <v>1060</v>
      </c>
      <c r="G22" s="5" t="n">
        <v>1</v>
      </c>
    </row>
    <row r="23" spans="1:7">
      <c r="A23" s="4" t="s">
        <v>1061</v>
      </c>
    </row>
    <row r="24" spans="1:7">
      <c r="A24" s="3" t="s">
        <v>1047</v>
      </c>
    </row>
    <row r="25" spans="1:7">
      <c r="A25" s="4" t="s">
        <v>1062</v>
      </c>
      <c r="C25" s="5" t="n">
        <v>76423</v>
      </c>
    </row>
    <row r="26" spans="1:7">
      <c r="A26" s="4" t="s">
        <v>1063</v>
      </c>
      <c r="F26" s="5" t="n">
        <v>444000</v>
      </c>
    </row>
    <row r="27" spans="1:7">
      <c r="A27" s="4" t="s">
        <v>135</v>
      </c>
      <c r="D27" s="6" t="n">
        <v>0</v>
      </c>
      <c r="E27" s="6" t="n">
        <v>0</v>
      </c>
      <c r="F27" s="6" t="n">
        <v>1263000</v>
      </c>
    </row>
    <row r="28" spans="1:7">
      <c r="A28" s="4" t="s">
        <v>1064</v>
      </c>
      <c r="D28" s="5" t="n">
        <v>0</v>
      </c>
    </row>
    <row r="29" spans="1:7">
      <c r="A29" s="4" t="s">
        <v>1065</v>
      </c>
    </row>
    <row r="30" spans="1:7">
      <c r="A30" s="3" t="s">
        <v>1047</v>
      </c>
    </row>
    <row r="31" spans="1:7">
      <c r="A31" s="4" t="s">
        <v>34</v>
      </c>
      <c r="D31" s="6" t="n">
        <v>11103000</v>
      </c>
    </row>
    <row r="32" spans="1:7">
      <c r="A32" s="4" t="s">
        <v>1066</v>
      </c>
    </row>
    <row r="33" spans="1:7">
      <c r="A33" s="3" t="s">
        <v>1047</v>
      </c>
    </row>
    <row r="34" spans="1:7">
      <c r="A34" s="4" t="s">
        <v>1067</v>
      </c>
      <c r="B34" s="6" t="n">
        <v>118450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21"/>
  </cols>
  <sheetData>
    <row r="1" spans="1:2">
      <c r="A1" s="1" t="s">
        <v>1068</v>
      </c>
      <c r="B1" s="2" t="s">
        <v>532</v>
      </c>
    </row>
    <row r="2" spans="1:2">
      <c r="A2" s="3" t="s">
        <v>1069</v>
      </c>
    </row>
    <row r="3" spans="1:2">
      <c r="A3" s="5" t="n">
        <v>2018</v>
      </c>
      <c r="B3" s="6" t="n">
        <v>121235</v>
      </c>
    </row>
    <row r="4" spans="1:2">
      <c r="A4" s="5" t="n">
        <v>2019</v>
      </c>
      <c r="B4" s="5" t="n">
        <v>119893</v>
      </c>
    </row>
    <row r="5" spans="1:2">
      <c r="A5" s="5" t="n">
        <v>2020</v>
      </c>
      <c r="B5" s="5" t="n">
        <v>109213</v>
      </c>
    </row>
    <row r="6" spans="1:2">
      <c r="A6" s="5" t="n">
        <v>2021</v>
      </c>
      <c r="B6" s="5" t="n">
        <v>85570</v>
      </c>
    </row>
    <row r="7" spans="1:2">
      <c r="A7" s="5" t="n">
        <v>2022</v>
      </c>
      <c r="B7" s="5" t="n">
        <v>70586</v>
      </c>
    </row>
    <row r="8" spans="1:2">
      <c r="A8" s="4" t="s">
        <v>618</v>
      </c>
      <c r="B8" s="5" t="n">
        <v>184641</v>
      </c>
    </row>
    <row r="9" spans="1:2">
      <c r="A9" s="4" t="s">
        <v>119</v>
      </c>
      <c r="B9" s="5" t="n">
        <v>691138</v>
      </c>
    </row>
    <row r="10" spans="1:2">
      <c r="A10" s="4" t="s">
        <v>1070</v>
      </c>
    </row>
    <row r="11" spans="1:2">
      <c r="A11" s="3" t="s">
        <v>1069</v>
      </c>
    </row>
    <row r="12" spans="1:2">
      <c r="A12" s="5" t="n">
        <v>2018</v>
      </c>
      <c r="B12" s="5" t="n">
        <v>36767</v>
      </c>
    </row>
    <row r="13" spans="1:2">
      <c r="A13" s="5" t="n">
        <v>2019</v>
      </c>
      <c r="B13" s="5" t="n">
        <v>35170</v>
      </c>
    </row>
    <row r="14" spans="1:2">
      <c r="A14" s="5" t="n">
        <v>2020</v>
      </c>
      <c r="B14" s="5" t="n">
        <v>32975</v>
      </c>
    </row>
    <row r="15" spans="1:2">
      <c r="A15" s="5" t="n">
        <v>2021</v>
      </c>
      <c r="B15" s="5" t="n">
        <v>22451</v>
      </c>
    </row>
    <row r="16" spans="1:2">
      <c r="A16" s="5" t="n">
        <v>2022</v>
      </c>
      <c r="B16" s="5" t="n">
        <v>11221</v>
      </c>
    </row>
    <row r="17" spans="1:2">
      <c r="A17" s="4" t="s">
        <v>618</v>
      </c>
      <c r="B17" s="5" t="n">
        <v>40318</v>
      </c>
    </row>
    <row r="18" spans="1:2">
      <c r="A18" s="4" t="s">
        <v>119</v>
      </c>
      <c r="B18" s="5" t="n">
        <v>178902</v>
      </c>
    </row>
    <row r="19" spans="1:2">
      <c r="A19" s="4" t="s">
        <v>1071</v>
      </c>
    </row>
    <row r="20" spans="1:2">
      <c r="A20" s="3" t="s">
        <v>1069</v>
      </c>
    </row>
    <row r="21" spans="1:2">
      <c r="A21" s="5" t="n">
        <v>2018</v>
      </c>
      <c r="B21" s="5" t="n">
        <v>84468</v>
      </c>
    </row>
    <row r="22" spans="1:2">
      <c r="A22" s="5" t="n">
        <v>2019</v>
      </c>
      <c r="B22" s="5" t="n">
        <v>84723</v>
      </c>
    </row>
    <row r="23" spans="1:2">
      <c r="A23" s="5" t="n">
        <v>2020</v>
      </c>
      <c r="B23" s="5" t="n">
        <v>76238</v>
      </c>
    </row>
    <row r="24" spans="1:2">
      <c r="A24" s="5" t="n">
        <v>2021</v>
      </c>
      <c r="B24" s="5" t="n">
        <v>63119</v>
      </c>
    </row>
    <row r="25" spans="1:2">
      <c r="A25" s="5" t="n">
        <v>2022</v>
      </c>
      <c r="B25" s="5" t="n">
        <v>59365</v>
      </c>
    </row>
    <row r="26" spans="1:2">
      <c r="A26" s="4" t="s">
        <v>618</v>
      </c>
      <c r="B26" s="5" t="n">
        <v>144323</v>
      </c>
    </row>
    <row r="27" spans="1:2">
      <c r="A27" s="4" t="s">
        <v>119</v>
      </c>
      <c r="B27" s="6" t="n">
        <v>5122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3"/>
    <col customWidth="1" max="2" min="2" width="34"/>
    <col customWidth="1" max="3" min="3" width="34"/>
    <col customWidth="1" max="4" min="4" width="27"/>
  </cols>
  <sheetData>
    <row r="1" spans="1:4">
      <c r="A1" s="1" t="s">
        <v>1072</v>
      </c>
      <c r="B1" s="2" t="s">
        <v>1</v>
      </c>
    </row>
    <row r="2" spans="1:4">
      <c r="B2" s="2" t="s">
        <v>1073</v>
      </c>
      <c r="C2" s="2" t="s">
        <v>1074</v>
      </c>
      <c r="D2" s="2" t="s">
        <v>1075</v>
      </c>
    </row>
    <row r="3" spans="1:4">
      <c r="A3" s="3" t="s">
        <v>1076</v>
      </c>
    </row>
    <row r="4" spans="1:4">
      <c r="A4" s="4" t="s">
        <v>1077</v>
      </c>
      <c r="B4" s="5" t="n">
        <v>2</v>
      </c>
      <c r="C4" s="5" t="n">
        <v>4</v>
      </c>
      <c r="D4" s="5" t="n">
        <v>4</v>
      </c>
    </row>
    <row r="5" spans="1:4">
      <c r="A5" s="4" t="s">
        <v>1078</v>
      </c>
    </row>
    <row r="6" spans="1:4">
      <c r="A6" s="3" t="s">
        <v>1076</v>
      </c>
    </row>
    <row r="7" spans="1:4">
      <c r="A7" s="4" t="s">
        <v>1079</v>
      </c>
      <c r="B7" s="5" t="n">
        <v>15</v>
      </c>
      <c r="C7" s="5" t="n">
        <v>20</v>
      </c>
      <c r="D7" s="5" t="n">
        <v>20</v>
      </c>
    </row>
    <row r="8" spans="1:4">
      <c r="A8" s="4" t="s">
        <v>1080</v>
      </c>
    </row>
    <row r="9" spans="1:4">
      <c r="A9" s="3" t="s">
        <v>1076</v>
      </c>
    </row>
    <row r="10" spans="1:4">
      <c r="A10" s="4" t="s">
        <v>1079</v>
      </c>
      <c r="B10" s="5" t="n">
        <v>0</v>
      </c>
      <c r="C10" s="5" t="n">
        <v>5</v>
      </c>
      <c r="D10" s="5" t="n">
        <v>5</v>
      </c>
    </row>
    <row r="11" spans="1:4">
      <c r="A11" s="4" t="s">
        <v>1081</v>
      </c>
    </row>
    <row r="12" spans="1:4">
      <c r="A12" s="3" t="s">
        <v>1076</v>
      </c>
    </row>
    <row r="13" spans="1:4">
      <c r="A13" s="4" t="s">
        <v>1079</v>
      </c>
      <c r="B13" s="5" t="n">
        <v>1</v>
      </c>
      <c r="C13" s="5" t="n">
        <v>1</v>
      </c>
      <c r="D13" s="5" t="n">
        <v>3</v>
      </c>
    </row>
    <row r="14" spans="1:4">
      <c r="A14" s="4" t="s">
        <v>1082</v>
      </c>
    </row>
    <row r="15" spans="1:4">
      <c r="A15" s="3" t="s">
        <v>1076</v>
      </c>
    </row>
    <row r="16" spans="1:4">
      <c r="A16" s="4" t="s">
        <v>1079</v>
      </c>
      <c r="B16" s="5" t="n">
        <v>2</v>
      </c>
      <c r="C16" s="5" t="n">
        <v>3</v>
      </c>
      <c r="D16" s="5" t="n">
        <v>3</v>
      </c>
    </row>
    <row r="17" spans="1:4">
      <c r="A17" s="4" t="s">
        <v>1083</v>
      </c>
    </row>
    <row r="18" spans="1:4">
      <c r="A18" s="3" t="s">
        <v>1076</v>
      </c>
    </row>
    <row r="19" spans="1:4">
      <c r="A19" s="4" t="s">
        <v>1079</v>
      </c>
      <c r="B19" s="5" t="n">
        <v>2</v>
      </c>
      <c r="C19" s="5" t="n">
        <v>2</v>
      </c>
      <c r="D19" s="5" t="n">
        <v>2</v>
      </c>
    </row>
    <row r="20" spans="1:4">
      <c r="A20" s="4" t="s">
        <v>1084</v>
      </c>
    </row>
    <row r="21" spans="1:4">
      <c r="A21" s="3" t="s">
        <v>1076</v>
      </c>
    </row>
    <row r="22" spans="1:4">
      <c r="A22" s="4" t="s">
        <v>1079</v>
      </c>
      <c r="B22" s="5" t="n">
        <v>1</v>
      </c>
      <c r="C22" s="5" t="n">
        <v>1</v>
      </c>
      <c r="D22" s="5" t="n">
        <v>1</v>
      </c>
    </row>
    <row r="23" spans="1:4">
      <c r="A23" s="4" t="s">
        <v>1085</v>
      </c>
    </row>
    <row r="24" spans="1:4">
      <c r="A24" s="3" t="s">
        <v>1076</v>
      </c>
    </row>
    <row r="25" spans="1:4">
      <c r="A25" s="4" t="s">
        <v>605</v>
      </c>
      <c r="B25" s="4" t="s">
        <v>1086</v>
      </c>
      <c r="C25" s="4" t="s">
        <v>1087</v>
      </c>
      <c r="D25" s="4" t="s">
        <v>1088</v>
      </c>
    </row>
    <row r="26" spans="1:4">
      <c r="A26" s="4" t="s">
        <v>1089</v>
      </c>
      <c r="B26" s="6" t="n">
        <v>5130</v>
      </c>
      <c r="C26" s="6" t="n">
        <v>8339</v>
      </c>
    </row>
    <row r="27" spans="1:4">
      <c r="A27" s="4" t="s">
        <v>1090</v>
      </c>
    </row>
    <row r="28" spans="1:4">
      <c r="A28" s="3" t="s">
        <v>1076</v>
      </c>
    </row>
    <row r="29" spans="1:4">
      <c r="A29" s="4" t="s">
        <v>605</v>
      </c>
      <c r="B29" s="4" t="s">
        <v>474</v>
      </c>
      <c r="C29" s="4" t="s">
        <v>474</v>
      </c>
      <c r="D29" s="4" t="s">
        <v>474</v>
      </c>
    </row>
    <row r="30" spans="1:4">
      <c r="A30" s="4" t="s">
        <v>1091</v>
      </c>
    </row>
    <row r="31" spans="1:4">
      <c r="A31" s="3" t="s">
        <v>1076</v>
      </c>
    </row>
    <row r="32" spans="1:4">
      <c r="A32" s="4" t="s">
        <v>605</v>
      </c>
      <c r="B32" s="4" t="s">
        <v>1092</v>
      </c>
      <c r="C32" s="4" t="s">
        <v>1093</v>
      </c>
      <c r="D32" s="4" t="s">
        <v>1094</v>
      </c>
    </row>
    <row r="33" spans="1:4">
      <c r="A33" s="4" t="s">
        <v>1095</v>
      </c>
    </row>
    <row r="34" spans="1:4">
      <c r="A34" s="3" t="s">
        <v>1076</v>
      </c>
    </row>
    <row r="35" spans="1:4">
      <c r="A35" s="4" t="s">
        <v>605</v>
      </c>
      <c r="B35" s="4" t="s">
        <v>1096</v>
      </c>
      <c r="C35" s="4" t="s">
        <v>1097</v>
      </c>
      <c r="D35" s="4" t="s">
        <v>1098</v>
      </c>
    </row>
    <row r="36" spans="1:4">
      <c r="A36" s="4" t="s">
        <v>1099</v>
      </c>
    </row>
    <row r="37" spans="1:4">
      <c r="A37" s="3" t="s">
        <v>1076</v>
      </c>
    </row>
    <row r="38" spans="1:4">
      <c r="A38" s="4" t="s">
        <v>605</v>
      </c>
      <c r="B38" s="4" t="s">
        <v>1100</v>
      </c>
      <c r="C38" s="4" t="s">
        <v>1101</v>
      </c>
      <c r="D38" s="4" t="s">
        <v>1102</v>
      </c>
    </row>
    <row r="39" spans="1:4">
      <c r="A39" s="4" t="s">
        <v>1103</v>
      </c>
    </row>
    <row r="40" spans="1:4">
      <c r="A40" s="3" t="s">
        <v>1076</v>
      </c>
    </row>
    <row r="41" spans="1:4">
      <c r="A41" s="4" t="s">
        <v>605</v>
      </c>
      <c r="B41" s="4" t="s">
        <v>1104</v>
      </c>
      <c r="C41" s="4" t="s">
        <v>1105</v>
      </c>
      <c r="D41" s="4" t="s">
        <v>982</v>
      </c>
    </row>
    <row r="42" spans="1:4">
      <c r="A42" s="4" t="s">
        <v>1106</v>
      </c>
    </row>
    <row r="43" spans="1:4">
      <c r="A43" s="3" t="s">
        <v>1076</v>
      </c>
    </row>
    <row r="44" spans="1:4">
      <c r="A44" s="4" t="s">
        <v>605</v>
      </c>
      <c r="B44" s="4" t="s">
        <v>1107</v>
      </c>
      <c r="C44" s="4" t="s">
        <v>1108</v>
      </c>
      <c r="D44" s="4" t="s">
        <v>737</v>
      </c>
    </row>
    <row r="45" spans="1:4">
      <c r="A45" s="4" t="s">
        <v>1109</v>
      </c>
    </row>
    <row r="46" spans="1:4">
      <c r="A46" s="3" t="s">
        <v>1076</v>
      </c>
    </row>
    <row r="47" spans="1:4">
      <c r="A47" s="4" t="s">
        <v>605</v>
      </c>
      <c r="B47" s="4" t="s">
        <v>474</v>
      </c>
      <c r="C47" s="4" t="s">
        <v>474</v>
      </c>
    </row>
    <row r="48" spans="1:4">
      <c r="A48" s="4" t="s">
        <v>1110</v>
      </c>
    </row>
    <row r="49" spans="1:4">
      <c r="A49" s="3" t="s">
        <v>1076</v>
      </c>
    </row>
    <row r="50" spans="1:4">
      <c r="A50" s="4" t="s">
        <v>605</v>
      </c>
      <c r="B50" s="4" t="s">
        <v>1111</v>
      </c>
      <c r="C50" s="4" t="s">
        <v>1112</v>
      </c>
    </row>
    <row r="51" spans="1:4">
      <c r="A51" s="4" t="s">
        <v>1113</v>
      </c>
    </row>
    <row r="52" spans="1:4">
      <c r="A52" s="3" t="s">
        <v>1076</v>
      </c>
    </row>
    <row r="53" spans="1:4">
      <c r="A53" s="4" t="s">
        <v>605</v>
      </c>
      <c r="B53" s="4" t="s">
        <v>1114</v>
      </c>
      <c r="C53" s="4" t="s">
        <v>1115</v>
      </c>
    </row>
    <row r="54" spans="1:4">
      <c r="A54" s="4" t="s">
        <v>1116</v>
      </c>
    </row>
    <row r="55" spans="1:4">
      <c r="A55" s="3" t="s">
        <v>1076</v>
      </c>
    </row>
    <row r="56" spans="1:4">
      <c r="A56" s="4" t="s">
        <v>605</v>
      </c>
      <c r="B56" s="4" t="s">
        <v>1117</v>
      </c>
      <c r="C56" s="4" t="s">
        <v>1118</v>
      </c>
    </row>
    <row r="57" spans="1:4">
      <c r="A57" s="4" t="s">
        <v>1119</v>
      </c>
    </row>
    <row r="58" spans="1:4">
      <c r="A58" s="3" t="s">
        <v>1076</v>
      </c>
    </row>
    <row r="59" spans="1:4">
      <c r="A59" s="4" t="s">
        <v>605</v>
      </c>
      <c r="B59" s="4" t="s">
        <v>890</v>
      </c>
      <c r="C59" s="4" t="s">
        <v>860</v>
      </c>
    </row>
    <row r="60" spans="1:4">
      <c r="A60" s="4" t="s">
        <v>1120</v>
      </c>
    </row>
    <row r="61" spans="1:4">
      <c r="A61" s="3" t="s">
        <v>1076</v>
      </c>
    </row>
    <row r="62" spans="1:4">
      <c r="A62" s="4" t="s">
        <v>605</v>
      </c>
      <c r="B62" s="4" t="s">
        <v>890</v>
      </c>
      <c r="C62" s="4" t="s">
        <v>11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0</v>
      </c>
      <c r="D2" s="2" t="s">
        <v>75</v>
      </c>
    </row>
    <row r="3" spans="1:4">
      <c r="A3" s="3" t="s">
        <v>1123</v>
      </c>
    </row>
    <row r="4" spans="1:4">
      <c r="A4" s="4" t="s">
        <v>1124</v>
      </c>
      <c r="B4" s="6" t="n">
        <v>381134000</v>
      </c>
      <c r="C4" s="6" t="n">
        <v>32358000</v>
      </c>
      <c r="D4" s="6" t="n">
        <v>6918000</v>
      </c>
    </row>
    <row r="5" spans="1:4">
      <c r="A5" s="4" t="s">
        <v>1125</v>
      </c>
      <c r="B5" s="5" t="n">
        <v>1376000</v>
      </c>
      <c r="C5" s="5" t="n">
        <v>1646000</v>
      </c>
      <c r="D5" s="5" t="n">
        <v>806000</v>
      </c>
    </row>
    <row r="6" spans="1:4">
      <c r="A6" s="3" t="s">
        <v>1126</v>
      </c>
    </row>
    <row r="7" spans="1:4">
      <c r="A7" s="4" t="s">
        <v>1127</v>
      </c>
      <c r="B7" s="5" t="n">
        <v>0</v>
      </c>
      <c r="C7" s="5" t="n">
        <v>0</v>
      </c>
    </row>
    <row r="8" spans="1:4">
      <c r="A8" s="4" t="s">
        <v>1128</v>
      </c>
    </row>
    <row r="9" spans="1:4">
      <c r="A9" s="3" t="s">
        <v>1123</v>
      </c>
    </row>
    <row r="10" spans="1:4">
      <c r="A10" s="4" t="s">
        <v>1124</v>
      </c>
      <c r="B10" s="5" t="n">
        <v>4878000</v>
      </c>
      <c r="C10" s="5" t="n">
        <v>5684000</v>
      </c>
      <c r="D10" s="5" t="n">
        <v>3010000</v>
      </c>
    </row>
    <row r="11" spans="1:4">
      <c r="A11" s="4" t="s">
        <v>1129</v>
      </c>
      <c r="B11" s="5" t="n">
        <v>1658000</v>
      </c>
      <c r="C11" s="5" t="n">
        <v>1933000</v>
      </c>
      <c r="D11" s="5" t="n">
        <v>1023000</v>
      </c>
    </row>
    <row r="12" spans="1:4">
      <c r="A12" s="4" t="s">
        <v>1130</v>
      </c>
      <c r="B12" s="5" t="n">
        <v>27000</v>
      </c>
      <c r="C12" s="5" t="n">
        <v>21000</v>
      </c>
      <c r="D12" s="5" t="n">
        <v>42000</v>
      </c>
    </row>
    <row r="13" spans="1:4">
      <c r="A13" s="4" t="s">
        <v>1131</v>
      </c>
      <c r="B13" s="5" t="n">
        <v>-37000</v>
      </c>
      <c r="C13" s="5" t="n">
        <v>-1443000</v>
      </c>
      <c r="D13" s="5" t="n">
        <v>-302000</v>
      </c>
    </row>
    <row r="14" spans="1:4">
      <c r="A14" s="4" t="s">
        <v>1132</v>
      </c>
      <c r="B14" s="5" t="n">
        <v>-272000</v>
      </c>
      <c r="C14" s="5" t="n">
        <v>1135000</v>
      </c>
      <c r="D14" s="5" t="n">
        <v>43000</v>
      </c>
    </row>
    <row r="15" spans="1:4">
      <c r="A15" s="4" t="s">
        <v>1125</v>
      </c>
      <c r="B15" s="5" t="n">
        <v>1376000</v>
      </c>
      <c r="C15" s="5" t="n">
        <v>1646000</v>
      </c>
      <c r="D15" s="6" t="n">
        <v>806000</v>
      </c>
    </row>
    <row r="16" spans="1:4">
      <c r="A16" s="3" t="s">
        <v>1133</v>
      </c>
    </row>
    <row r="17" spans="1:4">
      <c r="A17" s="4" t="s">
        <v>1134</v>
      </c>
      <c r="B17" s="5" t="n">
        <v>39000</v>
      </c>
      <c r="C17" s="5" t="n">
        <v>59000</v>
      </c>
    </row>
    <row r="18" spans="1:4">
      <c r="A18" s="4" t="s">
        <v>1135</v>
      </c>
      <c r="B18" s="5" t="n">
        <v>308000</v>
      </c>
      <c r="C18" s="5" t="n">
        <v>706000</v>
      </c>
    </row>
    <row r="19" spans="1:4">
      <c r="A19" s="4" t="s">
        <v>1132</v>
      </c>
      <c r="B19" s="5" t="n">
        <v>111000</v>
      </c>
      <c r="C19" s="5" t="n">
        <v>104000</v>
      </c>
    </row>
    <row r="20" spans="1:4">
      <c r="A20" s="4" t="s">
        <v>1136</v>
      </c>
      <c r="B20" s="5" t="n">
        <v>458000</v>
      </c>
      <c r="C20" s="5" t="n">
        <v>869000</v>
      </c>
    </row>
    <row r="21" spans="1:4">
      <c r="A21" s="4" t="s">
        <v>1137</v>
      </c>
      <c r="B21" s="5" t="n">
        <v>-26000</v>
      </c>
      <c r="C21" s="5" t="n">
        <v>-64000</v>
      </c>
    </row>
    <row r="22" spans="1:4">
      <c r="A22" s="4" t="s">
        <v>1138</v>
      </c>
      <c r="B22" s="5" t="n">
        <v>432000</v>
      </c>
      <c r="C22" s="5" t="n">
        <v>805000</v>
      </c>
    </row>
    <row r="23" spans="1:4">
      <c r="A23" s="3" t="s">
        <v>1126</v>
      </c>
    </row>
    <row r="24" spans="1:4">
      <c r="A24" s="4" t="s">
        <v>457</v>
      </c>
      <c r="B24" s="5" t="n">
        <v>-333000</v>
      </c>
      <c r="C24" s="5" t="n">
        <v>-535000</v>
      </c>
    </row>
    <row r="25" spans="1:4">
      <c r="A25" s="4" t="s">
        <v>1132</v>
      </c>
      <c r="B25" s="5" t="n">
        <v>0</v>
      </c>
      <c r="C25" s="5" t="n">
        <v>-10000</v>
      </c>
    </row>
    <row r="26" spans="1:4">
      <c r="A26" s="4" t="s">
        <v>1139</v>
      </c>
      <c r="B26" s="5" t="n">
        <v>-333000</v>
      </c>
      <c r="C26" s="5" t="n">
        <v>-545000</v>
      </c>
    </row>
    <row r="27" spans="1:4">
      <c r="A27" s="4" t="s">
        <v>1140</v>
      </c>
      <c r="B27" s="6" t="n">
        <v>99000</v>
      </c>
      <c r="C27" s="6" t="n">
        <v>26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141</v>
      </c>
      <c r="B1" s="2" t="s">
        <v>164</v>
      </c>
      <c r="J1" s="2" t="s">
        <v>1</v>
      </c>
    </row>
    <row r="2" spans="1:12">
      <c r="B2" s="2" t="s">
        <v>532</v>
      </c>
      <c r="C2" s="2" t="s">
        <v>533</v>
      </c>
      <c r="D2" s="2" t="s">
        <v>534</v>
      </c>
      <c r="E2" s="2" t="s">
        <v>535</v>
      </c>
      <c r="F2" s="2" t="s">
        <v>536</v>
      </c>
      <c r="G2" s="2" t="s">
        <v>537</v>
      </c>
      <c r="H2" s="2" t="s">
        <v>538</v>
      </c>
      <c r="I2" s="2" t="s">
        <v>539</v>
      </c>
      <c r="J2" s="2" t="s">
        <v>629</v>
      </c>
      <c r="K2" s="2" t="s">
        <v>536</v>
      </c>
      <c r="L2" s="2" t="s">
        <v>502</v>
      </c>
    </row>
    <row r="3" spans="1:12">
      <c r="A3" s="3" t="s">
        <v>1142</v>
      </c>
    </row>
    <row r="4" spans="1:12">
      <c r="A4" s="4" t="s">
        <v>1143</v>
      </c>
      <c r="J4" s="5" t="n">
        <v>3</v>
      </c>
    </row>
    <row r="5" spans="1:12">
      <c r="A5" s="4" t="s">
        <v>1144</v>
      </c>
      <c r="B5" s="6" t="n">
        <v>52744</v>
      </c>
      <c r="C5" s="6" t="n">
        <v>55384</v>
      </c>
      <c r="D5" s="6" t="n">
        <v>61299</v>
      </c>
      <c r="E5" s="6" t="n">
        <v>66949</v>
      </c>
      <c r="F5" s="6" t="n">
        <v>64622</v>
      </c>
      <c r="G5" s="6" t="n">
        <v>64332</v>
      </c>
      <c r="H5" s="6" t="n">
        <v>68360</v>
      </c>
      <c r="I5" s="6" t="n">
        <v>68617</v>
      </c>
      <c r="J5" s="6" t="n">
        <v>236376</v>
      </c>
      <c r="K5" s="6" t="n">
        <v>265931</v>
      </c>
      <c r="L5" s="6" t="n">
        <v>276948</v>
      </c>
    </row>
    <row r="6" spans="1:12">
      <c r="A6" s="4" t="s">
        <v>657</v>
      </c>
      <c r="J6" s="5" t="n">
        <v>36338</v>
      </c>
      <c r="K6" s="5" t="n">
        <v>34385</v>
      </c>
      <c r="L6" s="5" t="n">
        <v>23630</v>
      </c>
    </row>
    <row r="7" spans="1:12">
      <c r="A7" s="3" t="s">
        <v>1145</v>
      </c>
    </row>
    <row r="8" spans="1:12">
      <c r="A8" s="4" t="s">
        <v>85</v>
      </c>
      <c r="J8" s="5" t="n">
        <v>5479</v>
      </c>
      <c r="K8" s="5" t="n">
        <v>7961</v>
      </c>
      <c r="L8" s="5" t="n">
        <v>9402</v>
      </c>
    </row>
    <row r="9" spans="1:12">
      <c r="A9" s="4" t="s">
        <v>89</v>
      </c>
      <c r="J9" s="5" t="n">
        <v>256979</v>
      </c>
      <c r="K9" s="5" t="n">
        <v>273239</v>
      </c>
      <c r="L9" s="5" t="n">
        <v>273122</v>
      </c>
    </row>
    <row r="10" spans="1:12">
      <c r="A10" s="4" t="s">
        <v>1146</v>
      </c>
    </row>
    <row r="11" spans="1:12">
      <c r="A11" s="3" t="s">
        <v>1145</v>
      </c>
    </row>
    <row r="12" spans="1:12">
      <c r="A12" s="4" t="s">
        <v>91</v>
      </c>
      <c r="J12" s="5" t="n">
        <v>128452</v>
      </c>
      <c r="K12" s="5" t="n">
        <v>133406</v>
      </c>
      <c r="L12" s="5" t="n">
        <v>136294</v>
      </c>
    </row>
    <row r="13" spans="1:12">
      <c r="A13" s="4" t="s">
        <v>1147</v>
      </c>
    </row>
    <row r="14" spans="1:12">
      <c r="A14" s="3" t="s">
        <v>1142</v>
      </c>
    </row>
    <row r="15" spans="1:12">
      <c r="A15" s="4" t="s">
        <v>1144</v>
      </c>
      <c r="J15" s="5" t="n">
        <v>174004</v>
      </c>
      <c r="K15" s="5" t="n">
        <v>187435</v>
      </c>
      <c r="L15" s="5" t="n">
        <v>188270</v>
      </c>
    </row>
    <row r="16" spans="1:12">
      <c r="A16" s="3" t="s">
        <v>1145</v>
      </c>
    </row>
    <row r="17" spans="1:12">
      <c r="A17" s="4" t="s">
        <v>1148</v>
      </c>
      <c r="J17" s="5" t="n">
        <v>68801</v>
      </c>
      <c r="K17" s="5" t="n">
        <v>81217</v>
      </c>
      <c r="L17" s="5" t="n">
        <v>80014</v>
      </c>
    </row>
    <row r="18" spans="1:12">
      <c r="A18" s="4" t="s">
        <v>85</v>
      </c>
      <c r="J18" s="5" t="n">
        <v>981</v>
      </c>
      <c r="K18" s="5" t="n">
        <v>1234</v>
      </c>
      <c r="L18" s="5" t="n">
        <v>771</v>
      </c>
    </row>
    <row r="19" spans="1:12">
      <c r="A19" s="4" t="s">
        <v>89</v>
      </c>
      <c r="J19" s="5" t="n">
        <v>69782</v>
      </c>
      <c r="K19" s="5" t="n">
        <v>82451</v>
      </c>
      <c r="L19" s="5" t="n">
        <v>80785</v>
      </c>
    </row>
    <row r="20" spans="1:12">
      <c r="A20" s="4" t="s">
        <v>91</v>
      </c>
      <c r="J20" s="5" t="n">
        <v>104222</v>
      </c>
      <c r="K20" s="5" t="n">
        <v>104984</v>
      </c>
      <c r="L20" s="5" t="n">
        <v>107485</v>
      </c>
    </row>
    <row r="21" spans="1:12">
      <c r="A21" s="4" t="s">
        <v>1149</v>
      </c>
    </row>
    <row r="22" spans="1:12">
      <c r="A22" s="3" t="s">
        <v>1142</v>
      </c>
    </row>
    <row r="23" spans="1:12">
      <c r="A23" s="4" t="s">
        <v>1144</v>
      </c>
      <c r="J23" s="5" t="n">
        <v>38585</v>
      </c>
      <c r="K23" s="5" t="n">
        <v>48379</v>
      </c>
      <c r="L23" s="5" t="n">
        <v>61436</v>
      </c>
    </row>
    <row r="24" spans="1:12">
      <c r="A24" s="3" t="s">
        <v>1145</v>
      </c>
    </row>
    <row r="25" spans="1:12">
      <c r="A25" s="4" t="s">
        <v>1148</v>
      </c>
      <c r="J25" s="5" t="n">
        <v>25059</v>
      </c>
      <c r="K25" s="5" t="n">
        <v>32177</v>
      </c>
      <c r="L25" s="5" t="n">
        <v>41585</v>
      </c>
    </row>
    <row r="26" spans="1:12">
      <c r="A26" s="4" t="s">
        <v>85</v>
      </c>
      <c r="J26" s="5" t="n">
        <v>77</v>
      </c>
      <c r="K26" s="5" t="n">
        <v>282</v>
      </c>
      <c r="L26" s="5" t="n">
        <v>389</v>
      </c>
    </row>
    <row r="27" spans="1:12">
      <c r="A27" s="4" t="s">
        <v>89</v>
      </c>
      <c r="J27" s="5" t="n">
        <v>25136</v>
      </c>
      <c r="K27" s="5" t="n">
        <v>32459</v>
      </c>
      <c r="L27" s="5" t="n">
        <v>41974</v>
      </c>
    </row>
    <row r="28" spans="1:12">
      <c r="A28" s="4" t="s">
        <v>91</v>
      </c>
      <c r="J28" s="5" t="n">
        <v>13449</v>
      </c>
      <c r="K28" s="5" t="n">
        <v>15920</v>
      </c>
      <c r="L28" s="5" t="n">
        <v>19462</v>
      </c>
    </row>
    <row r="29" spans="1:12">
      <c r="A29" s="4" t="s">
        <v>1150</v>
      </c>
    </row>
    <row r="30" spans="1:12">
      <c r="A30" s="3" t="s">
        <v>1142</v>
      </c>
    </row>
    <row r="31" spans="1:12">
      <c r="A31" s="4" t="s">
        <v>1144</v>
      </c>
      <c r="J31" s="5" t="n">
        <v>13566</v>
      </c>
      <c r="K31" s="5" t="n">
        <v>20303</v>
      </c>
      <c r="L31" s="5" t="n">
        <v>18721</v>
      </c>
    </row>
    <row r="32" spans="1:12">
      <c r="A32" s="3" t="s">
        <v>1145</v>
      </c>
    </row>
    <row r="33" spans="1:12">
      <c r="A33" s="4" t="s">
        <v>1148</v>
      </c>
      <c r="J33" s="5" t="n">
        <v>7725</v>
      </c>
      <c r="K33" s="5" t="n">
        <v>11309</v>
      </c>
      <c r="L33" s="5" t="n">
        <v>11579</v>
      </c>
    </row>
    <row r="34" spans="1:12">
      <c r="A34" s="4" t="s">
        <v>85</v>
      </c>
      <c r="J34" s="5" t="n">
        <v>393</v>
      </c>
      <c r="K34" s="5" t="n">
        <v>1048</v>
      </c>
      <c r="L34" s="5" t="n">
        <v>589</v>
      </c>
    </row>
    <row r="35" spans="1:12">
      <c r="A35" s="4" t="s">
        <v>89</v>
      </c>
      <c r="J35" s="5" t="n">
        <v>8118</v>
      </c>
      <c r="K35" s="5" t="n">
        <v>12357</v>
      </c>
      <c r="L35" s="5" t="n">
        <v>12168</v>
      </c>
    </row>
    <row r="36" spans="1:12">
      <c r="A36" s="4" t="s">
        <v>91</v>
      </c>
      <c r="J36" s="5" t="n">
        <v>5448</v>
      </c>
      <c r="K36" s="5" t="n">
        <v>7946</v>
      </c>
      <c r="L36" s="5" t="n">
        <v>6553</v>
      </c>
    </row>
    <row r="37" spans="1:12">
      <c r="A37" s="4" t="s">
        <v>1151</v>
      </c>
    </row>
    <row r="38" spans="1:12">
      <c r="A38" s="3" t="s">
        <v>1142</v>
      </c>
    </row>
    <row r="39" spans="1:12">
      <c r="A39" s="4" t="s">
        <v>1144</v>
      </c>
      <c r="J39" s="5" t="n">
        <v>10221</v>
      </c>
      <c r="K39" s="5" t="n">
        <v>9814</v>
      </c>
      <c r="L39" s="5" t="n">
        <v>8521</v>
      </c>
    </row>
    <row r="40" spans="1:12">
      <c r="A40" s="4" t="s">
        <v>657</v>
      </c>
      <c r="J40" s="5" t="n">
        <v>414</v>
      </c>
      <c r="K40" s="5" t="n">
        <v>537</v>
      </c>
      <c r="L40" s="5" t="n">
        <v>845</v>
      </c>
    </row>
    <row r="41" spans="1:12">
      <c r="A41" s="4" t="s">
        <v>658</v>
      </c>
      <c r="J41" s="5" t="n">
        <v>3464</v>
      </c>
      <c r="K41" s="5" t="n">
        <v>3555</v>
      </c>
      <c r="L41" s="5" t="n">
        <v>3850</v>
      </c>
    </row>
    <row r="42" spans="1:12">
      <c r="A42" s="3" t="s">
        <v>1145</v>
      </c>
    </row>
    <row r="43" spans="1:12">
      <c r="A43" s="4" t="s">
        <v>85</v>
      </c>
      <c r="J43" s="5" t="n">
        <v>1010</v>
      </c>
      <c r="K43" s="5" t="n">
        <v>1166</v>
      </c>
      <c r="L43" s="5" t="n">
        <v>1032</v>
      </c>
    </row>
    <row r="44" spans="1:12">
      <c r="A44" s="4" t="s">
        <v>89</v>
      </c>
      <c r="J44" s="5" t="n">
        <v>4888</v>
      </c>
      <c r="K44" s="5" t="n">
        <v>5258</v>
      </c>
      <c r="L44" s="5" t="n">
        <v>5727</v>
      </c>
    </row>
    <row r="45" spans="1:12">
      <c r="A45" s="4" t="s">
        <v>91</v>
      </c>
      <c r="J45" s="6" t="n">
        <v>5333</v>
      </c>
      <c r="K45" s="6" t="n">
        <v>4556</v>
      </c>
      <c r="L45" s="6" t="n">
        <v>279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164</v>
      </c>
      <c r="J1" s="2" t="s">
        <v>1</v>
      </c>
    </row>
    <row r="2" spans="1:12">
      <c r="B2" s="2" t="s">
        <v>2</v>
      </c>
      <c r="C2" s="2" t="s">
        <v>491</v>
      </c>
      <c r="D2" s="2" t="s">
        <v>4</v>
      </c>
      <c r="E2" s="2" t="s">
        <v>492</v>
      </c>
      <c r="F2" s="2" t="s">
        <v>30</v>
      </c>
      <c r="G2" s="2" t="s">
        <v>493</v>
      </c>
      <c r="H2" s="2" t="s">
        <v>494</v>
      </c>
      <c r="I2" s="2" t="s">
        <v>495</v>
      </c>
      <c r="J2" s="2" t="s">
        <v>2</v>
      </c>
      <c r="K2" s="2" t="s">
        <v>30</v>
      </c>
      <c r="L2" s="2" t="s">
        <v>75</v>
      </c>
    </row>
    <row r="3" spans="1:12">
      <c r="A3" s="3" t="s">
        <v>1142</v>
      </c>
    </row>
    <row r="4" spans="1:12">
      <c r="A4" s="4" t="s">
        <v>83</v>
      </c>
      <c r="J4" s="6" t="n">
        <v>-30251</v>
      </c>
      <c r="K4" s="6" t="n">
        <v>-33882</v>
      </c>
      <c r="L4" s="6" t="n">
        <v>-33169</v>
      </c>
    </row>
    <row r="5" spans="1:12">
      <c r="A5" s="4" t="s">
        <v>657</v>
      </c>
      <c r="J5" s="5" t="n">
        <v>-36338</v>
      </c>
      <c r="K5" s="5" t="n">
        <v>-34385</v>
      </c>
      <c r="L5" s="5" t="n">
        <v>-23630</v>
      </c>
    </row>
    <row r="6" spans="1:12">
      <c r="A6" s="4" t="s">
        <v>85</v>
      </c>
      <c r="J6" s="5" t="n">
        <v>-5479</v>
      </c>
      <c r="K6" s="5" t="n">
        <v>-7961</v>
      </c>
      <c r="L6" s="5" t="n">
        <v>-9402</v>
      </c>
    </row>
    <row r="7" spans="1:12">
      <c r="A7" s="4" t="s">
        <v>1153</v>
      </c>
      <c r="J7" s="5" t="n">
        <v>-11862</v>
      </c>
      <c r="K7" s="5" t="n">
        <v>-340</v>
      </c>
      <c r="L7" s="5" t="n">
        <v>-1382</v>
      </c>
    </row>
    <row r="8" spans="1:12">
      <c r="A8" s="4" t="s">
        <v>87</v>
      </c>
      <c r="J8" s="5" t="n">
        <v>-58364</v>
      </c>
      <c r="K8" s="5" t="n">
        <v>-71968</v>
      </c>
      <c r="L8" s="5" t="n">
        <v>-72361</v>
      </c>
    </row>
    <row r="9" spans="1:12">
      <c r="A9" s="4" t="s">
        <v>171</v>
      </c>
      <c r="J9" s="5" t="n">
        <v>-13100</v>
      </c>
      <c r="K9" s="5" t="n">
        <v>0</v>
      </c>
      <c r="L9" s="5" t="n">
        <v>0</v>
      </c>
    </row>
    <row r="10" spans="1:12">
      <c r="A10" s="4" t="s">
        <v>170</v>
      </c>
      <c r="B10" s="6" t="n">
        <v>23005</v>
      </c>
      <c r="C10" s="6" t="n">
        <v>74715</v>
      </c>
      <c r="D10" s="6" t="n">
        <v>116283</v>
      </c>
      <c r="E10" s="6" t="n">
        <v>187734</v>
      </c>
      <c r="F10" s="6" t="n">
        <v>0</v>
      </c>
      <c r="G10" s="6" t="n">
        <v>14927</v>
      </c>
      <c r="H10" s="6" t="n">
        <v>0</v>
      </c>
      <c r="I10" s="6" t="n">
        <v>24739</v>
      </c>
      <c r="J10" s="5" t="n">
        <v>401737</v>
      </c>
      <c r="K10" s="5" t="n">
        <v>39666</v>
      </c>
      <c r="L10" s="5" t="n">
        <v>3092</v>
      </c>
    </row>
    <row r="11" spans="1:12">
      <c r="A11" s="4" t="s">
        <v>92</v>
      </c>
      <c r="J11" s="5" t="n">
        <v>-1376</v>
      </c>
      <c r="K11" s="5" t="n">
        <v>-1646</v>
      </c>
      <c r="L11" s="5" t="n">
        <v>-806</v>
      </c>
    </row>
    <row r="12" spans="1:12">
      <c r="A12" s="4" t="s">
        <v>835</v>
      </c>
      <c r="B12" s="5" t="n">
        <v>22060</v>
      </c>
      <c r="C12" s="5" t="n">
        <v>72391</v>
      </c>
      <c r="D12" s="5" t="n">
        <v>91372</v>
      </c>
      <c r="E12" s="5" t="n">
        <v>193935</v>
      </c>
      <c r="F12" s="5" t="n">
        <v>-3153</v>
      </c>
      <c r="G12" s="5" t="n">
        <v>8382</v>
      </c>
      <c r="H12" s="5" t="n">
        <v>-810</v>
      </c>
      <c r="I12" s="5" t="n">
        <v>26293</v>
      </c>
      <c r="J12" s="5" t="n">
        <v>379758</v>
      </c>
      <c r="K12" s="5" t="n">
        <v>30712</v>
      </c>
      <c r="L12" s="5" t="n">
        <v>6112</v>
      </c>
    </row>
    <row r="13" spans="1:12">
      <c r="A13" s="3" t="s">
        <v>1154</v>
      </c>
    </row>
    <row r="14" spans="1:12">
      <c r="A14" s="4" t="s">
        <v>95</v>
      </c>
      <c r="J14" s="5" t="n">
        <v>0</v>
      </c>
      <c r="K14" s="5" t="n">
        <v>3853</v>
      </c>
      <c r="L14" s="5" t="n">
        <v>13140</v>
      </c>
    </row>
    <row r="15" spans="1:12">
      <c r="A15" s="4" t="s">
        <v>172</v>
      </c>
      <c r="J15" s="5" t="n">
        <v>0</v>
      </c>
      <c r="K15" s="5" t="n">
        <v>0</v>
      </c>
      <c r="L15" s="5" t="n">
        <v>5151</v>
      </c>
    </row>
    <row r="16" spans="1:12">
      <c r="A16" s="4" t="s">
        <v>97</v>
      </c>
      <c r="F16" s="5" t="n">
        <v>792</v>
      </c>
      <c r="G16" s="5" t="n">
        <v>703</v>
      </c>
      <c r="H16" s="5" t="n">
        <v>1668</v>
      </c>
      <c r="I16" s="5" t="n">
        <v>690</v>
      </c>
      <c r="J16" s="5" t="n">
        <v>0</v>
      </c>
      <c r="K16" s="5" t="n">
        <v>3853</v>
      </c>
      <c r="L16" s="5" t="n">
        <v>18291</v>
      </c>
    </row>
    <row r="17" spans="1:12">
      <c r="A17" s="4" t="s">
        <v>98</v>
      </c>
      <c r="B17" s="5" t="n">
        <v>22060</v>
      </c>
      <c r="C17" s="5" t="n">
        <v>72391</v>
      </c>
      <c r="D17" s="5" t="n">
        <v>91372</v>
      </c>
      <c r="E17" s="5" t="n">
        <v>193935</v>
      </c>
      <c r="F17" s="5" t="n">
        <v>-2361</v>
      </c>
      <c r="G17" s="5" t="n">
        <v>9085</v>
      </c>
      <c r="H17" s="5" t="n">
        <v>858</v>
      </c>
      <c r="I17" s="5" t="n">
        <v>26983</v>
      </c>
      <c r="J17" s="5" t="n">
        <v>379758</v>
      </c>
      <c r="K17" s="5" t="n">
        <v>34565</v>
      </c>
      <c r="L17" s="5" t="n">
        <v>24403</v>
      </c>
    </row>
    <row r="18" spans="1:12">
      <c r="A18" s="4" t="s">
        <v>99</v>
      </c>
      <c r="J18" s="5" t="n">
        <v>-21</v>
      </c>
      <c r="K18" s="5" t="n">
        <v>-18</v>
      </c>
      <c r="L18" s="5" t="n">
        <v>-11</v>
      </c>
    </row>
    <row r="19" spans="1:12">
      <c r="A19" s="4" t="s">
        <v>100</v>
      </c>
      <c r="B19" s="6" t="n">
        <v>22049</v>
      </c>
      <c r="C19" s="6" t="n">
        <v>72395</v>
      </c>
      <c r="D19" s="6" t="n">
        <v>91363</v>
      </c>
      <c r="E19" s="6" t="n">
        <v>193930</v>
      </c>
      <c r="F19" s="6" t="n">
        <v>-2370</v>
      </c>
      <c r="G19" s="6" t="n">
        <v>9088</v>
      </c>
      <c r="H19" s="6" t="n">
        <v>849</v>
      </c>
      <c r="I19" s="6" t="n">
        <v>26980</v>
      </c>
      <c r="J19" s="5" t="n">
        <v>379737</v>
      </c>
      <c r="K19" s="5" t="n">
        <v>34547</v>
      </c>
      <c r="L19" s="5" t="n">
        <v>24392</v>
      </c>
    </row>
    <row r="20" spans="1:12">
      <c r="A20" s="4" t="s">
        <v>1146</v>
      </c>
    </row>
    <row r="21" spans="1:12">
      <c r="A21" s="3" t="s">
        <v>1142</v>
      </c>
    </row>
    <row r="22" spans="1:12">
      <c r="A22" s="4" t="s">
        <v>91</v>
      </c>
      <c r="J22" s="5" t="n">
        <v>128452</v>
      </c>
      <c r="K22" s="5" t="n">
        <v>133406</v>
      </c>
      <c r="L22" s="5" t="n">
        <v>136294</v>
      </c>
    </row>
    <row r="23" spans="1:12">
      <c r="A23" s="4" t="s">
        <v>1155</v>
      </c>
    </row>
    <row r="24" spans="1:12">
      <c r="A24" s="3" t="s">
        <v>1142</v>
      </c>
    </row>
    <row r="25" spans="1:12">
      <c r="A25" s="4" t="s">
        <v>83</v>
      </c>
      <c r="J25" s="5" t="n">
        <v>-26787</v>
      </c>
      <c r="K25" s="5" t="n">
        <v>-30327</v>
      </c>
      <c r="L25" s="5" t="n">
        <v>-29319</v>
      </c>
    </row>
    <row r="26" spans="1:12">
      <c r="A26" s="4" t="s">
        <v>657</v>
      </c>
      <c r="J26" s="5" t="n">
        <v>-35924</v>
      </c>
      <c r="K26" s="5" t="n">
        <v>-33848</v>
      </c>
      <c r="L26" s="5" t="n">
        <v>-22785</v>
      </c>
    </row>
    <row r="27" spans="1:12">
      <c r="A27" s="4" t="s">
        <v>85</v>
      </c>
      <c r="J27" s="5" t="n">
        <v>-3018</v>
      </c>
      <c r="K27" s="5" t="n">
        <v>-4231</v>
      </c>
      <c r="L27" s="5" t="n">
        <v>-6621</v>
      </c>
    </row>
    <row r="28" spans="1:12">
      <c r="A28" s="4" t="s">
        <v>1153</v>
      </c>
      <c r="J28" s="5" t="n">
        <v>-11862</v>
      </c>
      <c r="K28" s="5" t="n">
        <v>-340</v>
      </c>
      <c r="L28" s="5" t="n">
        <v>-1382</v>
      </c>
    </row>
    <row r="29" spans="1:12">
      <c r="A29" s="4" t="s">
        <v>87</v>
      </c>
      <c r="J29" s="5" t="n">
        <v>-58364</v>
      </c>
      <c r="K29" s="5" t="n">
        <v>-71968</v>
      </c>
      <c r="L29" s="5" t="n">
        <v>-72361</v>
      </c>
    </row>
    <row r="30" spans="1:12">
      <c r="A30" s="4" t="s">
        <v>171</v>
      </c>
      <c r="J30" s="5" t="n">
        <v>-13100</v>
      </c>
      <c r="K30" s="5" t="n">
        <v>0</v>
      </c>
      <c r="L30" s="5" t="n">
        <v>0</v>
      </c>
    </row>
    <row r="31" spans="1:12">
      <c r="A31" s="4" t="s">
        <v>170</v>
      </c>
      <c r="J31" s="5" t="n">
        <v>401737</v>
      </c>
      <c r="K31" s="5" t="n">
        <v>39666</v>
      </c>
      <c r="L31" s="5" t="n">
        <v>3092</v>
      </c>
    </row>
    <row r="32" spans="1:12">
      <c r="A32" s="4" t="s">
        <v>91</v>
      </c>
      <c r="J32" s="6" t="n">
        <v>381134</v>
      </c>
      <c r="K32" s="6" t="n">
        <v>32358</v>
      </c>
      <c r="L32" s="6" t="n">
        <v>691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0</v>
      </c>
      <c r="D2" s="2" t="s">
        <v>75</v>
      </c>
    </row>
    <row r="3" spans="1:4">
      <c r="A3" s="3" t="s">
        <v>1142</v>
      </c>
    </row>
    <row r="4" spans="1:4">
      <c r="A4" s="4" t="s">
        <v>563</v>
      </c>
      <c r="B4" s="6" t="n">
        <v>1336388</v>
      </c>
      <c r="C4" s="6" t="n">
        <v>2022884</v>
      </c>
    </row>
    <row r="5" spans="1:4">
      <c r="A5" s="4" t="s">
        <v>1157</v>
      </c>
      <c r="B5" s="5" t="n">
        <v>26078</v>
      </c>
      <c r="C5" s="5" t="n">
        <v>31844</v>
      </c>
      <c r="D5" s="6" t="n">
        <v>31342</v>
      </c>
    </row>
    <row r="6" spans="1:4">
      <c r="A6" s="4" t="s">
        <v>1158</v>
      </c>
      <c r="B6" s="5" t="n">
        <v>76316</v>
      </c>
      <c r="C6" s="5" t="n">
        <v>105201</v>
      </c>
      <c r="D6" s="5" t="n">
        <v>59467</v>
      </c>
    </row>
    <row r="7" spans="1:4">
      <c r="A7" s="4" t="s">
        <v>1159</v>
      </c>
      <c r="B7" s="5" t="n">
        <v>102394</v>
      </c>
      <c r="C7" s="5" t="n">
        <v>137045</v>
      </c>
      <c r="D7" s="5" t="n">
        <v>90809</v>
      </c>
    </row>
    <row r="8" spans="1:4">
      <c r="A8" s="4" t="s">
        <v>1160</v>
      </c>
      <c r="C8" s="5" t="n">
        <v>966</v>
      </c>
    </row>
    <row r="9" spans="1:4">
      <c r="A9" s="4" t="s">
        <v>1161</v>
      </c>
    </row>
    <row r="10" spans="1:4">
      <c r="A10" s="3" t="s">
        <v>1142</v>
      </c>
    </row>
    <row r="11" spans="1:4">
      <c r="A11" s="4" t="s">
        <v>563</v>
      </c>
      <c r="B11" s="5" t="n">
        <v>997808</v>
      </c>
      <c r="C11" s="5" t="n">
        <v>1568702</v>
      </c>
    </row>
    <row r="12" spans="1:4">
      <c r="A12" s="4" t="s">
        <v>1157</v>
      </c>
      <c r="B12" s="5" t="n">
        <v>24907</v>
      </c>
      <c r="C12" s="5" t="n">
        <v>30563</v>
      </c>
      <c r="D12" s="5" t="n">
        <v>27686</v>
      </c>
    </row>
    <row r="13" spans="1:4">
      <c r="A13" s="4" t="s">
        <v>1162</v>
      </c>
    </row>
    <row r="14" spans="1:4">
      <c r="A14" s="3" t="s">
        <v>1142</v>
      </c>
    </row>
    <row r="15" spans="1:4">
      <c r="A15" s="4" t="s">
        <v>563</v>
      </c>
      <c r="B15" s="5" t="n">
        <v>107790</v>
      </c>
      <c r="C15" s="5" t="n">
        <v>115955</v>
      </c>
    </row>
    <row r="16" spans="1:4">
      <c r="A16" s="4" t="s">
        <v>1157</v>
      </c>
      <c r="B16" s="5" t="n">
        <v>478</v>
      </c>
      <c r="C16" s="5" t="n">
        <v>733</v>
      </c>
      <c r="D16" s="5" t="n">
        <v>1158</v>
      </c>
    </row>
    <row r="17" spans="1:4">
      <c r="A17" s="4" t="s">
        <v>631</v>
      </c>
    </row>
    <row r="18" spans="1:4">
      <c r="A18" s="3" t="s">
        <v>1142</v>
      </c>
    </row>
    <row r="19" spans="1:4">
      <c r="A19" s="4" t="s">
        <v>563</v>
      </c>
      <c r="B19" s="5" t="n">
        <v>92919</v>
      </c>
      <c r="C19" s="5" t="n">
        <v>91191</v>
      </c>
    </row>
    <row r="20" spans="1:4">
      <c r="A20" s="4" t="s">
        <v>1163</v>
      </c>
    </row>
    <row r="21" spans="1:4">
      <c r="A21" s="3" t="s">
        <v>1142</v>
      </c>
    </row>
    <row r="22" spans="1:4">
      <c r="A22" s="4" t="s">
        <v>563</v>
      </c>
      <c r="B22" s="5" t="n">
        <v>815</v>
      </c>
      <c r="C22" s="5" t="n">
        <v>170159</v>
      </c>
    </row>
    <row r="23" spans="1:4">
      <c r="A23" s="4" t="s">
        <v>1157</v>
      </c>
      <c r="B23" s="5" t="n">
        <v>693</v>
      </c>
      <c r="C23" s="5" t="n">
        <v>548</v>
      </c>
      <c r="D23" s="6" t="n">
        <v>2498</v>
      </c>
    </row>
    <row r="24" spans="1:4">
      <c r="A24" s="4" t="s">
        <v>1164</v>
      </c>
    </row>
    <row r="25" spans="1:4">
      <c r="A25" s="3" t="s">
        <v>1142</v>
      </c>
    </row>
    <row r="26" spans="1:4">
      <c r="A26" s="4" t="s">
        <v>563</v>
      </c>
      <c r="B26" s="6" t="n">
        <v>137056</v>
      </c>
      <c r="C26" s="6" t="n">
        <v>7687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164</v>
      </c>
      <c r="J1" s="2" t="s">
        <v>1</v>
      </c>
    </row>
    <row r="2" spans="1:12">
      <c r="B2" s="2" t="s">
        <v>2</v>
      </c>
      <c r="C2" s="2" t="s">
        <v>491</v>
      </c>
      <c r="D2" s="2" t="s">
        <v>4</v>
      </c>
      <c r="E2" s="2" t="s">
        <v>492</v>
      </c>
      <c r="F2" s="2" t="s">
        <v>30</v>
      </c>
      <c r="G2" s="2" t="s">
        <v>493</v>
      </c>
      <c r="H2" s="2" t="s">
        <v>494</v>
      </c>
      <c r="I2" s="2" t="s">
        <v>495</v>
      </c>
      <c r="J2" s="2" t="s">
        <v>2</v>
      </c>
      <c r="K2" s="2" t="s">
        <v>30</v>
      </c>
      <c r="L2" s="2" t="s">
        <v>75</v>
      </c>
    </row>
    <row r="3" spans="1:12">
      <c r="A3" s="3" t="s">
        <v>300</v>
      </c>
    </row>
    <row r="4" spans="1:12">
      <c r="A4" s="4" t="s">
        <v>1166</v>
      </c>
      <c r="B4" s="6" t="n">
        <v>52744</v>
      </c>
      <c r="C4" s="6" t="n">
        <v>55384</v>
      </c>
      <c r="D4" s="6" t="n">
        <v>61299</v>
      </c>
      <c r="E4" s="6" t="n">
        <v>66949</v>
      </c>
      <c r="F4" s="6" t="n">
        <v>64622</v>
      </c>
      <c r="G4" s="6" t="n">
        <v>64332</v>
      </c>
      <c r="H4" s="6" t="n">
        <v>68360</v>
      </c>
      <c r="I4" s="6" t="n">
        <v>68617</v>
      </c>
      <c r="J4" s="6" t="n">
        <v>236376</v>
      </c>
      <c r="K4" s="6" t="n">
        <v>265931</v>
      </c>
      <c r="L4" s="6" t="n">
        <v>276948</v>
      </c>
    </row>
    <row r="5" spans="1:12">
      <c r="A5" s="4" t="s">
        <v>170</v>
      </c>
      <c r="B5" s="5" t="n">
        <v>23005</v>
      </c>
      <c r="C5" s="5" t="n">
        <v>74715</v>
      </c>
      <c r="D5" s="5" t="n">
        <v>116283</v>
      </c>
      <c r="E5" s="5" t="n">
        <v>187734</v>
      </c>
      <c r="F5" s="5" t="n">
        <v>0</v>
      </c>
      <c r="G5" s="5" t="n">
        <v>14927</v>
      </c>
      <c r="H5" s="5" t="n">
        <v>0</v>
      </c>
      <c r="I5" s="5" t="n">
        <v>24739</v>
      </c>
      <c r="J5" s="5" t="n">
        <v>401737</v>
      </c>
      <c r="K5" s="5" t="n">
        <v>39666</v>
      </c>
      <c r="L5" s="5" t="n">
        <v>3092</v>
      </c>
    </row>
    <row r="6" spans="1:12">
      <c r="A6" s="4" t="s">
        <v>1167</v>
      </c>
      <c r="B6" s="5" t="n">
        <v>22060</v>
      </c>
      <c r="C6" s="5" t="n">
        <v>72391</v>
      </c>
      <c r="D6" s="5" t="n">
        <v>91372</v>
      </c>
      <c r="E6" s="5" t="n">
        <v>193935</v>
      </c>
      <c r="F6" s="5" t="n">
        <v>-3153</v>
      </c>
      <c r="G6" s="5" t="n">
        <v>8382</v>
      </c>
      <c r="H6" s="5" t="n">
        <v>-810</v>
      </c>
      <c r="I6" s="5" t="n">
        <v>26293</v>
      </c>
      <c r="J6" s="5" t="n">
        <v>379758</v>
      </c>
      <c r="K6" s="5" t="n">
        <v>30712</v>
      </c>
      <c r="L6" s="5" t="n">
        <v>6112</v>
      </c>
    </row>
    <row r="7" spans="1:12">
      <c r="A7" s="4" t="s">
        <v>842</v>
      </c>
      <c r="F7" s="5" t="n">
        <v>792</v>
      </c>
      <c r="G7" s="5" t="n">
        <v>703</v>
      </c>
      <c r="H7" s="5" t="n">
        <v>1668</v>
      </c>
      <c r="I7" s="5" t="n">
        <v>690</v>
      </c>
      <c r="J7" s="5" t="n">
        <v>0</v>
      </c>
      <c r="K7" s="5" t="n">
        <v>3853</v>
      </c>
      <c r="L7" s="5" t="n">
        <v>18291</v>
      </c>
    </row>
    <row r="8" spans="1:12">
      <c r="A8" s="4" t="s">
        <v>1168</v>
      </c>
      <c r="B8" s="5" t="n">
        <v>22060</v>
      </c>
      <c r="C8" s="5" t="n">
        <v>72391</v>
      </c>
      <c r="D8" s="5" t="n">
        <v>91372</v>
      </c>
      <c r="E8" s="5" t="n">
        <v>193935</v>
      </c>
      <c r="F8" s="5" t="n">
        <v>-2361</v>
      </c>
      <c r="G8" s="5" t="n">
        <v>9085</v>
      </c>
      <c r="H8" s="5" t="n">
        <v>858</v>
      </c>
      <c r="I8" s="5" t="n">
        <v>26983</v>
      </c>
      <c r="J8" s="5" t="n">
        <v>379758</v>
      </c>
      <c r="K8" s="5" t="n">
        <v>34565</v>
      </c>
      <c r="L8" s="5" t="n">
        <v>24403</v>
      </c>
    </row>
    <row r="9" spans="1:12">
      <c r="A9" s="4" t="s">
        <v>1169</v>
      </c>
      <c r="B9" s="5" t="n">
        <v>22049</v>
      </c>
      <c r="C9" s="5" t="n">
        <v>72395</v>
      </c>
      <c r="D9" s="5" t="n">
        <v>91363</v>
      </c>
      <c r="E9" s="5" t="n">
        <v>193930</v>
      </c>
      <c r="F9" s="5" t="n">
        <v>-2370</v>
      </c>
      <c r="G9" s="5" t="n">
        <v>9088</v>
      </c>
      <c r="H9" s="5" t="n">
        <v>849</v>
      </c>
      <c r="I9" s="5" t="n">
        <v>26980</v>
      </c>
      <c r="J9" s="5" t="n">
        <v>379737</v>
      </c>
      <c r="K9" s="5" t="n">
        <v>34547</v>
      </c>
      <c r="L9" s="5" t="n">
        <v>24392</v>
      </c>
    </row>
    <row r="10" spans="1:12">
      <c r="A10" s="4" t="s">
        <v>837</v>
      </c>
      <c r="B10" s="5" t="n">
        <v>-249</v>
      </c>
      <c r="C10" s="5" t="n">
        <v>-138</v>
      </c>
      <c r="D10" s="5" t="n">
        <v>-72</v>
      </c>
      <c r="E10" s="5" t="n">
        <v>-31</v>
      </c>
      <c r="F10" s="5" t="n">
        <v>-9</v>
      </c>
      <c r="G10" s="5" t="n">
        <v>0</v>
      </c>
      <c r="H10" s="5" t="n">
        <v>0</v>
      </c>
      <c r="I10" s="5" t="n">
        <v>0</v>
      </c>
      <c r="J10" s="5" t="n">
        <v>-490</v>
      </c>
      <c r="K10" s="5" t="n">
        <v>-9</v>
      </c>
      <c r="L10" s="5" t="n">
        <v>0</v>
      </c>
    </row>
    <row r="11" spans="1:12">
      <c r="A11" s="4" t="s">
        <v>838</v>
      </c>
      <c r="B11" s="5" t="n">
        <v>2</v>
      </c>
      <c r="C11" s="5" t="n">
        <v>0</v>
      </c>
      <c r="D11" s="5" t="n">
        <v>0</v>
      </c>
      <c r="E11" s="5" t="n">
        <v>0</v>
      </c>
      <c r="J11" s="5" t="n">
        <v>2</v>
      </c>
      <c r="K11" s="5" t="n">
        <v>0</v>
      </c>
      <c r="L11" s="5" t="n">
        <v>0</v>
      </c>
    </row>
    <row r="12" spans="1:12">
      <c r="A12" s="4" t="s">
        <v>1170</v>
      </c>
      <c r="B12" s="6" t="n">
        <v>21802</v>
      </c>
      <c r="C12" s="6" t="n">
        <v>72257</v>
      </c>
      <c r="D12" s="6" t="n">
        <v>91291</v>
      </c>
      <c r="E12" s="6" t="n">
        <v>193899</v>
      </c>
      <c r="F12" s="6" t="n">
        <v>-2379</v>
      </c>
      <c r="G12" s="6" t="n">
        <v>9088</v>
      </c>
      <c r="H12" s="6" t="n">
        <v>849</v>
      </c>
      <c r="I12" s="6" t="n">
        <v>26980</v>
      </c>
      <c r="J12" s="6" t="n">
        <v>379249</v>
      </c>
      <c r="K12" s="6" t="n">
        <v>34538</v>
      </c>
      <c r="L12" s="6" t="n">
        <v>24392</v>
      </c>
    </row>
    <row r="13" spans="1:12">
      <c r="A13" s="3" t="s">
        <v>1171</v>
      </c>
    </row>
    <row r="14" spans="1:12">
      <c r="A14" s="4" t="s">
        <v>105</v>
      </c>
      <c r="B14" s="8" t="n">
        <v>0.36</v>
      </c>
      <c r="C14" s="8" t="n">
        <v>1.25</v>
      </c>
      <c r="D14" s="8" t="n">
        <v>1.16</v>
      </c>
      <c r="E14" s="8" t="n">
        <v>2.31</v>
      </c>
      <c r="F14" s="8" t="n">
        <v>-0.04</v>
      </c>
      <c r="G14" s="8" t="n">
        <v>0.1</v>
      </c>
      <c r="H14" s="8" t="n">
        <v>-0.01</v>
      </c>
      <c r="I14" s="8" t="n">
        <v>0.27</v>
      </c>
      <c r="J14" s="8" t="n">
        <v>5.47</v>
      </c>
      <c r="K14" s="8" t="n">
        <v>0.34</v>
      </c>
      <c r="L14" s="8" t="n">
        <v>0.06</v>
      </c>
    </row>
    <row r="15" spans="1:12">
      <c r="A15" s="4" t="s">
        <v>106</v>
      </c>
      <c r="F15" s="9" t="n">
        <v>0.01</v>
      </c>
      <c r="G15" s="9" t="n">
        <v>0.01</v>
      </c>
      <c r="H15" s="9" t="n">
        <v>0.02</v>
      </c>
      <c r="I15" s="9" t="n">
        <v>0.01</v>
      </c>
      <c r="J15" s="5" t="n">
        <v>0</v>
      </c>
      <c r="K15" s="9" t="n">
        <v>0.04</v>
      </c>
      <c r="L15" s="9" t="n">
        <v>0.19</v>
      </c>
    </row>
    <row r="16" spans="1:12">
      <c r="A16" s="4" t="s">
        <v>107</v>
      </c>
      <c r="B16" s="8" t="n">
        <v>0.36</v>
      </c>
      <c r="C16" s="8" t="n">
        <v>1.25</v>
      </c>
      <c r="D16" s="8" t="n">
        <v>1.16</v>
      </c>
      <c r="E16" s="8" t="n">
        <v>2.31</v>
      </c>
      <c r="F16" s="8" t="n">
        <v>-0.03</v>
      </c>
      <c r="G16" s="8" t="n">
        <v>0.1</v>
      </c>
      <c r="H16" s="8" t="n">
        <v>0.01</v>
      </c>
      <c r="I16" s="8" t="n">
        <v>0.28</v>
      </c>
      <c r="J16" s="8" t="n">
        <v>5.47</v>
      </c>
      <c r="K16" s="8" t="n">
        <v>0.38</v>
      </c>
      <c r="L16" s="8" t="n">
        <v>0.25</v>
      </c>
    </row>
    <row r="17" spans="1:12">
      <c r="A17" s="4" t="s">
        <v>1172</v>
      </c>
      <c r="B17" s="5" t="n">
        <v>55885</v>
      </c>
      <c r="C17" s="5" t="n">
        <v>57876</v>
      </c>
      <c r="D17" s="5" t="n">
        <v>78871</v>
      </c>
      <c r="E17" s="5" t="n">
        <v>84048</v>
      </c>
      <c r="F17" s="5" t="n">
        <v>84048</v>
      </c>
      <c r="G17" s="5" t="n">
        <v>87045</v>
      </c>
      <c r="H17" s="5" t="n">
        <v>96683</v>
      </c>
      <c r="I17" s="5" t="n">
        <v>97662</v>
      </c>
      <c r="J17" s="5" t="n">
        <v>69062</v>
      </c>
      <c r="K17" s="5" t="n">
        <v>91328</v>
      </c>
      <c r="L17" s="5" t="n">
        <v>97588</v>
      </c>
    </row>
    <row r="18" spans="1:12">
      <c r="A18" s="4" t="s">
        <v>1173</v>
      </c>
      <c r="B18" s="5" t="n">
        <v>55917</v>
      </c>
      <c r="C18" s="5" t="n">
        <v>57876</v>
      </c>
      <c r="D18" s="5" t="n">
        <v>78871</v>
      </c>
      <c r="E18" s="5" t="n">
        <v>84048</v>
      </c>
      <c r="F18" s="5" t="n">
        <v>84048</v>
      </c>
      <c r="G18" s="5" t="n">
        <v>87045</v>
      </c>
      <c r="H18" s="5" t="n">
        <v>96683</v>
      </c>
      <c r="I18" s="5" t="n">
        <v>97662</v>
      </c>
      <c r="J18" s="5" t="n">
        <v>69070</v>
      </c>
      <c r="K18" s="5" t="n">
        <v>91328</v>
      </c>
      <c r="L18" s="5" t="n">
        <v>9758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4</v>
      </c>
      <c r="B1" s="2" t="s">
        <v>2</v>
      </c>
      <c r="C1" s="2" t="s">
        <v>30</v>
      </c>
      <c r="D1" s="2" t="s">
        <v>75</v>
      </c>
      <c r="E1" s="2" t="s">
        <v>827</v>
      </c>
    </row>
    <row r="2" spans="1:5">
      <c r="A2" s="3" t="s">
        <v>303</v>
      </c>
    </row>
    <row r="3" spans="1:5">
      <c r="A3" s="4" t="s">
        <v>1175</v>
      </c>
      <c r="B3" s="6" t="n">
        <v>416300</v>
      </c>
    </row>
    <row r="4" spans="1:5">
      <c r="A4" s="3" t="s">
        <v>1176</v>
      </c>
    </row>
    <row r="5" spans="1:5">
      <c r="A5" s="4" t="s">
        <v>572</v>
      </c>
      <c r="B5" s="5" t="n">
        <v>221785</v>
      </c>
    </row>
    <row r="6" spans="1:5">
      <c r="A6" s="4" t="s">
        <v>1177</v>
      </c>
      <c r="B6" s="5" t="n">
        <v>881838</v>
      </c>
    </row>
    <row r="7" spans="1:5">
      <c r="A7" s="4" t="s">
        <v>1178</v>
      </c>
      <c r="B7" s="5" t="n">
        <v>125157</v>
      </c>
    </row>
    <row r="8" spans="1:5">
      <c r="A8" s="3" t="s">
        <v>1179</v>
      </c>
    </row>
    <row r="9" spans="1:5">
      <c r="A9" s="4" t="s">
        <v>572</v>
      </c>
      <c r="B9" s="5" t="n">
        <v>221785</v>
      </c>
    </row>
    <row r="10" spans="1:5">
      <c r="A10" s="4" t="s">
        <v>1177</v>
      </c>
      <c r="B10" s="5" t="n">
        <v>1006995</v>
      </c>
    </row>
    <row r="11" spans="1:5">
      <c r="A11" s="4" t="s">
        <v>590</v>
      </c>
      <c r="B11" s="5" t="n">
        <v>1228780</v>
      </c>
      <c r="C11" s="6" t="n">
        <v>2021494</v>
      </c>
    </row>
    <row r="12" spans="1:5">
      <c r="A12" s="4" t="s">
        <v>1180</v>
      </c>
      <c r="B12" s="5" t="n">
        <v>271055</v>
      </c>
      <c r="C12" s="6" t="n">
        <v>414552</v>
      </c>
      <c r="D12" s="6" t="n">
        <v>369661</v>
      </c>
      <c r="E12" s="6" t="n">
        <v>320857</v>
      </c>
    </row>
    <row r="13" spans="1:5">
      <c r="A13" s="3" t="s">
        <v>1181</v>
      </c>
    </row>
    <row r="14" spans="1:5">
      <c r="A14" s="4" t="s">
        <v>1182</v>
      </c>
      <c r="B14" s="5" t="n">
        <v>1233414</v>
      </c>
    </row>
    <row r="15" spans="1:5">
      <c r="A15" s="4" t="s">
        <v>1183</v>
      </c>
    </row>
    <row r="16" spans="1:5">
      <c r="A16" s="3" t="s">
        <v>303</v>
      </c>
    </row>
    <row r="17" spans="1:5">
      <c r="A17" s="4" t="s">
        <v>1175</v>
      </c>
      <c r="B17" s="5" t="n">
        <v>28200</v>
      </c>
    </row>
    <row r="18" spans="1:5">
      <c r="A18" s="3" t="s">
        <v>1176</v>
      </c>
    </row>
    <row r="19" spans="1:5">
      <c r="A19" s="4" t="s">
        <v>572</v>
      </c>
      <c r="B19" s="5" t="n">
        <v>7574</v>
      </c>
    </row>
    <row r="20" spans="1:5">
      <c r="A20" s="4" t="s">
        <v>1177</v>
      </c>
      <c r="B20" s="5" t="n">
        <v>13843</v>
      </c>
    </row>
    <row r="21" spans="1:5">
      <c r="A21" s="4" t="s">
        <v>1178</v>
      </c>
      <c r="B21" s="5" t="n">
        <v>3333</v>
      </c>
    </row>
    <row r="22" spans="1:5">
      <c r="A22" s="3" t="s">
        <v>1179</v>
      </c>
    </row>
    <row r="23" spans="1:5">
      <c r="A23" s="4" t="s">
        <v>572</v>
      </c>
      <c r="B23" s="5" t="n">
        <v>7574</v>
      </c>
    </row>
    <row r="24" spans="1:5">
      <c r="A24" s="4" t="s">
        <v>1177</v>
      </c>
      <c r="B24" s="5" t="n">
        <v>17176</v>
      </c>
    </row>
    <row r="25" spans="1:5">
      <c r="A25" s="4" t="s">
        <v>590</v>
      </c>
      <c r="B25" s="5" t="n">
        <v>24750</v>
      </c>
    </row>
    <row r="26" spans="1:5">
      <c r="A26" s="4" t="s">
        <v>1180</v>
      </c>
      <c r="B26" s="5" t="n">
        <v>7042</v>
      </c>
    </row>
    <row r="27" spans="1:5">
      <c r="A27" s="4" t="s">
        <v>1184</v>
      </c>
    </row>
    <row r="28" spans="1:5">
      <c r="A28" s="3" t="s">
        <v>303</v>
      </c>
    </row>
    <row r="29" spans="1:5">
      <c r="A29" s="4" t="s">
        <v>1175</v>
      </c>
      <c r="B29" s="5" t="n">
        <v>46000</v>
      </c>
    </row>
    <row r="30" spans="1:5">
      <c r="A30" s="3" t="s">
        <v>1176</v>
      </c>
    </row>
    <row r="31" spans="1:5">
      <c r="A31" s="4" t="s">
        <v>572</v>
      </c>
      <c r="B31" s="5" t="n">
        <v>18095</v>
      </c>
    </row>
    <row r="32" spans="1:5">
      <c r="A32" s="4" t="s">
        <v>1177</v>
      </c>
      <c r="B32" s="5" t="n">
        <v>62017</v>
      </c>
    </row>
    <row r="33" spans="1:5">
      <c r="A33" s="4" t="s">
        <v>1178</v>
      </c>
      <c r="B33" s="5" t="n">
        <v>-1104</v>
      </c>
    </row>
    <row r="34" spans="1:5">
      <c r="A34" s="3" t="s">
        <v>1179</v>
      </c>
    </row>
    <row r="35" spans="1:5">
      <c r="A35" s="4" t="s">
        <v>572</v>
      </c>
      <c r="B35" s="5" t="n">
        <v>18095</v>
      </c>
    </row>
    <row r="36" spans="1:5">
      <c r="A36" s="4" t="s">
        <v>1177</v>
      </c>
      <c r="B36" s="5" t="n">
        <v>60913</v>
      </c>
    </row>
    <row r="37" spans="1:5">
      <c r="A37" s="4" t="s">
        <v>590</v>
      </c>
      <c r="B37" s="5" t="n">
        <v>79008</v>
      </c>
    </row>
    <row r="38" spans="1:5">
      <c r="A38" s="4" t="s">
        <v>1180</v>
      </c>
      <c r="B38" s="5" t="n">
        <v>17712</v>
      </c>
    </row>
    <row r="39" spans="1:5">
      <c r="A39" s="4" t="s">
        <v>1185</v>
      </c>
    </row>
    <row r="40" spans="1:5">
      <c r="A40" s="3" t="s">
        <v>303</v>
      </c>
    </row>
    <row r="41" spans="1:5">
      <c r="A41" s="4" t="s">
        <v>1175</v>
      </c>
      <c r="B41" s="5" t="n">
        <v>0</v>
      </c>
    </row>
    <row r="42" spans="1:5">
      <c r="A42" s="3" t="s">
        <v>1176</v>
      </c>
    </row>
    <row r="43" spans="1:5">
      <c r="A43" s="4" t="s">
        <v>572</v>
      </c>
      <c r="B43" s="5" t="n">
        <v>9569</v>
      </c>
    </row>
    <row r="44" spans="1:5">
      <c r="A44" s="4" t="s">
        <v>1177</v>
      </c>
      <c r="B44" s="5" t="n">
        <v>18593</v>
      </c>
    </row>
    <row r="45" spans="1:5">
      <c r="A45" s="4" t="s">
        <v>1178</v>
      </c>
      <c r="B45" s="5" t="n">
        <v>2281</v>
      </c>
    </row>
    <row r="46" spans="1:5">
      <c r="A46" s="3" t="s">
        <v>1179</v>
      </c>
    </row>
    <row r="47" spans="1:5">
      <c r="A47" s="4" t="s">
        <v>572</v>
      </c>
      <c r="B47" s="5" t="n">
        <v>9569</v>
      </c>
    </row>
    <row r="48" spans="1:5">
      <c r="A48" s="4" t="s">
        <v>1177</v>
      </c>
      <c r="B48" s="5" t="n">
        <v>20874</v>
      </c>
    </row>
    <row r="49" spans="1:5">
      <c r="A49" s="4" t="s">
        <v>590</v>
      </c>
      <c r="B49" s="5" t="n">
        <v>30443</v>
      </c>
    </row>
    <row r="50" spans="1:5">
      <c r="A50" s="4" t="s">
        <v>1180</v>
      </c>
      <c r="B50" s="5" t="n">
        <v>7060</v>
      </c>
    </row>
    <row r="51" spans="1:5">
      <c r="A51" s="4" t="s">
        <v>1186</v>
      </c>
    </row>
    <row r="52" spans="1:5">
      <c r="A52" s="3" t="s">
        <v>303</v>
      </c>
    </row>
    <row r="53" spans="1:5">
      <c r="A53" s="4" t="s">
        <v>1175</v>
      </c>
      <c r="B53" s="5" t="n">
        <v>0</v>
      </c>
    </row>
    <row r="54" spans="1:5">
      <c r="A54" s="3" t="s">
        <v>1176</v>
      </c>
    </row>
    <row r="55" spans="1:5">
      <c r="A55" s="4" t="s">
        <v>572</v>
      </c>
      <c r="B55" s="5" t="n">
        <v>34641</v>
      </c>
    </row>
    <row r="56" spans="1:5">
      <c r="A56" s="4" t="s">
        <v>1177</v>
      </c>
      <c r="B56" s="5" t="n">
        <v>84466</v>
      </c>
    </row>
    <row r="57" spans="1:5">
      <c r="A57" s="4" t="s">
        <v>1178</v>
      </c>
      <c r="B57" s="5" t="n">
        <v>15361</v>
      </c>
    </row>
    <row r="58" spans="1:5">
      <c r="A58" s="3" t="s">
        <v>1179</v>
      </c>
    </row>
    <row r="59" spans="1:5">
      <c r="A59" s="4" t="s">
        <v>572</v>
      </c>
      <c r="B59" s="5" t="n">
        <v>34641</v>
      </c>
    </row>
    <row r="60" spans="1:5">
      <c r="A60" s="4" t="s">
        <v>1177</v>
      </c>
      <c r="B60" s="5" t="n">
        <v>99827</v>
      </c>
    </row>
    <row r="61" spans="1:5">
      <c r="A61" s="4" t="s">
        <v>590</v>
      </c>
      <c r="B61" s="5" t="n">
        <v>134468</v>
      </c>
    </row>
    <row r="62" spans="1:5">
      <c r="A62" s="4" t="s">
        <v>1180</v>
      </c>
      <c r="B62" s="5" t="n">
        <v>28822</v>
      </c>
    </row>
    <row r="63" spans="1:5">
      <c r="A63" s="4" t="s">
        <v>1187</v>
      </c>
    </row>
    <row r="64" spans="1:5">
      <c r="A64" s="3" t="s">
        <v>303</v>
      </c>
    </row>
    <row r="65" spans="1:5">
      <c r="A65" s="4" t="s">
        <v>1175</v>
      </c>
      <c r="B65" s="5" t="n">
        <v>0</v>
      </c>
    </row>
    <row r="66" spans="1:5">
      <c r="A66" s="3" t="s">
        <v>1176</v>
      </c>
    </row>
    <row r="67" spans="1:5">
      <c r="A67" s="4" t="s">
        <v>572</v>
      </c>
      <c r="B67" s="5" t="n">
        <v>32221</v>
      </c>
    </row>
    <row r="68" spans="1:5">
      <c r="A68" s="4" t="s">
        <v>1177</v>
      </c>
      <c r="B68" s="5" t="n">
        <v>86526</v>
      </c>
    </row>
    <row r="69" spans="1:5">
      <c r="A69" s="4" t="s">
        <v>1178</v>
      </c>
      <c r="B69" s="5" t="n">
        <v>13615</v>
      </c>
    </row>
    <row r="70" spans="1:5">
      <c r="A70" s="3" t="s">
        <v>1179</v>
      </c>
    </row>
    <row r="71" spans="1:5">
      <c r="A71" s="4" t="s">
        <v>572</v>
      </c>
      <c r="B71" s="5" t="n">
        <v>32221</v>
      </c>
    </row>
    <row r="72" spans="1:5">
      <c r="A72" s="4" t="s">
        <v>1177</v>
      </c>
      <c r="B72" s="5" t="n">
        <v>100141</v>
      </c>
    </row>
    <row r="73" spans="1:5">
      <c r="A73" s="4" t="s">
        <v>590</v>
      </c>
      <c r="B73" s="5" t="n">
        <v>132362</v>
      </c>
    </row>
    <row r="74" spans="1:5">
      <c r="A74" s="4" t="s">
        <v>1180</v>
      </c>
      <c r="B74" s="5" t="n">
        <v>29563</v>
      </c>
    </row>
    <row r="75" spans="1:5">
      <c r="A75" s="4" t="s">
        <v>1188</v>
      </c>
    </row>
    <row r="76" spans="1:5">
      <c r="A76" s="3" t="s">
        <v>303</v>
      </c>
    </row>
    <row r="77" spans="1:5">
      <c r="A77" s="4" t="s">
        <v>1175</v>
      </c>
      <c r="B77" s="5" t="n">
        <v>0</v>
      </c>
    </row>
    <row r="78" spans="1:5">
      <c r="A78" s="3" t="s">
        <v>1176</v>
      </c>
    </row>
    <row r="79" spans="1:5">
      <c r="A79" s="4" t="s">
        <v>572</v>
      </c>
      <c r="B79" s="5" t="n">
        <v>27117</v>
      </c>
    </row>
    <row r="80" spans="1:5">
      <c r="A80" s="4" t="s">
        <v>1177</v>
      </c>
      <c r="B80" s="5" t="n">
        <v>0</v>
      </c>
    </row>
    <row r="81" spans="1:5">
      <c r="A81" s="4" t="s">
        <v>1178</v>
      </c>
      <c r="B81" s="5" t="n">
        <v>4329</v>
      </c>
    </row>
    <row r="82" spans="1:5">
      <c r="A82" s="3" t="s">
        <v>1179</v>
      </c>
    </row>
    <row r="83" spans="1:5">
      <c r="A83" s="4" t="s">
        <v>572</v>
      </c>
      <c r="B83" s="5" t="n">
        <v>27117</v>
      </c>
    </row>
    <row r="84" spans="1:5">
      <c r="A84" s="4" t="s">
        <v>1177</v>
      </c>
      <c r="B84" s="5" t="n">
        <v>4329</v>
      </c>
    </row>
    <row r="85" spans="1:5">
      <c r="A85" s="4" t="s">
        <v>590</v>
      </c>
      <c r="B85" s="5" t="n">
        <v>31446</v>
      </c>
    </row>
    <row r="86" spans="1:5">
      <c r="A86" s="4" t="s">
        <v>1180</v>
      </c>
      <c r="B86" s="5" t="n">
        <v>1349</v>
      </c>
    </row>
    <row r="87" spans="1:5">
      <c r="A87" s="4" t="s">
        <v>1189</v>
      </c>
    </row>
    <row r="88" spans="1:5">
      <c r="A88" s="3" t="s">
        <v>303</v>
      </c>
    </row>
    <row r="89" spans="1:5">
      <c r="A89" s="4" t="s">
        <v>1175</v>
      </c>
      <c r="B89" s="5" t="n">
        <v>39500</v>
      </c>
    </row>
    <row r="90" spans="1:5">
      <c r="A90" s="3" t="s">
        <v>1176</v>
      </c>
    </row>
    <row r="91" spans="1:5">
      <c r="A91" s="4" t="s">
        <v>572</v>
      </c>
      <c r="B91" s="5" t="n">
        <v>7048</v>
      </c>
    </row>
    <row r="92" spans="1:5">
      <c r="A92" s="4" t="s">
        <v>1177</v>
      </c>
      <c r="B92" s="5" t="n">
        <v>41578</v>
      </c>
    </row>
    <row r="93" spans="1:5">
      <c r="A93" s="4" t="s">
        <v>1178</v>
      </c>
      <c r="B93" s="5" t="n">
        <v>9386</v>
      </c>
    </row>
    <row r="94" spans="1:5">
      <c r="A94" s="3" t="s">
        <v>1179</v>
      </c>
    </row>
    <row r="95" spans="1:5">
      <c r="A95" s="4" t="s">
        <v>572</v>
      </c>
      <c r="B95" s="5" t="n">
        <v>7048</v>
      </c>
    </row>
    <row r="96" spans="1:5">
      <c r="A96" s="4" t="s">
        <v>1177</v>
      </c>
      <c r="B96" s="5" t="n">
        <v>50964</v>
      </c>
    </row>
    <row r="97" spans="1:5">
      <c r="A97" s="4" t="s">
        <v>590</v>
      </c>
      <c r="B97" s="5" t="n">
        <v>58012</v>
      </c>
    </row>
    <row r="98" spans="1:5">
      <c r="A98" s="4" t="s">
        <v>1180</v>
      </c>
      <c r="B98" s="5" t="n">
        <v>13385</v>
      </c>
    </row>
    <row r="99" spans="1:5">
      <c r="A99" s="4" t="s">
        <v>1190</v>
      </c>
    </row>
    <row r="100" spans="1:5">
      <c r="A100" s="3" t="s">
        <v>303</v>
      </c>
    </row>
    <row r="101" spans="1:5">
      <c r="A101" s="4" t="s">
        <v>1175</v>
      </c>
      <c r="B101" s="5" t="n">
        <v>42500</v>
      </c>
    </row>
    <row r="102" spans="1:5">
      <c r="A102" s="3" t="s">
        <v>1176</v>
      </c>
    </row>
    <row r="103" spans="1:5">
      <c r="A103" s="4" t="s">
        <v>572</v>
      </c>
      <c r="B103" s="5" t="n">
        <v>3838</v>
      </c>
    </row>
    <row r="104" spans="1:5">
      <c r="A104" s="4" t="s">
        <v>1177</v>
      </c>
      <c r="B104" s="5" t="n">
        <v>68106</v>
      </c>
    </row>
    <row r="105" spans="1:5">
      <c r="A105" s="4" t="s">
        <v>1178</v>
      </c>
      <c r="B105" s="5" t="n">
        <v>9273</v>
      </c>
    </row>
    <row r="106" spans="1:5">
      <c r="A106" s="3" t="s">
        <v>1179</v>
      </c>
    </row>
    <row r="107" spans="1:5">
      <c r="A107" s="4" t="s">
        <v>572</v>
      </c>
      <c r="B107" s="5" t="n">
        <v>3838</v>
      </c>
    </row>
    <row r="108" spans="1:5">
      <c r="A108" s="4" t="s">
        <v>1177</v>
      </c>
      <c r="B108" s="5" t="n">
        <v>77379</v>
      </c>
    </row>
    <row r="109" spans="1:5">
      <c r="A109" s="4" t="s">
        <v>590</v>
      </c>
      <c r="B109" s="5" t="n">
        <v>81217</v>
      </c>
    </row>
    <row r="110" spans="1:5">
      <c r="A110" s="4" t="s">
        <v>1180</v>
      </c>
      <c r="B110" s="5" t="n">
        <v>22176</v>
      </c>
    </row>
    <row r="111" spans="1:5">
      <c r="A111" s="4" t="s">
        <v>1191</v>
      </c>
    </row>
    <row r="112" spans="1:5">
      <c r="A112" s="3" t="s">
        <v>303</v>
      </c>
    </row>
    <row r="113" spans="1:5">
      <c r="A113" s="4" t="s">
        <v>1175</v>
      </c>
      <c r="B113" s="5" t="n">
        <v>80000</v>
      </c>
    </row>
    <row r="114" spans="1:5">
      <c r="A114" s="3" t="s">
        <v>1176</v>
      </c>
    </row>
    <row r="115" spans="1:5">
      <c r="A115" s="4" t="s">
        <v>572</v>
      </c>
      <c r="B115" s="5" t="n">
        <v>4277</v>
      </c>
    </row>
    <row r="116" spans="1:5">
      <c r="A116" s="4" t="s">
        <v>1177</v>
      </c>
      <c r="B116" s="5" t="n">
        <v>34033</v>
      </c>
    </row>
    <row r="117" spans="1:5">
      <c r="A117" s="4" t="s">
        <v>1178</v>
      </c>
      <c r="B117" s="5" t="n">
        <v>10506</v>
      </c>
    </row>
    <row r="118" spans="1:5">
      <c r="A118" s="3" t="s">
        <v>1179</v>
      </c>
    </row>
    <row r="119" spans="1:5">
      <c r="A119" s="4" t="s">
        <v>572</v>
      </c>
      <c r="B119" s="5" t="n">
        <v>4277</v>
      </c>
    </row>
    <row r="120" spans="1:5">
      <c r="A120" s="4" t="s">
        <v>1177</v>
      </c>
      <c r="B120" s="5" t="n">
        <v>44539</v>
      </c>
    </row>
    <row r="121" spans="1:5">
      <c r="A121" s="4" t="s">
        <v>590</v>
      </c>
      <c r="B121" s="5" t="n">
        <v>48816</v>
      </c>
    </row>
    <row r="122" spans="1:5">
      <c r="A122" s="4" t="s">
        <v>1180</v>
      </c>
      <c r="B122" s="5" t="n">
        <v>14489</v>
      </c>
    </row>
    <row r="123" spans="1:5">
      <c r="A123" s="4" t="s">
        <v>1192</v>
      </c>
    </row>
    <row r="124" spans="1:5">
      <c r="A124" s="3" t="s">
        <v>303</v>
      </c>
    </row>
    <row r="125" spans="1:5">
      <c r="A125" s="4" t="s">
        <v>1175</v>
      </c>
      <c r="B125" s="5" t="n">
        <v>83000</v>
      </c>
    </row>
    <row r="126" spans="1:5">
      <c r="A126" s="3" t="s">
        <v>1176</v>
      </c>
    </row>
    <row r="127" spans="1:5">
      <c r="A127" s="4" t="s">
        <v>572</v>
      </c>
      <c r="B127" s="5" t="n">
        <v>4752</v>
      </c>
    </row>
    <row r="128" spans="1:5">
      <c r="A128" s="4" t="s">
        <v>1177</v>
      </c>
      <c r="B128" s="5" t="n">
        <v>109812</v>
      </c>
    </row>
    <row r="129" spans="1:5">
      <c r="A129" s="4" t="s">
        <v>1178</v>
      </c>
      <c r="B129" s="5" t="n">
        <v>32394</v>
      </c>
    </row>
    <row r="130" spans="1:5">
      <c r="A130" s="3" t="s">
        <v>1179</v>
      </c>
    </row>
    <row r="131" spans="1:5">
      <c r="A131" s="4" t="s">
        <v>572</v>
      </c>
      <c r="B131" s="5" t="n">
        <v>4752</v>
      </c>
    </row>
    <row r="132" spans="1:5">
      <c r="A132" s="4" t="s">
        <v>1177</v>
      </c>
      <c r="B132" s="5" t="n">
        <v>142206</v>
      </c>
    </row>
    <row r="133" spans="1:5">
      <c r="A133" s="4" t="s">
        <v>590</v>
      </c>
      <c r="B133" s="5" t="n">
        <v>146958</v>
      </c>
    </row>
    <row r="134" spans="1:5">
      <c r="A134" s="4" t="s">
        <v>1180</v>
      </c>
      <c r="B134" s="5" t="n">
        <v>41100</v>
      </c>
    </row>
    <row r="135" spans="1:5">
      <c r="A135" s="4" t="s">
        <v>1193</v>
      </c>
    </row>
    <row r="136" spans="1:5">
      <c r="A136" s="3" t="s">
        <v>303</v>
      </c>
    </row>
    <row r="137" spans="1:5">
      <c r="A137" s="4" t="s">
        <v>1175</v>
      </c>
      <c r="B137" s="5" t="n">
        <v>0</v>
      </c>
    </row>
    <row r="138" spans="1:5">
      <c r="A138" s="3" t="s">
        <v>1176</v>
      </c>
    </row>
    <row r="139" spans="1:5">
      <c r="A139" s="4" t="s">
        <v>572</v>
      </c>
      <c r="B139" s="5" t="n">
        <v>0</v>
      </c>
    </row>
    <row r="140" spans="1:5">
      <c r="A140" s="4" t="s">
        <v>1177</v>
      </c>
      <c r="B140" s="5" t="n">
        <v>9138</v>
      </c>
    </row>
    <row r="141" spans="1:5">
      <c r="A141" s="4" t="s">
        <v>1178</v>
      </c>
      <c r="B141" s="5" t="n">
        <v>29</v>
      </c>
    </row>
    <row r="142" spans="1:5">
      <c r="A142" s="3" t="s">
        <v>1179</v>
      </c>
    </row>
    <row r="143" spans="1:5">
      <c r="A143" s="4" t="s">
        <v>572</v>
      </c>
      <c r="B143" s="5" t="n">
        <v>0</v>
      </c>
    </row>
    <row r="144" spans="1:5">
      <c r="A144" s="4" t="s">
        <v>1177</v>
      </c>
      <c r="B144" s="5" t="n">
        <v>9167</v>
      </c>
    </row>
    <row r="145" spans="1:5">
      <c r="A145" s="4" t="s">
        <v>590</v>
      </c>
      <c r="B145" s="5" t="n">
        <v>9167</v>
      </c>
    </row>
    <row r="146" spans="1:5">
      <c r="A146" s="4" t="s">
        <v>1180</v>
      </c>
      <c r="B146" s="5" t="n">
        <v>2125</v>
      </c>
    </row>
    <row r="147" spans="1:5">
      <c r="A147" s="4" t="s">
        <v>1194</v>
      </c>
    </row>
    <row r="148" spans="1:5">
      <c r="A148" s="3" t="s">
        <v>303</v>
      </c>
    </row>
    <row r="149" spans="1:5">
      <c r="A149" s="4" t="s">
        <v>1175</v>
      </c>
      <c r="B149" s="5" t="n">
        <v>97100</v>
      </c>
    </row>
    <row r="150" spans="1:5">
      <c r="A150" s="3" t="s">
        <v>1176</v>
      </c>
    </row>
    <row r="151" spans="1:5">
      <c r="A151" s="4" t="s">
        <v>572</v>
      </c>
      <c r="B151" s="5" t="n">
        <v>9261</v>
      </c>
    </row>
    <row r="152" spans="1:5">
      <c r="A152" s="4" t="s">
        <v>1177</v>
      </c>
      <c r="B152" s="5" t="n">
        <v>113619</v>
      </c>
    </row>
    <row r="153" spans="1:5">
      <c r="A153" s="4" t="s">
        <v>1178</v>
      </c>
      <c r="B153" s="5" t="n">
        <v>18073</v>
      </c>
    </row>
    <row r="154" spans="1:5">
      <c r="A154" s="3" t="s">
        <v>1179</v>
      </c>
    </row>
    <row r="155" spans="1:5">
      <c r="A155" s="4" t="s">
        <v>572</v>
      </c>
      <c r="B155" s="5" t="n">
        <v>9261</v>
      </c>
    </row>
    <row r="156" spans="1:5">
      <c r="A156" s="4" t="s">
        <v>1177</v>
      </c>
      <c r="B156" s="5" t="n">
        <v>131692</v>
      </c>
    </row>
    <row r="157" spans="1:5">
      <c r="A157" s="4" t="s">
        <v>590</v>
      </c>
      <c r="B157" s="5" t="n">
        <v>140953</v>
      </c>
    </row>
    <row r="158" spans="1:5">
      <c r="A158" s="4" t="s">
        <v>1180</v>
      </c>
      <c r="B158" s="5" t="n">
        <v>35942</v>
      </c>
    </row>
    <row r="159" spans="1:5">
      <c r="A159" s="4" t="s">
        <v>1195</v>
      </c>
    </row>
    <row r="160" spans="1:5">
      <c r="A160" s="3" t="s">
        <v>303</v>
      </c>
    </row>
    <row r="161" spans="1:5">
      <c r="A161" s="4" t="s">
        <v>1175</v>
      </c>
      <c r="B161" s="5" t="n">
        <v>0</v>
      </c>
    </row>
    <row r="162" spans="1:5">
      <c r="A162" s="3" t="s">
        <v>1176</v>
      </c>
    </row>
    <row r="163" spans="1:5">
      <c r="A163" s="4" t="s">
        <v>572</v>
      </c>
      <c r="B163" s="5" t="n">
        <v>10931</v>
      </c>
    </row>
    <row r="164" spans="1:5">
      <c r="A164" s="4" t="s">
        <v>1177</v>
      </c>
      <c r="B164" s="5" t="n">
        <v>110</v>
      </c>
    </row>
    <row r="165" spans="1:5">
      <c r="A165" s="4" t="s">
        <v>1178</v>
      </c>
      <c r="B165" s="5" t="n">
        <v>1504</v>
      </c>
    </row>
    <row r="166" spans="1:5">
      <c r="A166" s="3" t="s">
        <v>1179</v>
      </c>
    </row>
    <row r="167" spans="1:5">
      <c r="A167" s="4" t="s">
        <v>572</v>
      </c>
      <c r="B167" s="5" t="n">
        <v>10931</v>
      </c>
    </row>
    <row r="168" spans="1:5">
      <c r="A168" s="4" t="s">
        <v>1177</v>
      </c>
      <c r="B168" s="5" t="n">
        <v>1614</v>
      </c>
    </row>
    <row r="169" spans="1:5">
      <c r="A169" s="4" t="s">
        <v>590</v>
      </c>
      <c r="B169" s="5" t="n">
        <v>12545</v>
      </c>
    </row>
    <row r="170" spans="1:5">
      <c r="A170" s="4" t="s">
        <v>1180</v>
      </c>
      <c r="B170" s="5" t="n">
        <v>54</v>
      </c>
    </row>
    <row r="171" spans="1:5">
      <c r="A171" s="4" t="s">
        <v>1196</v>
      </c>
    </row>
    <row r="172" spans="1:5">
      <c r="A172" s="3" t="s">
        <v>303</v>
      </c>
    </row>
    <row r="173" spans="1:5">
      <c r="A173" s="4" t="s">
        <v>1175</v>
      </c>
      <c r="B173" s="5" t="n">
        <v>0</v>
      </c>
    </row>
    <row r="174" spans="1:5">
      <c r="A174" s="3" t="s">
        <v>1176</v>
      </c>
    </row>
    <row r="175" spans="1:5">
      <c r="A175" s="4" t="s">
        <v>572</v>
      </c>
      <c r="B175" s="5" t="n">
        <v>3477</v>
      </c>
    </row>
    <row r="176" spans="1:5">
      <c r="A176" s="4" t="s">
        <v>1177</v>
      </c>
      <c r="B176" s="5" t="n">
        <v>18522</v>
      </c>
    </row>
    <row r="177" spans="1:5">
      <c r="A177" s="4" t="s">
        <v>1178</v>
      </c>
      <c r="B177" s="5" t="n">
        <v>1969</v>
      </c>
    </row>
    <row r="178" spans="1:5">
      <c r="A178" s="3" t="s">
        <v>1179</v>
      </c>
    </row>
    <row r="179" spans="1:5">
      <c r="A179" s="4" t="s">
        <v>572</v>
      </c>
      <c r="B179" s="5" t="n">
        <v>3477</v>
      </c>
    </row>
    <row r="180" spans="1:5">
      <c r="A180" s="4" t="s">
        <v>1177</v>
      </c>
      <c r="B180" s="5" t="n">
        <v>20491</v>
      </c>
    </row>
    <row r="181" spans="1:5">
      <c r="A181" s="4" t="s">
        <v>590</v>
      </c>
      <c r="B181" s="5" t="n">
        <v>23968</v>
      </c>
    </row>
    <row r="182" spans="1:5">
      <c r="A182" s="4" t="s">
        <v>1180</v>
      </c>
      <c r="B182" s="5" t="n">
        <v>4388</v>
      </c>
    </row>
    <row r="183" spans="1:5">
      <c r="A183" s="4" t="s">
        <v>1197</v>
      </c>
    </row>
    <row r="184" spans="1:5">
      <c r="A184" s="3" t="s">
        <v>303</v>
      </c>
    </row>
    <row r="185" spans="1:5">
      <c r="A185" s="4" t="s">
        <v>1175</v>
      </c>
      <c r="B185" s="5" t="n">
        <v>0</v>
      </c>
    </row>
    <row r="186" spans="1:5">
      <c r="A186" s="3" t="s">
        <v>1176</v>
      </c>
    </row>
    <row r="187" spans="1:5">
      <c r="A187" s="4" t="s">
        <v>572</v>
      </c>
      <c r="B187" s="5" t="n">
        <v>7672</v>
      </c>
    </row>
    <row r="188" spans="1:5">
      <c r="A188" s="4" t="s">
        <v>1177</v>
      </c>
      <c r="B188" s="5" t="n">
        <v>51999</v>
      </c>
    </row>
    <row r="189" spans="1:5">
      <c r="A189" s="4" t="s">
        <v>1178</v>
      </c>
      <c r="B189" s="5" t="n">
        <v>7949</v>
      </c>
    </row>
    <row r="190" spans="1:5">
      <c r="A190" s="3" t="s">
        <v>1179</v>
      </c>
    </row>
    <row r="191" spans="1:5">
      <c r="A191" s="4" t="s">
        <v>572</v>
      </c>
      <c r="B191" s="5" t="n">
        <v>7672</v>
      </c>
    </row>
    <row r="192" spans="1:5">
      <c r="A192" s="4" t="s">
        <v>1177</v>
      </c>
      <c r="B192" s="5" t="n">
        <v>59948</v>
      </c>
    </row>
    <row r="193" spans="1:5">
      <c r="A193" s="4" t="s">
        <v>590</v>
      </c>
      <c r="B193" s="5" t="n">
        <v>67620</v>
      </c>
    </row>
    <row r="194" spans="1:5">
      <c r="A194" s="4" t="s">
        <v>1180</v>
      </c>
      <c r="B194" s="5" t="n">
        <v>13291</v>
      </c>
    </row>
    <row r="195" spans="1:5">
      <c r="A195" s="4" t="s">
        <v>1198</v>
      </c>
    </row>
    <row r="196" spans="1:5">
      <c r="A196" s="3" t="s">
        <v>303</v>
      </c>
    </row>
    <row r="197" spans="1:5">
      <c r="A197" s="4" t="s">
        <v>1175</v>
      </c>
      <c r="B197" s="5" t="n">
        <v>0</v>
      </c>
    </row>
    <row r="198" spans="1:5">
      <c r="A198" s="3" t="s">
        <v>1176</v>
      </c>
    </row>
    <row r="199" spans="1:5">
      <c r="A199" s="4" t="s">
        <v>572</v>
      </c>
      <c r="B199" s="5" t="n">
        <v>16633</v>
      </c>
    </row>
    <row r="200" spans="1:5">
      <c r="A200" s="4" t="s">
        <v>1177</v>
      </c>
      <c r="B200" s="5" t="n">
        <v>28985</v>
      </c>
    </row>
    <row r="201" spans="1:5">
      <c r="A201" s="4" t="s">
        <v>1178</v>
      </c>
      <c r="B201" s="5" t="n">
        <v>58</v>
      </c>
    </row>
    <row r="202" spans="1:5">
      <c r="A202" s="3" t="s">
        <v>1179</v>
      </c>
    </row>
    <row r="203" spans="1:5">
      <c r="A203" s="4" t="s">
        <v>572</v>
      </c>
      <c r="B203" s="5" t="n">
        <v>16633</v>
      </c>
    </row>
    <row r="204" spans="1:5">
      <c r="A204" s="4" t="s">
        <v>1177</v>
      </c>
      <c r="B204" s="5" t="n">
        <v>29043</v>
      </c>
    </row>
    <row r="205" spans="1:5">
      <c r="A205" s="4" t="s">
        <v>590</v>
      </c>
      <c r="B205" s="5" t="n">
        <v>45676</v>
      </c>
    </row>
    <row r="206" spans="1:5">
      <c r="A206" s="4" t="s">
        <v>1180</v>
      </c>
      <c r="B206" s="5" t="n">
        <v>3206</v>
      </c>
    </row>
    <row r="207" spans="1:5">
      <c r="A207" s="4" t="s">
        <v>1199</v>
      </c>
    </row>
    <row r="208" spans="1:5">
      <c r="A208" s="3" t="s">
        <v>303</v>
      </c>
    </row>
    <row r="209" spans="1:5">
      <c r="A209" s="4" t="s">
        <v>1175</v>
      </c>
      <c r="B209" s="5" t="n">
        <v>0</v>
      </c>
    </row>
    <row r="210" spans="1:5">
      <c r="A210" s="3" t="s">
        <v>1176</v>
      </c>
    </row>
    <row r="211" spans="1:5">
      <c r="A211" s="4" t="s">
        <v>572</v>
      </c>
      <c r="B211" s="5" t="n">
        <v>6342</v>
      </c>
    </row>
    <row r="212" spans="1:5">
      <c r="A212" s="4" t="s">
        <v>1177</v>
      </c>
      <c r="B212" s="5" t="n">
        <v>11568</v>
      </c>
    </row>
    <row r="213" spans="1:5">
      <c r="A213" s="4" t="s">
        <v>1178</v>
      </c>
      <c r="B213" s="5" t="n">
        <v>0</v>
      </c>
    </row>
    <row r="214" spans="1:5">
      <c r="A214" s="3" t="s">
        <v>1179</v>
      </c>
    </row>
    <row r="215" spans="1:5">
      <c r="A215" s="4" t="s">
        <v>572</v>
      </c>
      <c r="B215" s="5" t="n">
        <v>6342</v>
      </c>
    </row>
    <row r="216" spans="1:5">
      <c r="A216" s="4" t="s">
        <v>1177</v>
      </c>
      <c r="B216" s="5" t="n">
        <v>11568</v>
      </c>
    </row>
    <row r="217" spans="1:5">
      <c r="A217" s="4" t="s">
        <v>590</v>
      </c>
      <c r="B217" s="5" t="n">
        <v>17910</v>
      </c>
    </row>
    <row r="218" spans="1:5">
      <c r="A218" s="4" t="s">
        <v>1180</v>
      </c>
      <c r="B218" s="5" t="n">
        <v>1235</v>
      </c>
    </row>
    <row r="219" spans="1:5">
      <c r="A219" s="4" t="s">
        <v>1200</v>
      </c>
    </row>
    <row r="220" spans="1:5">
      <c r="A220" s="3" t="s">
        <v>303</v>
      </c>
    </row>
    <row r="221" spans="1:5">
      <c r="A221" s="4" t="s">
        <v>1175</v>
      </c>
      <c r="B221" s="5" t="n">
        <v>0</v>
      </c>
    </row>
    <row r="222" spans="1:5">
      <c r="A222" s="3" t="s">
        <v>1176</v>
      </c>
    </row>
    <row r="223" spans="1:5">
      <c r="A223" s="4" t="s">
        <v>572</v>
      </c>
      <c r="B223" s="5" t="n">
        <v>8290</v>
      </c>
    </row>
    <row r="224" spans="1:5">
      <c r="A224" s="4" t="s">
        <v>1177</v>
      </c>
      <c r="B224" s="5" t="n">
        <v>10480</v>
      </c>
    </row>
    <row r="225" spans="1:5">
      <c r="A225" s="4" t="s">
        <v>1178</v>
      </c>
      <c r="B225" s="5" t="n">
        <v>0</v>
      </c>
    </row>
    <row r="226" spans="1:5">
      <c r="A226" s="3" t="s">
        <v>1179</v>
      </c>
    </row>
    <row r="227" spans="1:5">
      <c r="A227" s="4" t="s">
        <v>572</v>
      </c>
      <c r="B227" s="5" t="n">
        <v>8290</v>
      </c>
    </row>
    <row r="228" spans="1:5">
      <c r="A228" s="4" t="s">
        <v>1177</v>
      </c>
      <c r="B228" s="5" t="n">
        <v>10480</v>
      </c>
    </row>
    <row r="229" spans="1:5">
      <c r="A229" s="4" t="s">
        <v>590</v>
      </c>
      <c r="B229" s="5" t="n">
        <v>18770</v>
      </c>
    </row>
    <row r="230" spans="1:5">
      <c r="A230" s="4" t="s">
        <v>1180</v>
      </c>
      <c r="B230" s="5" t="n">
        <v>0</v>
      </c>
    </row>
    <row r="231" spans="1:5">
      <c r="A231" s="4" t="s">
        <v>1201</v>
      </c>
    </row>
    <row r="232" spans="1:5">
      <c r="A232" s="3" t="s">
        <v>303</v>
      </c>
    </row>
    <row r="233" spans="1:5">
      <c r="A233" s="4" t="s">
        <v>1175</v>
      </c>
      <c r="B233" s="5" t="n">
        <v>0</v>
      </c>
    </row>
    <row r="234" spans="1:5">
      <c r="A234" s="3" t="s">
        <v>1176</v>
      </c>
    </row>
    <row r="235" spans="1:5">
      <c r="A235" s="4" t="s">
        <v>572</v>
      </c>
      <c r="B235" s="5" t="n">
        <v>3497</v>
      </c>
    </row>
    <row r="236" spans="1:5">
      <c r="A236" s="4" t="s">
        <v>1177</v>
      </c>
      <c r="B236" s="5" t="n">
        <v>107447</v>
      </c>
    </row>
    <row r="237" spans="1:5">
      <c r="A237" s="4" t="s">
        <v>1178</v>
      </c>
      <c r="B237" s="5" t="n">
        <v>-3688</v>
      </c>
    </row>
    <row r="238" spans="1:5">
      <c r="A238" s="3" t="s">
        <v>1179</v>
      </c>
    </row>
    <row r="239" spans="1:5">
      <c r="A239" s="4" t="s">
        <v>572</v>
      </c>
      <c r="B239" s="5" t="n">
        <v>3497</v>
      </c>
    </row>
    <row r="240" spans="1:5">
      <c r="A240" s="4" t="s">
        <v>1177</v>
      </c>
      <c r="B240" s="5" t="n">
        <v>103759</v>
      </c>
    </row>
    <row r="241" spans="1:5">
      <c r="A241" s="4" t="s">
        <v>590</v>
      </c>
      <c r="B241" s="5" t="n">
        <v>107256</v>
      </c>
    </row>
    <row r="242" spans="1:5">
      <c r="A242" s="4" t="s">
        <v>1180</v>
      </c>
      <c r="B242" s="5" t="n">
        <v>25449</v>
      </c>
    </row>
    <row r="243" spans="1:5">
      <c r="A243" s="4" t="s">
        <v>1202</v>
      </c>
    </row>
    <row r="244" spans="1:5">
      <c r="A244" s="3" t="s">
        <v>303</v>
      </c>
    </row>
    <row r="245" spans="1:5">
      <c r="A245" s="4" t="s">
        <v>1175</v>
      </c>
      <c r="B245" s="5" t="n">
        <v>0</v>
      </c>
    </row>
    <row r="246" spans="1:5">
      <c r="A246" s="3" t="s">
        <v>1176</v>
      </c>
    </row>
    <row r="247" spans="1:5">
      <c r="A247" s="4" t="s">
        <v>572</v>
      </c>
      <c r="B247" s="5" t="n">
        <v>6550</v>
      </c>
    </row>
    <row r="248" spans="1:5">
      <c r="A248" s="4" t="s">
        <v>1177</v>
      </c>
      <c r="B248" s="5" t="n">
        <v>10996</v>
      </c>
    </row>
    <row r="249" spans="1:5">
      <c r="A249" s="4" t="s">
        <v>1178</v>
      </c>
      <c r="B249" s="5" t="n">
        <v>-111</v>
      </c>
    </row>
    <row r="250" spans="1:5">
      <c r="A250" s="3" t="s">
        <v>1179</v>
      </c>
    </row>
    <row r="251" spans="1:5">
      <c r="A251" s="4" t="s">
        <v>572</v>
      </c>
      <c r="B251" s="5" t="n">
        <v>6550</v>
      </c>
    </row>
    <row r="252" spans="1:5">
      <c r="A252" s="4" t="s">
        <v>1177</v>
      </c>
      <c r="B252" s="5" t="n">
        <v>10885</v>
      </c>
    </row>
    <row r="253" spans="1:5">
      <c r="A253" s="4" t="s">
        <v>590</v>
      </c>
      <c r="B253" s="5" t="n">
        <v>17435</v>
      </c>
    </row>
    <row r="254" spans="1:5">
      <c r="A254" s="4" t="s">
        <v>1180</v>
      </c>
      <c r="B254" s="6" t="n">
        <v>266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49"/>
  <sheetViews>
    <sheetView workbookViewId="0">
      <selection activeCell="A1" sqref="A1"/>
    </sheetView>
  </sheetViews>
  <sheetFormatPr baseColWidth="8" defaultRowHeight="15" outlineLevelCol="0"/>
  <cols>
    <col customWidth="1" max="1" min="1" width="74"/>
    <col customWidth="1" max="2" min="2" width="25"/>
  </cols>
  <sheetData>
    <row r="1" spans="1:2">
      <c r="A1" s="1" t="s">
        <v>1203</v>
      </c>
      <c r="B1" s="2" t="s">
        <v>1</v>
      </c>
    </row>
    <row r="2" spans="1:2">
      <c r="B2" s="2" t="s">
        <v>1204</v>
      </c>
    </row>
    <row r="3" spans="1:2">
      <c r="A3" s="3" t="s">
        <v>306</v>
      </c>
    </row>
    <row r="4" spans="1:2">
      <c r="A4" s="4" t="s">
        <v>1205</v>
      </c>
      <c r="B4" s="5" t="n">
        <v>188</v>
      </c>
    </row>
    <row r="5" spans="1:2">
      <c r="A5" s="4" t="s">
        <v>1206</v>
      </c>
      <c r="B5" s="6" t="n">
        <v>81056</v>
      </c>
    </row>
    <row r="6" spans="1:2">
      <c r="A6" s="4" t="s">
        <v>1207</v>
      </c>
      <c r="B6" s="6" t="n">
        <v>130</v>
      </c>
    </row>
    <row r="7" spans="1:2">
      <c r="A7" s="4" t="s">
        <v>1208</v>
      </c>
    </row>
    <row r="8" spans="1:2">
      <c r="A8" s="3" t="s">
        <v>306</v>
      </c>
    </row>
    <row r="9" spans="1:2">
      <c r="A9" s="4" t="s">
        <v>1205</v>
      </c>
      <c r="B9" s="5" t="n">
        <v>187</v>
      </c>
    </row>
    <row r="10" spans="1:2">
      <c r="A10" s="4" t="s">
        <v>1206</v>
      </c>
      <c r="B10" s="6" t="n">
        <v>80632</v>
      </c>
    </row>
    <row r="11" spans="1:2">
      <c r="A11" s="4" t="s">
        <v>1207</v>
      </c>
      <c r="B11" s="5" t="n">
        <v>130</v>
      </c>
    </row>
    <row r="12" spans="1:2">
      <c r="A12" s="4" t="s">
        <v>1209</v>
      </c>
      <c r="B12" s="5" t="n">
        <v>114</v>
      </c>
    </row>
    <row r="13" spans="1:2">
      <c r="A13" s="4" t="s">
        <v>1210</v>
      </c>
      <c r="B13" s="5" t="n">
        <v>267</v>
      </c>
    </row>
    <row r="14" spans="1:2">
      <c r="A14" s="4" t="s">
        <v>1211</v>
      </c>
      <c r="B14" s="5" t="n">
        <v>58778</v>
      </c>
    </row>
    <row r="15" spans="1:2">
      <c r="A15" s="4" t="s">
        <v>1212</v>
      </c>
    </row>
    <row r="16" spans="1:2">
      <c r="A16" s="3" t="s">
        <v>306</v>
      </c>
    </row>
    <row r="17" spans="1:2">
      <c r="A17" s="4" t="s">
        <v>1206</v>
      </c>
      <c r="B17" s="5" t="n">
        <v>10623</v>
      </c>
    </row>
    <row r="18" spans="1:2">
      <c r="A18" s="4" t="s">
        <v>1207</v>
      </c>
      <c r="B18" s="5" t="n">
        <v>0</v>
      </c>
    </row>
    <row r="19" spans="1:2">
      <c r="A19" s="4" t="s">
        <v>1213</v>
      </c>
    </row>
    <row r="20" spans="1:2">
      <c r="A20" s="3" t="s">
        <v>306</v>
      </c>
    </row>
    <row r="21" spans="1:2">
      <c r="A21" s="4" t="s">
        <v>1206</v>
      </c>
      <c r="B21" s="5" t="n">
        <v>20691</v>
      </c>
    </row>
    <row r="22" spans="1:2">
      <c r="A22" s="4" t="s">
        <v>1207</v>
      </c>
      <c r="B22" s="5" t="n">
        <v>0</v>
      </c>
    </row>
    <row r="23" spans="1:2">
      <c r="A23" s="4" t="s">
        <v>1214</v>
      </c>
    </row>
    <row r="24" spans="1:2">
      <c r="A24" s="3" t="s">
        <v>306</v>
      </c>
    </row>
    <row r="25" spans="1:2">
      <c r="A25" s="4" t="s">
        <v>1215</v>
      </c>
      <c r="B25" s="5" t="n">
        <v>-333</v>
      </c>
    </row>
    <row r="26" spans="1:2">
      <c r="A26" s="4" t="s">
        <v>1207</v>
      </c>
      <c r="B26" s="6" t="n">
        <v>0</v>
      </c>
    </row>
    <row r="27" spans="1:2">
      <c r="A27" s="4" t="s">
        <v>1216</v>
      </c>
    </row>
    <row r="28" spans="1:2">
      <c r="A28" s="3" t="s">
        <v>306</v>
      </c>
    </row>
    <row r="29" spans="1:2">
      <c r="A29" s="4" t="s">
        <v>1205</v>
      </c>
      <c r="B29" s="5" t="n">
        <v>25</v>
      </c>
    </row>
    <row r="30" spans="1:2">
      <c r="A30" s="4" t="s">
        <v>1206</v>
      </c>
      <c r="B30" s="6" t="n">
        <v>10074</v>
      </c>
    </row>
    <row r="31" spans="1:2">
      <c r="A31" s="4" t="s">
        <v>1207</v>
      </c>
      <c r="B31" s="5" t="n">
        <v>0</v>
      </c>
    </row>
    <row r="32" spans="1:2">
      <c r="A32" s="4" t="s">
        <v>1217</v>
      </c>
    </row>
    <row r="33" spans="1:2">
      <c r="A33" s="3" t="s">
        <v>306</v>
      </c>
    </row>
    <row r="34" spans="1:2">
      <c r="A34" s="4" t="s">
        <v>1218</v>
      </c>
      <c r="B34" s="6" t="n">
        <v>40</v>
      </c>
    </row>
    <row r="35" spans="1:2">
      <c r="A35" s="4" t="s">
        <v>1219</v>
      </c>
      <c r="B35" s="4" t="s">
        <v>1220</v>
      </c>
    </row>
    <row r="36" spans="1:2">
      <c r="A36" s="4" t="s">
        <v>1221</v>
      </c>
    </row>
    <row r="37" spans="1:2">
      <c r="A37" s="3" t="s">
        <v>306</v>
      </c>
    </row>
    <row r="38" spans="1:2">
      <c r="A38" s="4" t="s">
        <v>1218</v>
      </c>
      <c r="B38" s="6" t="n">
        <v>1230</v>
      </c>
    </row>
    <row r="39" spans="1:2">
      <c r="A39" s="4" t="s">
        <v>1219</v>
      </c>
      <c r="B39" s="4" t="s">
        <v>1222</v>
      </c>
    </row>
    <row r="40" spans="1:2">
      <c r="A40" s="4" t="s">
        <v>1223</v>
      </c>
    </row>
    <row r="41" spans="1:2">
      <c r="A41" s="3" t="s">
        <v>306</v>
      </c>
    </row>
    <row r="42" spans="1:2">
      <c r="A42" s="4" t="s">
        <v>1205</v>
      </c>
      <c r="B42" s="5" t="n">
        <v>25</v>
      </c>
    </row>
    <row r="43" spans="1:2">
      <c r="A43" s="4" t="s">
        <v>1218</v>
      </c>
      <c r="B43" s="6" t="n">
        <v>0</v>
      </c>
    </row>
    <row r="44" spans="1:2">
      <c r="A44" s="4" t="s">
        <v>1206</v>
      </c>
      <c r="B44" s="5" t="n">
        <v>7863</v>
      </c>
    </row>
    <row r="45" spans="1:2">
      <c r="A45" s="4" t="s">
        <v>1207</v>
      </c>
      <c r="B45" s="6" t="n">
        <v>0</v>
      </c>
    </row>
    <row r="46" spans="1:2">
      <c r="A46" s="4" t="s">
        <v>1224</v>
      </c>
    </row>
    <row r="47" spans="1:2">
      <c r="A47" s="3" t="s">
        <v>306</v>
      </c>
    </row>
    <row r="48" spans="1:2">
      <c r="A48" s="4" t="s">
        <v>1219</v>
      </c>
      <c r="B48" s="4" t="s">
        <v>1225</v>
      </c>
    </row>
    <row r="49" spans="1:2">
      <c r="A49" s="4" t="s">
        <v>1226</v>
      </c>
    </row>
    <row r="50" spans="1:2">
      <c r="A50" s="3" t="s">
        <v>306</v>
      </c>
    </row>
    <row r="51" spans="1:2">
      <c r="A51" s="4" t="s">
        <v>1218</v>
      </c>
      <c r="B51" s="6" t="n">
        <v>820</v>
      </c>
    </row>
    <row r="52" spans="1:2">
      <c r="A52" s="4" t="s">
        <v>1219</v>
      </c>
      <c r="B52" s="4" t="s">
        <v>1222</v>
      </c>
    </row>
    <row r="53" spans="1:2">
      <c r="A53" s="4" t="s">
        <v>1227</v>
      </c>
    </row>
    <row r="54" spans="1:2">
      <c r="A54" s="3" t="s">
        <v>306</v>
      </c>
    </row>
    <row r="55" spans="1:2">
      <c r="A55" s="4" t="s">
        <v>1205</v>
      </c>
      <c r="B55" s="5" t="n">
        <v>21</v>
      </c>
    </row>
    <row r="56" spans="1:2">
      <c r="A56" s="4" t="s">
        <v>1206</v>
      </c>
      <c r="B56" s="6" t="n">
        <v>5495</v>
      </c>
    </row>
    <row r="57" spans="1:2">
      <c r="A57" s="4" t="s">
        <v>1207</v>
      </c>
      <c r="B57" s="5" t="n">
        <v>0</v>
      </c>
    </row>
    <row r="58" spans="1:2">
      <c r="A58" s="4" t="s">
        <v>1228</v>
      </c>
    </row>
    <row r="59" spans="1:2">
      <c r="A59" s="3" t="s">
        <v>306</v>
      </c>
    </row>
    <row r="60" spans="1:2">
      <c r="A60" s="4" t="s">
        <v>1218</v>
      </c>
      <c r="B60" s="6" t="n">
        <v>10</v>
      </c>
    </row>
    <row r="61" spans="1:2">
      <c r="A61" s="4" t="s">
        <v>1219</v>
      </c>
      <c r="B61" s="4" t="s">
        <v>1225</v>
      </c>
    </row>
    <row r="62" spans="1:2">
      <c r="A62" s="4" t="s">
        <v>1229</v>
      </c>
    </row>
    <row r="63" spans="1:2">
      <c r="A63" s="3" t="s">
        <v>306</v>
      </c>
    </row>
    <row r="64" spans="1:2">
      <c r="A64" s="4" t="s">
        <v>1218</v>
      </c>
      <c r="B64" s="6" t="n">
        <v>540</v>
      </c>
    </row>
    <row r="65" spans="1:2">
      <c r="A65" s="4" t="s">
        <v>1219</v>
      </c>
      <c r="B65" s="4" t="s">
        <v>1222</v>
      </c>
    </row>
    <row r="66" spans="1:2">
      <c r="A66" s="4" t="s">
        <v>1230</v>
      </c>
    </row>
    <row r="67" spans="1:2">
      <c r="A67" s="3" t="s">
        <v>306</v>
      </c>
    </row>
    <row r="68" spans="1:2">
      <c r="A68" s="4" t="s">
        <v>1205</v>
      </c>
      <c r="B68" s="5" t="n">
        <v>25</v>
      </c>
    </row>
    <row r="69" spans="1:2">
      <c r="A69" s="4" t="s">
        <v>1206</v>
      </c>
      <c r="B69" s="6" t="n">
        <v>4703</v>
      </c>
    </row>
    <row r="70" spans="1:2">
      <c r="A70" s="4" t="s">
        <v>1207</v>
      </c>
      <c r="B70" s="5" t="n">
        <v>0</v>
      </c>
    </row>
    <row r="71" spans="1:2">
      <c r="A71" s="4" t="s">
        <v>1231</v>
      </c>
    </row>
    <row r="72" spans="1:2">
      <c r="A72" s="3" t="s">
        <v>306</v>
      </c>
    </row>
    <row r="73" spans="1:2">
      <c r="A73" s="4" t="s">
        <v>1218</v>
      </c>
      <c r="B73" s="6" t="n">
        <v>0</v>
      </c>
    </row>
    <row r="74" spans="1:2">
      <c r="A74" s="4" t="s">
        <v>1219</v>
      </c>
      <c r="B74" s="4" t="s">
        <v>1232</v>
      </c>
    </row>
    <row r="75" spans="1:2">
      <c r="A75" s="4" t="s">
        <v>1233</v>
      </c>
    </row>
    <row r="76" spans="1:2">
      <c r="A76" s="3" t="s">
        <v>306</v>
      </c>
    </row>
    <row r="77" spans="1:2">
      <c r="A77" s="4" t="s">
        <v>1218</v>
      </c>
      <c r="B77" s="6" t="n">
        <v>650</v>
      </c>
    </row>
    <row r="78" spans="1:2">
      <c r="A78" s="4" t="s">
        <v>1219</v>
      </c>
      <c r="B78" s="4" t="s">
        <v>1222</v>
      </c>
    </row>
    <row r="79" spans="1:2">
      <c r="A79" s="4" t="s">
        <v>1234</v>
      </c>
    </row>
    <row r="80" spans="1:2">
      <c r="A80" s="3" t="s">
        <v>306</v>
      </c>
    </row>
    <row r="81" spans="1:2">
      <c r="A81" s="4" t="s">
        <v>1205</v>
      </c>
      <c r="B81" s="5" t="n">
        <v>8</v>
      </c>
    </row>
    <row r="82" spans="1:2">
      <c r="A82" s="4" t="s">
        <v>1206</v>
      </c>
      <c r="B82" s="6" t="n">
        <v>2806</v>
      </c>
    </row>
    <row r="83" spans="1:2">
      <c r="A83" s="4" t="s">
        <v>1207</v>
      </c>
      <c r="B83" s="5" t="n">
        <v>0</v>
      </c>
    </row>
    <row r="84" spans="1:2">
      <c r="A84" s="4" t="s">
        <v>1235</v>
      </c>
    </row>
    <row r="85" spans="1:2">
      <c r="A85" s="3" t="s">
        <v>306</v>
      </c>
    </row>
    <row r="86" spans="1:2">
      <c r="A86" s="4" t="s">
        <v>1218</v>
      </c>
      <c r="B86" s="6" t="n">
        <v>40</v>
      </c>
    </row>
    <row r="87" spans="1:2">
      <c r="A87" s="4" t="s">
        <v>1219</v>
      </c>
      <c r="B87" s="4" t="s">
        <v>1220</v>
      </c>
    </row>
    <row r="88" spans="1:2">
      <c r="A88" s="4" t="s">
        <v>1236</v>
      </c>
    </row>
    <row r="89" spans="1:2">
      <c r="A89" s="3" t="s">
        <v>306</v>
      </c>
    </row>
    <row r="90" spans="1:2">
      <c r="A90" s="4" t="s">
        <v>1218</v>
      </c>
      <c r="B90" s="6" t="n">
        <v>790</v>
      </c>
    </row>
    <row r="91" spans="1:2">
      <c r="A91" s="4" t="s">
        <v>1219</v>
      </c>
      <c r="B91" s="4" t="s">
        <v>1222</v>
      </c>
    </row>
    <row r="92" spans="1:2">
      <c r="A92" s="4" t="s">
        <v>1237</v>
      </c>
    </row>
    <row r="93" spans="1:2">
      <c r="A93" s="3" t="s">
        <v>306</v>
      </c>
    </row>
    <row r="94" spans="1:2">
      <c r="A94" s="4" t="s">
        <v>1205</v>
      </c>
      <c r="B94" s="5" t="n">
        <v>6</v>
      </c>
    </row>
    <row r="95" spans="1:2">
      <c r="A95" s="4" t="s">
        <v>1206</v>
      </c>
      <c r="B95" s="6" t="n">
        <v>1671</v>
      </c>
    </row>
    <row r="96" spans="1:2">
      <c r="A96" s="4" t="s">
        <v>1207</v>
      </c>
      <c r="B96" s="5" t="n">
        <v>0</v>
      </c>
    </row>
    <row r="97" spans="1:2">
      <c r="A97" s="4" t="s">
        <v>1238</v>
      </c>
    </row>
    <row r="98" spans="1:2">
      <c r="A98" s="3" t="s">
        <v>306</v>
      </c>
    </row>
    <row r="99" spans="1:2">
      <c r="A99" s="4" t="s">
        <v>1218</v>
      </c>
      <c r="B99" s="6" t="n">
        <v>0</v>
      </c>
    </row>
    <row r="100" spans="1:2">
      <c r="A100" s="4" t="s">
        <v>1219</v>
      </c>
      <c r="B100" s="4" t="s">
        <v>1225</v>
      </c>
    </row>
    <row r="101" spans="1:2">
      <c r="A101" s="4" t="s">
        <v>1239</v>
      </c>
    </row>
    <row r="102" spans="1:2">
      <c r="A102" s="3" t="s">
        <v>306</v>
      </c>
    </row>
    <row r="103" spans="1:2">
      <c r="A103" s="4" t="s">
        <v>1218</v>
      </c>
      <c r="B103" s="6" t="n">
        <v>800</v>
      </c>
    </row>
    <row r="104" spans="1:2">
      <c r="A104" s="4" t="s">
        <v>1219</v>
      </c>
      <c r="B104" s="4" t="s">
        <v>1222</v>
      </c>
    </row>
    <row r="105" spans="1:2">
      <c r="A105" s="4" t="s">
        <v>1240</v>
      </c>
    </row>
    <row r="106" spans="1:2">
      <c r="A106" s="3" t="s">
        <v>306</v>
      </c>
    </row>
    <row r="107" spans="1:2">
      <c r="A107" s="4" t="s">
        <v>1205</v>
      </c>
      <c r="B107" s="5" t="n">
        <v>5</v>
      </c>
    </row>
    <row r="108" spans="1:2">
      <c r="A108" s="4" t="s">
        <v>1206</v>
      </c>
      <c r="B108" s="6" t="n">
        <v>1536</v>
      </c>
    </row>
    <row r="109" spans="1:2">
      <c r="A109" s="4" t="s">
        <v>1207</v>
      </c>
      <c r="B109" s="5" t="n">
        <v>0</v>
      </c>
    </row>
    <row r="110" spans="1:2">
      <c r="A110" s="4" t="s">
        <v>1241</v>
      </c>
    </row>
    <row r="111" spans="1:2">
      <c r="A111" s="3" t="s">
        <v>306</v>
      </c>
    </row>
    <row r="112" spans="1:2">
      <c r="A112" s="4" t="s">
        <v>1218</v>
      </c>
      <c r="B112" s="6" t="n">
        <v>60</v>
      </c>
    </row>
    <row r="113" spans="1:2">
      <c r="A113" s="4" t="s">
        <v>1219</v>
      </c>
      <c r="B113" s="4" t="s">
        <v>1225</v>
      </c>
    </row>
    <row r="114" spans="1:2">
      <c r="A114" s="4" t="s">
        <v>1242</v>
      </c>
    </row>
    <row r="115" spans="1:2">
      <c r="A115" s="3" t="s">
        <v>306</v>
      </c>
    </row>
    <row r="116" spans="1:2">
      <c r="A116" s="4" t="s">
        <v>1218</v>
      </c>
      <c r="B116" s="6" t="n">
        <v>640</v>
      </c>
    </row>
    <row r="117" spans="1:2">
      <c r="A117" s="4" t="s">
        <v>1219</v>
      </c>
      <c r="B117" s="4" t="s">
        <v>1222</v>
      </c>
    </row>
    <row r="118" spans="1:2">
      <c r="A118" s="4" t="s">
        <v>1243</v>
      </c>
    </row>
    <row r="119" spans="1:2">
      <c r="A119" s="3" t="s">
        <v>306</v>
      </c>
    </row>
    <row r="120" spans="1:2">
      <c r="A120" s="4" t="s">
        <v>1205</v>
      </c>
      <c r="B120" s="5" t="n">
        <v>8</v>
      </c>
    </row>
    <row r="121" spans="1:2">
      <c r="A121" s="4" t="s">
        <v>1206</v>
      </c>
      <c r="B121" s="6" t="n">
        <v>1499</v>
      </c>
    </row>
    <row r="122" spans="1:2">
      <c r="A122" s="4" t="s">
        <v>1207</v>
      </c>
      <c r="B122" s="5" t="n">
        <v>0</v>
      </c>
    </row>
    <row r="123" spans="1:2">
      <c r="A123" s="4" t="s">
        <v>1244</v>
      </c>
    </row>
    <row r="124" spans="1:2">
      <c r="A124" s="3" t="s">
        <v>306</v>
      </c>
    </row>
    <row r="125" spans="1:2">
      <c r="A125" s="4" t="s">
        <v>1218</v>
      </c>
      <c r="B125" s="6" t="n">
        <v>0</v>
      </c>
    </row>
    <row r="126" spans="1:2">
      <c r="A126" s="4" t="s">
        <v>1219</v>
      </c>
      <c r="B126" s="4" t="s">
        <v>963</v>
      </c>
    </row>
    <row r="127" spans="1:2">
      <c r="A127" s="4" t="s">
        <v>1245</v>
      </c>
    </row>
    <row r="128" spans="1:2">
      <c r="A128" s="3" t="s">
        <v>306</v>
      </c>
    </row>
    <row r="129" spans="1:2">
      <c r="A129" s="4" t="s">
        <v>1218</v>
      </c>
      <c r="B129" s="6" t="n">
        <v>350</v>
      </c>
    </row>
    <row r="130" spans="1:2">
      <c r="A130" s="4" t="s">
        <v>1219</v>
      </c>
      <c r="B130" s="4" t="s">
        <v>1222</v>
      </c>
    </row>
    <row r="131" spans="1:2">
      <c r="A131" s="4" t="s">
        <v>1246</v>
      </c>
    </row>
    <row r="132" spans="1:2">
      <c r="A132" s="3" t="s">
        <v>306</v>
      </c>
    </row>
    <row r="133" spans="1:2">
      <c r="A133" s="4" t="s">
        <v>1205</v>
      </c>
      <c r="B133" s="5" t="n">
        <v>6</v>
      </c>
    </row>
    <row r="134" spans="1:2">
      <c r="A134" s="4" t="s">
        <v>1206</v>
      </c>
      <c r="B134" s="6" t="n">
        <v>1455</v>
      </c>
    </row>
    <row r="135" spans="1:2">
      <c r="A135" s="4" t="s">
        <v>1207</v>
      </c>
      <c r="B135" s="5" t="n">
        <v>0</v>
      </c>
    </row>
    <row r="136" spans="1:2">
      <c r="A136" s="4" t="s">
        <v>1247</v>
      </c>
    </row>
    <row r="137" spans="1:2">
      <c r="A137" s="3" t="s">
        <v>306</v>
      </c>
    </row>
    <row r="138" spans="1:2">
      <c r="A138" s="4" t="s">
        <v>1218</v>
      </c>
      <c r="B138" s="6" t="n">
        <v>40</v>
      </c>
    </row>
    <row r="139" spans="1:2">
      <c r="A139" s="4" t="s">
        <v>1219</v>
      </c>
      <c r="B139" s="4" t="s">
        <v>1225</v>
      </c>
    </row>
    <row r="140" spans="1:2">
      <c r="A140" s="4" t="s">
        <v>1248</v>
      </c>
    </row>
    <row r="141" spans="1:2">
      <c r="A141" s="3" t="s">
        <v>306</v>
      </c>
    </row>
    <row r="142" spans="1:2">
      <c r="A142" s="4" t="s">
        <v>1218</v>
      </c>
      <c r="B142" s="6" t="n">
        <v>450</v>
      </c>
    </row>
    <row r="143" spans="1:2">
      <c r="A143" s="4" t="s">
        <v>1219</v>
      </c>
      <c r="B143" s="4" t="s">
        <v>1222</v>
      </c>
    </row>
    <row r="144" spans="1:2">
      <c r="A144" s="4" t="s">
        <v>1249</v>
      </c>
    </row>
    <row r="145" spans="1:2">
      <c r="A145" s="3" t="s">
        <v>306</v>
      </c>
    </row>
    <row r="146" spans="1:2">
      <c r="A146" s="4" t="s">
        <v>1205</v>
      </c>
      <c r="B146" s="5" t="n">
        <v>5</v>
      </c>
    </row>
    <row r="147" spans="1:2">
      <c r="A147" s="4" t="s">
        <v>1206</v>
      </c>
      <c r="B147" s="6" t="n">
        <v>1429</v>
      </c>
    </row>
    <row r="148" spans="1:2">
      <c r="A148" s="4" t="s">
        <v>1207</v>
      </c>
      <c r="B148" s="5" t="n">
        <v>0</v>
      </c>
    </row>
    <row r="149" spans="1:2">
      <c r="A149" s="4" t="s">
        <v>1250</v>
      </c>
    </row>
    <row r="150" spans="1:2">
      <c r="A150" s="3" t="s">
        <v>306</v>
      </c>
    </row>
    <row r="151" spans="1:2">
      <c r="A151" s="4" t="s">
        <v>1218</v>
      </c>
      <c r="B151" s="6" t="n">
        <v>40</v>
      </c>
    </row>
    <row r="152" spans="1:2">
      <c r="A152" s="4" t="s">
        <v>1219</v>
      </c>
      <c r="B152" s="4" t="s">
        <v>1225</v>
      </c>
    </row>
    <row r="153" spans="1:2">
      <c r="A153" s="4" t="s">
        <v>1251</v>
      </c>
    </row>
    <row r="154" spans="1:2">
      <c r="A154" s="3" t="s">
        <v>306</v>
      </c>
    </row>
    <row r="155" spans="1:2">
      <c r="A155" s="4" t="s">
        <v>1218</v>
      </c>
      <c r="B155" s="6" t="n">
        <v>600</v>
      </c>
    </row>
    <row r="156" spans="1:2">
      <c r="A156" s="4" t="s">
        <v>1219</v>
      </c>
      <c r="B156" s="4" t="s">
        <v>1222</v>
      </c>
    </row>
    <row r="157" spans="1:2">
      <c r="A157" s="4" t="s">
        <v>1252</v>
      </c>
    </row>
    <row r="158" spans="1:2">
      <c r="A158" s="3" t="s">
        <v>306</v>
      </c>
    </row>
    <row r="159" spans="1:2">
      <c r="A159" s="4" t="s">
        <v>1205</v>
      </c>
      <c r="B159" s="5" t="n">
        <v>6</v>
      </c>
    </row>
    <row r="160" spans="1:2">
      <c r="A160" s="4" t="s">
        <v>1206</v>
      </c>
      <c r="B160" s="6" t="n">
        <v>1270</v>
      </c>
    </row>
    <row r="161" spans="1:2">
      <c r="A161" s="4" t="s">
        <v>1207</v>
      </c>
      <c r="B161" s="5" t="n">
        <v>0</v>
      </c>
    </row>
    <row r="162" spans="1:2">
      <c r="A162" s="4" t="s">
        <v>1253</v>
      </c>
    </row>
    <row r="163" spans="1:2">
      <c r="A163" s="3" t="s">
        <v>306</v>
      </c>
    </row>
    <row r="164" spans="1:2">
      <c r="A164" s="4" t="s">
        <v>1218</v>
      </c>
      <c r="B164" s="6" t="n">
        <v>100</v>
      </c>
    </row>
    <row r="165" spans="1:2">
      <c r="A165" s="4" t="s">
        <v>1219</v>
      </c>
      <c r="B165" s="4" t="s">
        <v>963</v>
      </c>
    </row>
    <row r="166" spans="1:2">
      <c r="A166" s="4" t="s">
        <v>1254</v>
      </c>
    </row>
    <row r="167" spans="1:2">
      <c r="A167" s="3" t="s">
        <v>306</v>
      </c>
    </row>
    <row r="168" spans="1:2">
      <c r="A168" s="4" t="s">
        <v>1218</v>
      </c>
      <c r="B168" s="6" t="n">
        <v>390</v>
      </c>
    </row>
    <row r="169" spans="1:2">
      <c r="A169" s="4" t="s">
        <v>1219</v>
      </c>
      <c r="B169" s="4" t="s">
        <v>1222</v>
      </c>
    </row>
    <row r="170" spans="1:2">
      <c r="A170" s="4" t="s">
        <v>1255</v>
      </c>
    </row>
    <row r="171" spans="1:2">
      <c r="A171" s="3" t="s">
        <v>306</v>
      </c>
    </row>
    <row r="172" spans="1:2">
      <c r="A172" s="4" t="s">
        <v>1205</v>
      </c>
      <c r="B172" s="5" t="n">
        <v>3</v>
      </c>
    </row>
    <row r="173" spans="1:2">
      <c r="A173" s="4" t="s">
        <v>1206</v>
      </c>
      <c r="B173" s="6" t="n">
        <v>1172</v>
      </c>
    </row>
    <row r="174" spans="1:2">
      <c r="A174" s="4" t="s">
        <v>1207</v>
      </c>
      <c r="B174" s="5" t="n">
        <v>0</v>
      </c>
    </row>
    <row r="175" spans="1:2">
      <c r="A175" s="4" t="s">
        <v>1256</v>
      </c>
    </row>
    <row r="176" spans="1:2">
      <c r="A176" s="3" t="s">
        <v>306</v>
      </c>
    </row>
    <row r="177" spans="1:2">
      <c r="A177" s="4" t="s">
        <v>1218</v>
      </c>
      <c r="B177" s="6" t="n">
        <v>320</v>
      </c>
    </row>
    <row r="178" spans="1:2">
      <c r="A178" s="4" t="s">
        <v>1219</v>
      </c>
      <c r="B178" s="4" t="s">
        <v>963</v>
      </c>
    </row>
    <row r="179" spans="1:2">
      <c r="A179" s="4" t="s">
        <v>1257</v>
      </c>
    </row>
    <row r="180" spans="1:2">
      <c r="A180" s="3" t="s">
        <v>306</v>
      </c>
    </row>
    <row r="181" spans="1:2">
      <c r="A181" s="4" t="s">
        <v>1218</v>
      </c>
      <c r="B181" s="6" t="n">
        <v>520</v>
      </c>
    </row>
    <row r="182" spans="1:2">
      <c r="A182" s="4" t="s">
        <v>1219</v>
      </c>
      <c r="B182" s="4" t="s">
        <v>1222</v>
      </c>
    </row>
    <row r="183" spans="1:2">
      <c r="A183" s="4" t="s">
        <v>1258</v>
      </c>
    </row>
    <row r="184" spans="1:2">
      <c r="A184" s="3" t="s">
        <v>306</v>
      </c>
    </row>
    <row r="185" spans="1:2">
      <c r="A185" s="4" t="s">
        <v>1205</v>
      </c>
      <c r="B185" s="5" t="n">
        <v>8</v>
      </c>
    </row>
    <row r="186" spans="1:2">
      <c r="A186" s="4" t="s">
        <v>1206</v>
      </c>
      <c r="B186" s="6" t="n">
        <v>1142</v>
      </c>
    </row>
    <row r="187" spans="1:2">
      <c r="A187" s="4" t="s">
        <v>1207</v>
      </c>
      <c r="B187" s="5" t="n">
        <v>130</v>
      </c>
    </row>
    <row r="188" spans="1:2">
      <c r="A188" s="4" t="s">
        <v>1259</v>
      </c>
    </row>
    <row r="189" spans="1:2">
      <c r="A189" s="3" t="s">
        <v>306</v>
      </c>
    </row>
    <row r="190" spans="1:2">
      <c r="A190" s="4" t="s">
        <v>1218</v>
      </c>
      <c r="B190" s="6" t="n">
        <v>0</v>
      </c>
    </row>
    <row r="191" spans="1:2">
      <c r="A191" s="4" t="s">
        <v>1219</v>
      </c>
      <c r="B191" s="4" t="s">
        <v>1225</v>
      </c>
    </row>
    <row r="192" spans="1:2">
      <c r="A192" s="4" t="s">
        <v>1260</v>
      </c>
    </row>
    <row r="193" spans="1:2">
      <c r="A193" s="3" t="s">
        <v>306</v>
      </c>
    </row>
    <row r="194" spans="1:2">
      <c r="A194" s="4" t="s">
        <v>1218</v>
      </c>
      <c r="B194" s="6" t="n">
        <v>290</v>
      </c>
    </row>
    <row r="195" spans="1:2">
      <c r="A195" s="4" t="s">
        <v>1219</v>
      </c>
      <c r="B195" s="4" t="s">
        <v>1222</v>
      </c>
    </row>
    <row r="196" spans="1:2">
      <c r="A196" s="4" t="s">
        <v>1261</v>
      </c>
    </row>
    <row r="197" spans="1:2">
      <c r="A197" s="3" t="s">
        <v>306</v>
      </c>
    </row>
    <row r="198" spans="1:2">
      <c r="A198" s="4" t="s">
        <v>1205</v>
      </c>
      <c r="B198" s="5" t="n">
        <v>3</v>
      </c>
    </row>
    <row r="199" spans="1:2">
      <c r="A199" s="4" t="s">
        <v>1206</v>
      </c>
      <c r="B199" s="6" t="n">
        <v>1040</v>
      </c>
    </row>
    <row r="200" spans="1:2">
      <c r="A200" s="4" t="s">
        <v>1207</v>
      </c>
      <c r="B200" s="5" t="n">
        <v>0</v>
      </c>
    </row>
    <row r="201" spans="1:2">
      <c r="A201" s="4" t="s">
        <v>1262</v>
      </c>
    </row>
    <row r="202" spans="1:2">
      <c r="A202" s="3" t="s">
        <v>306</v>
      </c>
    </row>
    <row r="203" spans="1:2">
      <c r="A203" s="4" t="s">
        <v>1218</v>
      </c>
      <c r="B203" s="6" t="n">
        <v>80</v>
      </c>
    </row>
    <row r="204" spans="1:2">
      <c r="A204" s="4" t="s">
        <v>1219</v>
      </c>
      <c r="B204" s="4" t="s">
        <v>1263</v>
      </c>
    </row>
    <row r="205" spans="1:2">
      <c r="A205" s="4" t="s">
        <v>1264</v>
      </c>
    </row>
    <row r="206" spans="1:2">
      <c r="A206" s="3" t="s">
        <v>306</v>
      </c>
    </row>
    <row r="207" spans="1:2">
      <c r="A207" s="4" t="s">
        <v>1218</v>
      </c>
      <c r="B207" s="6" t="n">
        <v>650</v>
      </c>
    </row>
    <row r="208" spans="1:2">
      <c r="A208" s="4" t="s">
        <v>1219</v>
      </c>
      <c r="B208" s="4" t="s">
        <v>1222</v>
      </c>
    </row>
    <row r="209" spans="1:2">
      <c r="A209" s="4" t="s">
        <v>1265</v>
      </c>
    </row>
    <row r="210" spans="1:2">
      <c r="A210" s="3" t="s">
        <v>306</v>
      </c>
    </row>
    <row r="211" spans="1:2">
      <c r="A211" s="4" t="s">
        <v>1205</v>
      </c>
      <c r="B211" s="5" t="n">
        <v>5</v>
      </c>
    </row>
    <row r="212" spans="1:2">
      <c r="A212" s="4" t="s">
        <v>1206</v>
      </c>
      <c r="B212" s="6" t="n">
        <v>1019</v>
      </c>
    </row>
    <row r="213" spans="1:2">
      <c r="A213" s="4" t="s">
        <v>1207</v>
      </c>
      <c r="B213" s="5" t="n">
        <v>0</v>
      </c>
    </row>
    <row r="214" spans="1:2">
      <c r="A214" s="4" t="s">
        <v>1266</v>
      </c>
    </row>
    <row r="215" spans="1:2">
      <c r="A215" s="3" t="s">
        <v>306</v>
      </c>
    </row>
    <row r="216" spans="1:2">
      <c r="A216" s="4" t="s">
        <v>1218</v>
      </c>
      <c r="B216" s="6" t="n">
        <v>80</v>
      </c>
    </row>
    <row r="217" spans="1:2">
      <c r="A217" s="4" t="s">
        <v>1219</v>
      </c>
      <c r="B217" s="4" t="s">
        <v>1267</v>
      </c>
    </row>
    <row r="218" spans="1:2">
      <c r="A218" s="4" t="s">
        <v>1268</v>
      </c>
    </row>
    <row r="219" spans="1:2">
      <c r="A219" s="3" t="s">
        <v>306</v>
      </c>
    </row>
    <row r="220" spans="1:2">
      <c r="A220" s="4" t="s">
        <v>1218</v>
      </c>
      <c r="B220" s="6" t="n">
        <v>370</v>
      </c>
    </row>
    <row r="221" spans="1:2">
      <c r="A221" s="4" t="s">
        <v>1219</v>
      </c>
      <c r="B221" s="4" t="s">
        <v>1222</v>
      </c>
    </row>
    <row r="222" spans="1:2">
      <c r="A222" s="4" t="s">
        <v>1269</v>
      </c>
    </row>
    <row r="223" spans="1:2">
      <c r="A223" s="3" t="s">
        <v>306</v>
      </c>
    </row>
    <row r="224" spans="1:2">
      <c r="A224" s="4" t="s">
        <v>1205</v>
      </c>
      <c r="B224" s="5" t="n">
        <v>28</v>
      </c>
    </row>
    <row r="225" spans="1:2">
      <c r="A225" s="4" t="s">
        <v>1206</v>
      </c>
      <c r="B225" s="6" t="n">
        <v>5477</v>
      </c>
    </row>
    <row r="226" spans="1:2">
      <c r="A226" s="4" t="s">
        <v>1207</v>
      </c>
      <c r="B226" s="6" t="n">
        <v>0</v>
      </c>
    </row>
    <row r="227" spans="1:2">
      <c r="A227" s="4" t="s">
        <v>1270</v>
      </c>
    </row>
    <row r="228" spans="1:2">
      <c r="A228" s="3" t="s">
        <v>306</v>
      </c>
    </row>
    <row r="229" spans="1:2">
      <c r="A229" s="4" t="s">
        <v>1219</v>
      </c>
      <c r="B229" s="4" t="s">
        <v>1220</v>
      </c>
    </row>
    <row r="230" spans="1:2">
      <c r="A230" s="4" t="s">
        <v>1271</v>
      </c>
    </row>
    <row r="231" spans="1:2">
      <c r="A231" s="3" t="s">
        <v>306</v>
      </c>
    </row>
    <row r="232" spans="1:2">
      <c r="A232" s="4" t="s">
        <v>1218</v>
      </c>
      <c r="B232" s="6" t="n">
        <v>560</v>
      </c>
    </row>
    <row r="233" spans="1:2">
      <c r="A233" s="4" t="s">
        <v>1219</v>
      </c>
      <c r="B233" s="4" t="s">
        <v>1222</v>
      </c>
    </row>
    <row r="234" spans="1:2">
      <c r="A234" s="4" t="s">
        <v>1272</v>
      </c>
    </row>
    <row r="235" spans="1:2">
      <c r="A235" s="3" t="s">
        <v>306</v>
      </c>
    </row>
    <row r="236" spans="1:2">
      <c r="A236" s="4" t="s">
        <v>1205</v>
      </c>
      <c r="B236" s="5" t="n">
        <v>1</v>
      </c>
    </row>
    <row r="237" spans="1:2">
      <c r="A237" s="4" t="s">
        <v>1218</v>
      </c>
      <c r="B237" s="6" t="n">
        <v>430</v>
      </c>
    </row>
    <row r="238" spans="1:2">
      <c r="A238" s="4" t="s">
        <v>1219</v>
      </c>
      <c r="B238" s="4" t="s">
        <v>1273</v>
      </c>
    </row>
    <row r="239" spans="1:2">
      <c r="A239" s="4" t="s">
        <v>1206</v>
      </c>
      <c r="B239" s="6" t="n">
        <v>424</v>
      </c>
    </row>
    <row r="240" spans="1:2">
      <c r="A240" s="4" t="s">
        <v>1207</v>
      </c>
      <c r="B240" s="5" t="n">
        <v>0</v>
      </c>
    </row>
    <row r="241" spans="1:2">
      <c r="A241" s="4" t="s">
        <v>1274</v>
      </c>
    </row>
    <row r="242" spans="1:2">
      <c r="A242" s="3" t="s">
        <v>306</v>
      </c>
    </row>
    <row r="243" spans="1:2">
      <c r="A243" s="4" t="s">
        <v>1218</v>
      </c>
      <c r="B243" s="6" t="n">
        <v>387</v>
      </c>
    </row>
    <row r="244" spans="1:2">
      <c r="A244" s="4" t="s">
        <v>1219</v>
      </c>
      <c r="B244" s="4" t="s">
        <v>1267</v>
      </c>
    </row>
    <row r="245" spans="1:2">
      <c r="A245" s="4" t="s">
        <v>1275</v>
      </c>
    </row>
    <row r="246" spans="1:2">
      <c r="A246" s="3" t="s">
        <v>306</v>
      </c>
    </row>
    <row r="247" spans="1:2">
      <c r="A247" s="4" t="s">
        <v>1218</v>
      </c>
      <c r="B247" s="6" t="n">
        <v>130</v>
      </c>
    </row>
    <row r="248" spans="1:2">
      <c r="A248" s="4" t="s">
        <v>1219</v>
      </c>
      <c r="B248" s="4" t="s">
        <v>963</v>
      </c>
    </row>
    <row r="249" spans="1:2">
      <c r="A249" s="4" t="s">
        <v>1215</v>
      </c>
      <c r="B249" s="6" t="n">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32:55Z</dcterms:created>
  <dcterms:modified xmlns:dcterms="http://purl.org/dc/terms/" xmlns:xsi="http://www.w3.org/2001/XMLSchema-instance" xsi:type="dcterms:W3CDTF">2018-03-12T16:32:55Z</dcterms:modified>
</cp:coreProperties>
</file>